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ssets and Liabilities Held for" sheetId="12" state="visible" r:id="rId12"/>
    <sheet xmlns:r="http://schemas.openxmlformats.org/officeDocument/2006/relationships" name="Segment Data" sheetId="13" state="visible" r:id="rId13"/>
    <sheet xmlns:r="http://schemas.openxmlformats.org/officeDocument/2006/relationships" name="Investments" sheetId="14" state="visible" r:id="rId14"/>
    <sheet xmlns:r="http://schemas.openxmlformats.org/officeDocument/2006/relationships" name="Notes and Accounts Receivable, " sheetId="15" state="visible" r:id="rId15"/>
    <sheet xmlns:r="http://schemas.openxmlformats.org/officeDocument/2006/relationships" name="Reinsurance Receivables" sheetId="16" state="visible" r:id="rId16"/>
    <sheet xmlns:r="http://schemas.openxmlformats.org/officeDocument/2006/relationships" name="Goodwill and Intangible Assets," sheetId="17" state="visible" r:id="rId17"/>
    <sheet xmlns:r="http://schemas.openxmlformats.org/officeDocument/2006/relationships" name="Derivative Financial Instrument" sheetId="18" state="visible" r:id="rId18"/>
    <sheet xmlns:r="http://schemas.openxmlformats.org/officeDocument/2006/relationships" name="Debt, net" sheetId="19" state="visible" r:id="rId19"/>
    <sheet xmlns:r="http://schemas.openxmlformats.org/officeDocument/2006/relationships" name="Fair Value of Financial Instrum" sheetId="20" state="visible" r:id="rId20"/>
    <sheet xmlns:r="http://schemas.openxmlformats.org/officeDocument/2006/relationships" name="Liability for Unpaid Claims and" sheetId="21" state="visible" r:id="rId21"/>
    <sheet xmlns:r="http://schemas.openxmlformats.org/officeDocument/2006/relationships" name="Revenue From Contracts with Cus" sheetId="22" state="visible" r:id="rId22"/>
    <sheet xmlns:r="http://schemas.openxmlformats.org/officeDocument/2006/relationships" name="Other Assets and Other Liabilit" sheetId="23" state="visible" r:id="rId23"/>
    <sheet xmlns:r="http://schemas.openxmlformats.org/officeDocument/2006/relationships" name="Other Revenue and Other Expense"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Stock Based Compensation"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Earnings Per Share"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Assets and Liabilities Held f_2" sheetId="34" state="visible" r:id="rId34"/>
    <sheet xmlns:r="http://schemas.openxmlformats.org/officeDocument/2006/relationships" name="Segment Data (Tables)" sheetId="35" state="visible" r:id="rId35"/>
    <sheet xmlns:r="http://schemas.openxmlformats.org/officeDocument/2006/relationships" name="Investments (Tables)" sheetId="36" state="visible" r:id="rId36"/>
    <sheet xmlns:r="http://schemas.openxmlformats.org/officeDocument/2006/relationships" name="Notes and Accounts Receivable_2" sheetId="37" state="visible" r:id="rId37"/>
    <sheet xmlns:r="http://schemas.openxmlformats.org/officeDocument/2006/relationships" name="Reinsurance Receivables (Tables" sheetId="38" state="visible" r:id="rId38"/>
    <sheet xmlns:r="http://schemas.openxmlformats.org/officeDocument/2006/relationships" name="Goodwill and Intangible Asset_2" sheetId="39" state="visible" r:id="rId39"/>
    <sheet xmlns:r="http://schemas.openxmlformats.org/officeDocument/2006/relationships" name="Derivative Financial Instrume_2" sheetId="40" state="visible" r:id="rId40"/>
    <sheet xmlns:r="http://schemas.openxmlformats.org/officeDocument/2006/relationships" name="Debt, net (Tables)" sheetId="41" state="visible" r:id="rId41"/>
    <sheet xmlns:r="http://schemas.openxmlformats.org/officeDocument/2006/relationships" name="Fair Value of Financial Instr_2" sheetId="42" state="visible" r:id="rId42"/>
    <sheet xmlns:r="http://schemas.openxmlformats.org/officeDocument/2006/relationships" name="Liability for Unpaid Claims a_2" sheetId="43" state="visible" r:id="rId43"/>
    <sheet xmlns:r="http://schemas.openxmlformats.org/officeDocument/2006/relationships" name="Revenue From Contracts with C_2" sheetId="44" state="visible" r:id="rId44"/>
    <sheet xmlns:r="http://schemas.openxmlformats.org/officeDocument/2006/relationships" name="Other Assets and Other Liabil_2" sheetId="45" state="visible" r:id="rId45"/>
    <sheet xmlns:r="http://schemas.openxmlformats.org/officeDocument/2006/relationships" name="Other Revenue and Other Expen_2"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Stock Based Compensation (Table"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Earnings Per Share (Tables)" sheetId="52" state="visible" r:id="rId52"/>
    <sheet xmlns:r="http://schemas.openxmlformats.org/officeDocument/2006/relationships" name="Organization (Details)" sheetId="53" state="visible" r:id="rId53"/>
    <sheet xmlns:r="http://schemas.openxmlformats.org/officeDocument/2006/relationships" name="Acquisitions (Details)" sheetId="54" state="visible" r:id="rId54"/>
    <sheet xmlns:r="http://schemas.openxmlformats.org/officeDocument/2006/relationships" name="Assets and Liabilities Held f_3" sheetId="55" state="visible" r:id="rId55"/>
    <sheet xmlns:r="http://schemas.openxmlformats.org/officeDocument/2006/relationships" name="Assets and Liabilities Held f_4" sheetId="56" state="visible" r:id="rId56"/>
    <sheet xmlns:r="http://schemas.openxmlformats.org/officeDocument/2006/relationships" name="Segment Data - Schedule of Segm" sheetId="57" state="visible" r:id="rId57"/>
    <sheet xmlns:r="http://schemas.openxmlformats.org/officeDocument/2006/relationships" name="Segment Data - Schedule of Se_2" sheetId="58" state="visible" r:id="rId58"/>
    <sheet xmlns:r="http://schemas.openxmlformats.org/officeDocument/2006/relationships" name="Investments - Schedule of Inves" sheetId="59" state="visible" r:id="rId59"/>
    <sheet xmlns:r="http://schemas.openxmlformats.org/officeDocument/2006/relationships" name="Investments - Schedule of Avail" sheetId="60" state="visible" r:id="rId60"/>
    <sheet xmlns:r="http://schemas.openxmlformats.org/officeDocument/2006/relationships" name="Investments - Schedule of Amort" sheetId="61" state="visible" r:id="rId61"/>
    <sheet xmlns:r="http://schemas.openxmlformats.org/officeDocument/2006/relationships" name="Investments - Schedule of Ava_2" sheetId="62" state="visible" r:id="rId62"/>
    <sheet xmlns:r="http://schemas.openxmlformats.org/officeDocument/2006/relationships" name="Investments - Schedule of the A" sheetId="63" state="visible" r:id="rId63"/>
    <sheet xmlns:r="http://schemas.openxmlformats.org/officeDocument/2006/relationships" name="Investments - Schedule of Restr" sheetId="64" state="visible" r:id="rId64"/>
    <sheet xmlns:r="http://schemas.openxmlformats.org/officeDocument/2006/relationships" name="Investments - Schedule of Ava_3" sheetId="65" state="visible" r:id="rId65"/>
    <sheet xmlns:r="http://schemas.openxmlformats.org/officeDocument/2006/relationships" name="Investments - Loans, at fair va" sheetId="66" state="visible" r:id="rId66"/>
    <sheet xmlns:r="http://schemas.openxmlformats.org/officeDocument/2006/relationships" name="Investments - Equity securities" sheetId="67" state="visible" r:id="rId67"/>
    <sheet xmlns:r="http://schemas.openxmlformats.org/officeDocument/2006/relationships" name="Investments - Other investments" sheetId="68" state="visible" r:id="rId68"/>
    <sheet xmlns:r="http://schemas.openxmlformats.org/officeDocument/2006/relationships" name="Investments - Net Investment In" sheetId="69" state="visible" r:id="rId69"/>
    <sheet xmlns:r="http://schemas.openxmlformats.org/officeDocument/2006/relationships" name="Investments - Components of Net" sheetId="70" state="visible" r:id="rId70"/>
    <sheet xmlns:r="http://schemas.openxmlformats.org/officeDocument/2006/relationships" name="Notes and Accounts Receivable_3" sheetId="71" state="visible" r:id="rId71"/>
    <sheet xmlns:r="http://schemas.openxmlformats.org/officeDocument/2006/relationships" name="Reinsurance Receivables - Sched" sheetId="72" state="visible" r:id="rId72"/>
    <sheet xmlns:r="http://schemas.openxmlformats.org/officeDocument/2006/relationships" name="Reinsurance Receivables - Sch_2" sheetId="73" state="visible" r:id="rId73"/>
    <sheet xmlns:r="http://schemas.openxmlformats.org/officeDocument/2006/relationships" name="Reinsurance Receivables - Sch_3" sheetId="74" state="visible" r:id="rId74"/>
    <sheet xmlns:r="http://schemas.openxmlformats.org/officeDocument/2006/relationships" name="Reinsurance Receivables - Sch_4"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Goodwill and Intangible Asset_7" sheetId="80" state="visible" r:id="rId80"/>
    <sheet xmlns:r="http://schemas.openxmlformats.org/officeDocument/2006/relationships" name="Derivative Financial Instrume_3" sheetId="81" state="visible" r:id="rId81"/>
    <sheet xmlns:r="http://schemas.openxmlformats.org/officeDocument/2006/relationships" name="Debt, net - Schedule of Debt Ob" sheetId="82" state="visible" r:id="rId82"/>
    <sheet xmlns:r="http://schemas.openxmlformats.org/officeDocument/2006/relationships" name="Debt, net - Schedule of Interes" sheetId="83" state="visible" r:id="rId83"/>
    <sheet xmlns:r="http://schemas.openxmlformats.org/officeDocument/2006/relationships" name="Debt, net - Schedule of Debt Ma" sheetId="84" state="visible" r:id="rId84"/>
    <sheet xmlns:r="http://schemas.openxmlformats.org/officeDocument/2006/relationships" name="Debt, net - Narrative (Details)"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Liability for Unpaid Claims a_3" sheetId="90" state="visible" r:id="rId90"/>
    <sheet xmlns:r="http://schemas.openxmlformats.org/officeDocument/2006/relationships" name="Liability for Unpaid Claims a_4" sheetId="91" state="visible" r:id="rId91"/>
    <sheet xmlns:r="http://schemas.openxmlformats.org/officeDocument/2006/relationships" name="Liability for Unpaid Claims a_5" sheetId="92" state="visible" r:id="rId92"/>
    <sheet xmlns:r="http://schemas.openxmlformats.org/officeDocument/2006/relationships" name="Revenue From Contracts with C_3" sheetId="93" state="visible" r:id="rId93"/>
    <sheet xmlns:r="http://schemas.openxmlformats.org/officeDocument/2006/relationships" name="Revenue From Contracts with C_4" sheetId="94" state="visible" r:id="rId94"/>
    <sheet xmlns:r="http://schemas.openxmlformats.org/officeDocument/2006/relationships" name="Revenue From Contracts with C_5" sheetId="95" state="visible" r:id="rId95"/>
    <sheet xmlns:r="http://schemas.openxmlformats.org/officeDocument/2006/relationships" name="Other Assets and Other Liabil_3" sheetId="96" state="visible" r:id="rId96"/>
    <sheet xmlns:r="http://schemas.openxmlformats.org/officeDocument/2006/relationships" name="Other Assets and Other Liabil_4" sheetId="97" state="visible" r:id="rId97"/>
    <sheet xmlns:r="http://schemas.openxmlformats.org/officeDocument/2006/relationships" name="Other Assets and Other Liabil_5" sheetId="98" state="visible" r:id="rId98"/>
    <sheet xmlns:r="http://schemas.openxmlformats.org/officeDocument/2006/relationships" name="Other Revenue and Other Expen_3" sheetId="99" state="visible" r:id="rId99"/>
    <sheet xmlns:r="http://schemas.openxmlformats.org/officeDocument/2006/relationships" name="Other Revenue and Other Expen_4" sheetId="100" state="visible" r:id="rId100"/>
    <sheet xmlns:r="http://schemas.openxmlformats.org/officeDocument/2006/relationships" name="Stockholders' Equity - Narrativ" sheetId="101" state="visible" r:id="rId101"/>
    <sheet xmlns:r="http://schemas.openxmlformats.org/officeDocument/2006/relationships" name="Stockholders' Equity - Dividend" sheetId="102" state="visible" r:id="rId102"/>
    <sheet xmlns:r="http://schemas.openxmlformats.org/officeDocument/2006/relationships" name="Stockholders' Equity - Noncontr" sheetId="103" state="visible" r:id="rId103"/>
    <sheet xmlns:r="http://schemas.openxmlformats.org/officeDocument/2006/relationships" name="Stockholders' Equity - Statutor"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Stock Based Compensation - Equi" sheetId="107" state="visible" r:id="rId107"/>
    <sheet xmlns:r="http://schemas.openxmlformats.org/officeDocument/2006/relationships" name="Stock Based Compensation - Rest" sheetId="108" state="visible" r:id="rId108"/>
    <sheet xmlns:r="http://schemas.openxmlformats.org/officeDocument/2006/relationships" name="Stock Based Compensation - Sche" sheetId="109" state="visible" r:id="rId109"/>
    <sheet xmlns:r="http://schemas.openxmlformats.org/officeDocument/2006/relationships" name="Stock Based Compensation - Tipt" sheetId="110" state="visible" r:id="rId110"/>
    <sheet xmlns:r="http://schemas.openxmlformats.org/officeDocument/2006/relationships" name="Stock Based Compensation - Stoc" sheetId="111" state="visible" r:id="rId111"/>
    <sheet xmlns:r="http://schemas.openxmlformats.org/officeDocument/2006/relationships" name="Stock Based Compensation - Sc_2" sheetId="112" state="visible" r:id="rId112"/>
    <sheet xmlns:r="http://schemas.openxmlformats.org/officeDocument/2006/relationships" name="Stock Based Compensation - Fort" sheetId="113" state="visible" r:id="rId113"/>
    <sheet xmlns:r="http://schemas.openxmlformats.org/officeDocument/2006/relationships" name="Stock Based Compensation - Othe" sheetId="114" state="visible" r:id="rId114"/>
    <sheet xmlns:r="http://schemas.openxmlformats.org/officeDocument/2006/relationships" name="Stock Based Compensation - Sc_3" sheetId="115" state="visible" r:id="rId115"/>
    <sheet xmlns:r="http://schemas.openxmlformats.org/officeDocument/2006/relationships" name="Stock Based Compensation - Unre" sheetId="116" state="visible" r:id="rId116"/>
    <sheet xmlns:r="http://schemas.openxmlformats.org/officeDocument/2006/relationships" name="Income Taxes (Details)" sheetId="117" state="visible" r:id="rId117"/>
    <sheet xmlns:r="http://schemas.openxmlformats.org/officeDocument/2006/relationships" name="Commitments and Contingencies -" sheetId="118" state="visible" r:id="rId118"/>
    <sheet xmlns:r="http://schemas.openxmlformats.org/officeDocument/2006/relationships" name="Earnings Per Share (Details)" sheetId="119" state="visible" r:id="rId119"/>
    <sheet xmlns:r="http://schemas.openxmlformats.org/officeDocument/2006/relationships" name="Related Party Transactions (Det"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49</t>
        </is>
      </c>
      <c r="C8" s="4" t="inlineStr">
        <is>
          <t xml:space="preserve"> </t>
        </is>
      </c>
    </row>
    <row r="9">
      <c r="A9" s="4" t="inlineStr">
        <is>
          <t>Entity Registrant Name</t>
        </is>
      </c>
      <c r="B9" s="4" t="inlineStr">
        <is>
          <t>Tiptre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8-3754322</t>
        </is>
      </c>
      <c r="C11" s="4" t="inlineStr">
        <is>
          <t xml:space="preserve"> </t>
        </is>
      </c>
    </row>
    <row r="12">
      <c r="A12" s="4" t="inlineStr">
        <is>
          <t>Entity Address, Address Line One</t>
        </is>
      </c>
      <c r="B12" s="4" t="inlineStr">
        <is>
          <t>299 Park Avenue</t>
        </is>
      </c>
      <c r="C12" s="4" t="inlineStr">
        <is>
          <t xml:space="preserve"> </t>
        </is>
      </c>
    </row>
    <row r="13">
      <c r="A13" s="4" t="inlineStr">
        <is>
          <t>Entity Address, Address Line Two</t>
        </is>
      </c>
      <c r="B13" s="4" t="inlineStr">
        <is>
          <t>13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7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46-1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TI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307930</v>
      </c>
    </row>
    <row r="29">
      <c r="A29" s="4" t="inlineStr">
        <is>
          <t>Entity Central Index Key</t>
        </is>
      </c>
      <c r="B29" s="4" t="inlineStr">
        <is>
          <t>00013937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1.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and six months ended June 30, 2022 are not necessarily indicative of the results that may be expected for the full year ending on December 31, 2022. Non-controlling interests on the condensed consolidated balance sheets represent the ownership interests in certain consolidated subsidiaries held by entities or persons other than Tiptree. Accounts and transactions between consolidated entities have been eliminated. Recent Accounting Standards Recently Adopted Accounting Pronouncements Standard Description Adoption Date Impact on Financial Statements Accounting Standard Update (ASU) 2020-06, Debt with Conversion and Other Options (Subtopic 470-20) and Derivatives and Hedging - Contracts in Entity’s Own Equity (Subtopic 815-40) The standard simplifies the accounting for certain financial instruments. The guidance reduces the number of accounting models for convertible debt instruments by eliminating the cash conversion and beneficial conversion model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e ASU amends the diluted earnings per share guidance, including the requirement to use the if-converted method for all convertible instruments. Either a full or modified retrospective method of transition is permissible for the adoption of this standard. January 1, 2022 The adoption of the standard does not currently impact the Company’s condensed consolidated financial statements. Accounting Standard Update (ASU) 2021-08, Business Combinations (Topic 805) - Accounting for Contract Assets and Contract Liabilities from Contracts with Customers This standard addresses diversity in practice and inconsistency related to recognition of an acquired contract liability, and payment terms and their effect on subsequent revenue recognized by the acquirer. This standard is effective for annual periods beginning after December 15, 2023, including interim periods within those fiscal years. Entities should apply the provisions of the new standard prospectively to business combinations occurring on or after the effective date of the standard. Early adoption is permitted, including in an interim period . We early adopted this standard and applied it to all 2022 business combinations. January 1, 2022 The adoption of the standard does not currently impact the Company’s condensed consolidated financial statements. Recently Issued Accounting Pronouncements, Not Yet Adopted During the six months ended June 30, 2022, there were no accounting standards issued applicable to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 and Other Expenses - Schedule of Other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8052</v>
      </c>
      <c r="C4" s="6" t="n">
        <v>10060</v>
      </c>
      <c r="D4" s="6" t="n">
        <v>12091</v>
      </c>
      <c r="E4" s="6" t="n">
        <v>18063</v>
      </c>
    </row>
    <row r="5">
      <c r="A5" s="4" t="inlineStr">
        <is>
          <t>Professional fees</t>
        </is>
      </c>
      <c r="B5" s="5" t="n">
        <v>8116</v>
      </c>
      <c r="C5" s="5" t="n">
        <v>9553</v>
      </c>
      <c r="D5" s="5" t="n">
        <v>14399</v>
      </c>
      <c r="E5" s="5" t="n">
        <v>14993</v>
      </c>
    </row>
    <row r="6">
      <c r="A6" s="4" t="inlineStr">
        <is>
          <t>Premium taxes</t>
        </is>
      </c>
      <c r="B6" s="5" t="n">
        <v>5244</v>
      </c>
      <c r="C6" s="5" t="n">
        <v>4926</v>
      </c>
      <c r="D6" s="5" t="n">
        <v>10301</v>
      </c>
      <c r="E6" s="5" t="n">
        <v>9862</v>
      </c>
    </row>
    <row r="7">
      <c r="A7" s="4" t="inlineStr">
        <is>
          <t>Mortgage origination expenses</t>
        </is>
      </c>
      <c r="B7" s="5" t="n">
        <v>4537</v>
      </c>
      <c r="C7" s="5" t="n">
        <v>4260</v>
      </c>
      <c r="D7" s="5" t="n">
        <v>9139</v>
      </c>
      <c r="E7" s="5" t="n">
        <v>8455</v>
      </c>
    </row>
    <row r="8">
      <c r="A8" s="4" t="inlineStr">
        <is>
          <t>Rent and related</t>
        </is>
      </c>
      <c r="B8" s="5" t="n">
        <v>4559</v>
      </c>
      <c r="C8" s="5" t="n">
        <v>4250</v>
      </c>
      <c r="D8" s="5" t="n">
        <v>8918</v>
      </c>
      <c r="E8" s="5" t="n">
        <v>8386</v>
      </c>
    </row>
    <row r="9">
      <c r="A9" s="4" t="inlineStr">
        <is>
          <t>Operating expenses from vessels</t>
        </is>
      </c>
      <c r="B9" s="5" t="n">
        <v>2768</v>
      </c>
      <c r="C9" s="5" t="n">
        <v>3545</v>
      </c>
      <c r="D9" s="5" t="n">
        <v>6370</v>
      </c>
      <c r="E9" s="5" t="n">
        <v>6326</v>
      </c>
    </row>
    <row r="10">
      <c r="A10" s="4" t="inlineStr">
        <is>
          <t>Loss on extinguishment of debt</t>
        </is>
      </c>
      <c r="B10" s="5" t="n">
        <v>940</v>
      </c>
      <c r="C10" s="5" t="n">
        <v>0</v>
      </c>
      <c r="D10" s="5" t="n">
        <v>940</v>
      </c>
      <c r="E10" s="5" t="n">
        <v>0</v>
      </c>
    </row>
    <row r="11">
      <c r="A11" s="4" t="inlineStr">
        <is>
          <t>Other</t>
        </is>
      </c>
      <c r="B11" s="5" t="n">
        <v>5296</v>
      </c>
      <c r="C11" s="5" t="n">
        <v>2000</v>
      </c>
      <c r="D11" s="5" t="n">
        <v>8530</v>
      </c>
      <c r="E11" s="5" t="n">
        <v>3876</v>
      </c>
    </row>
    <row r="12">
      <c r="A12" s="4" t="inlineStr">
        <is>
          <t>Total other expenses</t>
        </is>
      </c>
      <c r="B12" s="6" t="n">
        <v>39512</v>
      </c>
      <c r="C12" s="6" t="n">
        <v>38594</v>
      </c>
      <c r="D12" s="6" t="n">
        <v>70688</v>
      </c>
      <c r="E12" s="6" t="n">
        <v>6996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 Narrative (Details) - USD ($) $ / shares in Units, $ in Thousands</t>
        </is>
      </c>
      <c r="C1" s="2" t="inlineStr">
        <is>
          <t>3 Months Ended</t>
        </is>
      </c>
      <c r="E1" s="2" t="inlineStr">
        <is>
          <t>6 Months Ended</t>
        </is>
      </c>
    </row>
    <row r="2">
      <c r="B2" s="2" t="inlineStr">
        <is>
          <t>Jun. 21, 2022</t>
        </is>
      </c>
      <c r="C2" s="2" t="inlineStr">
        <is>
          <t>Jun. 30, 2022</t>
        </is>
      </c>
      <c r="D2" s="2" t="inlineStr">
        <is>
          <t>Jun. 30, 2021</t>
        </is>
      </c>
      <c r="E2" s="2" t="inlineStr">
        <is>
          <t>Jun. 30, 2022</t>
        </is>
      </c>
      <c r="F2" s="2" t="inlineStr">
        <is>
          <t>Jun. 30, 2021</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ceived for the exercise of warrants</t>
        </is>
      </c>
      <c r="B4" s="4" t="inlineStr">
        <is>
          <t xml:space="preserve"> </t>
        </is>
      </c>
      <c r="C4" s="4" t="inlineStr">
        <is>
          <t xml:space="preserve"> </t>
        </is>
      </c>
      <c r="D4" s="4" t="inlineStr">
        <is>
          <t xml:space="preserve"> </t>
        </is>
      </c>
      <c r="E4" s="6" t="n">
        <v>13724</v>
      </c>
      <c r="F4" s="6" t="n">
        <v>0</v>
      </c>
      <c r="G4" s="4" t="inlineStr">
        <is>
          <t xml:space="preserve"> </t>
        </is>
      </c>
    </row>
    <row r="5">
      <c r="A5" s="4" t="inlineStr">
        <is>
          <t>WP Transaction</t>
        </is>
      </c>
      <c r="B5" s="4" t="inlineStr">
        <is>
          <t xml:space="preserve"> </t>
        </is>
      </c>
      <c r="C5" s="6" t="n">
        <v>167008</v>
      </c>
      <c r="D5" s="4" t="inlineStr">
        <is>
          <t xml:space="preserve"> </t>
        </is>
      </c>
      <c r="E5" s="5" t="n">
        <v>167008</v>
      </c>
      <c r="F5" s="4" t="inlineStr">
        <is>
          <t xml:space="preserve"> </t>
        </is>
      </c>
      <c r="G5" s="4" t="inlineStr">
        <is>
          <t xml:space="preserve"> </t>
        </is>
      </c>
    </row>
    <row r="6">
      <c r="A6" s="4" t="inlineStr">
        <is>
          <t>Net income attributable to non-controlling interest, increase</t>
        </is>
      </c>
      <c r="B6" s="4" t="inlineStr">
        <is>
          <t xml:space="preserve"> </t>
        </is>
      </c>
      <c r="C6" s="5" t="n">
        <v>179</v>
      </c>
      <c r="D6" s="4" t="inlineStr">
        <is>
          <t xml:space="preserve"> </t>
        </is>
      </c>
      <c r="E6" s="4" t="inlineStr">
        <is>
          <t xml:space="preserve"> </t>
        </is>
      </c>
      <c r="F6" s="4" t="inlineStr">
        <is>
          <t xml:space="preserve"> </t>
        </is>
      </c>
      <c r="G6" s="4" t="inlineStr">
        <is>
          <t xml:space="preserve"> </t>
        </is>
      </c>
    </row>
    <row r="7">
      <c r="A7" s="4" t="inlineStr">
        <is>
          <t>Preferred stock, face value</t>
        </is>
      </c>
      <c r="B7" s="4" t="inlineStr">
        <is>
          <t xml:space="preserve"> </t>
        </is>
      </c>
      <c r="C7" s="5" t="n">
        <v>80000</v>
      </c>
      <c r="D7" s="4" t="inlineStr">
        <is>
          <t xml:space="preserve"> </t>
        </is>
      </c>
      <c r="E7" s="6" t="n">
        <v>80000</v>
      </c>
      <c r="F7" s="4" t="inlineStr">
        <is>
          <t xml:space="preserve"> </t>
        </is>
      </c>
      <c r="G7" s="4" t="inlineStr">
        <is>
          <t xml:space="preserve"> </t>
        </is>
      </c>
    </row>
    <row r="8">
      <c r="A8" s="4" t="inlineStr">
        <is>
          <t>Preferred stock dividend rate</t>
        </is>
      </c>
      <c r="B8" s="4" t="inlineStr">
        <is>
          <t xml:space="preserve"> </t>
        </is>
      </c>
      <c r="C8" s="4" t="inlineStr">
        <is>
          <t xml:space="preserve"> </t>
        </is>
      </c>
      <c r="D8" s="4" t="inlineStr">
        <is>
          <t xml:space="preserve"> </t>
        </is>
      </c>
      <c r="E8" s="10" t="n">
        <v>0.08</v>
      </c>
      <c r="F8" s="4" t="inlineStr">
        <is>
          <t xml:space="preserve"> </t>
        </is>
      </c>
      <c r="G8" s="4" t="inlineStr">
        <is>
          <t xml:space="preserve"> </t>
        </is>
      </c>
    </row>
    <row r="9">
      <c r="A9" s="4" t="inlineStr">
        <is>
          <t>Dividends payable</t>
        </is>
      </c>
      <c r="B9" s="4" t="inlineStr">
        <is>
          <t xml:space="preserve"> </t>
        </is>
      </c>
      <c r="C9" s="5" t="n">
        <v>158</v>
      </c>
      <c r="D9" s="4" t="inlineStr">
        <is>
          <t xml:space="preserve"> </t>
        </is>
      </c>
      <c r="E9" s="6" t="n">
        <v>158</v>
      </c>
      <c r="F9" s="4" t="inlineStr">
        <is>
          <t xml:space="preserve"> </t>
        </is>
      </c>
      <c r="G9" s="4" t="inlineStr">
        <is>
          <t xml:space="preserve"> </t>
        </is>
      </c>
    </row>
    <row r="10">
      <c r="A10" s="4" t="inlineStr">
        <is>
          <t>Preferred stock, conversion premium</t>
        </is>
      </c>
      <c r="B10" s="4" t="inlineStr">
        <is>
          <t xml:space="preserve"> </t>
        </is>
      </c>
      <c r="C10" s="4" t="inlineStr">
        <is>
          <t xml:space="preserve"> </t>
        </is>
      </c>
      <c r="D10" s="4" t="inlineStr">
        <is>
          <t xml:space="preserve"> </t>
        </is>
      </c>
      <c r="E10" s="10" t="n">
        <v>0.33</v>
      </c>
      <c r="F10" s="4" t="inlineStr">
        <is>
          <t xml:space="preserve"> </t>
        </is>
      </c>
      <c r="G10" s="4" t="inlineStr">
        <is>
          <t xml:space="preserve"> </t>
        </is>
      </c>
    </row>
    <row r="11">
      <c r="A11" s="4" t="inlineStr">
        <is>
          <t>Preferred stock, conversion make-whole period</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Amount available for ordinary dividends of the Company's insurance company subsidiaries</t>
        </is>
      </c>
      <c r="B12" s="4" t="inlineStr">
        <is>
          <t xml:space="preserve"> </t>
        </is>
      </c>
      <c r="C12" s="6" t="n">
        <v>35145</v>
      </c>
      <c r="D12" s="4" t="inlineStr">
        <is>
          <t xml:space="preserve"> </t>
        </is>
      </c>
      <c r="E12" s="6" t="n">
        <v>35145</v>
      </c>
      <c r="F12" s="4" t="inlineStr">
        <is>
          <t xml:space="preserve"> </t>
        </is>
      </c>
      <c r="G12" s="6" t="n">
        <v>18519</v>
      </c>
    </row>
    <row r="13">
      <c r="A13" s="4" t="inlineStr">
        <is>
          <t>Fortegr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term</t>
        </is>
      </c>
      <c r="B15" s="4" t="inlineStr">
        <is>
          <t xml:space="preserve"> </t>
        </is>
      </c>
      <c r="C15" s="4" t="inlineStr">
        <is>
          <t>7 years</t>
        </is>
      </c>
      <c r="D15" s="4" t="inlineStr">
        <is>
          <t xml:space="preserve"> </t>
        </is>
      </c>
      <c r="E15" s="4" t="inlineStr">
        <is>
          <t>7 years</t>
        </is>
      </c>
      <c r="F15" s="4" t="inlineStr">
        <is>
          <t xml:space="preserve"> </t>
        </is>
      </c>
      <c r="G15" s="4" t="inlineStr">
        <is>
          <t xml:space="preserve"> </t>
        </is>
      </c>
    </row>
    <row r="16">
      <c r="A16" s="4" t="inlineStr">
        <is>
          <t>Warrant, exercise premium</t>
        </is>
      </c>
      <c r="B16" s="4" t="inlineStr">
        <is>
          <t xml:space="preserve"> </t>
        </is>
      </c>
      <c r="C16" s="10" t="n">
        <v>0.33</v>
      </c>
      <c r="D16" s="4" t="inlineStr">
        <is>
          <t xml:space="preserve"> </t>
        </is>
      </c>
      <c r="E16" s="10" t="n">
        <v>0.33</v>
      </c>
      <c r="F16" s="4" t="inlineStr">
        <is>
          <t xml:space="preserve"> </t>
        </is>
      </c>
      <c r="G16" s="4" t="inlineStr">
        <is>
          <t xml:space="preserve"> </t>
        </is>
      </c>
    </row>
    <row r="17">
      <c r="A17" s="4" t="inlineStr">
        <is>
          <t>Additional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term</t>
        </is>
      </c>
      <c r="B19" s="4" t="inlineStr">
        <is>
          <t xml:space="preserve"> </t>
        </is>
      </c>
      <c r="C19" s="4" t="inlineStr">
        <is>
          <t>7 years</t>
        </is>
      </c>
      <c r="D19" s="4" t="inlineStr">
        <is>
          <t xml:space="preserve"> </t>
        </is>
      </c>
      <c r="E19" s="4" t="inlineStr">
        <is>
          <t>7 years</t>
        </is>
      </c>
      <c r="F19" s="4" t="inlineStr">
        <is>
          <t xml:space="preserve"> </t>
        </is>
      </c>
      <c r="G19" s="4" t="inlineStr">
        <is>
          <t xml:space="preserve"> </t>
        </is>
      </c>
    </row>
    <row r="20">
      <c r="A20" s="4" t="inlineStr">
        <is>
          <t>Warrant, exercise price (in dollars per share)</t>
        </is>
      </c>
      <c r="B20" s="4" t="inlineStr">
        <is>
          <t xml:space="preserve"> </t>
        </is>
      </c>
      <c r="C20" s="8" t="n">
        <v>0.01</v>
      </c>
      <c r="D20" s="4" t="inlineStr">
        <is>
          <t xml:space="preserve"> </t>
        </is>
      </c>
      <c r="E20" s="8" t="n">
        <v>0.01</v>
      </c>
      <c r="F20" s="4" t="inlineStr">
        <is>
          <t xml:space="preserve"> </t>
        </is>
      </c>
      <c r="G20" s="4" t="inlineStr">
        <is>
          <t xml:space="preserve"> </t>
        </is>
      </c>
    </row>
    <row r="21">
      <c r="A21" s="4" t="inlineStr">
        <is>
          <t>Warrant, forfeiture, excess return on investment</t>
        </is>
      </c>
      <c r="B21" s="4" t="inlineStr">
        <is>
          <t xml:space="preserve"> </t>
        </is>
      </c>
      <c r="C21" s="10" t="n">
        <v>0.23</v>
      </c>
      <c r="D21" s="4" t="inlineStr">
        <is>
          <t xml:space="preserve"> </t>
        </is>
      </c>
      <c r="E21" s="10" t="n">
        <v>0.23</v>
      </c>
      <c r="F21" s="4" t="inlineStr">
        <is>
          <t xml:space="preserve"> </t>
        </is>
      </c>
      <c r="G21" s="4" t="inlineStr">
        <is>
          <t xml:space="preserve"> </t>
        </is>
      </c>
    </row>
    <row r="22">
      <c r="A22" s="4" t="inlineStr">
        <is>
          <t>Warrant, vesting, excess return on investment</t>
        </is>
      </c>
      <c r="B22" s="4" t="inlineStr">
        <is>
          <t xml:space="preserve"> </t>
        </is>
      </c>
      <c r="C22" s="10" t="n">
        <v>0.3</v>
      </c>
      <c r="D22" s="4" t="inlineStr">
        <is>
          <t xml:space="preserve"> </t>
        </is>
      </c>
      <c r="E22" s="10" t="n">
        <v>0.3</v>
      </c>
      <c r="F22" s="4" t="inlineStr">
        <is>
          <t xml:space="preserve"> </t>
        </is>
      </c>
      <c r="G22" s="4" t="inlineStr">
        <is>
          <t xml:space="preserve"> </t>
        </is>
      </c>
    </row>
    <row r="23">
      <c r="A23" s="4" t="inlineStr">
        <is>
          <t>Total Tiptree Inc.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P Transaction</t>
        </is>
      </c>
      <c r="B25" s="4" t="inlineStr">
        <is>
          <t xml:space="preserve"> </t>
        </is>
      </c>
      <c r="C25" s="6" t="n">
        <v>48285</v>
      </c>
      <c r="D25" s="4" t="inlineStr">
        <is>
          <t xml:space="preserve"> </t>
        </is>
      </c>
      <c r="E25" s="6" t="n">
        <v>48285</v>
      </c>
      <c r="F25" s="4" t="inlineStr">
        <is>
          <t xml:space="preserve"> </t>
        </is>
      </c>
      <c r="G25" s="4" t="inlineStr">
        <is>
          <t xml:space="preserve"> </t>
        </is>
      </c>
    </row>
    <row r="26">
      <c r="A26" s="4" t="inlineStr">
        <is>
          <t>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P Transaction</t>
        </is>
      </c>
      <c r="B28" s="4" t="inlineStr">
        <is>
          <t xml:space="preserve"> </t>
        </is>
      </c>
      <c r="C28" s="5" t="n">
        <v>118723</v>
      </c>
      <c r="D28" s="4" t="inlineStr">
        <is>
          <t xml:space="preserve"> </t>
        </is>
      </c>
      <c r="E28" s="4" t="inlineStr">
        <is>
          <t xml:space="preserve"> </t>
        </is>
      </c>
      <c r="F28" s="4" t="inlineStr">
        <is>
          <t xml:space="preserve"> </t>
        </is>
      </c>
      <c r="G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P Transaction</t>
        </is>
      </c>
      <c r="B31" s="4" t="inlineStr">
        <is>
          <t xml:space="preserve"> </t>
        </is>
      </c>
      <c r="C31" s="5" t="n">
        <v>41092</v>
      </c>
      <c r="D31" s="4" t="inlineStr">
        <is>
          <t xml:space="preserve"> </t>
        </is>
      </c>
      <c r="E31" s="5" t="n">
        <v>41092</v>
      </c>
      <c r="F31" s="4" t="inlineStr">
        <is>
          <t xml:space="preserve"> </t>
        </is>
      </c>
      <c r="G31" s="4" t="inlineStr">
        <is>
          <t xml:space="preserve"> </t>
        </is>
      </c>
    </row>
    <row r="32">
      <c r="A32" s="4" t="inlineStr">
        <is>
          <t>Accumulated 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P Transaction</t>
        </is>
      </c>
      <c r="B34" s="4" t="inlineStr">
        <is>
          <t xml:space="preserve"> </t>
        </is>
      </c>
      <c r="C34" s="6" t="n">
        <v>7193</v>
      </c>
      <c r="D34" s="4" t="inlineStr">
        <is>
          <t xml:space="preserve"> </t>
        </is>
      </c>
      <c r="E34" s="6" t="n">
        <v>7193</v>
      </c>
      <c r="F34" s="4" t="inlineStr">
        <is>
          <t xml:space="preserve"> </t>
        </is>
      </c>
      <c r="G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purchased under stock purchase plan (in shares)</t>
        </is>
      </c>
      <c r="B37" s="4" t="inlineStr">
        <is>
          <t xml:space="preserve"> </t>
        </is>
      </c>
      <c r="C37" s="5" t="n">
        <v>89543</v>
      </c>
      <c r="D37" s="5" t="n">
        <v>40000</v>
      </c>
      <c r="E37" s="5" t="n">
        <v>89543</v>
      </c>
      <c r="F37" s="5" t="n">
        <v>528662</v>
      </c>
      <c r="G37" s="4" t="inlineStr">
        <is>
          <t xml:space="preserve"> </t>
        </is>
      </c>
    </row>
    <row r="38">
      <c r="A38" s="4" t="inlineStr">
        <is>
          <t>Warburg | Fortegr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P transaction, issuance of equity value</t>
        </is>
      </c>
      <c r="B40" s="6" t="n">
        <v>2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percentage by noncontrolling owners</t>
        </is>
      </c>
      <c r="B41" s="4" t="inlineStr">
        <is>
          <t xml:space="preserve"> </t>
        </is>
      </c>
      <c r="C41" s="9" t="n">
        <v>0.174</v>
      </c>
      <c r="D41" s="4" t="inlineStr">
        <is>
          <t xml:space="preserve"> </t>
        </is>
      </c>
      <c r="E41" s="9" t="n">
        <v>0.174</v>
      </c>
      <c r="F41" s="4" t="inlineStr">
        <is>
          <t xml:space="preserve"> </t>
        </is>
      </c>
      <c r="G41" s="4" t="inlineStr">
        <is>
          <t xml:space="preserve"> </t>
        </is>
      </c>
    </row>
    <row r="42">
      <c r="A42" s="4" t="inlineStr">
        <is>
          <t>Preferred stock, if-converted additional ownership percentage</t>
        </is>
      </c>
      <c r="B42" s="4" t="inlineStr">
        <is>
          <t xml:space="preserve"> </t>
        </is>
      </c>
      <c r="C42" s="9" t="n">
        <v>0.066</v>
      </c>
      <c r="D42" s="4" t="inlineStr">
        <is>
          <t xml:space="preserve"> </t>
        </is>
      </c>
      <c r="E42" s="9" t="n">
        <v>0.066</v>
      </c>
      <c r="F42" s="4" t="inlineStr">
        <is>
          <t xml:space="preserve"> </t>
        </is>
      </c>
      <c r="G42" s="4" t="inlineStr">
        <is>
          <t xml:space="preserve"> </t>
        </is>
      </c>
    </row>
    <row r="43">
      <c r="A43" s="4" t="inlineStr">
        <is>
          <t>Preferred stock, if-converted ownership percentage</t>
        </is>
      </c>
      <c r="B43" s="4" t="inlineStr">
        <is>
          <t xml:space="preserve"> </t>
        </is>
      </c>
      <c r="C43" s="10" t="n">
        <v>0.24</v>
      </c>
      <c r="D43" s="4" t="inlineStr">
        <is>
          <t xml:space="preserve"> </t>
        </is>
      </c>
      <c r="E43" s="10" t="n">
        <v>0.24</v>
      </c>
      <c r="F43" s="4" t="inlineStr">
        <is>
          <t xml:space="preserve"> </t>
        </is>
      </c>
      <c r="G43" s="4" t="inlineStr">
        <is>
          <t xml:space="preserve"> </t>
        </is>
      </c>
    </row>
    <row r="44">
      <c r="A44" s="4" t="inlineStr">
        <is>
          <t>Warburg | Fortegra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 if-exercised additional ownership interest</t>
        </is>
      </c>
      <c r="B46" s="4" t="inlineStr">
        <is>
          <t xml:space="preserve"> </t>
        </is>
      </c>
      <c r="C46" s="9" t="n">
        <v>0.038</v>
      </c>
      <c r="D46" s="4" t="inlineStr">
        <is>
          <t xml:space="preserve"> </t>
        </is>
      </c>
      <c r="E46" s="9" t="n">
        <v>0.038</v>
      </c>
      <c r="F46" s="4" t="inlineStr">
        <is>
          <t xml:space="preserve"> </t>
        </is>
      </c>
      <c r="G46" s="4" t="inlineStr">
        <is>
          <t xml:space="preserve"> </t>
        </is>
      </c>
    </row>
    <row r="47">
      <c r="A47" s="4" t="inlineStr">
        <is>
          <t>Warburg | Additional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if-exercised additional ownership interest</t>
        </is>
      </c>
      <c r="B49" s="4" t="inlineStr">
        <is>
          <t xml:space="preserve"> </t>
        </is>
      </c>
      <c r="C49" s="9" t="n">
        <v>0.017</v>
      </c>
      <c r="D49" s="4" t="inlineStr">
        <is>
          <t xml:space="preserve"> </t>
        </is>
      </c>
      <c r="E49" s="9" t="n">
        <v>0.017</v>
      </c>
      <c r="F49" s="4" t="inlineStr">
        <is>
          <t xml:space="preserve"> </t>
        </is>
      </c>
      <c r="G49" s="4" t="inlineStr">
        <is>
          <t xml:space="preserve"> </t>
        </is>
      </c>
    </row>
    <row r="50">
      <c r="A50" s="4" t="inlineStr">
        <is>
          <t>Warrant, exercisable, percentage of common stock sold trigger</t>
        </is>
      </c>
      <c r="B50" s="4" t="inlineStr">
        <is>
          <t xml:space="preserve"> </t>
        </is>
      </c>
      <c r="C50" s="4" t="inlineStr">
        <is>
          <t xml:space="preserve"> </t>
        </is>
      </c>
      <c r="D50" s="4" t="inlineStr">
        <is>
          <t xml:space="preserve"> </t>
        </is>
      </c>
      <c r="E50" s="10" t="n">
        <v>0.5</v>
      </c>
      <c r="F50" s="4" t="inlineStr">
        <is>
          <t xml:space="preserve"> </t>
        </is>
      </c>
      <c r="G50" s="4" t="inlineStr">
        <is>
          <t xml:space="preserve"> </t>
        </is>
      </c>
    </row>
    <row r="51">
      <c r="A51" s="4" t="inlineStr">
        <is>
          <t>Tiptree Hold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outstanding (in shares)</t>
        </is>
      </c>
      <c r="B53" s="4" t="inlineStr">
        <is>
          <t xml:space="preserve"> </t>
        </is>
      </c>
      <c r="C53" s="5" t="n">
        <v>0</v>
      </c>
      <c r="D53" s="4" t="inlineStr">
        <is>
          <t xml:space="preserve"> </t>
        </is>
      </c>
      <c r="E53" s="5" t="n">
        <v>0</v>
      </c>
      <c r="F53" s="4" t="inlineStr">
        <is>
          <t xml:space="preserve"> </t>
        </is>
      </c>
      <c r="G53" s="4" t="inlineStr">
        <is>
          <t xml:space="preserve"> </t>
        </is>
      </c>
    </row>
    <row r="54">
      <c r="A54" s="4" t="inlineStr">
        <is>
          <t>Tiptree Holdings | Fortegr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wnership percentage by parent</t>
        </is>
      </c>
      <c r="B56" s="4" t="inlineStr">
        <is>
          <t xml:space="preserve"> </t>
        </is>
      </c>
      <c r="C56" s="9" t="n">
        <v>0.792</v>
      </c>
      <c r="D56" s="4" t="inlineStr">
        <is>
          <t xml:space="preserve"> </t>
        </is>
      </c>
      <c r="E56" s="9" t="n">
        <v>0.792</v>
      </c>
      <c r="F56" s="4" t="inlineStr">
        <is>
          <t xml:space="preserve"> </t>
        </is>
      </c>
      <c r="G56" s="4" t="inlineStr">
        <is>
          <t xml:space="preserve"> </t>
        </is>
      </c>
    </row>
    <row r="57">
      <c r="A57" s="4" t="inlineStr">
        <is>
          <t>Fortegra Management and Directors | Fortegr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wnership percentage by noncontrolling owners</t>
        </is>
      </c>
      <c r="B59" s="4" t="inlineStr">
        <is>
          <t xml:space="preserve"> </t>
        </is>
      </c>
      <c r="C59" s="9" t="n">
        <v>0.034</v>
      </c>
      <c r="D59" s="4" t="inlineStr">
        <is>
          <t xml:space="preserve"> </t>
        </is>
      </c>
      <c r="E59" s="9" t="n">
        <v>0.034</v>
      </c>
      <c r="F59" s="4" t="inlineStr">
        <is>
          <t xml:space="preserve"> </t>
        </is>
      </c>
      <c r="G59" s="4" t="inlineStr">
        <is>
          <t xml:space="preserve"> </t>
        </is>
      </c>
    </row>
    <row r="60">
      <c r="A60" s="4" t="inlineStr">
        <is>
          <t>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repurchase program, authorized amount</t>
        </is>
      </c>
      <c r="B62" s="4" t="inlineStr">
        <is>
          <t xml:space="preserve"> </t>
        </is>
      </c>
      <c r="C62" s="6" t="n">
        <v>20000</v>
      </c>
      <c r="D62" s="4" t="inlineStr">
        <is>
          <t xml:space="preserve"> </t>
        </is>
      </c>
      <c r="E62" s="6" t="n">
        <v>20000</v>
      </c>
      <c r="F62" s="4" t="inlineStr">
        <is>
          <t xml:space="preserve"> </t>
        </is>
      </c>
      <c r="G62" s="4" t="inlineStr">
        <is>
          <t xml:space="preserve"> </t>
        </is>
      </c>
    </row>
    <row r="63">
      <c r="A63" s="4" t="inlineStr">
        <is>
          <t>Shares purchased under stock purchase plan (in shares)</t>
        </is>
      </c>
      <c r="B63" s="4" t="inlineStr">
        <is>
          <t xml:space="preserve"> </t>
        </is>
      </c>
      <c r="C63" s="4" t="inlineStr">
        <is>
          <t xml:space="preserve"> </t>
        </is>
      </c>
      <c r="D63" s="4" t="inlineStr">
        <is>
          <t xml:space="preserve"> </t>
        </is>
      </c>
      <c r="E63" s="5" t="n">
        <v>89543</v>
      </c>
      <c r="F63" s="4" t="inlineStr">
        <is>
          <t xml:space="preserve"> </t>
        </is>
      </c>
      <c r="G63" s="4" t="inlineStr">
        <is>
          <t xml:space="preserve"> </t>
        </is>
      </c>
    </row>
    <row r="64">
      <c r="A64" s="4" t="inlineStr">
        <is>
          <t>Shares purchased, weighted average price per share (in dollars per share)</t>
        </is>
      </c>
      <c r="B64" s="4" t="inlineStr">
        <is>
          <t xml:space="preserve"> </t>
        </is>
      </c>
      <c r="C64" s="4" t="inlineStr">
        <is>
          <t xml:space="preserve"> </t>
        </is>
      </c>
      <c r="D64" s="4" t="inlineStr">
        <is>
          <t xml:space="preserve"> </t>
        </is>
      </c>
      <c r="E64" s="8" t="n">
        <v>10.45</v>
      </c>
      <c r="F64" s="4" t="inlineStr">
        <is>
          <t xml:space="preserve"> </t>
        </is>
      </c>
      <c r="G64" s="4" t="inlineStr">
        <is>
          <t xml:space="preserve"> </t>
        </is>
      </c>
    </row>
    <row r="65">
      <c r="A65" s="4" t="inlineStr">
        <is>
          <t>Remaining repurchase authorization</t>
        </is>
      </c>
      <c r="B65" s="4" t="inlineStr">
        <is>
          <t xml:space="preserve"> </t>
        </is>
      </c>
      <c r="C65" s="6" t="n">
        <v>12733</v>
      </c>
      <c r="D65" s="4" t="inlineStr">
        <is>
          <t xml:space="preserve"> </t>
        </is>
      </c>
      <c r="E65" s="6" t="n">
        <v>12733</v>
      </c>
      <c r="F65" s="4" t="inlineStr">
        <is>
          <t xml:space="preserve"> </t>
        </is>
      </c>
      <c r="G65" s="4" t="inlineStr">
        <is>
          <t xml:space="preserve"> </t>
        </is>
      </c>
    </row>
    <row r="66">
      <c r="A66" s="4" t="inlineStr">
        <is>
          <t>Shares issued upon exercise of warrants (in shares)</t>
        </is>
      </c>
      <c r="B66" s="4" t="inlineStr">
        <is>
          <t xml:space="preserve"> </t>
        </is>
      </c>
      <c r="C66" s="4" t="inlineStr">
        <is>
          <t xml:space="preserve"> </t>
        </is>
      </c>
      <c r="D66" s="4" t="inlineStr">
        <is>
          <t xml:space="preserve"> </t>
        </is>
      </c>
      <c r="E66" s="5" t="n">
        <v>1999989</v>
      </c>
      <c r="F66" s="4" t="inlineStr">
        <is>
          <t xml:space="preserve"> </t>
        </is>
      </c>
      <c r="G66" s="4" t="inlineStr">
        <is>
          <t xml:space="preserve"> </t>
        </is>
      </c>
    </row>
    <row r="67">
      <c r="A67" s="4" t="inlineStr">
        <is>
          <t>Shares issued upon exercise of warrants, cash (in shares)</t>
        </is>
      </c>
      <c r="B67" s="4" t="inlineStr">
        <is>
          <t xml:space="preserve"> </t>
        </is>
      </c>
      <c r="C67" s="4" t="inlineStr">
        <is>
          <t xml:space="preserve"> </t>
        </is>
      </c>
      <c r="D67" s="4" t="inlineStr">
        <is>
          <t xml:space="preserve"> </t>
        </is>
      </c>
      <c r="E67" s="5" t="n">
        <v>1979325</v>
      </c>
      <c r="F67" s="4" t="inlineStr">
        <is>
          <t xml:space="preserve"> </t>
        </is>
      </c>
      <c r="G67" s="4" t="inlineStr">
        <is>
          <t xml:space="preserve"> </t>
        </is>
      </c>
    </row>
    <row r="68">
      <c r="A68" s="4" t="inlineStr">
        <is>
          <t>Shares issued upon exercise of warrants, cashless (in shares)</t>
        </is>
      </c>
      <c r="B68" s="4" t="inlineStr">
        <is>
          <t xml:space="preserve"> </t>
        </is>
      </c>
      <c r="C68" s="4" t="inlineStr">
        <is>
          <t xml:space="preserve"> </t>
        </is>
      </c>
      <c r="D68" s="4" t="inlineStr">
        <is>
          <t xml:space="preserve"> </t>
        </is>
      </c>
      <c r="E68" s="5" t="n">
        <v>20664</v>
      </c>
      <c r="F68" s="4" t="inlineStr">
        <is>
          <t xml:space="preserve"> </t>
        </is>
      </c>
      <c r="G68" s="4" t="inlineStr">
        <is>
          <t xml:space="preserve"> </t>
        </is>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Dividends (Details)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8" t="n">
        <v>0.04</v>
      </c>
      <c r="C4" s="8" t="n">
        <v>0.04</v>
      </c>
      <c r="D4" s="8" t="n">
        <v>0.04</v>
      </c>
      <c r="E4" s="8" t="n">
        <v>0.04</v>
      </c>
      <c r="F4" s="8" t="n">
        <v>0.08</v>
      </c>
      <c r="G4" s="8" t="n">
        <v>0.08</v>
      </c>
    </row>
  </sheetData>
  <mergeCells count="3">
    <mergeCell ref="A1:A2"/>
    <mergeCell ref="B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Interest (Details) - USD ($) $ in Thousands</t>
        </is>
      </c>
      <c r="B1" s="2" t="inlineStr">
        <is>
          <t>Jun. 30, 2022</t>
        </is>
      </c>
      <c r="C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Total non-controlling interests</t>
        </is>
      </c>
      <c r="B3" s="6" t="n">
        <v>134935</v>
      </c>
      <c r="C3" s="6" t="n">
        <v>17227</v>
      </c>
    </row>
    <row r="4">
      <c r="A4" s="4" t="inlineStr">
        <is>
          <t>Fortegra preferred interests</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Total non-controlling interests</t>
        </is>
      </c>
      <c r="B6" s="5" t="n">
        <v>77679</v>
      </c>
      <c r="C6" s="5" t="n">
        <v>0</v>
      </c>
    </row>
    <row r="7">
      <c r="A7" s="4" t="inlineStr">
        <is>
          <t>Fortegra Common Interest</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Total non-controlling interests</t>
        </is>
      </c>
      <c r="B9" s="5" t="n">
        <v>52862</v>
      </c>
      <c r="C9" s="5" t="n">
        <v>11066</v>
      </c>
    </row>
    <row r="10">
      <c r="A10" s="4" t="inlineStr">
        <is>
          <t>Other third-party common interests</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Total non-controlling interests</t>
        </is>
      </c>
      <c r="B12" s="6" t="n">
        <v>4394</v>
      </c>
      <c r="C12" s="6" t="n">
        <v>61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atutory Dividends (Details) - USD ($) $ in Thousand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Amount available for ordinary dividends of the Company's insurance company subsidiaries</t>
        </is>
      </c>
      <c r="B3" s="6" t="n">
        <v>35145</v>
      </c>
      <c r="C3" s="6" t="n">
        <v>185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tivity in AOCI (Details) - USD ($) $ in Thousands</t>
        </is>
      </c>
      <c r="B1" s="2" t="inlineStr">
        <is>
          <t>6 Months Ended</t>
        </is>
      </c>
    </row>
    <row r="2">
      <c r="B2" s="2" t="inlineStr">
        <is>
          <t>Jun. 30, 2022</t>
        </is>
      </c>
      <c r="C2" s="2" t="inlineStr">
        <is>
          <t>Jun. 30, 2021</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400181</v>
      </c>
      <c r="C4" s="6" t="n">
        <v>373538</v>
      </c>
    </row>
    <row r="5">
      <c r="A5" s="4" t="inlineStr">
        <is>
          <t>Other comprehensive income (losses) before reclassifications</t>
        </is>
      </c>
      <c r="B5" s="5" t="n">
        <v>-36372</v>
      </c>
      <c r="C5" s="5" t="n">
        <v>-2750</v>
      </c>
    </row>
    <row r="6">
      <c r="A6" s="4" t="inlineStr">
        <is>
          <t>Amounts reclassified from AOCI</t>
        </is>
      </c>
      <c r="B6" s="5" t="n">
        <v>86</v>
      </c>
      <c r="C6" s="5" t="n">
        <v>-247</v>
      </c>
    </row>
    <row r="7">
      <c r="A7" s="4" t="inlineStr">
        <is>
          <t>WP Transaction</t>
        </is>
      </c>
      <c r="B7" s="5" t="n">
        <v>0</v>
      </c>
      <c r="C7" s="4" t="inlineStr">
        <is>
          <t xml:space="preserve"> </t>
        </is>
      </c>
    </row>
    <row r="8">
      <c r="A8" s="4" t="inlineStr">
        <is>
          <t>OCI</t>
        </is>
      </c>
      <c r="B8" s="5" t="n">
        <v>-36286</v>
      </c>
      <c r="C8" s="5" t="n">
        <v>-2997</v>
      </c>
    </row>
    <row r="9">
      <c r="A9" s="4" t="inlineStr">
        <is>
          <t>Ending balance</t>
        </is>
      </c>
      <c r="B9" s="5" t="n">
        <v>525340</v>
      </c>
      <c r="C9" s="5" t="n">
        <v>405049</v>
      </c>
    </row>
    <row r="10">
      <c r="A10" s="4" t="inlineStr">
        <is>
          <t>Total AOCI</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eginning balance</t>
        </is>
      </c>
      <c r="B12" s="5" t="n">
        <v>-2686</v>
      </c>
      <c r="C12" s="5" t="n">
        <v>5702</v>
      </c>
    </row>
    <row r="13">
      <c r="A13" s="4" t="inlineStr">
        <is>
          <t>Ending balance</t>
        </is>
      </c>
      <c r="B13" s="5" t="n">
        <v>-38972</v>
      </c>
      <c r="C13" s="5" t="n">
        <v>2705</v>
      </c>
    </row>
    <row r="14">
      <c r="A14" s="4" t="inlineStr">
        <is>
          <t>Unrealized gains (losses) on available for sale securitie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2686</v>
      </c>
      <c r="C16" s="5" t="n">
        <v>5702</v>
      </c>
    </row>
    <row r="17">
      <c r="A17" s="4" t="inlineStr">
        <is>
          <t>Other comprehensive income (losses) before reclassifications</t>
        </is>
      </c>
      <c r="B17" s="5" t="n">
        <v>-29307</v>
      </c>
      <c r="C17" s="5" t="n">
        <v>-2750</v>
      </c>
    </row>
    <row r="18">
      <c r="A18" s="4" t="inlineStr">
        <is>
          <t>Amounts reclassified from AOCI</t>
        </is>
      </c>
      <c r="B18" s="5" t="n">
        <v>86</v>
      </c>
      <c r="C18" s="5" t="n">
        <v>-247</v>
      </c>
    </row>
    <row r="19">
      <c r="A19" s="4" t="inlineStr">
        <is>
          <t>WP Transaction</t>
        </is>
      </c>
      <c r="B19" s="5" t="n">
        <v>0</v>
      </c>
      <c r="C19" s="4" t="inlineStr">
        <is>
          <t xml:space="preserve"> </t>
        </is>
      </c>
    </row>
    <row r="20">
      <c r="A20" s="4" t="inlineStr">
        <is>
          <t>OCI</t>
        </is>
      </c>
      <c r="B20" s="5" t="n">
        <v>-29221</v>
      </c>
      <c r="C20" s="5" t="n">
        <v>-2997</v>
      </c>
    </row>
    <row r="21">
      <c r="A21" s="4" t="inlineStr">
        <is>
          <t>Ending balance</t>
        </is>
      </c>
      <c r="B21" s="5" t="n">
        <v>-31907</v>
      </c>
      <c r="C21" s="5" t="n">
        <v>2705</v>
      </c>
    </row>
    <row r="22">
      <c r="A22" s="4" t="inlineStr">
        <is>
          <t>Foreign currency translation adjustment</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Beginning balance</t>
        </is>
      </c>
      <c r="B24" s="5" t="n">
        <v>0</v>
      </c>
      <c r="C24" s="5" t="n">
        <v>0</v>
      </c>
    </row>
    <row r="25">
      <c r="A25" s="4" t="inlineStr">
        <is>
          <t>Other comprehensive income (losses) before reclassifications</t>
        </is>
      </c>
      <c r="B25" s="5" t="n">
        <v>-7065</v>
      </c>
      <c r="C25" s="5" t="n">
        <v>0</v>
      </c>
    </row>
    <row r="26">
      <c r="A26" s="4" t="inlineStr">
        <is>
          <t>Amounts reclassified from AOCI</t>
        </is>
      </c>
      <c r="B26" s="5" t="n">
        <v>0</v>
      </c>
      <c r="C26" s="5" t="n">
        <v>0</v>
      </c>
    </row>
    <row r="27">
      <c r="A27" s="4" t="inlineStr">
        <is>
          <t>WP Transaction</t>
        </is>
      </c>
      <c r="B27" s="5" t="n">
        <v>0</v>
      </c>
      <c r="C27" s="4" t="inlineStr">
        <is>
          <t xml:space="preserve"> </t>
        </is>
      </c>
    </row>
    <row r="28">
      <c r="A28" s="4" t="inlineStr">
        <is>
          <t>OCI</t>
        </is>
      </c>
      <c r="B28" s="5" t="n">
        <v>-7065</v>
      </c>
      <c r="C28" s="5" t="n">
        <v>0</v>
      </c>
    </row>
    <row r="29">
      <c r="A29" s="4" t="inlineStr">
        <is>
          <t>Ending balance</t>
        </is>
      </c>
      <c r="B29" s="5" t="n">
        <v>-7065</v>
      </c>
      <c r="C29" s="5" t="n">
        <v>0</v>
      </c>
    </row>
    <row r="30">
      <c r="A30" s="4" t="inlineStr">
        <is>
          <t>Non-controlling interests</t>
        </is>
      </c>
      <c r="B30" s="4" t="inlineStr">
        <is>
          <t xml:space="preserve"> </t>
        </is>
      </c>
      <c r="C30" s="4" t="inlineStr">
        <is>
          <t xml:space="preserve"> </t>
        </is>
      </c>
    </row>
    <row r="31">
      <c r="A31" s="3" t="inlineStr">
        <is>
          <t>Accumulated Other Comprehensive Income (Loss), Net of Tax [Roll Forward]</t>
        </is>
      </c>
      <c r="B31" s="4" t="inlineStr">
        <is>
          <t xml:space="preserve"> </t>
        </is>
      </c>
      <c r="C31" s="4" t="inlineStr">
        <is>
          <t xml:space="preserve"> </t>
        </is>
      </c>
    </row>
    <row r="32">
      <c r="A32" s="4" t="inlineStr">
        <is>
          <t>Beginning balance</t>
        </is>
      </c>
      <c r="B32" s="4" t="inlineStr">
        <is>
          <t xml:space="preserve"> </t>
        </is>
      </c>
      <c r="C32" s="5" t="n">
        <v>17394</v>
      </c>
    </row>
    <row r="33">
      <c r="A33" s="4" t="inlineStr">
        <is>
          <t>Other comprehensive income (losses) before reclassifications</t>
        </is>
      </c>
      <c r="B33" s="5" t="n">
        <v>-812</v>
      </c>
      <c r="C33" s="5" t="n">
        <v>-12</v>
      </c>
    </row>
    <row r="34">
      <c r="A34" s="4" t="inlineStr">
        <is>
          <t>Amounts reclassified from AOCI</t>
        </is>
      </c>
      <c r="B34" s="4" t="inlineStr">
        <is>
          <t xml:space="preserve"> </t>
        </is>
      </c>
      <c r="C34" s="5" t="n">
        <v>0</v>
      </c>
    </row>
    <row r="35">
      <c r="A35" s="4" t="inlineStr">
        <is>
          <t>WP Transaction</t>
        </is>
      </c>
      <c r="B35" s="5" t="n">
        <v>-7193</v>
      </c>
      <c r="C35" s="4" t="inlineStr">
        <is>
          <t xml:space="preserve"> </t>
        </is>
      </c>
    </row>
    <row r="36">
      <c r="A36" s="4" t="inlineStr">
        <is>
          <t>OCI</t>
        </is>
      </c>
      <c r="B36" s="5" t="n">
        <v>-8005</v>
      </c>
      <c r="C36" s="5" t="n">
        <v>-12</v>
      </c>
    </row>
    <row r="37">
      <c r="A37" s="4" t="inlineStr">
        <is>
          <t>Ending balance</t>
        </is>
      </c>
      <c r="B37" s="4" t="inlineStr">
        <is>
          <t xml:space="preserve"> </t>
        </is>
      </c>
      <c r="C37" s="5" t="n">
        <v>18031</v>
      </c>
    </row>
    <row r="38">
      <c r="A38" s="4" t="inlineStr">
        <is>
          <t>AOCI non-controlling interest</t>
        </is>
      </c>
      <c r="B38" s="4" t="inlineStr">
        <is>
          <t xml:space="preserve"> </t>
        </is>
      </c>
      <c r="C38" s="4" t="inlineStr">
        <is>
          <t xml:space="preserve"> </t>
        </is>
      </c>
    </row>
    <row r="39">
      <c r="A39" s="3" t="inlineStr">
        <is>
          <t>Accumulated Other Comprehensive Income (Loss), Net of Tax [Roll Forward]</t>
        </is>
      </c>
      <c r="B39" s="4" t="inlineStr">
        <is>
          <t xml:space="preserve"> </t>
        </is>
      </c>
      <c r="C39" s="4" t="inlineStr">
        <is>
          <t xml:space="preserve"> </t>
        </is>
      </c>
    </row>
    <row r="40">
      <c r="A40" s="4" t="inlineStr">
        <is>
          <t>Beginning balance</t>
        </is>
      </c>
      <c r="B40" s="5" t="n">
        <v>-1</v>
      </c>
      <c r="C40" s="5" t="n">
        <v>28</v>
      </c>
    </row>
    <row r="41">
      <c r="A41" s="4" t="inlineStr">
        <is>
          <t>Ending balance</t>
        </is>
      </c>
      <c r="B41" s="5" t="n">
        <v>-8006</v>
      </c>
      <c r="C41" s="5" t="n">
        <v>16</v>
      </c>
    </row>
    <row r="42">
      <c r="A42" s="4" t="inlineStr">
        <is>
          <t>Total AOCI to Tiptree Inc.</t>
        </is>
      </c>
      <c r="B42" s="4" t="inlineStr">
        <is>
          <t xml:space="preserve"> </t>
        </is>
      </c>
      <c r="C42" s="4" t="inlineStr">
        <is>
          <t xml:space="preserve"> </t>
        </is>
      </c>
    </row>
    <row r="43">
      <c r="A43" s="3" t="inlineStr">
        <is>
          <t>Accumulated Other Comprehensive Income (Loss), Net of Tax [Roll Forward]</t>
        </is>
      </c>
      <c r="B43" s="4" t="inlineStr">
        <is>
          <t xml:space="preserve"> </t>
        </is>
      </c>
      <c r="C43" s="4" t="inlineStr">
        <is>
          <t xml:space="preserve"> </t>
        </is>
      </c>
    </row>
    <row r="44">
      <c r="A44" s="4" t="inlineStr">
        <is>
          <t>Beginning balance</t>
        </is>
      </c>
      <c r="B44" s="5" t="n">
        <v>-2685</v>
      </c>
      <c r="C44" s="5" t="n">
        <v>5674</v>
      </c>
    </row>
    <row r="45">
      <c r="A45" s="4" t="inlineStr">
        <is>
          <t>Other comprehensive income (losses) before reclassifications</t>
        </is>
      </c>
      <c r="B45" s="5" t="n">
        <v>-35560</v>
      </c>
      <c r="C45" s="5" t="n">
        <v>-2738</v>
      </c>
    </row>
    <row r="46">
      <c r="A46" s="4" t="inlineStr">
        <is>
          <t>Amounts reclassified from AOCI</t>
        </is>
      </c>
      <c r="B46" s="5" t="n">
        <v>86</v>
      </c>
      <c r="C46" s="5" t="n">
        <v>-247</v>
      </c>
    </row>
    <row r="47">
      <c r="A47" s="4" t="inlineStr">
        <is>
          <t>WP Transaction</t>
        </is>
      </c>
      <c r="B47" s="5" t="n">
        <v>7193</v>
      </c>
      <c r="C47" s="4" t="inlineStr">
        <is>
          <t xml:space="preserve"> </t>
        </is>
      </c>
    </row>
    <row r="48">
      <c r="A48" s="4" t="inlineStr">
        <is>
          <t>OCI</t>
        </is>
      </c>
      <c r="B48" s="5" t="n">
        <v>-28281</v>
      </c>
      <c r="C48" s="5" t="n">
        <v>-2985</v>
      </c>
    </row>
    <row r="49">
      <c r="A49" s="4" t="inlineStr">
        <is>
          <t>Ending balance</t>
        </is>
      </c>
      <c r="B49" s="6" t="n">
        <v>-30966</v>
      </c>
      <c r="C49" s="6" t="n">
        <v>268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Out of AOCI into Ne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alized and unrealized gains (losses)</t>
        </is>
      </c>
      <c r="B4" s="6" t="n">
        <v>15687</v>
      </c>
      <c r="C4" s="6" t="n">
        <v>36092</v>
      </c>
      <c r="D4" s="6" t="n">
        <v>32891</v>
      </c>
      <c r="E4" s="6" t="n">
        <v>105463</v>
      </c>
    </row>
    <row r="5">
      <c r="A5" s="4" t="inlineStr">
        <is>
          <t>Less: provision (benefit) for income taxes</t>
        </is>
      </c>
      <c r="B5" s="5" t="n">
        <v>-26555</v>
      </c>
      <c r="C5" s="5" t="n">
        <v>-2427</v>
      </c>
      <c r="D5" s="5" t="n">
        <v>-26469</v>
      </c>
      <c r="E5" s="5" t="n">
        <v>-11179</v>
      </c>
    </row>
    <row r="6">
      <c r="A6" s="4" t="inlineStr">
        <is>
          <t>Net income (loss)</t>
        </is>
      </c>
      <c r="B6" s="5" t="n">
        <v>-21748</v>
      </c>
      <c r="C6" s="5" t="n">
        <v>9048</v>
      </c>
      <c r="D6" s="5" t="n">
        <v>-22614</v>
      </c>
      <c r="E6" s="5" t="n">
        <v>39688</v>
      </c>
    </row>
    <row r="7">
      <c r="A7" s="4" t="inlineStr">
        <is>
          <t>Unrealized gains (losses) on available for sale securities | Amount reclassified from AOCI</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realized and unrealized gains (losses)</t>
        </is>
      </c>
      <c r="B9" s="5" t="n">
        <v>0</v>
      </c>
      <c r="C9" s="5" t="n">
        <v>192</v>
      </c>
      <c r="D9" s="5" t="n">
        <v>-110</v>
      </c>
      <c r="E9" s="5" t="n">
        <v>320</v>
      </c>
    </row>
    <row r="10">
      <c r="A10" s="4" t="inlineStr">
        <is>
          <t>Less: provision (benefit) for income taxes</t>
        </is>
      </c>
      <c r="B10" s="5" t="n">
        <v>0</v>
      </c>
      <c r="C10" s="5" t="n">
        <v>-43</v>
      </c>
      <c r="D10" s="5" t="n">
        <v>24</v>
      </c>
      <c r="E10" s="5" t="n">
        <v>-73</v>
      </c>
    </row>
    <row r="11">
      <c r="A11" s="4" t="inlineStr">
        <is>
          <t>Net income (loss)</t>
        </is>
      </c>
      <c r="B11" s="6" t="n">
        <v>0</v>
      </c>
      <c r="C11" s="6" t="n">
        <v>149</v>
      </c>
      <c r="D11" s="6" t="n">
        <v>-86</v>
      </c>
      <c r="E11" s="6" t="n">
        <v>247</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Based Compensation - Equity Plan (Details) - Tiptree Inc. 2017 Omnibus Incentive Plan - shares</t>
        </is>
      </c>
      <c r="C1" s="2" t="inlineStr">
        <is>
          <t>6 Months Ended</t>
        </is>
      </c>
    </row>
    <row r="2">
      <c r="B2" s="2" t="inlineStr">
        <is>
          <t>Jun. 07, 2022</t>
        </is>
      </c>
      <c r="C2" s="2" t="inlineStr">
        <is>
          <t>Jun. 30, 2022</t>
        </is>
      </c>
      <c r="D2" s="2" t="inlineStr">
        <is>
          <t>Jun. 06, 2017</t>
        </is>
      </c>
    </row>
    <row r="3">
      <c r="A3" s="4" t="inlineStr">
        <is>
          <t>Stock compensation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additional shares authorized</t>
        </is>
      </c>
      <c r="B5" s="4" t="inlineStr">
        <is>
          <t xml:space="preserve"> </t>
        </is>
      </c>
      <c r="C5" s="5" t="n">
        <v>4000000</v>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Available for issuance, beginning of period (in shares)</t>
        </is>
      </c>
      <c r="B7" s="4" t="inlineStr">
        <is>
          <t xml:space="preserve"> </t>
        </is>
      </c>
      <c r="C7" s="5" t="n">
        <v>2344814</v>
      </c>
      <c r="D7" s="4" t="inlineStr">
        <is>
          <t xml:space="preserve"> </t>
        </is>
      </c>
    </row>
    <row r="8">
      <c r="A8" s="4" t="inlineStr">
        <is>
          <t>RSU and option awards granted (in shares)</t>
        </is>
      </c>
      <c r="B8" s="4" t="inlineStr">
        <is>
          <t xml:space="preserve"> </t>
        </is>
      </c>
      <c r="C8" s="5" t="n">
        <v>-224962</v>
      </c>
      <c r="D8" s="4" t="inlineStr">
        <is>
          <t xml:space="preserve"> </t>
        </is>
      </c>
    </row>
    <row r="9">
      <c r="A9" s="4" t="inlineStr">
        <is>
          <t>Forfeited (in shares)</t>
        </is>
      </c>
      <c r="B9" s="4" t="inlineStr">
        <is>
          <t xml:space="preserve"> </t>
        </is>
      </c>
      <c r="C9" s="5" t="n">
        <v>528</v>
      </c>
      <c r="D9" s="4" t="inlineStr">
        <is>
          <t xml:space="preserve"> </t>
        </is>
      </c>
    </row>
    <row r="10">
      <c r="A10" s="4" t="inlineStr">
        <is>
          <t>Amendment to plan (in shares)</t>
        </is>
      </c>
      <c r="B10" s="4" t="inlineStr">
        <is>
          <t xml:space="preserve"> </t>
        </is>
      </c>
      <c r="C10" s="5" t="n">
        <v>4000000</v>
      </c>
      <c r="D10" s="4" t="inlineStr">
        <is>
          <t xml:space="preserve"> </t>
        </is>
      </c>
    </row>
    <row r="11">
      <c r="A11" s="4" t="inlineStr">
        <is>
          <t>Available for issuance, end of period (in shares)</t>
        </is>
      </c>
      <c r="B11" s="4" t="inlineStr">
        <is>
          <t xml:space="preserve"> </t>
        </is>
      </c>
      <c r="C11" s="5" t="n">
        <v>6120380</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t>
        </is>
      </c>
      <c r="B14" s="4" t="inlineStr">
        <is>
          <t xml:space="preserve"> </t>
        </is>
      </c>
      <c r="C14" s="4" t="inlineStr">
        <is>
          <t xml:space="preserve"> </t>
        </is>
      </c>
      <c r="D14" s="5" t="n">
        <v>6100000</v>
      </c>
    </row>
    <row r="15">
      <c r="A15" s="4" t="inlineStr">
        <is>
          <t>Number of additional shares authorized</t>
        </is>
      </c>
      <c r="B15" s="5" t="n">
        <v>4000000</v>
      </c>
      <c r="C15" s="4" t="inlineStr">
        <is>
          <t xml:space="preserve"> </t>
        </is>
      </c>
      <c r="D15" s="4" t="inlineStr">
        <is>
          <t xml:space="preserve"> </t>
        </is>
      </c>
    </row>
    <row r="16">
      <c r="A16" s="3" t="inlineStr">
        <is>
          <t>Number of shares</t>
        </is>
      </c>
      <c r="B16" s="4" t="inlineStr">
        <is>
          <t xml:space="preserve"> </t>
        </is>
      </c>
      <c r="C16" s="4" t="inlineStr">
        <is>
          <t xml:space="preserve"> </t>
        </is>
      </c>
      <c r="D16" s="4" t="inlineStr">
        <is>
          <t xml:space="preserve"> </t>
        </is>
      </c>
    </row>
    <row r="17">
      <c r="A17" s="4" t="inlineStr">
        <is>
          <t>Amendment to plan (in shares)</t>
        </is>
      </c>
      <c r="B17" s="5" t="n">
        <v>4000000</v>
      </c>
      <c r="C17" s="4" t="inlineStr">
        <is>
          <t xml:space="preserve"> </t>
        </is>
      </c>
      <c r="D1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s and Restricted Stock (Details) - RSU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3 years</t>
        </is>
      </c>
      <c r="C4" s="4" t="inlineStr">
        <is>
          <t xml:space="preserve"> </t>
        </is>
      </c>
    </row>
    <row r="5">
      <c r="A5" s="4" t="inlineStr">
        <is>
          <t>Tiptree Inc. 2017 Omnibus Incentive Plan</t>
        </is>
      </c>
      <c r="B5" s="4" t="inlineStr">
        <is>
          <t xml:space="preserve"> </t>
        </is>
      </c>
      <c r="C5" s="4" t="inlineStr">
        <is>
          <t xml:space="preserve"> </t>
        </is>
      </c>
    </row>
    <row r="6">
      <c r="A6" s="3" t="inlineStr">
        <is>
          <t>Number of shares issuable</t>
        </is>
      </c>
      <c r="B6" s="4" t="inlineStr">
        <is>
          <t xml:space="preserve"> </t>
        </is>
      </c>
      <c r="C6" s="4" t="inlineStr">
        <is>
          <t xml:space="preserve"> </t>
        </is>
      </c>
    </row>
    <row r="7">
      <c r="A7" s="4" t="inlineStr">
        <is>
          <t>Unvested units, beginning of period (in shares)</t>
        </is>
      </c>
      <c r="B7" s="5" t="n">
        <v>599012</v>
      </c>
      <c r="C7" s="4" t="inlineStr">
        <is>
          <t xml:space="preserve"> </t>
        </is>
      </c>
    </row>
    <row r="8">
      <c r="A8" s="4" t="inlineStr">
        <is>
          <t>Granted (in shares)</t>
        </is>
      </c>
      <c r="B8" s="5" t="n">
        <v>224962</v>
      </c>
      <c r="C8" s="5" t="n">
        <v>38665</v>
      </c>
    </row>
    <row r="9">
      <c r="A9" s="4" t="inlineStr">
        <is>
          <t>Vested (in shares)</t>
        </is>
      </c>
      <c r="B9" s="5" t="n">
        <v>-317691</v>
      </c>
      <c r="C9" s="5" t="n">
        <v>-392798</v>
      </c>
    </row>
    <row r="10">
      <c r="A10" s="4" t="inlineStr">
        <is>
          <t>Forfeited (in shares)</t>
        </is>
      </c>
      <c r="B10" s="5" t="n">
        <v>-528</v>
      </c>
      <c r="C10" s="4" t="inlineStr">
        <is>
          <t xml:space="preserve"> </t>
        </is>
      </c>
    </row>
    <row r="11">
      <c r="A11" s="4" t="inlineStr">
        <is>
          <t>Unvested units, end of period (in shares)</t>
        </is>
      </c>
      <c r="B11" s="5" t="n">
        <v>505755</v>
      </c>
      <c r="C11" s="4" t="inlineStr">
        <is>
          <t xml:space="preserve"> </t>
        </is>
      </c>
    </row>
    <row r="12">
      <c r="A12" s="3" t="inlineStr">
        <is>
          <t>Weighted average grant date fair value</t>
        </is>
      </c>
      <c r="B12" s="4" t="inlineStr">
        <is>
          <t xml:space="preserve"> </t>
        </is>
      </c>
      <c r="C12" s="4" t="inlineStr">
        <is>
          <t xml:space="preserve"> </t>
        </is>
      </c>
    </row>
    <row r="13">
      <c r="A13" s="4" t="inlineStr">
        <is>
          <t>Unvested units, beginning of period (in dollars per share)</t>
        </is>
      </c>
      <c r="B13" s="8" t="n">
        <v>6.59</v>
      </c>
      <c r="C13" s="4" t="inlineStr">
        <is>
          <t xml:space="preserve"> </t>
        </is>
      </c>
    </row>
    <row r="14">
      <c r="A14" s="4" t="inlineStr">
        <is>
          <t>Granted (in dollars per share)</t>
        </is>
      </c>
      <c r="B14" s="11" t="n">
        <v>13.04</v>
      </c>
      <c r="C14" s="4" t="inlineStr">
        <is>
          <t xml:space="preserve"> </t>
        </is>
      </c>
    </row>
    <row r="15">
      <c r="A15" s="4" t="inlineStr">
        <is>
          <t>Vested (in dollars per share)</t>
        </is>
      </c>
      <c r="B15" s="11" t="n">
        <v>6.88</v>
      </c>
      <c r="C15" s="4" t="inlineStr">
        <is>
          <t xml:space="preserve"> </t>
        </is>
      </c>
    </row>
    <row r="16">
      <c r="A16" s="4" t="inlineStr">
        <is>
          <t>Forfeited (in dollars per share)</t>
        </is>
      </c>
      <c r="B16" s="11" t="n">
        <v>6.26</v>
      </c>
      <c r="C16" s="4" t="inlineStr">
        <is>
          <t xml:space="preserve"> </t>
        </is>
      </c>
    </row>
    <row r="17">
      <c r="A17" s="4" t="inlineStr">
        <is>
          <t>Unvested units, end of period (in dollars per share)</t>
        </is>
      </c>
      <c r="B17" s="8" t="n">
        <v>9.73</v>
      </c>
      <c r="C17" s="4" t="inlineStr">
        <is>
          <t xml:space="preserve"> </t>
        </is>
      </c>
    </row>
    <row r="18">
      <c r="A18" s="4" t="inlineStr">
        <is>
          <t>Vesting - first tranch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rights, percentage</t>
        </is>
      </c>
      <c r="B20" s="9" t="n">
        <v>0.3333</v>
      </c>
      <c r="C20" s="4" t="inlineStr">
        <is>
          <t xml:space="preserve"> </t>
        </is>
      </c>
    </row>
    <row r="21">
      <c r="A21" s="4" t="inlineStr">
        <is>
          <t>Vesting - second tranch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rights, percentage</t>
        </is>
      </c>
      <c r="B23" s="9" t="n">
        <v>0.3333</v>
      </c>
      <c r="C23" s="4" t="inlineStr">
        <is>
          <t xml:space="preserve"> </t>
        </is>
      </c>
    </row>
    <row r="24">
      <c r="A24" s="4" t="inlineStr">
        <is>
          <t>Vesting - third tranch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ward vesting rights, percentage</t>
        </is>
      </c>
      <c r="B26" s="9" t="n">
        <v>0.3333</v>
      </c>
      <c r="C2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Granted and Vested RSUs (Details) - RSUs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3 years</t>
        </is>
      </c>
      <c r="C4" s="4" t="inlineStr">
        <is>
          <t xml:space="preserve"> </t>
        </is>
      </c>
    </row>
    <row r="5">
      <c r="A5" s="4" t="inlineStr">
        <is>
          <t>Tiptree Inc. 2017 Omnibus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5" t="n">
        <v>224962</v>
      </c>
      <c r="C7" s="5" t="n">
        <v>38665</v>
      </c>
    </row>
    <row r="8">
      <c r="A8" s="4" t="inlineStr">
        <is>
          <t>Vested (in shares)</t>
        </is>
      </c>
      <c r="B8" s="5" t="n">
        <v>317691</v>
      </c>
      <c r="C8" s="5" t="n">
        <v>392798</v>
      </c>
    </row>
    <row r="9">
      <c r="A9" s="4" t="inlineStr">
        <is>
          <t>Taxes (in shares)</t>
        </is>
      </c>
      <c r="B9" s="5" t="n">
        <v>-47274</v>
      </c>
      <c r="C9" s="5" t="n">
        <v>-34828</v>
      </c>
    </row>
    <row r="10">
      <c r="A10" s="4" t="inlineStr">
        <is>
          <t>Net vested (in shares)</t>
        </is>
      </c>
      <c r="B10" s="5" t="n">
        <v>270417</v>
      </c>
      <c r="C10" s="5" t="n">
        <v>357970</v>
      </c>
    </row>
    <row r="11">
      <c r="A11" s="4" t="inlineStr">
        <is>
          <t>Director | Tiptree Inc. 2017 Omnibus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in shares)</t>
        </is>
      </c>
      <c r="B13" s="5" t="n">
        <v>17386</v>
      </c>
      <c r="C13" s="5" t="n">
        <v>38665</v>
      </c>
    </row>
    <row r="14">
      <c r="A14" s="4" t="inlineStr">
        <is>
          <t>Vested (in shares)</t>
        </is>
      </c>
      <c r="B14" s="5" t="n">
        <v>17386</v>
      </c>
      <c r="C14" s="5" t="n">
        <v>38665</v>
      </c>
    </row>
    <row r="15">
      <c r="A15" s="4" t="inlineStr">
        <is>
          <t>Employees | Tiptree Inc. 2017 Omnibus Incentiv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in shares)</t>
        </is>
      </c>
      <c r="B17" s="5" t="n">
        <v>207576</v>
      </c>
      <c r="C17" s="5" t="n">
        <v>0</v>
      </c>
    </row>
    <row r="18">
      <c r="A18" s="4" t="inlineStr">
        <is>
          <t>Vested (in shares)</t>
        </is>
      </c>
      <c r="B18" s="5" t="n">
        <v>300305</v>
      </c>
      <c r="C18" s="5" t="n">
        <v>354133</v>
      </c>
    </row>
    <row r="19">
      <c r="A19" s="4" t="inlineStr">
        <is>
          <t>Employees | Tiptree Inc. 2017 Omnibus Incentive Plan | Three year vesting period</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ed (in shares)</t>
        </is>
      </c>
      <c r="B21" s="5" t="n">
        <v>94410</v>
      </c>
      <c r="C21" s="4" t="inlineStr">
        <is>
          <t xml:space="preserve"> </t>
        </is>
      </c>
    </row>
    <row r="22">
      <c r="A22" s="4" t="inlineStr">
        <is>
          <t>Award vesting period</t>
        </is>
      </c>
      <c r="B22" s="4" t="inlineStr">
        <is>
          <t>3 years</t>
        </is>
      </c>
      <c r="C22" s="4" t="inlineStr">
        <is>
          <t xml:space="preserve"> </t>
        </is>
      </c>
    </row>
    <row r="23">
      <c r="A23" s="4" t="inlineStr">
        <is>
          <t>Employees | Tiptree Inc. 2017 Omnibus Incentive Plan | Cliff vest</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Granted (in shares)</t>
        </is>
      </c>
      <c r="B25" s="5" t="n">
        <v>113166</v>
      </c>
      <c r="C2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Acquisition of ITC Compliance GRP Limited On April 1, 2022, a subsidiary in our insurance business acquired all of the equity interests in ITC Compliance GRP Limited (“ITC”) for total cash consideration of approximately $15,000, net of cash acquired of $6,123, plus earn out payments based on achievement of specific performance metrics. ITC is a provider of regulatory support and compliance services to the retail automotive sector in the United Kingdom. The preliminary purchase price allocation below has been developed based on preliminary estimates of fair value using the historical financial statements of ITC as of the acquisition date and is subject to the completion of management’s final analysis. Identifiable assets acquired were primarily made up of goodwill and intangible assets. Management’s preliminary allocation of the purchase price to the net assets acquired resulted in the recording of goodwill and intangible assets of $8,044 and $10,964, respectively, which the Company may modify during the one year period allowed for purchase accounting adjustments during the measurement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9" customWidth="1" min="2" max="2"/>
    <col width="21" customWidth="1" min="3" max="3"/>
    <col width="32" customWidth="1" min="4" max="4"/>
  </cols>
  <sheetData>
    <row r="1">
      <c r="A1" s="1" t="inlineStr">
        <is>
          <t>Stock Based Compensation - Tiptree Senior Management Incentive Plan (Details) - PRSUs</t>
        </is>
      </c>
      <c r="C1" s="2" t="inlineStr">
        <is>
          <t>1 Months Ended</t>
        </is>
      </c>
      <c r="D1" s="2" t="inlineStr">
        <is>
          <t>6 Months Ended</t>
        </is>
      </c>
    </row>
    <row r="2">
      <c r="B2" s="2" t="inlineStr">
        <is>
          <t>Aug. 04, 2021 period $ / shares shares</t>
        </is>
      </c>
      <c r="C2" s="2" t="inlineStr">
        <is>
          <t>Nov. 30, 2021 shares</t>
        </is>
      </c>
      <c r="D2" s="2" t="inlineStr">
        <is>
          <t>Jun. 30,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service period</t>
        </is>
      </c>
      <c r="B4" s="4" t="inlineStr">
        <is>
          <t>10 years</t>
        </is>
      </c>
      <c r="C4" s="4" t="inlineStr">
        <is>
          <t xml:space="preserve"> </t>
        </is>
      </c>
      <c r="D4" s="4" t="inlineStr">
        <is>
          <t>10 years</t>
        </is>
      </c>
    </row>
    <row r="5">
      <c r="A5" s="3" t="inlineStr">
        <is>
          <t>Valuation Input</t>
        </is>
      </c>
      <c r="B5" s="4" t="inlineStr">
        <is>
          <t xml:space="preserve"> </t>
        </is>
      </c>
      <c r="C5" s="4" t="inlineStr">
        <is>
          <t xml:space="preserve"> </t>
        </is>
      </c>
      <c r="D5" s="4" t="inlineStr">
        <is>
          <t xml:space="preserve"> </t>
        </is>
      </c>
    </row>
    <row r="6">
      <c r="A6" s="4" t="inlineStr">
        <is>
          <t>Historical volatility, assumption</t>
        </is>
      </c>
      <c r="B6" s="4" t="inlineStr">
        <is>
          <t xml:space="preserve"> </t>
        </is>
      </c>
      <c r="C6" s="4" t="inlineStr">
        <is>
          <t xml:space="preserve"> </t>
        </is>
      </c>
      <c r="D6" s="9" t="n">
        <v>0.387</v>
      </c>
    </row>
    <row r="7">
      <c r="A7" s="4" t="inlineStr">
        <is>
          <t>Risk-free rate</t>
        </is>
      </c>
      <c r="B7" s="4" t="inlineStr">
        <is>
          <t xml:space="preserve"> </t>
        </is>
      </c>
      <c r="C7" s="4" t="inlineStr">
        <is>
          <t xml:space="preserve"> </t>
        </is>
      </c>
      <c r="D7" s="9" t="n">
        <v>0.0295</v>
      </c>
    </row>
    <row r="8">
      <c r="A8" s="4" t="inlineStr">
        <is>
          <t>Dividend yield</t>
        </is>
      </c>
      <c r="B8" s="4" t="inlineStr">
        <is>
          <t xml:space="preserve"> </t>
        </is>
      </c>
      <c r="C8" s="4" t="inlineStr">
        <is>
          <t xml:space="preserve"> </t>
        </is>
      </c>
      <c r="D8" s="9" t="n">
        <v>0.0145</v>
      </c>
    </row>
    <row r="9">
      <c r="A9" s="4" t="inlineStr">
        <is>
          <t>Cost of equity</t>
        </is>
      </c>
      <c r="B9" s="4" t="inlineStr">
        <is>
          <t xml:space="preserve"> </t>
        </is>
      </c>
      <c r="C9" s="4" t="inlineStr">
        <is>
          <t xml:space="preserve"> </t>
        </is>
      </c>
      <c r="D9" s="9" t="n">
        <v>0.1147</v>
      </c>
    </row>
    <row r="10">
      <c r="A10" s="4" t="inlineStr">
        <is>
          <t>Expected term (years)</t>
        </is>
      </c>
      <c r="B10" s="4" t="inlineStr">
        <is>
          <t xml:space="preserve"> </t>
        </is>
      </c>
      <c r="C10" s="4" t="inlineStr">
        <is>
          <t xml:space="preserve"> </t>
        </is>
      </c>
      <c r="D10" s="4" t="inlineStr">
        <is>
          <t>6 years</t>
        </is>
      </c>
    </row>
    <row r="11">
      <c r="A11" s="4" t="inlineStr">
        <is>
          <t>Manage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in shares) | shares</t>
        </is>
      </c>
      <c r="B13" s="5" t="n">
        <v>3500000</v>
      </c>
      <c r="C13" s="4" t="inlineStr">
        <is>
          <t xml:space="preserve"> </t>
        </is>
      </c>
      <c r="D13" s="4" t="inlineStr">
        <is>
          <t xml:space="preserve"> </t>
        </is>
      </c>
    </row>
    <row r="14">
      <c r="A14" s="4" t="inlineStr">
        <is>
          <t>Award service period</t>
        </is>
      </c>
      <c r="B14" s="4" t="inlineStr">
        <is>
          <t>10 years</t>
        </is>
      </c>
      <c r="C14" s="4" t="inlineStr">
        <is>
          <t xml:space="preserve"> </t>
        </is>
      </c>
      <c r="D14" s="4" t="inlineStr">
        <is>
          <t xml:space="preserve"> </t>
        </is>
      </c>
    </row>
    <row r="15">
      <c r="A15" s="4" t="inlineStr">
        <is>
          <t>Vested (in shares) | shares</t>
        </is>
      </c>
      <c r="B15" s="4" t="inlineStr">
        <is>
          <t xml:space="preserve"> </t>
        </is>
      </c>
      <c r="C15" s="5" t="n">
        <v>215583</v>
      </c>
      <c r="D15" s="4" t="inlineStr">
        <is>
          <t xml:space="preserve"> </t>
        </is>
      </c>
    </row>
    <row r="16">
      <c r="A16" s="4" t="inlineStr">
        <is>
          <t>Unvested units (in shares) | shares</t>
        </is>
      </c>
      <c r="B16" s="4" t="inlineStr">
        <is>
          <t xml:space="preserve"> </t>
        </is>
      </c>
      <c r="C16" s="4" t="inlineStr">
        <is>
          <t xml:space="preserve"> </t>
        </is>
      </c>
      <c r="D16" s="5" t="n">
        <v>3266667</v>
      </c>
    </row>
    <row r="17">
      <c r="A17" s="4" t="inlineStr">
        <is>
          <t>Management | Share price target, on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 price (in dollars per share) | $ / shares</t>
        </is>
      </c>
      <c r="B19" s="4" t="inlineStr">
        <is>
          <t xml:space="preserve"> </t>
        </is>
      </c>
      <c r="C19" s="4" t="inlineStr">
        <is>
          <t xml:space="preserve"> </t>
        </is>
      </c>
      <c r="D19" s="6" t="n">
        <v>20</v>
      </c>
    </row>
    <row r="20">
      <c r="A20" s="4" t="inlineStr">
        <is>
          <t>Unvested units (in shares) | shares</t>
        </is>
      </c>
      <c r="B20" s="4" t="inlineStr">
        <is>
          <t xml:space="preserve"> </t>
        </is>
      </c>
      <c r="C20" s="4" t="inlineStr">
        <is>
          <t xml:space="preserve"> </t>
        </is>
      </c>
      <c r="D20" s="5" t="n">
        <v>466667</v>
      </c>
    </row>
    <row r="21">
      <c r="A21" s="4" t="inlineStr">
        <is>
          <t>Share price, adjusted for dividends (in dollars per share) | $ / shares</t>
        </is>
      </c>
      <c r="B21" s="4" t="inlineStr">
        <is>
          <t xml:space="preserve"> </t>
        </is>
      </c>
      <c r="C21" s="4" t="inlineStr">
        <is>
          <t xml:space="preserve"> </t>
        </is>
      </c>
      <c r="D21" s="8" t="n">
        <v>19.84</v>
      </c>
    </row>
    <row r="22">
      <c r="A22" s="4" t="inlineStr">
        <is>
          <t>Management | Share price target, two</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 price (in dollars per share) | $ / shares</t>
        </is>
      </c>
      <c r="B24" s="4" t="inlineStr">
        <is>
          <t xml:space="preserve"> </t>
        </is>
      </c>
      <c r="C24" s="4" t="inlineStr">
        <is>
          <t xml:space="preserve"> </t>
        </is>
      </c>
      <c r="D24" s="6" t="n">
        <v>30</v>
      </c>
    </row>
    <row r="25">
      <c r="A25" s="4" t="inlineStr">
        <is>
          <t>Unvested units (in shares) | shares</t>
        </is>
      </c>
      <c r="B25" s="4" t="inlineStr">
        <is>
          <t xml:space="preserve"> </t>
        </is>
      </c>
      <c r="C25" s="4" t="inlineStr">
        <is>
          <t xml:space="preserve"> </t>
        </is>
      </c>
      <c r="D25" s="5" t="n">
        <v>700000</v>
      </c>
    </row>
    <row r="26">
      <c r="A26" s="4" t="inlineStr">
        <is>
          <t>Management | Share price target, thre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 price (in dollars per share) | $ / shares</t>
        </is>
      </c>
      <c r="B28" s="4" t="inlineStr">
        <is>
          <t xml:space="preserve"> </t>
        </is>
      </c>
      <c r="C28" s="4" t="inlineStr">
        <is>
          <t xml:space="preserve"> </t>
        </is>
      </c>
      <c r="D28" s="6" t="n">
        <v>45</v>
      </c>
    </row>
    <row r="29">
      <c r="A29" s="4" t="inlineStr">
        <is>
          <t>Unvested units (in shares) | shares</t>
        </is>
      </c>
      <c r="B29" s="4" t="inlineStr">
        <is>
          <t xml:space="preserve"> </t>
        </is>
      </c>
      <c r="C29" s="4" t="inlineStr">
        <is>
          <t xml:space="preserve"> </t>
        </is>
      </c>
      <c r="D29" s="5" t="n">
        <v>933333</v>
      </c>
    </row>
    <row r="30">
      <c r="A30" s="4" t="inlineStr">
        <is>
          <t>Management | Share price target, fou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 price (in dollars per share) | $ / shares</t>
        </is>
      </c>
      <c r="B32" s="4" t="inlineStr">
        <is>
          <t xml:space="preserve"> </t>
        </is>
      </c>
      <c r="C32" s="4" t="inlineStr">
        <is>
          <t xml:space="preserve"> </t>
        </is>
      </c>
      <c r="D32" s="6" t="n">
        <v>60</v>
      </c>
    </row>
    <row r="33">
      <c r="A33" s="4" t="inlineStr">
        <is>
          <t>Unvested units (in shares) | shares</t>
        </is>
      </c>
      <c r="B33" s="4" t="inlineStr">
        <is>
          <t xml:space="preserve"> </t>
        </is>
      </c>
      <c r="C33" s="4" t="inlineStr">
        <is>
          <t xml:space="preserve"> </t>
        </is>
      </c>
      <c r="D33" s="5" t="n">
        <v>1166667</v>
      </c>
    </row>
    <row r="34">
      <c r="A34" s="4" t="inlineStr">
        <is>
          <t>Management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 price (in dollars per share) | $ / shares</t>
        </is>
      </c>
      <c r="B36" s="6" t="n">
        <v>15</v>
      </c>
      <c r="C36" s="4" t="inlineStr">
        <is>
          <t xml:space="preserve"> </t>
        </is>
      </c>
      <c r="D36" s="4" t="inlineStr">
        <is>
          <t xml:space="preserve"> </t>
        </is>
      </c>
    </row>
    <row r="37">
      <c r="A37" s="4" t="inlineStr">
        <is>
          <t>Number of milestone targets | period</t>
        </is>
      </c>
      <c r="B37" s="5" t="n">
        <v>5</v>
      </c>
      <c r="C37" s="4" t="inlineStr">
        <is>
          <t xml:space="preserve"> </t>
        </is>
      </c>
      <c r="D37" s="4" t="inlineStr">
        <is>
          <t xml:space="preserve"> </t>
        </is>
      </c>
    </row>
    <row r="38">
      <c r="A38" s="4" t="inlineStr">
        <is>
          <t>Management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 price (in dollars per share) | $ / shares</t>
        </is>
      </c>
      <c r="B40" s="6" t="n">
        <v>60</v>
      </c>
      <c r="C40" s="4" t="inlineStr">
        <is>
          <t xml:space="preserve"> </t>
        </is>
      </c>
      <c r="D4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 Stock Options Awards (Details)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Granted in period (in shares)</t>
        </is>
      </c>
      <c r="B4" s="5" t="n">
        <v>0</v>
      </c>
      <c r="C4" s="5" t="n">
        <v>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period</t>
        </is>
      </c>
      <c r="B7" s="4" t="inlineStr">
        <is>
          <t>10 years</t>
        </is>
      </c>
      <c r="C7" s="4" t="inlineStr">
        <is>
          <t xml:space="preserve"> </t>
        </is>
      </c>
    </row>
    <row r="8">
      <c r="A8" s="4" t="inlineStr">
        <is>
          <t>Vesting - first tranche |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t>
        </is>
      </c>
      <c r="B10" s="4" t="inlineStr">
        <is>
          <t>3 years</t>
        </is>
      </c>
      <c r="C10" s="4" t="inlineStr">
        <is>
          <t xml:space="preserve"> </t>
        </is>
      </c>
    </row>
    <row r="11">
      <c r="A11" s="4" t="inlineStr">
        <is>
          <t>Award vesting rights, percentage</t>
        </is>
      </c>
      <c r="B11" s="9" t="n">
        <v>0.3333</v>
      </c>
      <c r="C11" s="4" t="inlineStr">
        <is>
          <t xml:space="preserve"> </t>
        </is>
      </c>
    </row>
    <row r="12">
      <c r="A12" s="4" t="inlineStr">
        <is>
          <t>Vesting - second tranche |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4 years</t>
        </is>
      </c>
      <c r="C14" s="4" t="inlineStr">
        <is>
          <t xml:space="preserve"> </t>
        </is>
      </c>
    </row>
    <row r="15">
      <c r="A15" s="4" t="inlineStr">
        <is>
          <t>Award vesting rights, percentage</t>
        </is>
      </c>
      <c r="B15" s="9" t="n">
        <v>0.3333</v>
      </c>
      <c r="C15" s="4" t="inlineStr">
        <is>
          <t xml:space="preserve"> </t>
        </is>
      </c>
    </row>
    <row r="16">
      <c r="A16" s="4" t="inlineStr">
        <is>
          <t>Vesting - third tranche | Stock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iod</t>
        </is>
      </c>
      <c r="B18" s="4" t="inlineStr">
        <is>
          <t>5 years</t>
        </is>
      </c>
      <c r="C18" s="4" t="inlineStr">
        <is>
          <t xml:space="preserve"> </t>
        </is>
      </c>
    </row>
    <row r="19">
      <c r="A19" s="4" t="inlineStr">
        <is>
          <t>Award vesting rights, percentage</t>
        </is>
      </c>
      <c r="B19" s="9" t="n">
        <v>0.3333</v>
      </c>
      <c r="C19"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Stock Option Activity Rollforward (Details) - Stock options</t>
        </is>
      </c>
      <c r="B1" s="2" t="inlineStr">
        <is>
          <t>6 Months Ended</t>
        </is>
      </c>
    </row>
    <row r="2">
      <c r="B2" s="2" t="inlineStr">
        <is>
          <t>Jun. 30, 2022 $ / shares shares</t>
        </is>
      </c>
    </row>
    <row r="3">
      <c r="A3" s="3" t="inlineStr">
        <is>
          <t>Options outstanding</t>
        </is>
      </c>
      <c r="B3" s="4" t="inlineStr">
        <is>
          <t xml:space="preserve"> </t>
        </is>
      </c>
    </row>
    <row r="4">
      <c r="A4" s="4" t="inlineStr">
        <is>
          <t>Balance, beginning of period (in shares) | shares</t>
        </is>
      </c>
      <c r="B4" s="5" t="n">
        <v>1715619</v>
      </c>
    </row>
    <row r="5">
      <c r="A5" s="4" t="inlineStr">
        <is>
          <t>Balance, end of period (in shares) | shares</t>
        </is>
      </c>
      <c r="B5" s="5" t="n">
        <v>1715619</v>
      </c>
    </row>
    <row r="6">
      <c r="A6" s="3" t="inlineStr">
        <is>
          <t>Weighted average exercise price (in dollars per stock option)</t>
        </is>
      </c>
      <c r="B6" s="4" t="inlineStr">
        <is>
          <t xml:space="preserve"> </t>
        </is>
      </c>
    </row>
    <row r="7">
      <c r="A7" s="4" t="inlineStr">
        <is>
          <t>Balance, beginning of period (in dollars per share) | $ / shares</t>
        </is>
      </c>
      <c r="B7" s="8" t="n">
        <v>6.49</v>
      </c>
    </row>
    <row r="8">
      <c r="A8" s="4" t="inlineStr">
        <is>
          <t>Balance, end of period (in dollars per share) | $ / shares</t>
        </is>
      </c>
      <c r="B8" s="11" t="n">
        <v>6.49</v>
      </c>
    </row>
    <row r="9">
      <c r="A9" s="3" t="inlineStr">
        <is>
          <t>Weighted average grant date value (in dollars per stock option)</t>
        </is>
      </c>
      <c r="B9" s="4" t="inlineStr">
        <is>
          <t xml:space="preserve"> </t>
        </is>
      </c>
    </row>
    <row r="10">
      <c r="A10" s="4" t="inlineStr">
        <is>
          <t>Balance, beginning of period (in dollars per share) | $ / shares</t>
        </is>
      </c>
      <c r="B10" s="11" t="n">
        <v>2.29</v>
      </c>
    </row>
    <row r="11">
      <c r="A11" s="4" t="inlineStr">
        <is>
          <t>Balance, end of period (in dollars per share) | $ / shares</t>
        </is>
      </c>
      <c r="B11" s="8" t="n">
        <v>2.29</v>
      </c>
    </row>
    <row r="12">
      <c r="A12" s="3" t="inlineStr">
        <is>
          <t>Options Exercisable</t>
        </is>
      </c>
      <c r="B12" s="4" t="inlineStr">
        <is>
          <t xml:space="preserve"> </t>
        </is>
      </c>
    </row>
    <row r="13">
      <c r="A13" s="4" t="inlineStr">
        <is>
          <t>Balance, beginning of period (in shares) | shares</t>
        </is>
      </c>
      <c r="B13" s="5" t="n">
        <v>712542</v>
      </c>
    </row>
    <row r="14">
      <c r="A14" s="4" t="inlineStr">
        <is>
          <t>Balance, end of period (in shares) | shares</t>
        </is>
      </c>
      <c r="B14" s="5" t="n">
        <v>1058910</v>
      </c>
    </row>
    <row r="15">
      <c r="A15" s="3" t="inlineStr">
        <is>
          <t>Share-based Compensation Arrangement by Share-based Payment Award, Options, Additional Disclosures [Abstract]</t>
        </is>
      </c>
      <c r="B15" s="4" t="inlineStr">
        <is>
          <t xml:space="preserve"> </t>
        </is>
      </c>
    </row>
    <row r="16">
      <c r="A16" s="4" t="inlineStr">
        <is>
          <t>Weighted average remaining contractual term at June 30, 2022 (in years)</t>
        </is>
      </c>
      <c r="B16" s="4" t="inlineStr">
        <is>
          <t>5 years 7 months 6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Fortegra Equity Incentive Plan (Details) - Fortegra Plan</t>
        </is>
      </c>
      <c r="B1" s="2" t="inlineStr">
        <is>
          <t>Jun. 21, 2022</t>
        </is>
      </c>
      <c r="C1" s="2" t="inlineStr">
        <is>
          <t>Jun. 30, 2022</t>
        </is>
      </c>
    </row>
    <row r="2">
      <c r="A2" s="3" t="inlineStr">
        <is>
          <t>Share-based Compensation Arrangement by Share-based Payment Award [Line Items]</t>
        </is>
      </c>
      <c r="B2" s="4" t="inlineStr">
        <is>
          <t xml:space="preserve"> </t>
        </is>
      </c>
      <c r="C2" s="4" t="inlineStr">
        <is>
          <t xml:space="preserve"> </t>
        </is>
      </c>
    </row>
    <row r="3">
      <c r="A3" s="4" t="inlineStr">
        <is>
          <t>Percentage of outstanding stock outstanding, maximum</t>
        </is>
      </c>
      <c r="B3" s="10" t="n">
        <v>0.07000000000000001</v>
      </c>
      <c r="C3" s="4" t="inlineStr">
        <is>
          <t xml:space="preserve"> </t>
        </is>
      </c>
    </row>
    <row r="4">
      <c r="A4" s="4" t="inlineStr">
        <is>
          <t>Percentage of outstanding stock outstanding, current</t>
        </is>
      </c>
      <c r="B4" s="4" t="inlineStr">
        <is>
          <t xml:space="preserve"> </t>
        </is>
      </c>
      <c r="C4" s="9" t="n">
        <v>0.0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 Based Compensation - Other Subsidiary Incentive Plans (Details) - Subsidiary Incentive Plan - RSUs $ in Thousands</t>
        </is>
      </c>
      <c r="B1" s="2" t="inlineStr">
        <is>
          <t>6 Months Ended</t>
        </is>
      </c>
    </row>
    <row r="2">
      <c r="B2" s="2" t="inlineStr">
        <is>
          <t>Jun. 30, 2022 USD ($) shares</t>
        </is>
      </c>
    </row>
    <row r="3">
      <c r="A3" s="3" t="inlineStr">
        <is>
          <t>Number of shares issuable</t>
        </is>
      </c>
      <c r="B3" s="4" t="inlineStr">
        <is>
          <t xml:space="preserve"> </t>
        </is>
      </c>
    </row>
    <row r="4">
      <c r="A4" s="4" t="inlineStr">
        <is>
          <t>Unvested balance, beginning of period</t>
        </is>
      </c>
      <c r="B4" s="6" t="n">
        <v>2234</v>
      </c>
    </row>
    <row r="5">
      <c r="A5" s="4" t="inlineStr">
        <is>
          <t>Granted</t>
        </is>
      </c>
      <c r="B5" s="5" t="n">
        <v>160</v>
      </c>
    </row>
    <row r="6">
      <c r="A6" s="4" t="inlineStr">
        <is>
          <t>Vested</t>
        </is>
      </c>
      <c r="B6" s="5" t="n">
        <v>-935</v>
      </c>
    </row>
    <row r="7">
      <c r="A7" s="4" t="inlineStr">
        <is>
          <t>Performance assumption adjustment</t>
        </is>
      </c>
      <c r="B7" s="5" t="n">
        <v>80</v>
      </c>
    </row>
    <row r="8">
      <c r="A8" s="4" t="inlineStr">
        <is>
          <t>Unvested balance, end of period</t>
        </is>
      </c>
      <c r="B8" s="6" t="n">
        <v>1539</v>
      </c>
    </row>
    <row r="9">
      <c r="A9" s="4" t="inlineStr">
        <is>
          <t>Vested shares, if converted (in shares) | shares</t>
        </is>
      </c>
      <c r="B9" s="5" t="n">
        <v>5861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11</v>
      </c>
      <c r="C4" s="6" t="n">
        <v>-241</v>
      </c>
      <c r="D4" s="6" t="n">
        <v>-1305</v>
      </c>
      <c r="E4" s="6" t="n">
        <v>-465</v>
      </c>
    </row>
    <row r="5">
      <c r="A5" s="4" t="inlineStr">
        <is>
          <t>Net stock based compensation expense</t>
        </is>
      </c>
      <c r="B5" s="5" t="n">
        <v>43</v>
      </c>
      <c r="C5" s="5" t="n">
        <v>907</v>
      </c>
      <c r="D5" s="5" t="n">
        <v>4909</v>
      </c>
      <c r="E5" s="5" t="n">
        <v>1748</v>
      </c>
    </row>
    <row r="6">
      <c r="A6" s="4" t="inlineStr">
        <is>
          <t>Employee compensation and benefit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5" t="n">
        <v>-55</v>
      </c>
      <c r="C8" s="5" t="n">
        <v>1016</v>
      </c>
      <c r="D8" s="5" t="n">
        <v>5986</v>
      </c>
      <c r="E8" s="5" t="n">
        <v>1971</v>
      </c>
    </row>
    <row r="9">
      <c r="A9" s="4" t="inlineStr">
        <is>
          <t>Director compensation</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6" t="n">
        <v>109</v>
      </c>
      <c r="C11" s="6" t="n">
        <v>132</v>
      </c>
      <c r="D11" s="6" t="n">
        <v>228</v>
      </c>
      <c r="E11" s="6" t="n">
        <v>24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Unrecognized Compensation Costs Related to Non-vested Awards (Details) $ in Thousands</t>
        </is>
      </c>
      <c r="B1" s="2" t="inlineStr">
        <is>
          <t>6 Months Ended</t>
        </is>
      </c>
    </row>
    <row r="2">
      <c r="B2" s="2" t="inlineStr">
        <is>
          <t>Jun. 30,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stock options</t>
        </is>
      </c>
      <c r="B5" s="6" t="n">
        <v>33</v>
      </c>
    </row>
    <row r="6">
      <c r="A6" s="4" t="inlineStr">
        <is>
          <t>Weighted - average recognition period (in years)</t>
        </is>
      </c>
      <c r="B6" s="4" t="inlineStr">
        <is>
          <t>8 months 19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1050</v>
      </c>
    </row>
    <row r="10">
      <c r="A10" s="4" t="inlineStr">
        <is>
          <t>Weighted - average recognition period (in years)</t>
        </is>
      </c>
      <c r="B10" s="4" t="inlineStr">
        <is>
          <t>11 months 19 days</t>
        </is>
      </c>
    </row>
    <row r="11">
      <c r="A11" s="4" t="inlineStr">
        <is>
          <t>PRSU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9708</v>
      </c>
    </row>
    <row r="14">
      <c r="A14" s="4" t="inlineStr">
        <is>
          <t>Weighted - average recognition period (in years)</t>
        </is>
      </c>
      <c r="B14" s="4" t="inlineStr">
        <is>
          <t>1 year 1 month 17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6 Months Ended</t>
        </is>
      </c>
    </row>
    <row r="2">
      <c r="B2" s="2" t="inlineStr">
        <is>
          <t>Jun. 21, 2022</t>
        </is>
      </c>
      <c r="C2" s="2" t="inlineStr">
        <is>
          <t>Jun. 30, 2022</t>
        </is>
      </c>
      <c r="D2" s="2" t="inlineStr">
        <is>
          <t>Jun. 30, 2021</t>
        </is>
      </c>
      <c r="E2" s="2" t="inlineStr">
        <is>
          <t>Jun. 30, 2022</t>
        </is>
      </c>
      <c r="F2" s="2" t="inlineStr">
        <is>
          <t>Jun.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 tax expense (benefit)</t>
        </is>
      </c>
      <c r="B4" s="4" t="inlineStr">
        <is>
          <t xml:space="preserve"> </t>
        </is>
      </c>
      <c r="C4" s="6" t="n">
        <v>26555</v>
      </c>
      <c r="D4" s="6" t="n">
        <v>2427</v>
      </c>
      <c r="E4" s="6" t="n">
        <v>26469</v>
      </c>
      <c r="F4" s="6" t="n">
        <v>11179</v>
      </c>
    </row>
    <row r="5">
      <c r="A5" s="4" t="inlineStr">
        <is>
          <t>Effective tax rate (ETR)</t>
        </is>
      </c>
      <c r="B5" s="4" t="inlineStr">
        <is>
          <t xml:space="preserve"> </t>
        </is>
      </c>
      <c r="C5" s="9" t="n">
        <v>5.524</v>
      </c>
      <c r="D5" s="9" t="n">
        <v>0.212</v>
      </c>
      <c r="E5" s="9" t="n">
        <v>6.869</v>
      </c>
      <c r="F5" s="10" t="n">
        <v>0.22</v>
      </c>
    </row>
    <row r="6">
      <c r="A6" s="4" t="inlineStr">
        <is>
          <t>Deferred tax liability, WP Transaction</t>
        </is>
      </c>
      <c r="B6" s="4" t="inlineStr">
        <is>
          <t xml:space="preserve"> </t>
        </is>
      </c>
      <c r="C6" s="6" t="n">
        <v>39593</v>
      </c>
      <c r="D6" s="4" t="inlineStr">
        <is>
          <t xml:space="preserve"> </t>
        </is>
      </c>
      <c r="E6" s="6" t="n">
        <v>39593</v>
      </c>
      <c r="F6" s="4" t="inlineStr">
        <is>
          <t xml:space="preserve"> </t>
        </is>
      </c>
    </row>
    <row r="7">
      <c r="A7" s="4" t="inlineStr">
        <is>
          <t>Income tax effects allocated directly to equity</t>
        </is>
      </c>
      <c r="B7" s="4" t="inlineStr">
        <is>
          <t xml:space="preserve"> </t>
        </is>
      </c>
      <c r="C7" s="5" t="n">
        <v>14064</v>
      </c>
      <c r="D7" s="4" t="inlineStr">
        <is>
          <t xml:space="preserve"> </t>
        </is>
      </c>
      <c r="E7" s="4" t="inlineStr">
        <is>
          <t xml:space="preserve"> </t>
        </is>
      </c>
      <c r="F7" s="4" t="inlineStr">
        <is>
          <t xml:space="preserve"> </t>
        </is>
      </c>
    </row>
    <row r="8">
      <c r="A8" s="4" t="inlineStr">
        <is>
          <t>Provision for income taxes, noncontrolling interest</t>
        </is>
      </c>
      <c r="B8" s="4" t="inlineStr">
        <is>
          <t xml:space="preserve"> </t>
        </is>
      </c>
      <c r="C8" s="6" t="n">
        <v>25529</v>
      </c>
      <c r="D8" s="4" t="inlineStr">
        <is>
          <t xml:space="preserve"> </t>
        </is>
      </c>
      <c r="E8" s="4" t="inlineStr">
        <is>
          <t xml:space="preserve"> </t>
        </is>
      </c>
      <c r="F8" s="4" t="inlineStr">
        <is>
          <t xml:space="preserve"> </t>
        </is>
      </c>
    </row>
    <row r="9">
      <c r="A9" s="4" t="inlineStr">
        <is>
          <t>Fortegra | Warbur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P transaction, issuance of equity value</t>
        </is>
      </c>
      <c r="B11" s="6" t="n">
        <v>2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nt Expense for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nt expense for office leases</t>
        </is>
      </c>
      <c r="B4" s="6" t="n">
        <v>2276</v>
      </c>
      <c r="C4" s="6" t="n">
        <v>2251</v>
      </c>
      <c r="D4" s="6" t="n">
        <v>4565</v>
      </c>
      <c r="E4" s="6" t="n">
        <v>4446</v>
      </c>
    </row>
    <row r="5">
      <c r="A5" s="4" t="inlineStr">
        <is>
          <t>Held for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nt expense for office leases</t>
        </is>
      </c>
      <c r="B7" s="6" t="n">
        <v>92</v>
      </c>
      <c r="C7" s="6" t="n">
        <v>153</v>
      </c>
      <c r="D7" s="6" t="n">
        <v>202</v>
      </c>
      <c r="E7" s="6" t="n">
        <v>306</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748</v>
      </c>
      <c r="C4" s="6" t="n">
        <v>9048</v>
      </c>
      <c r="D4" s="6" t="n">
        <v>-22614</v>
      </c>
      <c r="E4" s="6" t="n">
        <v>39688</v>
      </c>
    </row>
    <row r="5">
      <c r="A5" s="4" t="inlineStr">
        <is>
          <t>Net income (loss) attributable to non-controlling interests</t>
        </is>
      </c>
      <c r="B5" s="5" t="n">
        <v>660</v>
      </c>
      <c r="C5" s="5" t="n">
        <v>1079</v>
      </c>
      <c r="D5" s="5" t="n">
        <v>754</v>
      </c>
      <c r="E5" s="5" t="n">
        <v>3138</v>
      </c>
    </row>
    <row r="6">
      <c r="A6" s="4" t="inlineStr">
        <is>
          <t>Net income allocated to participating securities</t>
        </is>
      </c>
      <c r="B6" s="5" t="n">
        <v>0</v>
      </c>
      <c r="C6" s="5" t="n">
        <v>142</v>
      </c>
      <c r="D6" s="5" t="n">
        <v>0</v>
      </c>
      <c r="E6" s="5" t="n">
        <v>711</v>
      </c>
    </row>
    <row r="7">
      <c r="A7" s="4" t="inlineStr">
        <is>
          <t>Net income (loss) attributable to Tiptree Inc. common shares - basic</t>
        </is>
      </c>
      <c r="B7" s="5" t="n">
        <v>-22408</v>
      </c>
      <c r="C7" s="5" t="n">
        <v>7827</v>
      </c>
      <c r="D7" s="5" t="n">
        <v>-23368</v>
      </c>
      <c r="E7" s="5" t="n">
        <v>35839</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Securities of subsidiaries</t>
        </is>
      </c>
      <c r="B9" s="5" t="n">
        <v>0</v>
      </c>
      <c r="C9" s="5" t="n">
        <v>-295</v>
      </c>
      <c r="D9" s="5" t="n">
        <v>0</v>
      </c>
      <c r="E9" s="5" t="n">
        <v>-875</v>
      </c>
    </row>
    <row r="10">
      <c r="A10" s="4" t="inlineStr">
        <is>
          <t>Adjustments to income relating to exchangeable interests, net of tax</t>
        </is>
      </c>
      <c r="B10" s="5" t="n">
        <v>0</v>
      </c>
      <c r="C10" s="5" t="n">
        <v>3</v>
      </c>
      <c r="D10" s="5" t="n">
        <v>0</v>
      </c>
      <c r="E10" s="5" t="n">
        <v>1502</v>
      </c>
    </row>
    <row r="11">
      <c r="A11" s="4" t="inlineStr">
        <is>
          <t>Net income (loss) attributable to Tiptree Inc. common shares - diluted</t>
        </is>
      </c>
      <c r="B11" s="6" t="n">
        <v>-22408</v>
      </c>
      <c r="C11" s="6" t="n">
        <v>7535</v>
      </c>
      <c r="D11" s="6" t="n">
        <v>-23368</v>
      </c>
      <c r="E11" s="6" t="n">
        <v>36466</v>
      </c>
    </row>
    <row r="12">
      <c r="A12" s="4" t="inlineStr">
        <is>
          <t>Weighted average number of shares of common stock outstanding - basic</t>
        </is>
      </c>
      <c r="B12" s="5" t="n">
        <v>35228775</v>
      </c>
      <c r="C12" s="5" t="n">
        <v>32898769</v>
      </c>
      <c r="D12" s="5" t="n">
        <v>34731655</v>
      </c>
      <c r="E12" s="5" t="n">
        <v>32661195</v>
      </c>
    </row>
    <row r="13">
      <c r="A13" s="4" t="inlineStr">
        <is>
          <t>Weighted average number of incremental shares of common stock issuable from exchangeable interests and contingent considerations</t>
        </is>
      </c>
      <c r="B13" s="5" t="n">
        <v>0</v>
      </c>
      <c r="C13" s="5" t="n">
        <v>669128</v>
      </c>
      <c r="D13" s="5" t="n">
        <v>0</v>
      </c>
      <c r="E13" s="5" t="n">
        <v>2181617</v>
      </c>
    </row>
    <row r="14">
      <c r="A14" s="4" t="inlineStr">
        <is>
          <t>Weighted average number of shares of common stock outstanding - diluted</t>
        </is>
      </c>
      <c r="B14" s="5" t="n">
        <v>35228775</v>
      </c>
      <c r="C14" s="5" t="n">
        <v>33567897</v>
      </c>
      <c r="D14" s="5" t="n">
        <v>34731655</v>
      </c>
      <c r="E14" s="5" t="n">
        <v>34842812</v>
      </c>
    </row>
    <row r="15">
      <c r="A15" s="4" t="inlineStr">
        <is>
          <t>Basic earnings per share (in dollars per share)</t>
        </is>
      </c>
      <c r="B15" s="8" t="n">
        <v>-0.64</v>
      </c>
      <c r="C15" s="8" t="n">
        <v>0.24</v>
      </c>
      <c r="D15" s="8" t="n">
        <v>-0.67</v>
      </c>
      <c r="E15" s="8" t="n">
        <v>1.1</v>
      </c>
    </row>
    <row r="16">
      <c r="A16" s="4" t="inlineStr">
        <is>
          <t>Diluted earnings per share (in dollars per share)</t>
        </is>
      </c>
      <c r="B16" s="8" t="n">
        <v>-0.64</v>
      </c>
      <c r="C16" s="8" t="n">
        <v>0.22</v>
      </c>
      <c r="D16" s="8" t="n">
        <v>-0.67</v>
      </c>
      <c r="E16" s="8" t="n">
        <v>1.0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Luxury The Company has entered into a definitive agreement to sell Luxury, and it is classified as held for sale at June 30, 2022 and December 31, 2021. We have noted no change to our intention to sell and consider the sale to be probable pending regulatory approval. The transaction did not meet the requirements to be classified as a discontinued operation. The following table presents detail of Luxury’s assets and liabilities held for sale in the condensed consolidated balance sheets for the following periods: As of June 30, December 31, 2021 Assets: Investments: Loans, at fair value $ 61,270 $ 236,810 Other investments 1,741 2,071 Total investments 63,011 238,881 Cash, cash equivalents and restricted cash 9,172 9,360 Notes and accounts receivable, net 891 157 Other assets 1,989 2,210 Assets held for sale $ 75,063 $ 250,608 Liabilities: Debt, net $ 62,332 $ 227,973 Other liabilities and accrued expenses 6,814 15,021 Liabilities held for sale $ 69,146 $ 242,994 Luxury’s earnings had no impact to net income (loss) attributable to common stockholders for the three or six months ended June 30, 2022 and 2021. Marine In the three months ended June 30, 2022, the Company completed the sale of one dry bulk vessel from its maritime shipping operations, which had previously been held for sale. The Company recognized a net gain of $7,117 based on $21,500 of proceeds plus final settlement of assets. Also in the three months ended June 30, 2022, we entered into definitive agreements to sell the remaining two dry bulk vessels for $46,200. As of June 30, 2022, these two additional vessels are classified as held for sale. We expect the remaining sales to be completed in the third quarter of 2022 . The following table presents detail of the assets held for sale in the condensed consolidated balance sheet as of June 30, 2022: As of June 30, 2022 Assets: Investments: Other investments $ 30,105 Total investments 30,105 Other assets 1,114 Assets held for sale $ 31,2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 $ in Thousands</t>
        </is>
      </c>
      <c r="C1" s="2" t="inlineStr">
        <is>
          <t>3 Months Ended</t>
        </is>
      </c>
      <c r="E1" s="2" t="inlineStr">
        <is>
          <t>6 Months Ended</t>
        </is>
      </c>
    </row>
    <row r="2">
      <c r="B2" s="2" t="inlineStr">
        <is>
          <t>Jan. 01, 2022</t>
        </is>
      </c>
      <c r="C2" s="2" t="inlineStr">
        <is>
          <t>Jun. 30, 2022</t>
        </is>
      </c>
      <c r="D2" s="2" t="inlineStr">
        <is>
          <t>Jun. 30, 2021</t>
        </is>
      </c>
      <c r="E2" s="2" t="inlineStr">
        <is>
          <t>Jun. 30, 2022</t>
        </is>
      </c>
      <c r="F2" s="2" t="inlineStr">
        <is>
          <t>Jun. 30, 2021</t>
        </is>
      </c>
      <c r="G2" s="2" t="inlineStr">
        <is>
          <t>Jan. 01, 2025</t>
        </is>
      </c>
      <c r="H2" s="2" t="inlineStr">
        <is>
          <t>Jan. 01, 2024</t>
        </is>
      </c>
      <c r="I2" s="2" t="inlineStr">
        <is>
          <t>Jan. 01, 2023</t>
        </is>
      </c>
      <c r="J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greater than 5% shareholder</t>
        </is>
      </c>
      <c r="B4" s="4" t="inlineStr">
        <is>
          <t xml:space="preserve"> </t>
        </is>
      </c>
      <c r="C4" s="4" t="inlineStr">
        <is>
          <t xml:space="preserve"> </t>
        </is>
      </c>
      <c r="D4" s="4" t="inlineStr">
        <is>
          <t xml:space="preserve"> </t>
        </is>
      </c>
      <c r="E4" s="10" t="n">
        <v>0.0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rvid Pea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after all transactions</t>
        </is>
      </c>
      <c r="B7" s="9" t="n">
        <v>0.21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rvid Pea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102</v>
      </c>
    </row>
    <row r="11">
      <c r="A11" s="4" t="inlineStr">
        <is>
          <t>Related party, additional ownership percentage</t>
        </is>
      </c>
      <c r="B11" s="9" t="n">
        <v>0.1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rvid Peak | Forecas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additional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102</v>
      </c>
      <c r="H14" s="9" t="n">
        <v>0.102</v>
      </c>
      <c r="I14" s="9" t="n">
        <v>0.102</v>
      </c>
      <c r="J14" s="4" t="inlineStr">
        <is>
          <t xml:space="preserve"> </t>
        </is>
      </c>
    </row>
    <row r="15">
      <c r="A15" s="4" t="inlineStr">
        <is>
          <t>Corvid Peak | Strategic Combin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expense</t>
        </is>
      </c>
      <c r="B17" s="4" t="inlineStr">
        <is>
          <t xml:space="preserve"> </t>
        </is>
      </c>
      <c r="C17" s="6" t="n">
        <v>640</v>
      </c>
      <c r="D17" s="6" t="n">
        <v>276</v>
      </c>
      <c r="E17" s="6" t="n">
        <v>1408</v>
      </c>
      <c r="F17" s="6" t="n">
        <v>584</v>
      </c>
      <c r="G17" s="4" t="inlineStr">
        <is>
          <t xml:space="preserve"> </t>
        </is>
      </c>
      <c r="H17" s="4" t="inlineStr">
        <is>
          <t xml:space="preserve"> </t>
        </is>
      </c>
      <c r="I17" s="4" t="inlineStr">
        <is>
          <t xml:space="preserve"> </t>
        </is>
      </c>
      <c r="J17" s="4" t="inlineStr">
        <is>
          <t xml:space="preserve"> </t>
        </is>
      </c>
    </row>
    <row r="18">
      <c r="A18" s="4" t="inlineStr">
        <is>
          <t>Executive Chairm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upon exercise of warrants (in shares)</t>
        </is>
      </c>
      <c r="B20" s="4" t="inlineStr">
        <is>
          <t xml:space="preserve"> </t>
        </is>
      </c>
      <c r="C20" s="4" t="inlineStr">
        <is>
          <t xml:space="preserve"> </t>
        </is>
      </c>
      <c r="D20" s="4" t="inlineStr">
        <is>
          <t xml:space="preserve"> </t>
        </is>
      </c>
      <c r="E20" s="5" t="n">
        <v>97914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Value, Warrants Exercised</t>
        </is>
      </c>
      <c r="B21" s="4" t="inlineStr">
        <is>
          <t xml:space="preserve"> </t>
        </is>
      </c>
      <c r="C21" s="4" t="inlineStr">
        <is>
          <t xml:space="preserve"> </t>
        </is>
      </c>
      <c r="D21" s="4" t="inlineStr">
        <is>
          <t xml:space="preserve"> </t>
        </is>
      </c>
      <c r="E21" s="6" t="n">
        <v>678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neficial Ow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upon exercise of warrants (in shares)</t>
        </is>
      </c>
      <c r="B24" s="4" t="inlineStr">
        <is>
          <t xml:space="preserve"> </t>
        </is>
      </c>
      <c r="C24" s="4" t="inlineStr">
        <is>
          <t xml:space="preserve"> </t>
        </is>
      </c>
      <c r="D24" s="4" t="inlineStr">
        <is>
          <t xml:space="preserve"> </t>
        </is>
      </c>
      <c r="E24" s="5" t="n">
        <v>44031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Value, Warrants Exercised</t>
        </is>
      </c>
      <c r="B25" s="4" t="inlineStr">
        <is>
          <t xml:space="preserve"> </t>
        </is>
      </c>
      <c r="C25" s="4" t="inlineStr">
        <is>
          <t xml:space="preserve"> </t>
        </is>
      </c>
      <c r="D25" s="4" t="inlineStr">
        <is>
          <t xml:space="preserve"> </t>
        </is>
      </c>
      <c r="E25" s="6" t="n">
        <v>3050</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C1:D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Events (Details) - $ / shares</t>
        </is>
      </c>
      <c r="C1" s="2" t="inlineStr">
        <is>
          <t>3 Months Ended</t>
        </is>
      </c>
      <c r="G1" s="2" t="inlineStr">
        <is>
          <t>6 Months Ended</t>
        </is>
      </c>
    </row>
    <row r="2">
      <c r="B2" s="2" t="inlineStr">
        <is>
          <t>Aug. 02, 2022</t>
        </is>
      </c>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 (in usd per share)</t>
        </is>
      </c>
      <c r="B4" s="4" t="inlineStr">
        <is>
          <t xml:space="preserve"> </t>
        </is>
      </c>
      <c r="C4" s="8" t="n">
        <v>0.04</v>
      </c>
      <c r="D4" s="8" t="n">
        <v>0.04</v>
      </c>
      <c r="E4" s="8" t="n">
        <v>0.04</v>
      </c>
      <c r="F4" s="8" t="n">
        <v>0.04</v>
      </c>
      <c r="G4" s="8" t="n">
        <v>0.08</v>
      </c>
      <c r="H4" s="8" t="n">
        <v>0.08</v>
      </c>
    </row>
    <row r="5">
      <c r="A5" s="4" t="inlineStr">
        <is>
          <t>Subsequent event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per share (in usd per share)</t>
        </is>
      </c>
      <c r="B7" s="8" t="n">
        <v>0.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C1:F1"/>
    <mergeCell ref="G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 xml:space="preserve">Segment DataTiptree is a holding company that allocates capital across a broad spectrum of businesses, assets and other investments. Tiptree’s principal operating subsidiary, The Fortegra Group, is a leading provider of specialty insurance, service contract products and related service solutions. Based on the ASC 280, Segment Reporting, quantitative analysis performed,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commercial and personal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origination business originates loans for sale to institutional investors, including GSEs and FHA/VA and services loans on behalf of Fannie Mae, Freddie Mac, and Ginnie Mae. Other includes our maritime shipping operations (including our two held for sale dry bulk vessels), asset management, other investments (including our Invesque shares), and our held-for-sale mortgage operations (Luxury). The tables below present the components of revenue, expense, income (loss) before taxes, and assets for our reportable segments as well as Tiptree Capital - Other for the following periods: Three Months Ended June 30, 2022 Tiptree Capital Insurance Mortgage Other Total Total revenues $ 293,831 $ 18,189 $ 27,823 $ 339,843 Total expenses (284,760) (18,165) (18,781) (321,706) Corporate expenses — — — (13,330) Income (loss) before taxes $ 9,071 $ 24 $ 9,042 $ 4,807 Less: provision (benefit) for income taxes 26,555 Net income (loss) $ (21,748) Less: net income (loss) attributable to non-controlling interests 660 Net income (loss) attributable to common stockholders $ (22,408) Three Months Ended June 30, 2021 Tiptree Capital Insurance Mortgage Other Total Total revenues $ 252,255 $ 25,272 $ 22,160 $ 299,687 Total expenses (237,551) (19,497) (19,540) (276,588) Corporate expenses — — — (11,624) Income (loss) before taxes $ 14,704 $ 5,775 $ 2,620 $ 11,475 Less: provision (benefit) for income taxes 2,427 Net income (loss) $ 9,048 Less: net income (loss) attributable to non-controlling interests 1,079 Net income (loss) attributable to common stockholders $ 7,969 Six Months Ended June 30, 2022 Tiptree Capital Insurance Mortgage Other Total Total revenues $ 576,360 $ 43,590 $ 44,796 $ 664,746 Total expenses (552,607) (39,300) (43,405) (635,312) Corporate expenses — — — (25,579) Income (loss) before taxes $ 23,753 $ 4,290 $ 1,391 $ 3,855 Less: provision (benefit) for income taxes 26,469 Net income (loss) $ (22,614) Less: net income (loss) attributable to non-controlling interests 754 Net income (loss) attributable to common stockholders $ (23,368) Six Months Ended June 30, 2021 Tiptree Capital Insurance Mortgage Other Total Total revenues $ 474,818 $ 59,766 $ 59,791 $ 594,375 Total expenses (438,586) (40,914) (42,177) (521,677) Corporate expenses — — — (21,831) Income (loss) before taxes $ 36,232 $ 18,852 $ 17,614 $ 50,867 Less: provision (benefit) for income taxes 11,179 Net income (loss) $ 39,688 Less: net income (loss) attributable to non-controlling interests 3,138 Net income (loss) attributable to common stockholders $ 36,550 The Company conducts its operations primarily in the U.S. with 7.5% and 6.5% of total revenues generated overseas for the three months ended June 30, 2022 and 2021, respectively, an d 6.7% and 6.2% for the six months ended June 30, 2022 and 2021, respectively. The following table presents the reportable segments and Tiptree Capital - Other assets for the following periods: As of June 30, 2022 As of December 31, 2021 Tiptree Capital Tiptree Capital Insurance Mortgage Other Corporate Total Insurance Mortgage Other Corporate Total Total assets $ 3,314,541 $ 166,703 $ 186,251 $ 65,214 $ 3,732,709 $ 3,002,152 $ 201,134 $ 384,564 $ 11,297 $ 3,599,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The following table presents the Company's investments related to insurance operations and other Tiptree investing activities, measured at fair value as of the following periods: As of June 30, 2022 Tiptree Capital Insurance Mortgage Other Total Available for sale securities, at fair value, net of allowance for credit losses $ 606,462 $ — $ — $ 606,462 Loans, at fair value 21,784 69,603 — 91,387 Equity securities 79,597 — 17,279 96,876 Other investments 39,397 6,424 35,869 81,690 Total investments $ 747,240 $ 76,027 $ 53,148 $ 876,415 As of December 31, 2021 Tiptree Capital Insurance Mortgage Other Total Available for sale securities, at fair value, net of allowance for credit losses $ 577,448 $ — $ — $ 577,448 Loans, at fair value 7,099 98,484 — 105,583 Equity securities 109,684 — 28,799 138,483 Other investments 79,975 7,981 80,700 168,656 Total investments $ 774,206 $ 106,465 $ 109,499 $ 990,170 Available for Sale Securities, at fair value All of the Company’s investments in Available for Sale Securities, at fair value, net of allowance for credit losses (AFS securities) as of June 30, 2022 and December 31, 2021 are held by subsidiaries in the insurance segment. The following tables present the Company's investments in AFS securities: As of June 30, 2022 Amortized cost Allowance for Credit Losses (1) Gross Gross Fair value U.S. Treasury securities and obligations of U.S. government authorities and agencies $ 396,857 $ — $ 1,657 $ (24,877) $ 373,637 Obligations of state and political subdivisions 48,359 (2) 117 (3,551) 44,923 Corporate securities 175,445 (315) 39 (11,634) 163,535 Asset backed securities 22,617 (1) — (3,371) 19,245 Certificates of deposit 2,696 — — (1) 2,695 Obligations of foreign governments 2,641 (3) — (211) 2,427 Total $ 648,615 $ (321) $ 1,813 $ (43,645) $ 606,462 As of December 31, 2021 Amortized cost Allowance for Credit Losses (1) Gross Gross Fair value U.S. Treasury securities and obligations of U.S. government authorities and agencies $ 352,288 $ — $ 2,087 $ (3,197) $ 351,178 Obligations of state and political subdivisions 57,923 — 1,050 (313) 58,660 Corporate securities 145,997 (241) 517 (1,396) 144,877 Asset backed securities 19,511 — 82 (2,146) 17,447 Certificates of deposit 2,696 — — — 2,696 Obligations of foreign governments 2,649 (4) 3 (58) 2,590 Total $ 581,064 $ (245) $ 3,739 $ (7,110) $ 577,448 (1) Represents the amount of impairment that has resulted from credit-related factors, and therefore was recognized in net realized and unrealized gains (losses) as a credit loss on AFS securities. Amount excludes unrealized losses relating to non-credit factors. The amortized cost and fair values of AFS securities, by contractual maturity date, are shown below. Expected maturities may differ from contractual maturities because borrowers may have the right to call or prepay obligations with or without call or prepayment penalties. As of June 30, 2022 December 31, 2021 Amortized Cost Fair Value Amortized Cost Fair Value Due in one year or less $ 50,182 $ 49,955 $ 41,033 $ 41,150 Due after one year through five years 301,389 286,232 269,487 268,537 Due after five years through ten years 73,741 69,478 52,561 52,000 Due after ten years 200,686 181,552 198,472 198,314 Asset backed securities 22,617 19,245 19,511 17,447 Total $ 648,615 $ 606,462 $ 581,064 $ 577,448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June 30, 2022 Less Than or Equal to One Year More Than One Year Fair value Gross # of Securities (1) Fair value Gross unrealized losses # of Securities (1) U.S. Treasury securities and obligations of U.S. government authorities and agencies $ 278,658 $ (20,066) 572 $ 40,029 $ (4,811) 135 Obligations of state and political subdivisions 25,769 (3,148) 102 3,907 (403) 20 Corporate securities 138,739 (9,696) 508 18,093 (1,938) 77 Asset backed securities 14,074 (641) 74 3,367 (2,730) 7 Certificates of deposit 1,339 (1) 2 — — — Obligations of foreign governments 1,318 (95) 5 1,108 (116) 4 Total $ 459,897 $ (33,647) 1,263 $ 66,504 $ (9,998) 243 As of December 31, 2021 Less Than or Equal to One Year More Than One Year Fair value Gross # of Securities (1) Fair value Gross unrealized losses # of Securities (1) U.S. Treasury securities and obligations of U.S. government authorities and agencies $ 216,378 $ (2,827) 324 $ 11,920 $ (370) 47 Obligations of state and political subdivisions 17,190 (275) 64 1,152 (38) 5 Corporate securities 99,434 (1,159) 326 9,722 (237) 45 Asset backed securities 7,454 (84) 38 2,316 (2,062) 5 Certificates of deposit 1,339 — 2 — — — Obligations of foreign governments 2,278 (58) 8 — — — Total $ 344,073 $ (4,403) 762 $ 25,110 $ (2,707) 102 (1) Presented in whole numbers. Management believes that it is more likely than not that the Company will be able to hold the fixed maturity AFS securities that were in an unrealized loss position as of June 30, 2022 until full recovery of their amortized cost basis. The table below presents a roll-forward of the activity in the allowance for credit losses on AFS securities by type as of June 30, 2022: Obligations of state and political subdivisions Corporate securities Asset backed securities Obligations of foreign governments Total Balance at December 31, 2020 $ — $ — $ — $ — $ — (Increase) in allowance for credit losses — (105) — (5) (110) Reduction in credit losses due to AFS securities sold during the year — 3 — — 3 Gains from recoveries of amounts previously written off — 23 — 1 24 Balance at June 30, 2021 $ — $ (79) $ — $ (4) $ (83) Balance at December 31, 2021 $ — $ (241) $ — $ (4) $ (245) (Increase) in allowance for credit losses (2) (123) (1) — (126) Gains from recoveries of amounts previously written off — 49 — 1 50 Balance at June 30, 2022 $ (2) $ (315) $ (1) $ (3) $ (321)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gains from recoveries (credit losses) on AFS securities recorded by the Company for the following period: Three Months Ended Six Months Ended 2022 2021 2022 2021 Net gains from recoveries (credit losses) on AFS securities (54) 23 (76) (83)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June 30, December 31, 2021 Fair value of restricted investments in trust pursuant to reinsurance agreements $ 37,707 $ 42,471 Fair value of restricted investments for special deposits required by state insurance departments 15,928 7,189 Total fair value of restricted investments $ 53,635 $ 49,660 The following table presents additional information on the Company’s AFS securities: Three Months Ended Six Months Ended 2022 2021 2022 2021 Purchases of AFS securities $ 71,201 $ 74,029 $ 126,343 $ 142,731 Proceeds from maturities, calls and prepayments of AFS securities $ 17,397 $ 16,889 $ 37,639 $ 34,629 Gross proceeds from sales of AFS securities $ — $ 19,544 $ 16,970 $ 33,189 The following table presents the gross realized gains and gross realized losses from sales and redemptions of AFS securities: Three Months Ended Six Months Ended 2022 2021 2022 2021 Gross realized gains $ — $ 194 $ 74 $ 322 Gross realized (losses) — (2) (184) (2) Total net realized gains (losses) from investment sales and redemptions $ — $ 192 $ (110) 320 Loans, at fair value The following table presents the Company’s investments in loans measured at fair value and the Company’s investments in loans measured at fair value pledged as collateral: As of June 30, 2022 As of December 31, 2021 Fair value Unpaid principal balance (UPB) Fair value exceeds / (below) UPB Pledged as collateral Fair value Unpaid principal balance (UPB) Fair value exceeds / (below) UPB Pledged as collateral Insurance: Corporate loans (1) $ 21,784 $ 23,377 $ (1,593) $ — $ 7,099 $ 10,156 $ (3,057) $ — Mortgage: Mortgage loans held for sale (2) 69,603 68,285 1,318 69,243 98,484 95,264 3,220 95,542 Total loans, at fair value $ 91,387 $ 91,662 $ (275) $ 69,243 $ 105,583 $ 105,420 $ 163 $ 95,542 (1) The cost basis of Corporate loans was approximately $23,370 and $9,094 at June 30, 2022 and December 31, 2021, respectively. (2) As of June 30, 2022, there were no mortgage loans held for sale that were 90 days or more past due. As of December 31, 2021, there was one mortgage loan held for sale that was 90 days or more past due, with a fair value of $136. Equity Securities Equity securities consist mainly of publicly traded common and preferred stocks and fixed income exchange traded funds. Included within the equity securities balance are 17.0 million shares of Invesque as of June 30, 2022 and December 31, 2021, for which the Company has elected to apply the fair value option. The following table presents information on the cost and fair value of the Company’s equity securities related to insurance operations and other Tiptree investing activity as of the following periods: As of June 30, 2022 Insurance Tiptree Capital - Other Total Cost Fair Value Cost Fair Value Cost Fair Value Invesque $ 23,339 $ 3,609 $ 111,491 $ 17,279 $ 134,830 $ 20,888 Fixed income exchange traded fund 56,801 56,529 — — 56,801 56,529 Other equity securities 21,202 19,459 — — 21,202 19,459 Total equity securities $ 101,342 $ 79,597 $ 111,491 $ 17,279 $ 212,833 $ 96,876 As of December 31, 2021 Insurance Tiptree Capital - Other Total Cost Fair Value Cost Fair Value Cost Fair Value Invesque $ 23,339 $ 6,015 $ 111,491 $ 28,799 $ 134,830 $ 34,814 Fixed income exchange traded fund 52,176 53,154 — — 52,176 53,154 Other equity securities 49,664 50,515 — — 49,664 50,515 Total equity securities $ 125,179 $ 109,684 $ 111,491 $ 28,799 $ 236,670 $ 138,483 Other Investments The following table contains information regarding the Company’s other investments as of the following periods: As of June 30, 2022 Tiptree Capital Insurance Mortgage Other Total Corporate bonds, at fair value (1) $ 17,338 $ — $ — $ 17,338 Vessels, net (2) — — 34,450 34,450 Debentures 20,508 — — 20,508 Other 1,551 6,424 1,419 9,394 Total other investments $ 39,397 $ 6,424 $ 35,869 $ 81,690 As of December 31, 2021 Tiptree Capital Insurance Mortgage Other Total Corporate bonds, at fair value (1) $ 38,965 $ — $ — $ 38,965 Vessels, net (2) — — 79,368 79,368 Debentures 21,057 — — 21,057 Trade claims 19,737 — — 19,737 Other 216 7,981 1,332 9,529 Total other investments $ 79,975 $ 7,981 $ 80,700 $ 168,656 (1) The cost basis of corporate bonds was $20,794 and $36,436 as of June 30, 2022 and December 31, 2021, respectively. (2) Net of accumulated depreciation of $5,948 and $13,059 as of June 30, 2022 and December 31, 2021, respectively. Net Investment Income - Insurance Net investment income represents investment income and expense from investments related to insurance operations as disclosed within net investment income on the consolidated statements of operations. The following table presents the components of net investment income by source of income: Three Months Ended Six Months Ended 2022 2021 2022 2021 Interest: AFS securities $ 2,662 $ 1,682 $ 4,861 $ 3,406 Loans, at fair value 174 294 341 499 Other investments 1,518 1,698 2,858 2,980 Dividends from equity securities 83 115 671 204 Other — (4) — 16 Subtotal 4,437 3,785 8,731 7,105 Less: investment expenses 1,072 551 2,199 1,104 Net investment income $ 3,365 $ 3,234 $ 6,532 $ 6,001 Other Investment Income - Tiptree Capital Other investment income represents other revenue from other Tiptree non-insurance activities as disclosed within other revenue on the condensed consolidated statements of operations, see Note (16) Other Revenue and Other Expenses. The following tables present the components of other investment income by type: Three Months Ended Six Months Ended 2022 2021 2022 2021 Interest: Loans, at fair value (1) $ 1,579 $ 1,384 $ 3,886 $ 3,056 Loan fee income 4,960 5,135 10,496 10,497 Vessel related revenue 11,646 7,918 20,508 13,617 Other investment income $ 18,185 $ 14,437 $ 34,890 $ 27,170 (1) Primarily relates to Loans, at fair value classified as Held for Sale. See Note (4) Assets and Liabilities Held for Sale. Net Realized and Unrealized Gains (Losses) 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Six Months Ended 2022 2021 2022 2021 Net realized gains (losses) Insurance: Reclass of unrealized gains (losses) on AFS securities from OCI $ — $ 192 $ (110) $ 320 Net gains from recoveries (credit losses) on AFS securities (54) 23 (76) (83) Net realized gains (losses) on loans (469) (479) (376) (479) Net realized gains (losses) on equity securities 18 (2,711) (2,465) (4,564) Net realized gains (losses) on corporate bonds (1,025) (318) (112) 1,498 Other (2,279) (667) (6,563) 1,910 Tiptree Capital Mortgage: Net realized gains (losses) on loans 7,155 21,581 20,573 46,314 Other 8,647 1,283 12,713 2,248 Other: Net realized gains (losses) on loans (1) 9,663 11,701 24,403 25,588 Net realized gains on vessel sales 7,118 — 7,118 — Other 321 1,085 762 1,754 Total net realized gains (losses) 29,095 31,690 55,867 74,506 Net unrealized gains (losses) Insurance: Net change in unrealized gains (losses) on loans 584 631 316 1,487 Net unrealized gains (losses) on equity securities held at period end (2,474) 4,202 (4,635) 15,289 Reclass of unrealized (gains) losses from prior periods for equity securities sold (2,767) 1,616 (952) 405 Other (1,660) 335 (1,796) (3,287) Tiptree Capital Mortgage: Net change in unrealized gains (losses) on loans 1,216 817 (1,901) (825) Three Months Ended Six Months Ended 2022 2021 2022 2021 Other (3,566) (2,957) 2,481 3,066 Other: Net change in unrealized gains (losses) on loans (1) (932) (215) (4,513) (2,115) Net unrealized gains (losses) on equity securities held at period end (2,669) 141 (11,519) 13,908 Other (1,140) (168) (457) 3,029 Total net unrealized gains (losses) (13,408) 4,402 (22,976) 30,957 Total net realized and unrealized gains (losses) $ 15,687 $ 36,092 $ 32,891 $ 105,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6 Months Ended</t>
        </is>
      </c>
    </row>
    <row r="2">
      <c r="B2" s="2" t="inlineStr">
        <is>
          <t>Jun. 30, 2022</t>
        </is>
      </c>
    </row>
    <row r="3">
      <c r="A3" s="3" t="inlineStr">
        <is>
          <t>Receivables [Abstract]</t>
        </is>
      </c>
      <c r="B3" s="4" t="inlineStr">
        <is>
          <t xml:space="preserve"> </t>
        </is>
      </c>
    </row>
    <row r="4">
      <c r="A4" s="4" t="inlineStr">
        <is>
          <t>Notes and Accounts Receivable, net</t>
        </is>
      </c>
      <c r="B4" s="4" t="inlineStr">
        <is>
          <t>Notes and Accounts Receivable, net The following table presents the total notes and accounts receivable, net: As of June 30, December 31, 2021 Accounts and premiums receivable, net $ 122,009 $ 137,082 Retrospective commissions receivable 176,275 157,853 Notes receivable, net - premium financing program 108,417 89,788 Trust receivables 36,387 41,889 Other receivables 28,374 27,757 Total notes and accounts receivable, net $ 471,462 $ 454,369 The following table presents the total valuation allowance and bad debt expense for the following periods: Valuation allowance Bad Debt Expense As of Three Months Ended Six Months Ended June 30, December 31, 2022 2021 2022 2021 Notes receivable, net - premium financing program (1) $ 92 $ 123 $ 28 $ 62 $ 90 $ 142 Accounts and premiums receivable, net $ 99 $ 120 $ 37 $ 6 $ 45 $ 10 (1) As of June 30, 2022 and December 31, 2021, there were $218 and $1,311 in balances classified as 90 days plus past du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Receivables</t>
        </is>
      </c>
      <c r="B1" s="2" t="inlineStr">
        <is>
          <t>6 Months Ended</t>
        </is>
      </c>
    </row>
    <row r="2">
      <c r="B2" s="2" t="inlineStr">
        <is>
          <t>Jun. 30, 2022</t>
        </is>
      </c>
    </row>
    <row r="3">
      <c r="A3" s="3" t="inlineStr">
        <is>
          <t>Reinsurance Disclosures [Abstract]</t>
        </is>
      </c>
      <c r="B3" s="4" t="inlineStr">
        <is>
          <t xml:space="preserve"> </t>
        </is>
      </c>
    </row>
    <row r="4">
      <c r="A4" s="4" t="inlineStr">
        <is>
          <t>Reinsurance Receivables</t>
        </is>
      </c>
      <c r="B4" s="4" t="inlineStr">
        <is>
          <t xml:space="preserve">Reinsurance Receivables The following table presents the effect of reinsurance on premiums written and earned by our insurance business for the following periods: Direct amount Ceded to other companies Assumed from other companies Net amount Percentage of amount - assumed to net Three Months Ended June 30, 2022 Premiums written: Life insurance $ 24,036 $ 11,428 $ 46 $ 12,654 0.4 % Accident and health insurance 33,327 22,779 6,647 17,195 38.7 % Property and liability insurance 296,251 157,294 66,411 205,368 32.3 % Total premiums written 353,614 191,501 73,104 235,217 31.1 % Premiums earned: Life insurance 20,541 10,309 139 10,371 1.3 % Accident and health insurance 33,316 22,518 6,709 17,507 38.3 % Property and liability insurance 257,061 135,224 66,226 188,063 35.2 % Direct amount Ceded to other companies Assumed from other companies Net amount Percentage of amount - assumed to net Total premiums earned $ 310,918 $ 168,051 $ 73,074 $ 215,941 33.8 % Three Months Ended June 30, 2021 Premiums written: Life insurance $ 20,732 $ 10,551 $ 277 $ 10,458 2.6 % Accident and health insurance 29,423 20,016 567 9,974 5.7 % Property and liability insurance 256,129 128,932 89,065 216,262 41.2 % Total premiums written 306,284 159,499 89,909 236,694 38.0 % Premiums earned: Life insurance 17,481 9,646 335 8,170 4.1 % Accident and health insurance 29,322 19,625 1,683 11,380 14.8 % Property and liability insurance 201,803 105,303 60,908 157,408 38.7 % Total premiums earned $ 248,606 $ 134,574 $ 62,926 $ 176,958 35.6 % Six Months Ended June 30, 2022 Premiums written: Life insurance $ 44,095 $ 19,822 $ 95 $ 24,368 0.4 % Accident and health insurance 68,165 46,325 6,896 28,736 24.0 % Property and liability insurance 595,414 313,483 164,883 446,814 36.9 % Total premiums written $ 707,674 $ 379,630 $ 171,874 $ 499,918 34.4 % Premiums earned: Life insurance $ 40,481 $ 20,435 $ 307 $ 20,353 1.5 % Accident and health insurance 69,374 47,069 7,041 29,346 24.0 % Property and liability insurance 514,541 276,639 136,756 374,658 36.5 % Total premiums earned $ 624,396 $ 344,143 $ 144,104 $ 424,357 34.0 % Six Months Ended June 30, 2021 Premiums written: Life insurance $ 39,304 $ 21,578 $ 687 $ 18,413 3.7 % Accident and health insurance 61,586 42,683 5,428 24,331 22.3 % Property and liability insurance 526,283 265,287 131,952 392,948 33.6 % Total premiums written $ 627,173 $ 329,548 $ 138,067 $ 435,692 31.7 % Premiums earned: Life insurance $ 34,974 $ 19,411 $ 675 $ 16,238 4.2 % Accident and health insurance 59,501 40,100 5,474 24,875 22.0 % Property and liability insurance 443,631 265,698 104,831 282,764 37.1 % Total premiums earned $ 538,106 $ 325,209 $ 110,980 $ 323,877 34.3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Three Months Ended June 30, 2022 Losses and LAE Incurred Life insurance $ 11,005 $ 5,988 $ 81 $ 5,098 1.6 % Accident and health insurance 7,983 6,589 4,921 6,315 77.9 % Property and liability insurance 103,839 69,597 37,298 71,540 52.1 % Total losses and LAE incurred 122,827 82,174 42,300 82,953 51.0 % Member benefit claims (1) 21,712 Total policy and contract benefits $ 104,665 Direct amount Ceded to other companies Assumed from other companies Net amount Percentage of amount - assumed to net Three Months Ended June 30, 2021 Losses and LAE Incurred Life insurance $ 11,946 $ 7,044 $ 212 $ 5,114 4.1 % Accident and health insurance 5,101 4,101 660 1,660 39.8 % Property and liability insurance 96,432 71,426 37,961 62,967 60.3 % Total losses and LAE incurred 113,479 82,571 38,833 69,741 55.7 % Member benefit claims (1) 19,452 Total policy and contract benefits $ 89,193 Six Months Ended June 30, 2022 Losses and LAE Incurred Life insurance $ 27,610 $ 14,770 $ 346 $ 13,186 2.6 % Accident and health insurance 17,971 14,338 6,093 9,726 62.6 % Property and liability insurance 214,215 146,544 75,646 143,317 52.8 % Total losses and LAE incurred 259,796 175,652 82,085 166,229 49.4 % Member benefit claims (1) 42,882 Total policy and contract benefits $ 209,111 Six Months Ended June 30, 2021 Losses and LAE Incurred Life insurance $ 27,542 $ 16,377 $ 365 $ 11,530 3.2 % Accident and health insurance 9,919 7,916 1,319 3,322 39.7 % Property and liability insurance 172,353 123,423 56,210 105,140 53.5 % Total losses and LAE incurred 209,814 147,716 57,894 119,992 48.2 % Member benefit claims (1) 36,375 Total policy and contract benefits $ 156,367 (1) Member benefit claims are not covered by reinsurance. The following table presents the components of the reinsurance receivables: As of June 30, December 31, 2021 Prepaid reinsurance premiums: Life insurance (1) $ 72,139 $ 73,478 Accident and health insurance (1) 80,777 81,521 Property and liability insurance 522,211 479,091 Total 675,127 634,090 Ceded claim reserves: Life insurance 3,806 3,928 Accident and health insurance 17,700 12,239 Property and liability insurance 198,313 148,962 Total ceded claim reserves recoverable 219,819 165,129 Other reinsurance settlements recoverable 134,978 81,617 Reinsurance receivables $ 1,029,924 $ 880,836 (1) Including policyholder account balances ceded. The following table presents the aggregate amount included in reinsurance receivables that is comprised of the three largest receivable balances from non-affiliated reinsurers: As of June 30, 2022 Total of the three largest receivable balances from non-affiliated reinsurers $ 146,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presents identifiable finite and indefinite-lived intangible assets, accumulated amortization, and goodwill by operating segment and/or reporting unit, as appropriate: As of June 30, 2022 As of December 31, 2021 Finite-Lived Intangible Assets: Insurance Other Total Insurance Other Total Customer relationships $ 149,858 $ — $ 149,858 $ 143,300 $ — $ 143,300 Accumulated amortization (53,171) — (53,171) (45,997) — (45,997) Trade names 15,029 800 15,829 14,750 800 15,550 Accumulated amortization (6,369) (560) (6,929) (5,633) (520) (6,153) Software licensing 12,397 640 13,037 9,300 640 9,940 Accumulated amortization (8,912) (640) (9,552) (8,790) (594) (9,384) Insurance policies and contracts acquired 36,500 — 36,500 36,500 — 36,500 Accumulated amortization (36,349) — (36,349) (36,320) — (36,320) Other 752 — 752 640 — 640 Accumulated amortization (199) — (199) (203) — (203) Total finite-lived intangible assets 109,536 240 109,776 107,547 326 107,873 Indefinite-Lived Intangible Assets: (1) Insurance licensing agreements 13,761 — 13,761 13,761 — 13,761 Other — 1,728 1,728 — 1,124 1,124 Total indefinite-lived intangible assets 13,761 1,728 15,489 13,761 1,124 14,885 Total intangible assets, net $ 123,297 $ 1,968 $ 125,265 $ 121,308 $ 1,450 $ 122,758 Goodwill 184,859 1,708 186,567 177,395 1,708 179,103 Total goodwill and intangible assets, net $ 308,156 $ 3,676 $ 311,832 $ 298,703 $ 3,158 $ 301,861 (1) Impairment tests are performed at least annually on indefinite-lived intangibl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1 $ 177,395 $ 1,708 $ 179,103 Goodwill acquired (1) 8,044 — 8,044 Foreign currency translation and other (580) — (580) Balance at June 30, 2022 $ 184,859 $ 1,708 $ 186,567 Accumulated impairments (2) $ — $ 699 $ 699 (1) See Note (3) Acquisitions for more information. (2) Relates to Luxury, which is classified as Held for Sale. See Note (4) Assets and Liabilities Held for Sale. The Company conducts annual impairment tests of its goodwill as of October 1. For the three and six months ended June 30, 2022 and 2021, no impairments were recorded on the Company’s goodwill.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1 $ 121,308 $ 1,450 $ 122,758 Intangibles acquired (1) 10,964 604 11,568 Amortization expense (8,059) (86) (8,145) Foreign currency translation and other $ (916) $ — (916) Balance at June 30, 2022 $ 123,297 $ 1,968 $ 125,265 (1) See Note (3) Acquisitions for more information. The following table presents the amortization expense on finite-lived intangible assets for the following periods: Three Months Ended June 30, Six Months Ended 2022 2021 2022 2021 Amortization expense on intangible assets $ 4,140 $ 3,898 $ 8,145 $ 7,798 For the three and six months ended June 30, 2022 and 2021, no impairments were recorded on the Company’s intangible assets. The following table presents the amortization expense on finite-lived intangible assets for the next five years and thereafter by operating segment and/or reporting unit, as appropriate: As of June 30, 2022 Insurance Other Total Remainder of 2022 $ 8,200 $ 40 $ 8,240 2023 15,594 $ 80 15,674 2024 13,906 $ 80 13,986 2025 11,792 $ 40 11,832 2026 9,543 — 9,543 2027 and thereafter 51,417 — 51,417 Total (1) $ 110,452 $ 240 $ 110,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The following table presents the gross notional and fair value amounts of derivatives (on a gross basis) categorized by underlying risk: As of June 30, 2022 As of December 31, 2021 Notional Asset Liability Notional Asset Liability Interest rate lock commitments $ 239,926 $ 5,702 $ — $ 268,878 $ 7,514 $ — Forward delivery contracts 38,662 149 113 56,593 204 59 TBA mortgage backed securities 279,000 574 1,096 316,000 262 425 Fortegra Additional Warrants (Warburg) (1) — — 6,230 — — — Other 14,992 1,550 63 9,232 216 1,657 Total $ 572,580 $ 7,975 $ 7,502 $ 650,703 $ 8,196 $ 2,141 (1) See Note (17) Stockholders’ Equity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2</t>
        </is>
      </c>
    </row>
    <row r="3">
      <c r="A3" s="3" t="inlineStr">
        <is>
          <t>Debt Disclosure [Abstract]</t>
        </is>
      </c>
      <c r="B3" s="4" t="inlineStr">
        <is>
          <t xml:space="preserve"> </t>
        </is>
      </c>
    </row>
    <row r="4">
      <c r="A4" s="4" t="inlineStr">
        <is>
          <t>Debt, Net</t>
        </is>
      </c>
      <c r="B4" s="4" t="inlineStr">
        <is>
          <t>Debt, net The following table presents the balance of the Company’s debt obligations, net of discounts and deferred financing costs for our corporate and asset based debt. Asset based debt is generally recourse only to specific assets and related cash flows. As of June 30, 2022 Corporate debt Insurance Other Corporate Total Secured revolving credit agreements (1) $ — $ — $ — $ — Secured term credit agreements (LIBOR + 6.75%) (2) — — — — Preferred trust securities (LIBOR + 4.10%) 35,000 — — 35,000 8.50% Junior subordinated notes 125,000 — — 125,000 Total corporate debt 160,000 — — 160,000 Asset based debt (3) Asset based revolving financing (LIBOR + 2.75%) 54,388 — — 54,388 Residential mortgage warehouse borrowings (LIBOR + 1.88% to 3.00%) (2)(3) — 55,284 — 55,284 Vessel backed term loan (LIBOR + 4.75%) — — — — Total asset based debt 54,388 55,284 — 109,672 Total debt, face value 214,388 55,284 — 269,672 Unamortized discount, net — — — — Unamortized deferred financing costs (7,886) (5) — (7,891) Total debt, net $ 206,502 $ 55,279 $ — $ 261,781 As of December 31, 2021 Corporate debt Insurance Other Corporate Total Secured revolving credit agreements (1) $ 2,160 $ — $ — $ 2,160 Secured term credit agreements (LIBOR + 6.75%) (2) — — 114,063 114,063 Preferred trust securities (LIBOR + 4.10%) 35,000 — — 35,000 8.50% Junior subordinated notes 125,000 — — 125,000 Total corporate debt 162,160 — 114,063 276,223 Asset based debt (3) Asset based revolving financing (LIBOR + 2.75%) 42,310 — — 42,310 Residential mortgage warehouse borrowings (LIBOR + 1.88% to 3.00%) (2)(3) — 72,518 — 72,518 Vessel backed term loan (LIBOR + 4.75%) — 13,600 — 13,600 Total asset based debt 42,310 86,118 — 128,428 Total debt, face value 204,470 86,118 114,063 404,651 Unamortized discount, net — — (1,458) (1,458) Unamortized deferred financing costs (8,474) (1,069) (301) (9,844) Total debt, net $ 195,996 $ 85,049 $ 112,304 $ 393,349 (1) The secured revolving credit agreements provide a two rate structure at the Company’s discretion; Prime +1.25% for swing loans and LIBOR + 2.25%. (2) Includes LIBOR floor of 1.00%. (3) The weighted average coupon rate for residential mortgage warehouse borrowings was 3.65% and 2.76% at June 30, 2022 and December 31, 2021, respectively. Includes LIBOR floor ranging from 0.50% to 1.00%. The following table presents the amount of interest expense the Company incurred on its debt for the following periods: Three Months Ended Six Months Ended 2022 2021 2022 2021 Total Interest expense - corporate debt $ 6,091 $ 6,301 $ 11,967 $ 12,364 Total Interest expense - asset based debt 2,937 2,607 7,135 5,689 Interest expense on debt $ 9,028 $ 8,908 $ 19,102 $ 18,053 The following table presents the contractual principal payments and future maturities of the unpaid principal balance on the Company’s debt for the following periods: As of June 30, 2022 Remainder of 2022 $ 26,943 2023 82,729 2024 — 2025 — 2026 — 2027 and thereafter 160,000 Total $ 269,672 The following narrative is a summary of certain terms of our debt agreements for the period ended June 30, 2022: Corporate Debt Secured Term Credit Agreements The remaining balance of the corporate secured term credit agreement was fully repaid during June 2022 in connection with the WP Transaction. As of December 31, 2021, a total of $114,063 was outstanding under the corporate secured term credit agreement. Secured Revolving Credit Agreements As of June 30, 2022 and December 31, 2021, a total of $0 and $2,160, respectively, was outstanding under the revolving line of credit in our insurance business. The maximum borrowing capacity under the agreements as of June 30, 2022 was $200,000. Asset Based Debt Asset Backed Revolving Financing As of June 30, 2022, a total of $54,388 was outstanding under the borrowing related to our premium finance and service contract finance offerings in our insurance business. Residential Mortgage Warehouse Borrowings In April 2022, the $60,000 warehouse line of credit was renewed and the maturity date was extended from April 2022 to April 2023. As of June 30, 2022 and December 31, 2021, a total of $55,284 and $72,518, respectively, was outstanding under such financing agreements. Vessel-Backed Term Loan The remaining balance of the vessel backed term loan was fully repaid at a discount during May 2022, for a net gain of $1,168. As of December 31, 2021, the maximum borrowing capacity and borrowings outstanding was $13,600. Debt Covenants As of June 30, 2022, the Company was in compliance with the representations and covenants for its outstanding debt or obtained waivers for any events of non-compli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Available for sale securities, at fair value, net of allowance for credit losses</t>
        </is>
      </c>
      <c r="B3" s="6" t="n">
        <v>606462</v>
      </c>
      <c r="C3" s="6" t="n">
        <v>577448</v>
      </c>
    </row>
    <row r="4">
      <c r="A4" s="4" t="inlineStr">
        <is>
          <t>Loans, at fair value</t>
        </is>
      </c>
      <c r="B4" s="5" t="n">
        <v>91387</v>
      </c>
      <c r="C4" s="5" t="n">
        <v>105583</v>
      </c>
    </row>
    <row r="5">
      <c r="A5" s="4" t="inlineStr">
        <is>
          <t>Equity securities</t>
        </is>
      </c>
      <c r="B5" s="5" t="n">
        <v>96876</v>
      </c>
      <c r="C5" s="5" t="n">
        <v>138483</v>
      </c>
    </row>
    <row r="6">
      <c r="A6" s="4" t="inlineStr">
        <is>
          <t>Other investments</t>
        </is>
      </c>
      <c r="B6" s="5" t="n">
        <v>81690</v>
      </c>
      <c r="C6" s="5" t="n">
        <v>168656</v>
      </c>
    </row>
    <row r="7">
      <c r="A7" s="4" t="inlineStr">
        <is>
          <t>Total investments</t>
        </is>
      </c>
      <c r="B7" s="5" t="n">
        <v>876415</v>
      </c>
      <c r="C7" s="5" t="n">
        <v>990170</v>
      </c>
    </row>
    <row r="8">
      <c r="A8" s="4" t="inlineStr">
        <is>
          <t>Cash and cash equivalents</t>
        </is>
      </c>
      <c r="B8" s="5" t="n">
        <v>337916</v>
      </c>
      <c r="C8" s="5" t="n">
        <v>175718</v>
      </c>
    </row>
    <row r="9">
      <c r="A9" s="4" t="inlineStr">
        <is>
          <t>Restricted cash</t>
        </is>
      </c>
      <c r="B9" s="5" t="n">
        <v>13397</v>
      </c>
      <c r="C9" s="5" t="n">
        <v>19368</v>
      </c>
    </row>
    <row r="10">
      <c r="A10" s="4" t="inlineStr">
        <is>
          <t>Notes and accounts receivable, net</t>
        </is>
      </c>
      <c r="B10" s="5" t="n">
        <v>471462</v>
      </c>
      <c r="C10" s="5" t="n">
        <v>454369</v>
      </c>
    </row>
    <row r="11">
      <c r="A11" s="4" t="inlineStr">
        <is>
          <t>Reinsurance receivables</t>
        </is>
      </c>
      <c r="B11" s="5" t="n">
        <v>1029924</v>
      </c>
      <c r="C11" s="5" t="n">
        <v>880836</v>
      </c>
    </row>
    <row r="12">
      <c r="A12" s="4" t="inlineStr">
        <is>
          <t>Deferred acquisition costs</t>
        </is>
      </c>
      <c r="B12" s="5" t="n">
        <v>433614</v>
      </c>
      <c r="C12" s="5" t="n">
        <v>379373</v>
      </c>
    </row>
    <row r="13">
      <c r="A13" s="4" t="inlineStr">
        <is>
          <t>Goodwill</t>
        </is>
      </c>
      <c r="B13" s="5" t="n">
        <v>186567</v>
      </c>
      <c r="C13" s="5" t="n">
        <v>179103</v>
      </c>
    </row>
    <row r="14">
      <c r="A14" s="4" t="inlineStr">
        <is>
          <t>Intangible assets, net</t>
        </is>
      </c>
      <c r="B14" s="5" t="n">
        <v>125265</v>
      </c>
      <c r="C14" s="5" t="n">
        <v>122758</v>
      </c>
    </row>
    <row r="15">
      <c r="A15" s="4" t="inlineStr">
        <is>
          <t>Other assets</t>
        </is>
      </c>
      <c r="B15" s="5" t="n">
        <v>151867</v>
      </c>
      <c r="C15" s="5" t="n">
        <v>146844</v>
      </c>
    </row>
    <row r="16">
      <c r="A16" s="4" t="inlineStr">
        <is>
          <t>Assets held for sale</t>
        </is>
      </c>
      <c r="B16" s="5" t="n">
        <v>106282</v>
      </c>
      <c r="C16" s="5" t="n">
        <v>250608</v>
      </c>
    </row>
    <row r="17">
      <c r="A17" s="4" t="inlineStr">
        <is>
          <t>Total assets</t>
        </is>
      </c>
      <c r="B17" s="5" t="n">
        <v>3732709</v>
      </c>
      <c r="C17" s="5" t="n">
        <v>3599147</v>
      </c>
    </row>
    <row r="18">
      <c r="A18" s="3" t="inlineStr">
        <is>
          <t>Liabilities:</t>
        </is>
      </c>
      <c r="B18" s="4" t="inlineStr">
        <is>
          <t xml:space="preserve"> </t>
        </is>
      </c>
      <c r="C18" s="4" t="inlineStr">
        <is>
          <t xml:space="preserve"> </t>
        </is>
      </c>
    </row>
    <row r="19">
      <c r="A19" s="4" t="inlineStr">
        <is>
          <t>Debt, net</t>
        </is>
      </c>
      <c r="B19" s="5" t="n">
        <v>261781</v>
      </c>
      <c r="C19" s="5" t="n">
        <v>393349</v>
      </c>
    </row>
    <row r="20">
      <c r="A20" s="4" t="inlineStr">
        <is>
          <t>Unearned premiums</t>
        </is>
      </c>
      <c r="B20" s="5" t="n">
        <v>1219115</v>
      </c>
      <c r="C20" s="5" t="n">
        <v>1123952</v>
      </c>
    </row>
    <row r="21">
      <c r="A21" s="4" t="inlineStr">
        <is>
          <t>Policy liabilities and unpaid claims</t>
        </is>
      </c>
      <c r="B21" s="5" t="n">
        <v>441078</v>
      </c>
      <c r="C21" s="5" t="n">
        <v>331703</v>
      </c>
    </row>
    <row r="22">
      <c r="A22" s="4" t="inlineStr">
        <is>
          <t>Deferred revenue</t>
        </is>
      </c>
      <c r="B22" s="5" t="n">
        <v>593235</v>
      </c>
      <c r="C22" s="5" t="n">
        <v>534863</v>
      </c>
    </row>
    <row r="23">
      <c r="A23" s="4" t="inlineStr">
        <is>
          <t>Reinsurance payable</t>
        </is>
      </c>
      <c r="B23" s="5" t="n">
        <v>292355</v>
      </c>
      <c r="C23" s="5" t="n">
        <v>265569</v>
      </c>
    </row>
    <row r="24">
      <c r="A24" s="4" t="inlineStr">
        <is>
          <t>Other liabilities and accrued expenses</t>
        </is>
      </c>
      <c r="B24" s="5" t="n">
        <v>330659</v>
      </c>
      <c r="C24" s="5" t="n">
        <v>306536</v>
      </c>
    </row>
    <row r="25">
      <c r="A25" s="4" t="inlineStr">
        <is>
          <t>Liabilities held for sale</t>
        </is>
      </c>
      <c r="B25" s="5" t="n">
        <v>69146</v>
      </c>
      <c r="C25" s="5" t="n">
        <v>242994</v>
      </c>
    </row>
    <row r="26">
      <c r="A26" s="4" t="inlineStr">
        <is>
          <t>Total liabilities</t>
        </is>
      </c>
      <c r="B26" s="5" t="n">
        <v>3207369</v>
      </c>
      <c r="C26" s="5" t="n">
        <v>3198966</v>
      </c>
    </row>
    <row r="27">
      <c r="A27" s="3" t="inlineStr">
        <is>
          <t>Stockholders’ Equity:</t>
        </is>
      </c>
      <c r="B27" s="4" t="inlineStr">
        <is>
          <t xml:space="preserve"> </t>
        </is>
      </c>
      <c r="C27" s="4" t="inlineStr">
        <is>
          <t xml:space="preserve"> </t>
        </is>
      </c>
    </row>
    <row r="28">
      <c r="A28" s="4" t="inlineStr">
        <is>
          <t>Preferred stock: $0.001 par value, 100,000,000 shares authorized, none issued or outstanding</t>
        </is>
      </c>
      <c r="B28" s="5" t="n">
        <v>0</v>
      </c>
      <c r="C28" s="5" t="n">
        <v>0</v>
      </c>
    </row>
    <row r="29">
      <c r="A29" s="4" t="inlineStr">
        <is>
          <t>Common stock: $0.001 par value, 200,000,000 shares authorized, 36,305,016 and 34,124,153 shares issued and outstanding, respectively</t>
        </is>
      </c>
      <c r="B29" s="5" t="n">
        <v>36</v>
      </c>
      <c r="C29" s="5" t="n">
        <v>34</v>
      </c>
    </row>
    <row r="30">
      <c r="A30" s="4" t="inlineStr">
        <is>
          <t>Additional paid-in capital</t>
        </is>
      </c>
      <c r="B30" s="5" t="n">
        <v>379371</v>
      </c>
      <c r="C30" s="5" t="n">
        <v>317459</v>
      </c>
    </row>
    <row r="31">
      <c r="A31" s="4" t="inlineStr">
        <is>
          <t>Accumulated other comprehensive income (loss), net of tax</t>
        </is>
      </c>
      <c r="B31" s="5" t="n">
        <v>-30966</v>
      </c>
      <c r="C31" s="5" t="n">
        <v>-2685</v>
      </c>
    </row>
    <row r="32">
      <c r="A32" s="4" t="inlineStr">
        <is>
          <t>Retained earnings</t>
        </is>
      </c>
      <c r="B32" s="5" t="n">
        <v>41964</v>
      </c>
      <c r="C32" s="5" t="n">
        <v>68146</v>
      </c>
    </row>
    <row r="33">
      <c r="A33" s="4" t="inlineStr">
        <is>
          <t>Total Tiptree Inc. stockholders’ equity</t>
        </is>
      </c>
      <c r="B33" s="5" t="n">
        <v>390405</v>
      </c>
      <c r="C33" s="5" t="n">
        <v>382954</v>
      </c>
    </row>
    <row r="34">
      <c r="A34" s="4" t="inlineStr">
        <is>
          <t>Total non-controlling interests</t>
        </is>
      </c>
      <c r="B34" s="5" t="n">
        <v>134935</v>
      </c>
      <c r="C34" s="5" t="n">
        <v>17227</v>
      </c>
    </row>
    <row r="35">
      <c r="A35" s="4" t="inlineStr">
        <is>
          <t>Total stockholders’ equity</t>
        </is>
      </c>
      <c r="B35" s="5" t="n">
        <v>525340</v>
      </c>
      <c r="C35" s="5" t="n">
        <v>400181</v>
      </c>
    </row>
    <row r="36">
      <c r="A36" s="4" t="inlineStr">
        <is>
          <t>Total liabilities and stockholders’ equity</t>
        </is>
      </c>
      <c r="B36" s="5" t="n">
        <v>3732709</v>
      </c>
      <c r="C36" s="5" t="n">
        <v>3599147</v>
      </c>
    </row>
    <row r="37">
      <c r="A37" s="4" t="inlineStr">
        <is>
          <t>Fortegra preferred interest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Total non-controlling interests</t>
        </is>
      </c>
      <c r="B39" s="5" t="n">
        <v>77679</v>
      </c>
      <c r="C39" s="5" t="n">
        <v>0</v>
      </c>
    </row>
    <row r="40">
      <c r="A40" s="4" t="inlineStr">
        <is>
          <t>Common interest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Total non-controlling interests</t>
        </is>
      </c>
      <c r="B42" s="6" t="n">
        <v>57256</v>
      </c>
      <c r="C42" s="6" t="n">
        <v>17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The remaining derivatives are primarily comprised of total return swaps and credit default swaps, which are generally classified as Level 2 in the fair value hierarchy. The Fortegra Additional Warrants (Warburg) are classified as Level 3 in the fair value hierarchy. See Note (17) Stockholders’ Equity for additional information regarding the Fortegra Additional Warrants.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Trade Claims Trade claims represent unsecured claims of bankrupt companies and are generally classified under Level 3 in the fair value hierarchy. The fair value is determined using valuation methodologies that consider a range of factors, including but not limited to the price at which the investment was acquired, the nature of the investment, local market conditions, current and projected operating performance, and financing transactions subsequent to the acquisition of the investment. The inputs are intended to reflect the assumptions a market participant would use in pricing the asset or liability.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June 30, 2022 Quoted prices in active markets Other significant Significant unobservable inputs Fair value Assets: Available for sale securities, at fair value: U.S. Treasury securities and obligations of U.S. government authorities and agencies $ — $ 373,637 $ — $ 373,637 Obligations of state and political subdivisions — 44,923 — 44,923 Obligations of foreign governments — 2,427 — 2,427 Certificates of deposit 2,695 — — 2,695 Asset backed securities — 18,928 317 19,245 Corporate securities — 163,535 — 163,535 Total available for sale securities, at fair value 2,695 603,450 317 606,462 Loans, at fair value: Corporate loans — 7,635 14,149 21,784 Mortgage loans held for sale — 69,603 — 69,603 Total loans, at fair value — 77,238 14,149 91,387 Equity securities: Invesque 20,888 — — 20,888 Fixed income ETFs 56,529 — — 56,529 Other equity securities 12,307 — 7,152 19,459 Total equity securities 89,724 — 7,152 96,876 Other investments, at fair value: Corporate bonds — 17,338 — 17,338 Derivative assets 40 2,233 5,702 7,975 Other — — 366 366 Total other investments, at fair value 40 19,571 6,068 25,679 Mortgage servicing rights (1) — — 40,890 40,890 Total $ 92,459 $ 700,259 $ 68,576 $ 861,294 Liabilities: (2) Securities sold, not yet purchased $ 13,874 $ 3,469 $ — $ 17,343 Derivative liabilities — 1,272 — 1,272 Fortegra Additional Warrants (Warburg) — — 6,230 6,230 Contingent consideration payable — — 3,115 3,115 Total $ 13,874 $ 4,741 $ 9,345 $ 27,960 (1) Included in other assets. (2) Included in other liabilities and accrued expenses. As of December 31, 2021 Quoted Other significant Significant unobservable inputs Fair value Assets: Available for sale securities, at fair value: U.S. Treasury securities and obligations of U.S. government authorities and agencies $ — $ 351,178 $ — $ 351,178 Obligations of state and political subdivisions — 58,660 — 58,660 Obligations of foreign governments — 2,590 — 2,590 Certificates of deposit 2,696 — — 2,696 Asset backed securities — 16,832 615 17,447 Corporate securities — 144,877 — 144,877 Total available for sale securities, at fair value 2,696 574,137 615 577,448 Loans, at fair value: Corporate loans — 5,002 2,097 7,099 Mortgage loans held for sale — 98,484 — 98,484 Total loans, at fair value — 103,486 2,097 105,583 Equity securities: Invesque 34,814 — — 34,814 Fixed income ETFs 53,154 — — 53,154 Other equity securities 49,309 — 1,206 50,515 Total equity securities 137,277 — 1,206 138,483 Other investments, at fair value: Corporate bonds — 38,965 — 38,965 Derivative assets 113 569 7,514 8,196 Trade claims — — 19,737 19,737 Other — — 441 441 Total other investments, at fair value 113 39,534 27,692 67,339 Mortgage servicing rights (1) — — 29,833 29,833 Total $ 140,086 $ 717,157 $ 61,443 $ 918,686 Liabilities: (2) Securities sold, not yet purchased $ 242 $ — $ — $ 242 Derivative liabilities — 2,141 — 2,141 Contingent consideration payable — — 200 200 Total $ 242 $ 2,141 $ 200 $ 2,583 (1) Included in other assets. (2) Included in other liabilities and accrued expenses. Transfers between Level 2 and 3 were a result of subjecting third-party pricing on assets to various liquidity, depth, bid-ask spread and benchmarking criteria as well as assessing the availability of observable inputs affecting their fair valuation. The following table presents additional information about assets that are measured at fair value on a recurring basis for which the Company has utilized Level 3 inputs to determine fair value for the following periods: For the Six Months Ended 2022 2021 Balance at January 1, $ 61,443 $ 33,455 Net realized and unrealized gains or losses included in: Earnings 10,459 9,589 OCI (298) 128 Origination of IRLCs 29,846 53,730 Purchases — 4,362 Sales and repayments (1,854) (5,685) Conversions to mortgage loans held for sale (31,658) (53,369) Settlement of trade claims (18,709) — Exchange of bonds for term loans 12,243 — Exchange of trade receivables for equity securities 7,104 — Balance at June 30, $ 68,576 $ 42,210 Changes in unrealized gains (losses) included in earnings related to assets still held at period end 1,919 $ 3,149 Changes in unrealized gains (losses) included in OCI related to assets still held at period end $ (298) $ 128 The following table presents the range and weighted average (WA) used to develop significant unobservable inputs for the fair value measurements of Level 3 assets and liabilities. As of As of June 30, December 31, Valuation technique Unobservable input(s) (1) June 30, December 31, Assets Fair value Range WA Range WA IRLCs $ 5,702 $ 7,514 Internal model Pull through rate 55% to 95% 66% 55% to 95% 66% Mortgage servicing rights 40,890 29,833 External model Discount rate 9% to 14% 9% 10% to 12% 9% Cost to service $65 to $80 $71 $65 to $80 $71 Prepayment speed 5% to 84% 9% 5% to 100% 15% Trade claims — 19,737 Internal model Plan projected recovery rate N/A 15% to 18% 17% Equity securities 7,104 — Internal model Projected recovery rate 15% to 17% 16% N/A Corporate loans and related receivables 12,243 — Internal model Discount rate 18% to 20% 19% N/A Total $ 65,939 $ 57,084 Liabilities Fortegra Additional Warrants (Warburg) $ 6,230 $ — External model Discount rate 3% to 5% 3.3% N/A Implied Equity Volatility 40% to 50% 45% Contingent consideration payable - ITC $ 2,915 $ — Cash Flow model Forecast Cash EBITDA $2,500 to $4,000 N/A N/A Cash Flow model Forecast Underwriting EBITDA $— to $2,000 N/A N/A Contingent consideration payable - Smart AutoCare $ 200 $ 200 Cash Flow model Forecast Cash EBITDA $20,000 to $30,000 N/A $20,000 to $30,000 N/A Actuarial analysis Assumed Claim Liabilities $55,000 $55,000 Total $ 9,345 $ 200 (1) Unobservable inputs were weighted by the relative fair value of the instruments. The following table presents the carrying amounts and estimated fair values of financial assets and liabilities that are not recorded at fair value and their respective levels within the fair value hierarchy: As of June 30, 2022 As of December 31, 2021 Level within Fair value Carrying value Level within Fair value Carrying value Assets: Debentures (1) 2 $ 20,508 $ 20,508 2 $ 21,057 $ 21,057 Notes receivable, net 2 108,417 108,417 2 89,788 89,788 Total assets $ 128,925 $ 128,925 $ 110,845 $ 110,845 Liabilities: Debt, net 3 $ 272,172 $ 269,672 3 $ 419,599 $ 403,193 Total liabilities $ 272,172 $ 269,672 $ 419,599 $ 403,193 (1) Included in other investments.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6 Months Ended</t>
        </is>
      </c>
    </row>
    <row r="2">
      <c r="B2" s="2" t="inlineStr">
        <is>
          <t>Jun. 30, 2022</t>
        </is>
      </c>
    </row>
    <row r="3">
      <c r="A3" s="3" t="inlineStr">
        <is>
          <t>Insurance [Abstract]</t>
        </is>
      </c>
      <c r="B3" s="4" t="inlineStr">
        <is>
          <t xml:space="preserve"> </t>
        </is>
      </c>
    </row>
    <row r="4">
      <c r="A4" s="4" t="inlineStr">
        <is>
          <t>Liability for Unpaid Claims and Claim Adjustment Expenses</t>
        </is>
      </c>
      <c r="B4" s="4" t="inlineStr">
        <is>
          <t xml:space="preserve">Liability for Unpaid Claims and Claim Adjustment Expenses Roll forward of Claim Liability The following table presents the activity in the net liability for unpaid losses and allocated loss adjustment expenses of short duration contracts for the following periods: For the Six Months Ended 2022 2021 Policy liabilities and unpaid claims balance as of January 1, $ 331,703 $ 233,438 Less: liabilities of policy-holder account balances, gross (801) (5,419) Less: non-insurance warranty benefit claim liabilities (10,785) (30,664) Gross liabilities for unpaid losses and loss adjustment expenses 320,117 197,355 Less: reinsurance recoverable on unpaid losses - short duration (165,129) (113,163) Less: other lines, gross (576) (247) Net balance as of January 1, short duration 154,412 83,945 Incurred (short duration) related to: Current year 164,868 116,868 Prior years 703 2,581 Total incurred 165,571 119,449 Paid (short duration) related to: Current year 91,245 73,847 Prior years 11,804 5,398 Total paid 103,049 79,245 Net balance as of June 30, short duration 216,934 124,149 Plus: reinsurance recoverable on unpaid losses - short duration 219,349 137,194 Plus: other lines, gross 496 689 Gross liabilities for unpaid losses and loss adjustment expenses 436,779 262,032 Plus: liabilities of policy-holder account balances, gross 42 3,873 Plus: non-insurance warranty benefit claim liabilities 4,257 19,735 Policy liabilities and unpaid claims balance as of June 30, $ 441,078 $ 285,640 The following schedule reconciles the total short duration contracts per the table above to the amount of total losses incurred as presented in the condensed consolidated statements of operations, excluding the amount for member benefit claims: Three Months Ended Six Months Ended 2022 2021 2022 2021 Short duration incurred $ 82,846 $ 69,472 $ 165,571 $ 119,449 Other lines incurred (29) 45 362 45 Unallocated loss adjustment expenses 136 224 296 498 Total losses incurred $ 82,953 $ 69,741 $ 166,229 $ 119,992 During the six months ended June 30, 2022, and 2021, the Company experienced an increase in prior year development of $703 and $2,581, respectively, primarily as a result of higher-than-expected claim severity from business written by a small group of producers of our personal and commercial lines of business. Management considers the prior year development for each of these years to be insignificant when considered in the context of our annual earned premiums, net as well as our net losses and loss adjustment expenses and member benefit claims expenses. We analyze our development on a quarterly basis and given the short duration nature of our products, favorable or adverse development emerges quickly and allows for timely reserve strengthening, if necessary, or modifications to our product pricing or offer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s from insurance and contractual and liability insurance operations are primarily accounted for under Financial Services-Insurance (Topic 944) that are not within the scope of Revenue for Contracts with Customers (Topic 606).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vessel related revenue and revenues for household goods and appliances service contracts (collectively, remaining contracts). The following table presents the disaggregated amounts of revenue from contracts with customers by product type for the following periods: Three Months Ended Six Months Ended 2022 2021 2022 2021 Service and Administrative Fees: Service contract revenue $ 50,607 $ 35,808 $ 93,820 $ 68,876 Motor club revenue 13,217 9,472 25,775 18,656 Vessel related revenue 11,646 7,918 20,508 13,617 Other 2,018 6,969 4,139 12,333 Revenue from contracts with customers $ 77,488 $ 60,167 $ 144,242 $ 113,482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PORCs. In addition, we also earn fee revenue from debt cancellation, motor club, and auto and consumer goods service contract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June 30, 2022.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The following table presents the activity in the significant deferred assets and liabilities related to revenue from contracts with customers for the following period: January 1, 2022 June 30, 2022 Beginning balance Additions Amortization Ending balance Deferred acquisition costs Service and Administrative Fees: Service contract revenue $ 110,220 $ 58,287 $ 22,472 $ 146,035 Motor club revenue 19,424 20,042 20,514 18,952 Total $ 129,644 $ 78,329 $ 42,986 $ 164,987 Deferred revenue Service and Administrative Fees: Service contract revenue $ 470,399 $ 149,239 $ 93,820 $ 525,818 Motor club revenue 24,870 26,006 25,775 25,101 Total $ 495,269 $ 175,245 $ 119,595 $ 550,919 For the periods presented, no write-offs for unrecoverable deferred acquisition costs and deferred revenue were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 and Other Liabilities and Accrued Expenses</t>
        </is>
      </c>
      <c r="B4" s="4" t="inlineStr">
        <is>
          <t xml:space="preserve">Other Assets and Other Liabilities and Accrued Expenses Other Assets The following table presents the components of other assets as reported in the condensed consolidated balance sheets: As of June 30, December 31, 2021 Loans eligible for repurchase $ 25,705 $ 36,732 Mortgage servicing rights 40,890 29,833 Right of use asset - Operating leases 32,842 23,870 Income tax receivable 19,973 19,824 Furniture, fixtures and equipment, net 16,355 14,878 Prepaid expenses 9,898 10,722 Other 6,204 10,985 Total other assets $ 151,867 $ 146,844 The following table presents the depreciation expense related to furniture, fixtures and equipment for the following periods: Three Months Ended Six Months Ended 2022 2021 2022 2021 Depreciation expense related to furniture, fixtures and equipment $ 952 $ 996 $ 1,790 $ 1,773 Other Liabilities and Accrued Expenses The following table presents the components of other liabilities and accrued expenses as reported in the condensed consolidated balance sheets: As of June 30, December 31, 2021 Accounts payable and accrued expenses $ 114,953 $ 149,816 Loans eligible for repurchase liability 25,705 36,732 Deferred tax liabilities, net 73,987 40,049 Operating lease liability 41,171 29,396 Due to brokers 4,360 10,763 Commissions payable 24,676 20,412 Securities sold, not yet purchased 17,343 242 Other 28,464 19,126 Total other liabilities and accrued expenses $ 330,659 $ 306,536 </t>
        </is>
      </c>
    </row>
    <row r="5">
      <c r="A5" s="4" t="inlineStr">
        <is>
          <t>Other Assets and Other Liabilities and Accrued Expenses</t>
        </is>
      </c>
      <c r="B5" s="4" t="inlineStr">
        <is>
          <t xml:space="preserve">Other Assets and Other Liabilities and Accrued Expenses Other Assets The following table presents the components of other assets as reported in the condensed consolidated balance sheets: As of June 30, December 31, 2021 Loans eligible for repurchase $ 25,705 $ 36,732 Mortgage servicing rights 40,890 29,833 Right of use asset - Operating leases 32,842 23,870 Income tax receivable 19,973 19,824 Furniture, fixtures and equipment, net 16,355 14,878 Prepaid expenses 9,898 10,722 Other 6,204 10,985 Total other assets $ 151,867 $ 146,844 The following table presents the depreciation expense related to furniture, fixtures and equipment for the following periods: Three Months Ended Six Months Ended 2022 2021 2022 2021 Depreciation expense related to furniture, fixtures and equipment $ 952 $ 996 $ 1,790 $ 1,773 Other Liabilities and Accrued Expenses The following table presents the components of other liabilities and accrued expenses as reported in the condensed consolidated balance sheets: As of June 30, December 31, 2021 Accounts payable and accrued expenses $ 114,953 $ 149,816 Loans eligible for repurchase liability 25,705 36,732 Deferred tax liabilities, net 73,987 40,049 Operating lease liability 41,171 29,396 Due to brokers 4,360 10,763 Commissions payable 24,676 20,412 Securities sold, not yet purchased 17,343 242 Other 28,464 19,126 Total other liabilities and accrued expenses $ 330,659 $ 306,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 and Other Expenses</t>
        </is>
      </c>
      <c r="B1" s="2" t="inlineStr">
        <is>
          <t>6 Months Ended</t>
        </is>
      </c>
    </row>
    <row r="2">
      <c r="B2" s="2" t="inlineStr">
        <is>
          <t>Jun. 30, 2022</t>
        </is>
      </c>
    </row>
    <row r="3">
      <c r="A3" s="3" t="inlineStr">
        <is>
          <t>Other Income and Expenses [Abstract]</t>
        </is>
      </c>
      <c r="B3" s="4" t="inlineStr">
        <is>
          <t xml:space="preserve"> </t>
        </is>
      </c>
    </row>
    <row r="4">
      <c r="A4" s="4" t="inlineStr">
        <is>
          <t>Other Revenue and Other Expenses</t>
        </is>
      </c>
      <c r="B4" s="4" t="inlineStr">
        <is>
          <t xml:space="preserve">Other Revenue and Other Expenses Other Revenue The following table presents the components of other revenue as reported in the condensed consolidated statement of operations. Other revenue is primarily generated by Tiptree Capital’s non-insurance activities except as noted in the footnote to the table. Three Months Ended Six Months Ended 2022 2021 2022 2021 Other investment income (1) $ 18,185 $ 14,437 $ 34,890 $ 27,170 Other (2) 5,714 2,186 10,753 4,009 Total other revenue $ 23,899 $ 16,623 $ 45,643 $ 31,179 (1) See Note (6) Investments for the components of Other investment income. (2) Includes $3,702 and $2,458 for the three months ended June 30, 2022 and 2021, respectively, and $6,918 and $4,587 for the six months ended June 30, 2022 and 2021, respectively, related to Insurance. Other Expenses The following table presents the components of other expenses as reported in the condensed consolidated statement of operations: Three Months Ended Six Months Ended 2022 2021 2022 2021 General and administrative $ 8,052 $ 10,060 $ 12,091 $ 18,063 Professional fees 8,116 9,553 14,399 14,993 Premium taxes 5,244 4,926 10,301 9,862 Mortgage origination expenses 4,537 4,260 9,139 8,455 Rent and related 4,559 4,250 8,918 8,386 Operating expenses from vessels 2,768 3,545 6,370 6,326 Loss on extinguishment of debt 940 — 940 — Other 5,296 2,000 8,530 3,876 Total other expenses $ 39,512 $ 38,594 $ 70,688 $ 69,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tock Repurchases The Board of Directors authorized the Company to make repurchases of up to $20,000 of shares of the Company’s outstanding common stock in the aggregate, at the discretion of the Company's Executive Committee. During the six months ended June 30, 2022, 89,543 shares were repurchased for a weighted average price per share of $10.45 . As of June 30, 2022, the remaining repurchase authorization was $12,733 . Tiptree Warrants In the six months ended June 30, 2022, warrants were exercised for 1,999,989 shares of Tiptree common stock, with 1,979,325 warrants exercised for $13,724 in cash, and 20,664 exercised cashless. As of June 30, 2022, there were no warrants for shares of Tiptree common stock outstanding. Dividends The Company declared cash dividends per share for the following periods presented below: Dividends per share for the Six Months Ended June 30, 2022 2021 First quarter $ 0.04 $ 0.04 Second quarter (1) 0.04 0.04 Total cash dividends declared $ 0.08 $ 0.08 (1) See Note (24) Subsequent Events for when the dividend was declared. Fortegra Non-Controlling Interests On June 21, 2022, the Company closed the WP Transaction. On that date, Fortegra converted to a Delaware corporation and Warburg made a $200,000 investment in Fortegra in exchange for Fortegra Common Stock, Fortegra Preferred Stock, Fortegra Warrants and Fortegra Additional Warrants. Also, in connection with the closing of the Warburg Transaction, Tiptree was issued Fortegra Additional Warrants, and management’s interests in LOTS Intermediate were exchanged for interests in Fortegra. As of June 30, 2022, Fortegra was owned approximately 79.2% by Tiptree Holdings, 17.4% by Warburg and 3.4% by management and directors of Fortegra. As a result of the WP Transaction, the Company recorded an increase of $167,008 to total stockholders’ equity of which $48,285 impacted Tiptree Inc. stockholders’ equity and $118,723 impacted non-controlling interests. Of the increase to Tiptree Inc. stockholders’ equity, $41,092 impacted additional paid in capital and $7,193 impacted accumulated other comprehensive income (loss). Additionally, the Company recognized $179 of net income attributable to non-controlling interests during the three months ended June 30, 2022, due to the increase in non-controlling interest. Fortegra Preferred Stock The face amount of the Fortegra Preferred Stock is $80,000. Dividends are cumulative and accrue at a rate of 8% per annum, compounding quarterly. Any quarterly dividend may be paid in cash, at Fortegra’s option. As of June 30, 2022, the Company had accrued $158 of cash dividends payable for the period. Warburg has the option to convert, at any time, its shares of Fortegra Preferred Stock into shares of Fortegra Common Stock at an initial conversion premium of 33% to Warburg’s initial investment valuation (the “Fortegra Preferred Stock Conversion Price”). The Fortegra Preferred Stock Conversion Price is adjusted for any Fortegra Common Stock splits, dividends, extraordinary dividends and similar transactions. All of the Fortegra Preferred Stock will automatically convert into shares of Fortegra Common Stock at the Fortegra Preferred Stock Conversion Price upon the closing of a qualifying initial public offering, subject to a five year make-whole provision. Upon conversion, the Fortegra Preferred Stock would result in Warburg owning an additional 6.6% interest in Fortegra, for a total as converted ownership of 24.0% (including its ownership of Fortegra Common Stock). Fortegra Warrants The Fortegra Warrants have a seven-year term and an exercise premium of 33% to Warburg’s initial investment valuation (the “Fortegra Warrant Exercise Price”). The Fortegra Warrant Exercise Price will be reduced by any Fortegra Common Stock cash dividends made by Fortegra and adjusted for stock splits, common stock dividends, extraordinary dividends and similar transactions. The Fortegra Warrants, if exercised with cash, would result in Warburg owning an additional 3.8% interest in Fortegra. Fortegra Additional Warrants The Fortegra Additional Warrants issued to both Warburg and Tiptree have a seven-year term and an exercise price of $0.01 per share of Fortegra Common Stock. The Fortegra Additional Warrants issued to Warburg will be forfeited based on Warburg achieving an all-in return on its investment in excess of 23%, as measured primarily by Fortegra’s Common Stock price. The Fortegra Additional Warrants issued to Warburg are classified as liabilities, at fair value. The Fortegra Additional Warrants issued to Tiptree will vest based on Warburg achieving an all-in return on its investment in excess of 30%, as measured primarily by Fortegra’s Common Stock price. The number of shares of Fortegra Common Stock issuable to Warburg or Tiptree with respect to the Fortegra Additional Warrants is subject to adjustment for Fortegra Common Stock splits, stock or cash dividends and similar transactions. The Fortegra Additional Warrants are exercisable from the earlier of a transaction that results in Warburg having sold 50% of its Fortegra Common Stock or the fifth anniversary of the closing date. The maximum number of shares issued to Warburg or Tiptree, if exercised with cash, would be an additional 1.7% interest in Fortegra on an as converted basis (including its ownership of Fortegra Common and Preferred Stock). The following table presents the components of non-controlling interests as reported in the condensed consolidated balance sheets: As of June 30, December 31, 2021 Fortegra preferred interests $ 77,679 $ — Fortegra common interests 52,862 11,066 Other third-party common interests 4,394 6,161 Total non-controlling interests $ 134,935 $ 17,227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the NAIC) as well as state laws, regulations and administrative rules. Statutory Capital and Surplus The Company’s insurance company subsidiaries must maintain minimum amounts of statutory capital and surplus as required by regulatory authorities, including the NAIC; their capital and surplus levels exceeded respective minimum requirements as of June 30, 2022 and December 31, 2021.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densed consolidated financial statements. There were no dividends paid to the Company by its U.S. domiciled insurance company subsidiaries for the periods ended June 30, 2022 and 2021. The following table presents the combined amount available for ordinary dividends of the Company's U.S. domiciled insurance company subsidiaries for the following periods: As of June 30, December 31, 2021 Amount available for ordinary dividends of the Company's insurance company subsidiaries $ 35,145 $ 18,519 At June 30, 2022, the maximum amount of dividends that our U.S. domiciled insurance company subsidiaries could pay under applicable laws and regulations without regulatory approval was approximately $35,145. The Company may seek regulatory approval to pay dividends in excess of this permitted amount, but there can be no assurance that the Company would receive regulatory approval if sough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presents the activity of AFS securities in accumulated other comprehensive income (loss) (AOCI), net of tax, for the following periods: Unrealized gains (losses) on available for sale securities Foreign currency translation adjustment Total AOCI Amount attributable to non-controlling interests Total AOCI to Tiptree Inc. Balance at December 31, 2020 $ 5,702 $ — $ 5,702 $ (28) $ 5,674 Other comprehensive income (losses) before reclassifications (2,750) — (2,750) 12 (2,738) Amounts reclassified from AOCI (247) — (247) — (247) OCI (2,997) — (2,997) 12 (2,985) Balance at June 30, 2021 $ 2,705 $ — $ 2,705 $ (16) $ 2,689 Balance at December 31, 2021 $ (2,686) $ — $ (2,686) $ 1 $ (2,685) Other comprehensive income (losses) before reclassifications (29,307) (7,065) (36,372) 812 (35,560) Amounts reclassified from AOCI 86 — 86 — 86 WP Transaction — — — 7,193 7,193 OCI (29,221) (7,065) (36,286) 8,005 (28,281) Balance at June 30, 2022 $ (31,907) $ (7,065) $ (38,972) $ 8,006 $ (30,966) The following table presents the reclassification adjustments out of AOCI included in net income and the impacted line items on the condensed consolidated statement of operations for the following periods: Three Months Ended Six Months Ended Affected line item in consolidated statements of operations Components of AOCI 2022 2021 2022 2021 Unrealized gains (losses) on available for sale securities $ — $ 192 $ (110) $ 320 Net realized and unrealized gains (losses) Related tax (expense) benefit — (43) 24 (73) Provision for income tax Net of tax $ — $ 149 $ (86) $ 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Stock Based Compensation Equity Plans 2017 Omnibus Incentive Plan The Company adopted the Tiptree 2017 Omnibus Incentive Plan (2017 Equity Plan) on June 6, 2017, which permits the grant of restricted stock units (RSUs), stock, and stock options up to a maximum of 6,100,000 shares of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Amendment No. 1 to the 2017 Equity Plan, to increase the aggregate shares issuable under the Plan by 4,000,000 shares, was approved by shareholders on June 7, 2022. 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21 2,344,814 RSU, stock and option awards granted (224,962) Forfeited 528 Amendment to plan 4,000,000 Available for issuance as of June 30, 2022 6,120,380 (1) Excludes awards granted under the Company’s subsidiary incentive plans that are exchangeable for Tiptree common stock. Restricted Stock Units and Stock Awards Tiptree Corporate Incentive Plans The Company values RSUs at their grant-date fair value as measured by Tiptree’s common stock price. Generally, the Tiptree RSUs vest and become non-forfeitable after the third anniversary or with respect to one-third of Tiptree shares granted on each of the first, second and third year anniversaries of the date of the grant, and expensed using the straight-line method over the requisite service period. The RSUs granted after 2019 include a retirement provision and are amortized over the lesser of the service condition or expected retirement date. Stock Awards - Directors’ Compensation The Company values the stock awards at their issuance-date fair value as measured by Tiptree’s common stock price. Upon issuance, the awards are deemed to be granted and immediately vested. The following table presents changes to the issuances of RSUs and stock awards under the 2017 Equity Plan for the periods indicated: Number of shares issuable Weighted average grant date fair value Unvested units as of December 31, 2021 599,012 $ 6.59 Granted 224,962 13.04 Vested (317,691) 6.88 Forfeited (528) 6.26 Unvested units as of June 30, 2022 505,755 $ 9.73 The following tables present the detail of the granted and vested RSUs and stock awards for the periods indicated: For the For the Six Months Ended Six Months Ended Granted 2022 2021 Vested 2022 2021 Directors 17,386 38,665 Directors 17,386 38,665 Employees (1) 207,576 — Employees 300,305 354,133 Total Granted 224,962 38,665 Total Vested 317,691 392,798 Taxes (47,274) (34,828) Net Vested 270,417 357,970 (1) Includes 94,410 shares that vest ratably over three years and 113,166 shares that cliff vest in 2025 for the six months ended June 30, 2022. Tiptree Senior Management Incentive Plan On August 4, 2021, a total of 3,500,000 Performance Restricted Stock Units (PRSUs) were awarded to members of the Company’s senior management. The PRSUs have a 10-year term and are subject to the recipient’s continuous service and a market requirement. A portion of the PRSUs will generally vest upon the achievement of each of five Tiptree share price target milestones ranging from $15 to $60, adjusted for dividends paid, within five pre-established determination periods (subject to a catch-up vesting mechanism) occurring on the second, fourth, sixth, eighth and tenth anniversaries of the grant date. In November 2021, the first tranche of the PRSUs vested, resulting in a net issuance of 215,583 shares of Tiptree common stock. As of June 30, 2022, 3,266,667 PRSUs are unvested. The below table illustrates the aggregate number of PRSUs that will vest upon the achievement of each Tiptree share price target. Such price targets are adjusted down for cumulative dividends paid by the Company since grant (e.g., the next share price target is $19.84 as adjusted for cumulative dividends paid to date). Original Tiptree Share Price Target Number of PRSUs that Vest $20 466,667 $30 700,000 $45 933,333 $60 1,166,667 Upon vesting, the Company will issue shares or if shares are not available under the 2017 Equity Plan, then the Company may in its sole discretion instead deliver cash equal to the fair market value of the underlying shares. As of December 31, 2021, the Company did not have sufficient shares available in the 2017 Equity Plan to settle the PRSUs awarded; as such, the PRSUs were classified as liability awards and were remeasured at each reporting date, and expensed using the straight-line method over the requisite service period. On June 7, 2022, the Board of Directors authorized additional shares, and the Company now has sufficient shares available in the 2017 Equity Plan to settle the PRSUs awarded. As such, the PRSUs were valued on June 7, 2022, and converted to equity awards on that date, and will be expensed using the straight-line method over the remaining service period. The fair value of the PRSUs were estimated using a Black-Scholes-Merton option pricing formula embedded within a Monte Carlo model used to simulate the future stock prices of the Company, which assumes that the market requirement is achieved. The historical volatility was computed based on historical daily returns of the Company’s stock price simulated over the performance period using a lookback period of 10 years. The valuation was done under a risk-neutral framework using the 10-year zero-coupon risk-free interest rate derived from the Treasury Constant Maturities yield curve on the reporting date. The current quarterly dividend rates in effect as of the reporting date are used to calculate a spot dividend yield for use in the model. The following table presents the assumptions used to remeasure the fair value of the PRSUs issued in 2021 as of June 7, 2022, when they were converted to equity awards. Valuation Input As of Assumption Historical volatility 38.70% Risk-free rate 2.95% Dividend yield 1.45% Cost of equity 11.47% Expected term (years) 6 Stock Option Awards Tiptree Corporate Incentive Plans Option awards have been granted to the Executive Committee with an exercise price equal to the fair market value of our common stock on the date of grant. The option awards have a 10-year term and are subject to the recipient’s continuous service, a market requirement, and vest one third on each of the three four During the year ended December 31, 2021, the market requirement for all outstanding options was achieved. There were no stock option awards granted in 2022 or 2021. The following table presents the Company's stock option activity for the current period: Options outstanding Weighted average exercise price (in dollars per stock option) Weighted average grant date value (in dollars per stock option) Options exercisable Balance, December 31, 2021 1,715,619 $ 6.49 $ 2.29 712,542 Balance, June 30, 2022 1,715,619 $ 6.49 $ 2.29 1,058,910 Weighted average remaining contractual term at June 30, 2022 (in years) 5.6 Fortegra Equity Incentive Plan Fortegra adopted the 2022 Equity Incentive Plan (“Fortegra Plan”) on June 21, 2022, which permits the grant of RSUs, stock and options up to approximately 7% of Fortegra Common Stock (assuming conversion of the Fortegra Preferred Stock), of which the substantial majority is expected to be delivered in options. The general purpose of the Fortegra Plan is to attract, motivate and retain selected employees of Fortegra, to provide them with incentives and rewards for performance and to better align their interests with those of Fortegra’s stockholders. Unless otherwise extended, the Fortegra Plan terminates automatically on June 21, 2032. The awards under the Fortegra Plan are not exchangeable for Tiptree common stock. As of June 30, 2022, time vesting RSUs equal to approximately 0.3% of Fortegra Common Stock (assuming conversion of the Fortegra Preferred Stock) have been granted under the Fortegra Plan. The unvested RSUs were exchanged for prior RSUs granted to management of Fortegra under the LOTS Intermediate Co. Restricted Stock Unit Program. Other Subsidiary Incentive Plans Certain of the Company’s other subsidiaries have established incentive plans under which they are authorized to issue equity of those subsidiaries to certain of their employees. Such awards are accounted for as equity. These awards are subject to performance-vesting criteria based on the performance of the subsidiary (performance vesting awards) and time-vesting subject to continued employment (time vesting awards). Following the service period, such vested awards may be exchanged based on a formula which approximates fair market value, at the option of the holder, for Tiptree common stock under the 2017 Equity Plan. The service period for certain grants has been achieved and those vested subsidiary awards are currently eligible for exchange. The Company has the option, but not the obligation to settle the exchange right in cash. The following table presents changes to the issuances of other subsidiary awards under the other subsidiary incentive plans for the periods indicated: Grant date fair value of equity shares issuable Unvested balance as of December 31, 2021 $ 2,234 Granted 160 Vested (935) Performance assumption adjustment 80 Unvested balance as of June 30, 2022 $ 1,539 The net vested balance of subsidiary awards eligible for exchange as of June 30, 2022 translates to 58,610 shares of Tiptree common stock. Stock Based Compensation Expense The following table presents total stock based compensation expense and the related income tax benefit recognized on the condensed consolidated statements of operations: Three Months Ended Six Months Ended 2022 2021 2022 2021 Employee compensation and benefits $ (55) $ 1,016 $ 5,986 $ 1,971 Director compensation 109 132 228 242 Income tax benefit (11) (241) (1,305) (465) Net stock based compensation expense $ 43 $ 907 $ 4,909 $ 1,748 Additional information on total non-vested stock based compensation is as follows: As of June 30, 2022 Stock options Restricted stock awards and RSUs Performance Restricted Stock Units Unrecognized compensation cost related to non-vested awards $ 33 $ 1,050 $ 9,708 Weighted - average recognition period (in years) 0.72 0.97 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ollowing table presents the Company’s provision (benefit) for income taxes reflected as a component of income (loss): Three Months Ended Six Months Ended 2022 2021 2022 2021 Total income tax expense (benefit) $ 26,555 $ 2,427 $ 26,469 $ 11,179 Effective tax rate (ETR) 552.4 % (1) 21.2 % (2) 686.9 % (1) 22.0 % (2) (1) Higher than the U.S. federal statutory income tax rate of 21%, primarily from the impact of deconsolidation of insurance subsidiaries for tax as a result of the WP Transaction. (2) Higher than the U.S. federal statutory income tax rate of 21%, due to the effect of state taxes, offset by the effects of foreign operations and discrete items. During the three months ended June 30, 2022, the WP Transaction was completed, whereby Warburg invested $200,000 in Tiptree’s insurance subsidiary, Fortegra. The WP Transaction, along with Fortegra management’s ownership, reduced Tiptree’s ownership in Fortegra below 80% such that, while still consolidated for GAAP financial reporting purposes, Fortegra will no longer be included in the consolidated tax return group with Tiptree. Accordingly, Tiptree has recorded deferred tax liabilities related to the basis difference in Tiptree’s investment in Fortegra in the three months ended June 30, 2022. This deferred tax liability represents the tax that would be due, before consideration of loss carryforwards, if Tiptree were to sell any of its Fortegra stock at its carrying value on Tiptree’s balance sheet. The deferred tax liability recorded in the three months ended June 30, 2022 relating to the WP Transaction was $39,593, of which $14,064 was recorded directly in Tiptree Inc. stockholders’ equity with respect to the gain component and $25,529 was recorded as a provision for income taxes i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rent expense for the Company’s office leases recorded on the condensed consolidated statements of operations for the following periods: Three Months Ended Six Months Ended 2022 2021 2022 2021 Rent expense for office leases (1) $ 2,276 $ 2,251 $ 4,565 $ 4,446 (1) Includes lease expense of $92 and $153 for the three months ended June 30, 2022 and 2021, respectively, and $202 and $306 for the six months ended June 30, 2022 and 2021, respectively, for assets held for sale. Litigation The Company is a defendant in Mullins v. Southern Financial Life Insurance Co., which was filed in February 2006, in the Pike County Circuit Court, in the Commonwealth of Kentucky. A class was certified in June 2010. At issue is whether the coverage period of certain credit disability and life insurance policies issued in Kentucky were limited by the term of the associated loan. The action alleges violations of the Kentucky Consumer Protection Act and certain insurance statutes, common law fraud and breach of contract and the covenant of good faith and fair dealing. Plaintiffs seek compensatory and punitive damages, attorneys’ fees and interest. In July 2021, the court entered an Order granting Plaintiffs’ Motion for Partial Summary Judgment as to certain disability policies, ruling that if a class member became disabled during the coverage period, benefits could extend beyond the coverage period until the associated loan was paid off. The Company intends to challenge the court’s ruling. In February 2022, a hearing was held on competing motions for partial summary judgment on the principal claims. A hearing for Plaintiffs’ Motion for Sanctions for Spoliation of Evidence was held on June 9, 2022. The court has not yet ruled on the pending motions. No additional hearings are scheduled and a trial date has not been set.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36305016</v>
      </c>
      <c r="C9" s="5" t="n">
        <v>34124153</v>
      </c>
    </row>
    <row r="10">
      <c r="A10" s="4" t="inlineStr">
        <is>
          <t>Common stock, shares outstanding</t>
        </is>
      </c>
      <c r="B10" s="5" t="n">
        <v>36305016</v>
      </c>
      <c r="C10" s="5" t="n">
        <v>34124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is included in the diluted net income per common share calculation, if dilutive. The following table presents a reconciliation of basic and diluted net income per common share for the following periods: Three Months Ended Six Months Ended 2022 2021 2022 2021 Net income (loss) $ (21,748) $ 9,048 $ (22,614) $ 39,688 Less: Net income (loss) attributable to non-controlling interests 660 1,079 754 3,138 Net income allocated to participating securities — 142 — 711 Net income (loss) attributable to Tiptree Inc. common shares - basic (22,408) 7,827 (23,368) 35,839 Effect of Dilutive Securities: Securities of subsidiaries — (295) — (875) Adjustments to income relating to exchangeable interests, net of tax — 3 — 1,502 Net income (loss) attributable to Tiptree Inc. common shares - diluted $ (22,408) $ 7,535 $ (23,368) $ 36,466 Weighted average number of shares of common stock outstanding - basic 35,228,775 32,898,769 34,731,655 32,661,195 Weighted average number of incremental shares of common stock issuable from exchangeable interests and contingent considerations — 669,128 — 2,181,617 Weighted average number of shares of common stock outstanding - diluted 35,228,775 33,567,897 34,731,655 34,842,812 Basic net income (loss) attributable to common shares $ (0.64) $ 0.24 $ (0.67) $ 1.10 Diluted net income (loss) attributable to common shares $ (0.64) $ 0.22 $ (0.67) $ 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Corvid Peak is a related party of the Company because Corvid Peak is deemed to be controlled by Michael Barnes, the Company’s Executive Chairman. The Company is invested in funds managed by Corvid Peak (the “Corvid Peak Funds”) and Corvid Peak manages investment portfolio accounts of Fortegra and certain of its subsidiaries under an investment advisory agreement (the “IAA”). With respect to the Corvid Peak Funds and IAA, the Company incurred $640 and $276 of management and incentive fees for the three months ended June 30, 2022 and 2021, respectively. The Company incurred $1,408 and $584 of management and incentive fees for the six months ended June 30, 2022 and 2021, respectively. Beginning January 1, 2021, Tiptree has been allocated 10.2% of certain profits interests earned by Corvid Peak with an additional 10.2% interest for each of the next consecutive four years. Beginning January 1, 2022, Tiptree’s percentage interest increased to 21.95% (including interests acquired from former Corvid Peak equity holders). Pursuant to the Transition Services Agreement, Tiptree and Corvid Peak have mutually agreed to provide certain services to one another. Payments under the Transition Services Agreement in the six months ended June 30, 2022 and 2021 were not material. Pursuant to a Partner Emeritus Agreement, Tiptree agreed to provide Mr. Inayatullah, a greater than 5% stockholder of the Company, office space and support services, and reimburse Mr. Inayatullah for a portion of benefit expenses in exchange for advice and other consulting services as requested by the Company’s Executive Committee. Transactions related to the Partner Emeritus Agreement in the six months ended June 30, 2022 and 2021 were not material. In 2022, Michael Barnes, the Company’s Executive Chairman, exercised warrants for 979,146 shares of Tiptree common stock for $6,783 and Mr. Inayatullah exercised warrants for 440,318 shares of Tiptree common stock for $3,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August 2, 2022, the Company’s board of directors declared a quarterly cash dividend of $0.04 per share to holders of common stock with a record date of August 22, 2022, and a payment date of August 29,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1.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and six months ended June 30, 2022 are not necessarily indicative of the results that may be expected for the full year ending on December 31, 2022.Non-controlling interests on the condensed consolidated balance sheets represent the ownership interests in certain consolidated subsidiaries held by entities or persons other than Tiptree. Accounts and transactions between consolidated entities have been eliminated.</t>
        </is>
      </c>
    </row>
    <row r="5">
      <c r="A5" s="4" t="inlineStr">
        <is>
          <t>Recent Accounting Standards</t>
        </is>
      </c>
      <c r="B5" s="4" t="inlineStr">
        <is>
          <t>Recently Adopted Accounting Pronouncements Standard Description Adoption Date Impact on Financial Statements Accounting Standard Update (ASU) 2020-06, Debt with Conversion and Other Options (Subtopic 470-20) and Derivatives and Hedging - Contracts in Entity’s Own Equity (Subtopic 815-40) The standard simplifies the accounting for certain financial instruments. The guidance reduces the number of accounting models for convertible debt instruments by eliminating the cash conversion and beneficial conversion model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e ASU amends the diluted earnings per share guidance, including the requirement to use the if-converted method for all convertible instruments. Either a full or modified retrospective method of transition is permissible for the adoption of this standard. January 1, 2022 The adoption of the standard does not currently impact the Company’s condensed consolidated financial statements. Accounting Standard Update (ASU) 2021-08, Business Combinations (Topic 805) - Accounting for Contract Assets and Contract Liabilities from Contracts with Customers This standard addresses diversity in practice and inconsistency related to recognition of an acquired contract liability, and payment terms and their effect on subsequent revenue recognized by the acquirer. This standard is effective for annual periods beginning after December 15, 2023, including interim periods within those fiscal years. Entities should apply the provisions of the new standard prospectively to business combinations occurring on or after the effective date of the standard. Early adoption is permitted, including in an interim period . We early adopted this standard and applied it to all 2022 business combinations. January 1, 2022 The adoption of the standard does not currently impact the Company’s condensed consolidated financial statements. Recently Issued Accounting Pronouncements, Not Yet Adopted During the six months ended June 30, 2022, there were no accounting standards issued applicable to the Company.</t>
        </is>
      </c>
    </row>
    <row r="6">
      <c r="A6" s="4" t="inlineStr">
        <is>
          <t>Segment Data</t>
        </is>
      </c>
      <c r="B6" s="4" t="inlineStr">
        <is>
          <t>Tiptree is a holding company that allocates capital across a broad spectrum of businesses, assets and other investments. Tiptree’s principal operating subsidiary, The Fortegra Group, is a leading provider of specialty insurance, service contract products and related service solutions. Based on the ASC 280, Segment Reporting, quantitative analysis performed,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commercial and personal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origination business originates loans for sale to institutional investors, including GSEs and FHA/VA and services loans on behalf of Fannie Mae, Freddie Mac, and Ginnie Mae. Other includes our maritime shipping operations (including our two held for sale dry bulk vessels), asset management, other investments (including our Invesque shares), and our held-for-sale mortgage operations (Luxury).</t>
        </is>
      </c>
    </row>
    <row r="7">
      <c r="A7" s="4" t="inlineStr">
        <is>
          <t>Derivative Financial Instruments and Hedging</t>
        </is>
      </c>
      <c r="B7" s="4" t="inlineStr">
        <is>
          <t>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t>
        </is>
      </c>
    </row>
    <row r="8">
      <c r="A8" s="4" t="inlineStr">
        <is>
          <t>Fair Value of Financial Instruments</t>
        </is>
      </c>
      <c r="B8" s="4" t="inlineStr">
        <is>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The remaining derivatives are primarily comprised of total return swaps and credit default swaps, which are generally classified as Level 2 in the fair value hierarchy. The Fortegra Additional Warrants (Warburg) are classified as Level 3 in the fair value hierarchy. See Note (17) Stockholders’ Equity for additional information regarding the Fortegra Additional Warrants.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Trade Claims Trade claims represent unsecured claims of bankrupt companies and are generally classified under Level 3 in the fair value hierarchy. The fair value is determined using valuation methodologies that consider a range of factors, including but not limited to the price at which the investment was acquired, the nature of the investment, local market conditions, current and projected operating performance, and financing transactions subsequent to the acquisition of the investment. The inputs are intended to reflect the assumptions a market participant would use in pricing the asset or liability.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t>
        </is>
      </c>
    </row>
    <row r="9">
      <c r="A9" s="4" t="inlineStr">
        <is>
          <t>Deferred Revenue and Revenue Recognition</t>
        </is>
      </c>
      <c r="B9" s="4" t="inlineStr">
        <is>
          <t xml:space="preserve">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PORCs. In addition, we also earn fee revenue from debt cancellation, motor club, and auto and consumer goods service contract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June 30, 2022.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The following table presents detail of Luxury’s assets and liabilities held for sale in the condensed consolidated balance sheets for the following periods: As of June 30, December 31, 2021 Assets: Investments: Loans, at fair value $ 61,270 $ 236,810 Other investments 1,741 2,071 Total investments 63,011 238,881 Cash, cash equivalents and restricted cash 9,172 9,360 Notes and accounts receivable, net 891 157 Other assets 1,989 2,210 Assets held for sale $ 75,063 $ 250,608 Liabilities: Debt, net $ 62,332 $ 227,973 Other liabilities and accrued expenses 6,814 15,021 Liabilities held for sale $ 69,146 $ 242,994 As of June 30, 2022 Assets: Investments: Other investments $ 30,105 Total investments 30,105 Other assets 1,114 Assets held for sale $ 31,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segments</t>
        </is>
      </c>
      <c r="B4" s="4" t="inlineStr">
        <is>
          <t xml:space="preserve">The tables below present the components of revenue, expense, income (loss) before taxes, and assets for our reportable segments as well as Tiptree Capital - Other for the following periods: Three Months Ended June 30, 2022 Tiptree Capital Insurance Mortgage Other Total Total revenues $ 293,831 $ 18,189 $ 27,823 $ 339,843 Total expenses (284,760) (18,165) (18,781) (321,706) Corporate expenses — — — (13,330) Income (loss) before taxes $ 9,071 $ 24 $ 9,042 $ 4,807 Less: provision (benefit) for income taxes 26,555 Net income (loss) $ (21,748) Less: net income (loss) attributable to non-controlling interests 660 Net income (loss) attributable to common stockholders $ (22,408) Three Months Ended June 30, 2021 Tiptree Capital Insurance Mortgage Other Total Total revenues $ 252,255 $ 25,272 $ 22,160 $ 299,687 Total expenses (237,551) (19,497) (19,540) (276,588) Corporate expenses — — — (11,624) Income (loss) before taxes $ 14,704 $ 5,775 $ 2,620 $ 11,475 Less: provision (benefit) for income taxes 2,427 Net income (loss) $ 9,048 Less: net income (loss) attributable to non-controlling interests 1,079 Net income (loss) attributable to common stockholders $ 7,969 Six Months Ended June 30, 2022 Tiptree Capital Insurance Mortgage Other Total Total revenues $ 576,360 $ 43,590 $ 44,796 $ 664,746 Total expenses (552,607) (39,300) (43,405) (635,312) Corporate expenses — — — (25,579) Income (loss) before taxes $ 23,753 $ 4,290 $ 1,391 $ 3,855 Less: provision (benefit) for income taxes 26,469 Net income (loss) $ (22,614) Less: net income (loss) attributable to non-controlling interests 754 Net income (loss) attributable to common stockholders $ (23,368) Six Months Ended June 30, 2021 Tiptree Capital Insurance Mortgage Other Total Total revenues $ 474,818 $ 59,766 $ 59,791 $ 594,375 Total expenses (438,586) (40,914) (42,177) (521,677) Corporate expenses — — — (21,831) Income (loss) before taxes $ 36,232 $ 18,852 $ 17,614 $ 50,867 Less: provision (benefit) for income taxes 11,179 Net income (loss) $ 39,688 Less: net income (loss) attributable to non-controlling interests 3,138 Net income (loss) attributable to common stockholders $ 36,550 The following table presents the reportable segments and Tiptree Capital - Other assets for the following periods: As of June 30, 2022 As of December 31, 2021 Tiptree Capital Tiptree Capital Insurance Mortgage Other Corporate Total Insurance Mortgage Other Corporate Total Total assets $ 3,314,541 $ 166,703 $ 186,251 $ 65,214 $ 3,732,709 $ 3,002,152 $ 201,134 $ 384,564 $ 11,297 $ 3,599,147 The following table presents the Company's investments related to insurance operations and other Tiptree investing activities, measured at fair value as of the following periods: As of June 30, 2022 Tiptree Capital Insurance Mortgage Other Total Available for sale securities, at fair value, net of allowance for credit losses $ 606,462 $ — $ — $ 606,462 Loans, at fair value 21,784 69,603 — 91,387 Equity securities 79,597 — 17,279 96,876 Other investments 39,397 6,424 35,869 81,690 Total investments $ 747,240 $ 76,027 $ 53,148 $ 876,415 As of December 31, 2021 Tiptree Capital Insurance Mortgage Other Total Available for sale securities, at fair value, net of allowance for credit losses $ 577,448 $ — $ — $ 577,448 Loans, at fair value 7,099 98,484 — 105,583 Equity securities 109,684 — 28,799 138,483 Other investments 79,975 7,981 80,700 168,656 Total investments $ 774,206 $ 106,465 $ 109,499 $ 990,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 by operating segment</t>
        </is>
      </c>
      <c r="B4" s="4" t="inlineStr">
        <is>
          <t xml:space="preserve">The tables below present the components of revenue, expense, income (loss) before taxes, and assets for our reportable segments as well as Tiptree Capital - Other for the following periods: Three Months Ended June 30, 2022 Tiptree Capital Insurance Mortgage Other Total Total revenues $ 293,831 $ 18,189 $ 27,823 $ 339,843 Total expenses (284,760) (18,165) (18,781) (321,706) Corporate expenses — — — (13,330) Income (loss) before taxes $ 9,071 $ 24 $ 9,042 $ 4,807 Less: provision (benefit) for income taxes 26,555 Net income (loss) $ (21,748) Less: net income (loss) attributable to non-controlling interests 660 Net income (loss) attributable to common stockholders $ (22,408) Three Months Ended June 30, 2021 Tiptree Capital Insurance Mortgage Other Total Total revenues $ 252,255 $ 25,272 $ 22,160 $ 299,687 Total expenses (237,551) (19,497) (19,540) (276,588) Corporate expenses — — — (11,624) Income (loss) before taxes $ 14,704 $ 5,775 $ 2,620 $ 11,475 Less: provision (benefit) for income taxes 2,427 Net income (loss) $ 9,048 Less: net income (loss) attributable to non-controlling interests 1,079 Net income (loss) attributable to common stockholders $ 7,969 Six Months Ended June 30, 2022 Tiptree Capital Insurance Mortgage Other Total Total revenues $ 576,360 $ 43,590 $ 44,796 $ 664,746 Total expenses (552,607) (39,300) (43,405) (635,312) Corporate expenses — — — (25,579) Income (loss) before taxes $ 23,753 $ 4,290 $ 1,391 $ 3,855 Less: provision (benefit) for income taxes 26,469 Net income (loss) $ (22,614) Less: net income (loss) attributable to non-controlling interests 754 Net income (loss) attributable to common stockholders $ (23,368) Six Months Ended June 30, 2021 Tiptree Capital Insurance Mortgage Other Total Total revenues $ 474,818 $ 59,766 $ 59,791 $ 594,375 Total expenses (438,586) (40,914) (42,177) (521,677) Corporate expenses — — — (21,831) Income (loss) before taxes $ 36,232 $ 18,852 $ 17,614 $ 50,867 Less: provision (benefit) for income taxes 11,179 Net income (loss) $ 39,688 Less: net income (loss) attributable to non-controlling interests 3,138 Net income (loss) attributable to common stockholders $ 36,550 The following table presents the reportable segments and Tiptree Capital - Other assets for the following periods: As of June 30, 2022 As of December 31, 2021 Tiptree Capital Tiptree Capital Insurance Mortgage Other Corporate Total Insurance Mortgage Other Corporate Total Total assets $ 3,314,541 $ 166,703 $ 186,251 $ 65,214 $ 3,732,709 $ 3,002,152 $ 201,134 $ 384,564 $ 11,297 $ 3,599,147 The following table presents the Company's investments related to insurance operations and other Tiptree investing activities, measured at fair value as of the following periods: As of June 30, 2022 Tiptree Capital Insurance Mortgage Other Total Available for sale securities, at fair value, net of allowance for credit losses $ 606,462 $ — $ — $ 606,462 Loans, at fair value 21,784 69,603 — 91,387 Equity securities 79,597 — 17,279 96,876 Other investments 39,397 6,424 35,869 81,690 Total investments $ 747,240 $ 76,027 $ 53,148 $ 876,415 As of December 31, 2021 Tiptree Capital Insurance Mortgage Other Total Available for sale securities, at fair value, net of allowance for credit losses $ 577,448 $ — $ — $ 577,448 Loans, at fair value 7,099 98,484 — 105,583 Equity securities 109,684 — 28,799 138,483 Other investments 79,975 7,981 80,700 168,656 Total investments $ 774,206 $ 106,465 $ 109,499 $ 990,170 </t>
        </is>
      </c>
    </row>
    <row r="5">
      <c r="A5" s="4" t="inlineStr">
        <is>
          <t>Schedule of available-for-sale securities</t>
        </is>
      </c>
      <c r="B5" s="4" t="inlineStr">
        <is>
          <t>The following tables present the Company's investments in AFS securities: As of June 30, 2022 Amortized cost Allowance for Credit Losses (1) Gross Gross Fair value U.S. Treasury securities and obligations of U.S. government authorities and agencies $ 396,857 $ — $ 1,657 $ (24,877) $ 373,637 Obligations of state and political subdivisions 48,359 (2) 117 (3,551) 44,923 Corporate securities 175,445 (315) 39 (11,634) 163,535 Asset backed securities 22,617 (1) — (3,371) 19,245 Certificates of deposit 2,696 — — (1) 2,695 Obligations of foreign governments 2,641 (3) — (211) 2,427 Total $ 648,615 $ (321) $ 1,813 $ (43,645) $ 606,462 As of December 31, 2021 Amortized cost Allowance for Credit Losses (1) Gross Gross Fair value U.S. Treasury securities and obligations of U.S. government authorities and agencies $ 352,288 $ — $ 2,087 $ (3,197) $ 351,178 Obligations of state and political subdivisions 57,923 — 1,050 (313) 58,660 Corporate securities 145,997 (241) 517 (1,396) 144,877 Asset backed securities 19,511 — 82 (2,146) 17,447 Certificates of deposit 2,696 — — — 2,696 Obligations of foreign governments 2,649 (4) 3 (58) 2,590 Total $ 581,064 $ (245) $ 3,739 $ (7,110) $ 577,448 (1) Represents the amount of impairment that has resulted from credit-related factors, and therefore was recognized in net realized and unrealized gains (losses) as a credit loss on AFS securities. Amount excludes unrealized losses relating to non-credit factors.</t>
        </is>
      </c>
    </row>
    <row r="6">
      <c r="A6" s="4" t="inlineStr">
        <is>
          <t>Schedule of amortized cost and fair value by contractual maturity date</t>
        </is>
      </c>
      <c r="B6" s="4" t="inlineStr">
        <is>
          <t xml:space="preserve">The amortized cost and fair values of AFS securities, by contractual maturity date, are shown below. Expected maturities may differ from contractual maturities because borrowers may have the right to call or prepay obligations with or without call or prepayment penalties. As of June 30, 2022 December 31, 2021 Amortized Cost Fair Value Amortized Cost Fair Value Due in one year or less $ 50,182 $ 49,955 $ 41,033 $ 41,150 Due after one year through five years 301,389 286,232 269,487 268,537 Due after five years through ten years 73,741 69,478 52,561 52,000 Due after ten years 200,686 181,552 198,472 198,314 Asset backed securities 22,617 19,245 19,511 17,447 Total $ 648,615 $ 606,462 $ 581,064 $ 577,448 </t>
        </is>
      </c>
    </row>
    <row r="7">
      <c r="A7" s="4" t="inlineStr">
        <is>
          <t>Schedule of available-for-sale securities, continuous unrealized loss position</t>
        </is>
      </c>
      <c r="B7" s="4" t="inlineStr">
        <is>
          <t>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June 30, 2022 Less Than or Equal to One Year More Than One Year Fair value Gross # of Securities (1) Fair value Gross unrealized losses # of Securities (1) U.S. Treasury securities and obligations of U.S. government authorities and agencies $ 278,658 $ (20,066) 572 $ 40,029 $ (4,811) 135 Obligations of state and political subdivisions 25,769 (3,148) 102 3,907 (403) 20 Corporate securities 138,739 (9,696) 508 18,093 (1,938) 77 Asset backed securities 14,074 (641) 74 3,367 (2,730) 7 Certificates of deposit 1,339 (1) 2 — — — Obligations of foreign governments 1,318 (95) 5 1,108 (116) 4 Total $ 459,897 $ (33,647) 1,263 $ 66,504 $ (9,998) 243 As of December 31, 2021 Less Than or Equal to One Year More Than One Year Fair value Gross # of Securities (1) Fair value Gross unrealized losses # of Securities (1) U.S. Treasury securities and obligations of U.S. government authorities and agencies $ 216,378 $ (2,827) 324 $ 11,920 $ (370) 47 Obligations of state and political subdivisions 17,190 (275) 64 1,152 (38) 5 Corporate securities 99,434 (1,159) 326 9,722 (237) 45 Asset backed securities 7,454 (84) 38 2,316 (2,062) 5 Certificates of deposit 1,339 — 2 — — — Obligations of foreign governments 2,278 (58) 8 — — — Total $ 344,073 $ (4,403) 762 $ 25,110 $ (2,707) 102 (1) Presented in whole numbers.</t>
        </is>
      </c>
    </row>
    <row r="8">
      <c r="A8" s="4" t="inlineStr">
        <is>
          <t>Roll forward activity in allowance for credit losses, AFS securities</t>
        </is>
      </c>
      <c r="B8" s="4" t="inlineStr">
        <is>
          <t>The table below presents a roll-forward of the activity in the allowance for credit losses on AFS securities by type as of June 30, 2022: Obligations of state and political subdivisions Corporate securities Asset backed securities Obligations of foreign governments Total Balance at December 31, 2020 $ — $ — $ — $ — $ — (Increase) in allowance for credit losses — (105) — (5) (110) Reduction in credit losses due to AFS securities sold during the year — 3 — — 3 Gains from recoveries of amounts previously written off — 23 — 1 24 Balance at June 30, 2021 $ — $ (79) $ — $ (4) $ (83) Balance at December 31, 2021 $ — $ (241) $ — $ (4) $ (245) (Increase) in allowance for credit losses (2) (123) (1) — (126) Gains from recoveries of amounts previously written off — 49 — 1 50 Balance at June 30, 2022 $ (2) $ (315) $ (1) $ (3) $ (321)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gains from recoveries (credit losses) on AFS securities recorded by the Company for the following period: Three Months Ended Six Months Ended 2022 2021 2022 2021 Net gains from recoveries (credit losses) on AFS securities (54) 23 (76) (83)</t>
        </is>
      </c>
    </row>
    <row r="9">
      <c r="A9" s="4" t="inlineStr">
        <is>
          <t>Schedule of restricted investments</t>
        </is>
      </c>
      <c r="B9" s="4" t="inlineStr">
        <is>
          <t xml:space="preserve">The following table presents the Company's restricted investments included in the Company's AFS securities: As of June 30, December 31, 2021 Fair value of restricted investments in trust pursuant to reinsurance agreements $ 37,707 $ 42,471 Fair value of restricted investments for special deposits required by state insurance departments 15,928 7,189 Total fair value of restricted investments $ 53,635 $ 49,660 </t>
        </is>
      </c>
    </row>
    <row r="10">
      <c r="A10" s="4" t="inlineStr">
        <is>
          <t>Schedule of AFS securities additional information</t>
        </is>
      </c>
      <c r="B10" s="4" t="inlineStr">
        <is>
          <t xml:space="preserve">The following table presents additional information on the Company’s AFS securities: Three Months Ended Six Months Ended 2022 2021 2022 2021 Purchases of AFS securities $ 71,201 $ 74,029 $ 126,343 $ 142,731 Proceeds from maturities, calls and prepayments of AFS securities $ 17,397 $ 16,889 $ 37,639 $ 34,629 Gross proceeds from sales of AFS securities $ — $ 19,544 $ 16,970 $ 33,189 The following table presents the gross realized gains and gross realized losses from sales and redemptions of AFS securities: Three Months Ended Six Months Ended 2022 2021 2022 2021 Gross realized gains $ — $ 194 $ 74 $ 322 Gross realized (losses) — (2) (184) (2) Total net realized gains (losses) from investment sales and redemptions $ — $ 192 $ (110) 320 </t>
        </is>
      </c>
    </row>
    <row r="11">
      <c r="A11" s="4" t="inlineStr">
        <is>
          <t>Schedule of investments in loans at fair value</t>
        </is>
      </c>
      <c r="B11" s="4" t="inlineStr">
        <is>
          <t>The following table presents the Company’s investments in loans measured at fair value and the Company’s investments in loans measured at fair value pledged as collateral: As of June 30, 2022 As of December 31, 2021 Fair value Unpaid principal balance (UPB) Fair value exceeds / (below) UPB Pledged as collateral Fair value Unpaid principal balance (UPB) Fair value exceeds / (below) UPB Pledged as collateral Insurance: Corporate loans (1) $ 21,784 $ 23,377 $ (1,593) $ — $ 7,099 $ 10,156 $ (3,057) $ — Mortgage: Mortgage loans held for sale (2) 69,603 68,285 1,318 69,243 98,484 95,264 3,220 95,542 Total loans, at fair value $ 91,387 $ 91,662 $ (275) $ 69,243 $ 105,583 $ 105,420 $ 163 $ 95,542 (1) The cost basis of Corporate loans was approximately $23,370 and $9,094 at June 30, 2022 and December 31, 2021, respectively. (2) As of June 30, 2022, there were no mortgage loans held for sale that were 90 days or more past due. As of December 31, 2021, there was one mortgage loan held for sale that was 90 days or more past due, with a fair value of $136. The following table presents the total notes and accounts receivable, net: As of June 30, December 31, 2021 Accounts and premiums receivable, net $ 122,009 $ 137,082 Retrospective commissions receivable 176,275 157,853 Notes receivable, net - premium financing program 108,417 89,788 Trust receivables 36,387 41,889 Other receivables 28,374 27,757 Total notes and accounts receivable, net $ 471,462 $ 454,369 The following table presents the total valuation allowance and bad debt expense for the following periods: Valuation allowance Bad Debt Expense As of Three Months Ended Six Months Ended June 30, December 31, 2022 2021 2022 2021 Notes receivable, net - premium financing program (1) $ 92 $ 123 $ 28 $ 62 $ 90 $ 142 Accounts and premiums receivable, net $ 99 $ 120 $ 37 $ 6 $ 45 $ 10 (1) As of June 30, 2022 and December 31, 2021, there were $218 and $1,311 in balances classified as 90 days plus past due, respectively.</t>
        </is>
      </c>
    </row>
    <row r="12">
      <c r="A12" s="4" t="inlineStr">
        <is>
          <t>Schedule of debt and equity securities</t>
        </is>
      </c>
      <c r="B12" s="4" t="inlineStr">
        <is>
          <t xml:space="preserve">The following table presents information on the cost and fair value of the Company’s equity securities related to insurance operations and other Tiptree investing activity as of the following periods: As of June 30, 2022 Insurance Tiptree Capital - Other Total Cost Fair Value Cost Fair Value Cost Fair Value Invesque $ 23,339 $ 3,609 $ 111,491 $ 17,279 $ 134,830 $ 20,888 Fixed income exchange traded fund 56,801 56,529 — — 56,801 56,529 Other equity securities 21,202 19,459 — — 21,202 19,459 Total equity securities $ 101,342 $ 79,597 $ 111,491 $ 17,279 $ 212,833 $ 96,876 As of December 31, 2021 Insurance Tiptree Capital - Other Total Cost Fair Value Cost Fair Value Cost Fair Value Invesque $ 23,339 $ 6,015 $ 111,491 $ 28,799 $ 134,830 $ 34,814 Fixed income exchange traded fund 52,176 53,154 — — 52,176 53,154 Other equity securities 49,664 50,515 — — 49,664 50,515 Total equity securities $ 125,179 $ 109,684 $ 111,491 $ 28,799 $ 236,670 $ 138,483 </t>
        </is>
      </c>
    </row>
    <row r="13">
      <c r="A13" s="4" t="inlineStr">
        <is>
          <t>Schedule of other investments</t>
        </is>
      </c>
      <c r="B13" s="4" t="inlineStr">
        <is>
          <t>The following table contains information regarding the Company’s other investments as of the following periods: As of June 30, 2022 Tiptree Capital Insurance Mortgage Other Total Corporate bonds, at fair value (1) $ 17,338 $ — $ — $ 17,338 Vessels, net (2) — — 34,450 34,450 Debentures 20,508 — — 20,508 Other 1,551 6,424 1,419 9,394 Total other investments $ 39,397 $ 6,424 $ 35,869 $ 81,690 As of December 31, 2021 Tiptree Capital Insurance Mortgage Other Total Corporate bonds, at fair value (1) $ 38,965 $ — $ — $ 38,965 Vessels, net (2) — — 79,368 79,368 Debentures 21,057 — — 21,057 Trade claims 19,737 — — 19,737 Other 216 7,981 1,332 9,529 Total other investments $ 79,975 $ 7,981 $ 80,700 $ 168,656 (1) The cost basis of corporate bonds was $20,794 and $36,436 as of June 30, 2022 and December 31, 2021, respectively. (2) Net of accumulated depreciation of $5,948 and $13,059 as of June 30, 2022 and December 31, 2021, respectively.</t>
        </is>
      </c>
    </row>
    <row r="14">
      <c r="A14" s="4" t="inlineStr">
        <is>
          <t>Components of investment income</t>
        </is>
      </c>
      <c r="B14" s="4" t="inlineStr">
        <is>
          <t xml:space="preserve">The following table presents the components of net investment income by source of income: Three Months Ended Six Months Ended 2022 2021 2022 2021 Interest: AFS securities $ 2,662 $ 1,682 $ 4,861 $ 3,406 Loans, at fair value 174 294 341 499 Other investments 1,518 1,698 2,858 2,980 Dividends from equity securities 83 115 671 204 Other — (4) — 16 Subtotal 4,437 3,785 8,731 7,105 Less: investment expenses 1,072 551 2,199 1,104 Net investment income $ 3,365 $ 3,234 $ 6,532 $ 6,001 Three Months Ended Six Months Ended 2022 2021 2022 2021 Interest: Loans, at fair value (1) $ 1,579 $ 1,384 $ 3,886 $ 3,056 Loan fee income 4,960 5,135 10,496 10,497 Vessel related revenue 11,646 7,918 20,508 13,617 Other investment income $ 18,185 $ 14,437 $ 34,890 $ 27,170 </t>
        </is>
      </c>
    </row>
    <row r="15">
      <c r="A15" s="4" t="inlineStr">
        <is>
          <t>Components of net realized and unrealized gain (losses)</t>
        </is>
      </c>
      <c r="B15" s="4" t="inlineStr">
        <is>
          <t xml:space="preserve">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Six Months Ended 2022 2021 2022 2021 Net realized gains (losses) Insurance: Reclass of unrealized gains (losses) on AFS securities from OCI $ — $ 192 $ (110) $ 320 Net gains from recoveries (credit losses) on AFS securities (54) 23 (76) (83) Net realized gains (losses) on loans (469) (479) (376) (479) Net realized gains (losses) on equity securities 18 (2,711) (2,465) (4,564) Net realized gains (losses) on corporate bonds (1,025) (318) (112) 1,498 Other (2,279) (667) (6,563) 1,910 Tiptree Capital Mortgage: Net realized gains (losses) on loans 7,155 21,581 20,573 46,314 Other 8,647 1,283 12,713 2,248 Other: Net realized gains (losses) on loans (1) 9,663 11,701 24,403 25,588 Net realized gains on vessel sales 7,118 — 7,118 — Other 321 1,085 762 1,754 Total net realized gains (losses) 29,095 31,690 55,867 74,506 Net unrealized gains (losses) Insurance: Net change in unrealized gains (losses) on loans 584 631 316 1,487 Net unrealized gains (losses) on equity securities held at period end (2,474) 4,202 (4,635) 15,289 Reclass of unrealized (gains) losses from prior periods for equity securities sold (2,767) 1,616 (952) 405 Other (1,660) 335 (1,796) (3,287) Tiptree Capital Mortgage: Net change in unrealized gains (losses) on loans 1,216 817 (1,901) (825) Three Months Ended Six Months Ended 2022 2021 2022 2021 Other (3,566) (2,957) 2,481 3,066 Other: Net change in unrealized gains (losses) on loans (1) (932) (215) (4,513) (2,115) Net unrealized gains (losses) on equity securities held at period end (2,669) 141 (11,519) 13,908 Other (1,140) (168) (457) 3,029 Total net unrealized gains (losses) (13,408) 4,402 (22,976) 30,957 Total net realized and unrealized gains (losses) $ 15,687 $ 36,092 $ 32,891 $ 105,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notes and accounts receivable</t>
        </is>
      </c>
      <c r="B4" s="4" t="inlineStr">
        <is>
          <t>The following table presents the Company’s investments in loans measured at fair value and the Company’s investments in loans measured at fair value pledged as collateral: As of June 30, 2022 As of December 31, 2021 Fair value Unpaid principal balance (UPB) Fair value exceeds / (below) UPB Pledged as collateral Fair value Unpaid principal balance (UPB) Fair value exceeds / (below) UPB Pledged as collateral Insurance: Corporate loans (1) $ 21,784 $ 23,377 $ (1,593) $ — $ 7,099 $ 10,156 $ (3,057) $ — Mortgage: Mortgage loans held for sale (2) 69,603 68,285 1,318 69,243 98,484 95,264 3,220 95,542 Total loans, at fair value $ 91,387 $ 91,662 $ (275) $ 69,243 $ 105,583 $ 105,420 $ 163 $ 95,542 (1) The cost basis of Corporate loans was approximately $23,370 and $9,094 at June 30, 2022 and December 31, 2021, respectively. (2) As of June 30, 2022, there were no mortgage loans held for sale that were 90 days or more past due. As of December 31, 2021, there was one mortgage loan held for sale that was 90 days or more past due, with a fair value of $136. The following table presents the total notes and accounts receivable, net: As of June 30, December 31, 2021 Accounts and premiums receivable, net $ 122,009 $ 137,082 Retrospective commissions receivable 176,275 157,853 Notes receivable, net - premium financing program 108,417 89,788 Trust receivables 36,387 41,889 Other receivables 28,374 27,757 Total notes and accounts receivable, net $ 471,462 $ 454,369 The following table presents the total valuation allowance and bad debt expense for the following periods: Valuation allowance Bad Debt Expense As of Three Months Ended Six Months Ended June 30, December 31, 2022 2021 2022 2021 Notes receivable, net - premium financing program (1) $ 92 $ 123 $ 28 $ 62 $ 90 $ 142 Accounts and premiums receivable, net $ 99 $ 120 $ 37 $ 6 $ 45 $ 10 (1) As of June 30, 2022 and December 31, 2021, there were $218 and $1,311 in balances classified as 90 days plus past due,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insurance Receivables (Tables)</t>
        </is>
      </c>
      <c r="B1" s="2" t="inlineStr">
        <is>
          <t>6 Months Ended</t>
        </is>
      </c>
    </row>
    <row r="2">
      <c r="B2" s="2" t="inlineStr">
        <is>
          <t>Jun. 30, 2022</t>
        </is>
      </c>
    </row>
    <row r="3">
      <c r="A3" s="3" t="inlineStr">
        <is>
          <t>Reinsurance Disclosures [Abstract]</t>
        </is>
      </c>
      <c r="B3" s="4" t="inlineStr">
        <is>
          <t xml:space="preserve"> </t>
        </is>
      </c>
    </row>
    <row r="4">
      <c r="A4" s="4" t="inlineStr">
        <is>
          <t>Effects of reinsurance</t>
        </is>
      </c>
      <c r="B4" s="4" t="inlineStr">
        <is>
          <t>The following table presents the effect of reinsurance on premiums written and earned by our insurance business for the following periods: Direct amount Ceded to other companies Assumed from other companies Net amount Percentage of amount - assumed to net Three Months Ended June 30, 2022 Premiums written: Life insurance $ 24,036 $ 11,428 $ 46 $ 12,654 0.4 % Accident and health insurance 33,327 22,779 6,647 17,195 38.7 % Property and liability insurance 296,251 157,294 66,411 205,368 32.3 % Total premiums written 353,614 191,501 73,104 235,217 31.1 % Premiums earned: Life insurance 20,541 10,309 139 10,371 1.3 % Accident and health insurance 33,316 22,518 6,709 17,507 38.3 % Property and liability insurance 257,061 135,224 66,226 188,063 35.2 % Direct amount Ceded to other companies Assumed from other companies Net amount Percentage of amount - assumed to net Total premiums earned $ 310,918 $ 168,051 $ 73,074 $ 215,941 33.8 % Three Months Ended June 30, 2021 Premiums written: Life insurance $ 20,732 $ 10,551 $ 277 $ 10,458 2.6 % Accident and health insurance 29,423 20,016 567 9,974 5.7 % Property and liability insurance 256,129 128,932 89,065 216,262 41.2 % Total premiums written 306,284 159,499 89,909 236,694 38.0 % Premiums earned: Life insurance 17,481 9,646 335 8,170 4.1 % Accident and health insurance 29,322 19,625 1,683 11,380 14.8 % Property and liability insurance 201,803 105,303 60,908 157,408 38.7 % Total premiums earned $ 248,606 $ 134,574 $ 62,926 $ 176,958 35.6 % Six Months Ended June 30, 2022 Premiums written: Life insurance $ 44,095 $ 19,822 $ 95 $ 24,368 0.4 % Accident and health insurance 68,165 46,325 6,896 28,736 24.0 % Property and liability insurance 595,414 313,483 164,883 446,814 36.9 % Total premiums written $ 707,674 $ 379,630 $ 171,874 $ 499,918 34.4 % Premiums earned: Life insurance $ 40,481 $ 20,435 $ 307 $ 20,353 1.5 % Accident and health insurance 69,374 47,069 7,041 29,346 24.0 % Property and liability insurance 514,541 276,639 136,756 374,658 36.5 % Total premiums earned $ 624,396 $ 344,143 $ 144,104 $ 424,357 34.0 % Six Months Ended June 30, 2021 Premiums written: Life insurance $ 39,304 $ 21,578 $ 687 $ 18,413 3.7 % Accident and health insurance 61,586 42,683 5,428 24,331 22.3 % Property and liability insurance 526,283 265,287 131,952 392,948 33.6 % Total premiums written $ 627,173 $ 329,548 $ 138,067 $ 435,692 31.7 % Premiums earned: Life insurance $ 34,974 $ 19,411 $ 675 $ 16,238 4.2 % Accident and health insurance 59,501 40,100 5,474 24,875 22.0 % Property and liability insurance 443,631 265,698 104,831 282,764 37.1 % Total premiums earned $ 538,106 $ 325,209 $ 110,980 $ 323,877 34.3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Three Months Ended June 30, 2022 Losses and LAE Incurred Life insurance $ 11,005 $ 5,988 $ 81 $ 5,098 1.6 % Accident and health insurance 7,983 6,589 4,921 6,315 77.9 % Property and liability insurance 103,839 69,597 37,298 71,540 52.1 % Total losses and LAE incurred 122,827 82,174 42,300 82,953 51.0 % Member benefit claims (1) 21,712 Total policy and contract benefits $ 104,665 Direct amount Ceded to other companies Assumed from other companies Net amount Percentage of amount - assumed to net Three Months Ended June 30, 2021 Losses and LAE Incurred Life insurance $ 11,946 $ 7,044 $ 212 $ 5,114 4.1 % Accident and health insurance 5,101 4,101 660 1,660 39.8 % Property and liability insurance 96,432 71,426 37,961 62,967 60.3 % Total losses and LAE incurred 113,479 82,571 38,833 69,741 55.7 % Member benefit claims (1) 19,452 Total policy and contract benefits $ 89,193 Six Months Ended June 30, 2022 Losses and LAE Incurred Life insurance $ 27,610 $ 14,770 $ 346 $ 13,186 2.6 % Accident and health insurance 17,971 14,338 6,093 9,726 62.6 % Property and liability insurance 214,215 146,544 75,646 143,317 52.8 % Total losses and LAE incurred 259,796 175,652 82,085 166,229 49.4 % Member benefit claims (1) 42,882 Total policy and contract benefits $ 209,111 Six Months Ended June 30, 2021 Losses and LAE Incurred Life insurance $ 27,542 $ 16,377 $ 365 $ 11,530 3.2 % Accident and health insurance 9,919 7,916 1,319 3,322 39.7 % Property and liability insurance 172,353 123,423 56,210 105,140 53.5 % Total losses and LAE incurred 209,814 147,716 57,894 119,992 48.2 % Member benefit claims (1) 36,375 Total policy and contract benefits $ 156,367 (1) Member benefit claims are not covered by reinsurance. The following table presents the components of the reinsurance receivables: As of June 30, December 31, 2021 Prepaid reinsurance premiums: Life insurance (1) $ 72,139 $ 73,478 Accident and health insurance (1) 80,777 81,521 Property and liability insurance 522,211 479,091 Total 675,127 634,090 Ceded claim reserves: Life insurance 3,806 3,928 Accident and health insurance 17,700 12,239 Property and liability insurance 198,313 148,962 Total ceded claim reserves recoverable 219,819 165,129 Other reinsurance settlements recoverable 134,978 81,617 Reinsurance receivables $ 1,029,924 $ 880,836 (1) Including policyholder account balances ceded.</t>
        </is>
      </c>
    </row>
    <row r="5">
      <c r="A5" s="4" t="inlineStr">
        <is>
          <t>Components of reinsurance receivable</t>
        </is>
      </c>
      <c r="B5" s="4" t="inlineStr">
        <is>
          <t xml:space="preserve">The following table presents the aggregate amount included in reinsurance receivables that is comprised of the three largest receivable balances from non-affiliated reinsurers: As of June 30, 2022 Total of the three largest receivable balances from non-affiliated reinsurers $ 146,7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identifiable finite and indefinite-lived intangible assets, accumulated amortization, and goodwill by operating segment and/or reporting unit, as appropriate: As of June 30, 2022 As of December 31, 2021 Finite-Lived Intangible Assets: Insurance Other Total Insurance Other Total Customer relationships $ 149,858 $ — $ 149,858 $ 143,300 $ — $ 143,300 Accumulated amortization (53,171) — (53,171) (45,997) — (45,997) Trade names 15,029 800 15,829 14,750 800 15,550 Accumulated amortization (6,369) (560) (6,929) (5,633) (520) (6,153) Software licensing 12,397 640 13,037 9,300 640 9,940 Accumulated amortization (8,912) (640) (9,552) (8,790) (594) (9,384) Insurance policies and contracts acquired 36,500 — 36,500 36,500 — 36,500 Accumulated amortization (36,349) — (36,349) (36,320) — (36,320) Other 752 — 752 640 — 640 Accumulated amortization (199) — (199) (203) — (203) Total finite-lived intangible assets 109,536 240 109,776 107,547 326 107,873 Indefinite-Lived Intangible Assets: (1) Insurance licensing agreements 13,761 — 13,761 13,761 — 13,761 Other — 1,728 1,728 — 1,124 1,124 Total indefinite-lived intangible assets 13,761 1,728 15,489 13,761 1,124 14,885 Total intangible assets, net $ 123,297 $ 1,968 $ 125,265 $ 121,308 $ 1,450 $ 122,758 Goodwill 184,859 1,708 186,567 177,395 1,708 179,103 Total goodwill and intangible assets, net $ 308,156 $ 3,676 $ 311,832 $ 298,703 $ 3,158 $ 301,861 (1) Impairment tests are performed at least annually on indefinite-lived intangible assets.</t>
        </is>
      </c>
    </row>
    <row r="5">
      <c r="A5" s="4" t="inlineStr">
        <is>
          <t>Schedule of Goodwill</t>
        </is>
      </c>
      <c r="B5" s="4" t="inlineStr">
        <is>
          <t>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1 $ 177,395 $ 1,708 $ 179,103 Goodwill acquired (1) 8,044 — 8,044 Foreign currency translation and other (580) — (580) Balance at June 30, 2022 $ 184,859 $ 1,708 $ 186,567 Accumulated impairments (2) $ — $ 699 $ 699 (1) See Note (3) Acquisitions for more information.</t>
        </is>
      </c>
    </row>
    <row r="6">
      <c r="A6" s="4" t="inlineStr">
        <is>
          <t>Schedule of identifiable intangible assets</t>
        </is>
      </c>
      <c r="B6" s="4" t="inlineStr">
        <is>
          <t>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1 $ 121,308 $ 1,450 $ 122,758 Intangibles acquired (1) 10,964 604 11,568 Amortization expense (8,059) (86) (8,145) Foreign currency translation and other $ (916) $ — (916) Balance at June 30, 2022 $ 123,297 $ 1,968 $ 125,265 (1) See Note (3) Acquisitions for more information.</t>
        </is>
      </c>
    </row>
    <row r="7">
      <c r="A7" s="4" t="inlineStr">
        <is>
          <t>Finite-lived Intangible Assets Amortization Expense</t>
        </is>
      </c>
      <c r="B7" s="4" t="inlineStr">
        <is>
          <t xml:space="preserve">The following table presents the amortization expense on finite-lived intangible assets for the following periods: Three Months Ended June 30, Six Months Ended 2022 2021 2022 2021 Amortization expense on intangible assets $ 4,140 $ 3,898 $ 8,145 $ 7,798 </t>
        </is>
      </c>
    </row>
    <row r="8">
      <c r="A8" s="4" t="inlineStr">
        <is>
          <t>Schedule of Finite-Lived Intangible Assets, Future Amortization Expense</t>
        </is>
      </c>
      <c r="B8" s="4" t="inlineStr">
        <is>
          <t xml:space="preserve">The following table presents the amortization expense on finite-lived intangible assets for the next five years and thereafter by operating segment and/or reporting unit, as appropriate: As of June 30, 2022 Insurance Other Total Remainder of 2022 $ 8,200 $ 40 $ 8,240 2023 15,594 $ 80 15,674 2024 13,906 $ 80 13,986 2025 11,792 $ 40 11,832 2026 9,543 — 9,543 2027 and thereafter 51,417 — 51,417 Total (1) $ 110,452 $ 240 $ 110,6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premiums, net</t>
        </is>
      </c>
      <c r="B4" s="6" t="n">
        <v>215941</v>
      </c>
      <c r="C4" s="6" t="n">
        <v>176958</v>
      </c>
      <c r="D4" s="6" t="n">
        <v>424357</v>
      </c>
      <c r="E4" s="6" t="n">
        <v>323877</v>
      </c>
    </row>
    <row r="5">
      <c r="A5" s="4" t="inlineStr">
        <is>
          <t>Service and administrative fees</t>
        </is>
      </c>
      <c r="B5" s="5" t="n">
        <v>77625</v>
      </c>
      <c r="C5" s="5" t="n">
        <v>63700</v>
      </c>
      <c r="D5" s="5" t="n">
        <v>149460</v>
      </c>
      <c r="E5" s="5" t="n">
        <v>121750</v>
      </c>
    </row>
    <row r="6">
      <c r="A6" s="4" t="inlineStr">
        <is>
          <t>Ceding commissions</t>
        </is>
      </c>
      <c r="B6" s="5" t="n">
        <v>3326</v>
      </c>
      <c r="C6" s="5" t="n">
        <v>3080</v>
      </c>
      <c r="D6" s="5" t="n">
        <v>5863</v>
      </c>
      <c r="E6" s="5" t="n">
        <v>6105</v>
      </c>
    </row>
    <row r="7">
      <c r="A7" s="4" t="inlineStr">
        <is>
          <t>Net investment income</t>
        </is>
      </c>
      <c r="B7" s="5" t="n">
        <v>3365</v>
      </c>
      <c r="C7" s="5" t="n">
        <v>3234</v>
      </c>
      <c r="D7" s="5" t="n">
        <v>6532</v>
      </c>
      <c r="E7" s="5" t="n">
        <v>6001</v>
      </c>
    </row>
    <row r="8">
      <c r="A8" s="4" t="inlineStr">
        <is>
          <t>Net realized and unrealized gains (losses)</t>
        </is>
      </c>
      <c r="B8" s="5" t="n">
        <v>15687</v>
      </c>
      <c r="C8" s="5" t="n">
        <v>36092</v>
      </c>
      <c r="D8" s="5" t="n">
        <v>32891</v>
      </c>
      <c r="E8" s="5" t="n">
        <v>105463</v>
      </c>
    </row>
    <row r="9">
      <c r="A9" s="4" t="inlineStr">
        <is>
          <t>Other revenue</t>
        </is>
      </c>
      <c r="B9" s="5" t="n">
        <v>23899</v>
      </c>
      <c r="C9" s="5" t="n">
        <v>16623</v>
      </c>
      <c r="D9" s="5" t="n">
        <v>45643</v>
      </c>
      <c r="E9" s="5" t="n">
        <v>31179</v>
      </c>
    </row>
    <row r="10">
      <c r="A10" s="4" t="inlineStr">
        <is>
          <t>Total revenues</t>
        </is>
      </c>
      <c r="B10" s="5" t="n">
        <v>339843</v>
      </c>
      <c r="C10" s="5" t="n">
        <v>299687</v>
      </c>
      <c r="D10" s="5" t="n">
        <v>664746</v>
      </c>
      <c r="E10" s="5" t="n">
        <v>594375</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Policy and contract benefits</t>
        </is>
      </c>
      <c r="B12" s="5" t="n">
        <v>104665</v>
      </c>
      <c r="C12" s="5" t="n">
        <v>89193</v>
      </c>
      <c r="D12" s="5" t="n">
        <v>209111</v>
      </c>
      <c r="E12" s="5" t="n">
        <v>156367</v>
      </c>
    </row>
    <row r="13">
      <c r="A13" s="4" t="inlineStr">
        <is>
          <t>Commission expense</t>
        </is>
      </c>
      <c r="B13" s="5" t="n">
        <v>127453</v>
      </c>
      <c r="C13" s="5" t="n">
        <v>99543</v>
      </c>
      <c r="D13" s="5" t="n">
        <v>244876</v>
      </c>
      <c r="E13" s="5" t="n">
        <v>188188</v>
      </c>
    </row>
    <row r="14">
      <c r="A14" s="4" t="inlineStr">
        <is>
          <t>Employee compensation and benefits</t>
        </is>
      </c>
      <c r="B14" s="5" t="n">
        <v>48262</v>
      </c>
      <c r="C14" s="5" t="n">
        <v>45693</v>
      </c>
      <c r="D14" s="5" t="n">
        <v>104717</v>
      </c>
      <c r="E14" s="5" t="n">
        <v>98617</v>
      </c>
    </row>
    <row r="15">
      <c r="A15" s="4" t="inlineStr">
        <is>
          <t>Interest expense</t>
        </is>
      </c>
      <c r="B15" s="5" t="n">
        <v>9135</v>
      </c>
      <c r="C15" s="5" t="n">
        <v>8981</v>
      </c>
      <c r="D15" s="5" t="n">
        <v>19334</v>
      </c>
      <c r="E15" s="5" t="n">
        <v>18233</v>
      </c>
    </row>
    <row r="16">
      <c r="A16" s="4" t="inlineStr">
        <is>
          <t>Depreciation and amortization</t>
        </is>
      </c>
      <c r="B16" s="5" t="n">
        <v>6009</v>
      </c>
      <c r="C16" s="5" t="n">
        <v>6208</v>
      </c>
      <c r="D16" s="5" t="n">
        <v>12165</v>
      </c>
      <c r="E16" s="5" t="n">
        <v>12142</v>
      </c>
    </row>
    <row r="17">
      <c r="A17" s="4" t="inlineStr">
        <is>
          <t>Other expenses</t>
        </is>
      </c>
      <c r="B17" s="5" t="n">
        <v>39512</v>
      </c>
      <c r="C17" s="5" t="n">
        <v>38594</v>
      </c>
      <c r="D17" s="5" t="n">
        <v>70688</v>
      </c>
      <c r="E17" s="5" t="n">
        <v>69961</v>
      </c>
    </row>
    <row r="18">
      <c r="A18" s="4" t="inlineStr">
        <is>
          <t>Total expenses</t>
        </is>
      </c>
      <c r="B18" s="5" t="n">
        <v>335036</v>
      </c>
      <c r="C18" s="5" t="n">
        <v>288212</v>
      </c>
      <c r="D18" s="5" t="n">
        <v>660891</v>
      </c>
      <c r="E18" s="5" t="n">
        <v>543508</v>
      </c>
    </row>
    <row r="19">
      <c r="A19" s="4" t="inlineStr">
        <is>
          <t>Income (loss) before taxes</t>
        </is>
      </c>
      <c r="B19" s="5" t="n">
        <v>4807</v>
      </c>
      <c r="C19" s="5" t="n">
        <v>11475</v>
      </c>
      <c r="D19" s="5" t="n">
        <v>3855</v>
      </c>
      <c r="E19" s="5" t="n">
        <v>50867</v>
      </c>
    </row>
    <row r="20">
      <c r="A20" s="4" t="inlineStr">
        <is>
          <t>Less: provision (benefit) for income taxes</t>
        </is>
      </c>
      <c r="B20" s="5" t="n">
        <v>26555</v>
      </c>
      <c r="C20" s="5" t="n">
        <v>2427</v>
      </c>
      <c r="D20" s="5" t="n">
        <v>26469</v>
      </c>
      <c r="E20" s="5" t="n">
        <v>11179</v>
      </c>
    </row>
    <row r="21">
      <c r="A21" s="4" t="inlineStr">
        <is>
          <t>Net income (loss)</t>
        </is>
      </c>
      <c r="B21" s="5" t="n">
        <v>-21748</v>
      </c>
      <c r="C21" s="5" t="n">
        <v>9048</v>
      </c>
      <c r="D21" s="5" t="n">
        <v>-22614</v>
      </c>
      <c r="E21" s="5" t="n">
        <v>39688</v>
      </c>
    </row>
    <row r="22">
      <c r="A22" s="4" t="inlineStr">
        <is>
          <t>Net income (loss) attributable to non-controlling interests</t>
        </is>
      </c>
      <c r="B22" s="5" t="n">
        <v>660</v>
      </c>
      <c r="C22" s="5" t="n">
        <v>1079</v>
      </c>
      <c r="D22" s="5" t="n">
        <v>754</v>
      </c>
      <c r="E22" s="5" t="n">
        <v>3138</v>
      </c>
    </row>
    <row r="23">
      <c r="A23" s="4" t="inlineStr">
        <is>
          <t>Net income (loss) attributable to common stockholders</t>
        </is>
      </c>
      <c r="B23" s="6" t="n">
        <v>-22408</v>
      </c>
      <c r="C23" s="6" t="n">
        <v>7969</v>
      </c>
      <c r="D23" s="6" t="n">
        <v>-23368</v>
      </c>
      <c r="E23" s="6" t="n">
        <v>36550</v>
      </c>
    </row>
    <row r="24">
      <c r="A24" s="3" t="inlineStr">
        <is>
          <t>Net income (loss) per common share:</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8" t="n">
        <v>-0.64</v>
      </c>
      <c r="C25" s="8" t="n">
        <v>0.24</v>
      </c>
      <c r="D25" s="8" t="n">
        <v>-0.67</v>
      </c>
      <c r="E25" s="8" t="n">
        <v>1.1</v>
      </c>
    </row>
    <row r="26">
      <c r="A26" s="4" t="inlineStr">
        <is>
          <t>Diluted earnings per share (in dollars per share)</t>
        </is>
      </c>
      <c r="B26" s="8" t="n">
        <v>-0.64</v>
      </c>
      <c r="C26" s="8" t="n">
        <v>0.22</v>
      </c>
      <c r="D26" s="8" t="n">
        <v>-0.67</v>
      </c>
      <c r="E26" s="8" t="n">
        <v>1.05</v>
      </c>
    </row>
    <row r="27">
      <c r="A27" s="3" t="inlineStr">
        <is>
          <t>Weighted average number of common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5228775</v>
      </c>
      <c r="C28" s="5" t="n">
        <v>32898769</v>
      </c>
      <c r="D28" s="5" t="n">
        <v>34731655</v>
      </c>
      <c r="E28" s="5" t="n">
        <v>32661195</v>
      </c>
    </row>
    <row r="29">
      <c r="A29" s="4" t="inlineStr">
        <is>
          <t>Diluted (in shares)</t>
        </is>
      </c>
      <c r="B29" s="5" t="n">
        <v>35228775</v>
      </c>
      <c r="C29" s="5" t="n">
        <v>33567897</v>
      </c>
      <c r="D29" s="5" t="n">
        <v>34731655</v>
      </c>
      <c r="E29" s="5" t="n">
        <v>34842812</v>
      </c>
    </row>
    <row r="30">
      <c r="A30" s="4" t="inlineStr">
        <is>
          <t>Dividends declared per common share (in dollars per share)</t>
        </is>
      </c>
      <c r="B30" s="8" t="n">
        <v>0.04</v>
      </c>
      <c r="C30" s="8" t="n">
        <v>0.04</v>
      </c>
      <c r="D30" s="8" t="n">
        <v>0.08</v>
      </c>
      <c r="E30" s="8"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Gross Notional and Fair Value of Derivatives</t>
        </is>
      </c>
      <c r="B4" s="4" t="inlineStr">
        <is>
          <t>The following table presents the gross notional and fair value amounts of derivatives (on a gross basis) categorized by underlying risk: As of June 30, 2022 As of December 31, 2021 Notional Asset Liability Notional Asset Liability Interest rate lock commitments $ 239,926 $ 5,702 $ — $ 268,878 $ 7,514 $ — Forward delivery contracts 38,662 149 113 56,593 204 59 TBA mortgage backed securities 279,000 574 1,096 316,000 262 425 Fortegra Additional Warrants (Warburg) (1) — — 6,230 — — — Other 14,992 1,550 63 9,232 216 1,657 Total $ 572,580 $ 7,975 $ 7,502 $ 650,703 $ 8,196 $ 2,141 (1) See Note (17) Stockholders’ Equity for additional in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ne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following table presents the balance of the Company’s debt obligations, net of discounts and deferred financing costs for our corporate and asset based debt. Asset based debt is generally recourse only to specific assets and related cash flows. As of June 30, 2022 Corporate debt Insurance Other Corporate Total Secured revolving credit agreements (1) $ — $ — $ — $ — Secured term credit agreements (LIBOR + 6.75%) (2) — — — — Preferred trust securities (LIBOR + 4.10%) 35,000 — — 35,000 8.50% Junior subordinated notes 125,000 — — 125,000 Total corporate debt 160,000 — — 160,000 Asset based debt (3) Asset based revolving financing (LIBOR + 2.75%) 54,388 — — 54,388 Residential mortgage warehouse borrowings (LIBOR + 1.88% to 3.00%) (2)(3) — 55,284 — 55,284 Vessel backed term loan (LIBOR + 4.75%) — — — — Total asset based debt 54,388 55,284 — 109,672 Total debt, face value 214,388 55,284 — 269,672 Unamortized discount, net — — — — Unamortized deferred financing costs (7,886) (5) — (7,891) Total debt, net $ 206,502 $ 55,279 $ — $ 261,781 As of December 31, 2021 Corporate debt Insurance Other Corporate Total Secured revolving credit agreements (1) $ 2,160 $ — $ — $ 2,160 Secured term credit agreements (LIBOR + 6.75%) (2) — — 114,063 114,063 Preferred trust securities (LIBOR + 4.10%) 35,000 — — 35,000 8.50% Junior subordinated notes 125,000 — — 125,000 Total corporate debt 162,160 — 114,063 276,223 Asset based debt (3) Asset based revolving financing (LIBOR + 2.75%) 42,310 — — 42,310 Residential mortgage warehouse borrowings (LIBOR + 1.88% to 3.00%) (2)(3) — 72,518 — 72,518 Vessel backed term loan (LIBOR + 4.75%) — 13,600 — 13,600 Total asset based debt 42,310 86,118 — 128,428 Total debt, face value 204,470 86,118 114,063 404,651 Unamortized discount, net — — (1,458) (1,458) Unamortized deferred financing costs (8,474) (1,069) (301) (9,844) Total debt, net $ 195,996 $ 85,049 $ 112,304 $ 393,349 (1) The secured revolving credit agreements provide a two rate structure at the Company’s discretion; Prime +1.25% for swing loans and LIBOR + 2.25%. (2) Includes LIBOR floor of 1.00%. (3) The weighted average coupon rate for residential mortgage warehouse borrowings was 3.65% and 2.76% at June 30, 2022 and December 31, 2021, respectively. Includes LIBOR floor ranging from 0.50% to 1.00%.</t>
        </is>
      </c>
    </row>
    <row r="5">
      <c r="A5" s="4" t="inlineStr">
        <is>
          <t>Schedule of Interest Expense Incurred on Debt</t>
        </is>
      </c>
      <c r="B5" s="4" t="inlineStr">
        <is>
          <t xml:space="preserve">The following table presents the amount of interest expense the Company incurred on its debt for the following periods: Three Months Ended Six Months Ended 2022 2021 2022 2021 Total Interest expense - corporate debt $ 6,091 $ 6,301 $ 11,967 $ 12,364 Total Interest expense - asset based debt 2,937 2,607 7,135 5,689 Interest expense on debt $ 9,028 $ 8,908 $ 19,102 $ 18,053 </t>
        </is>
      </c>
    </row>
    <row r="6">
      <c r="A6" s="4" t="inlineStr">
        <is>
          <t>Schedule of Maturities of Long-term Debt</t>
        </is>
      </c>
      <c r="B6" s="4" t="inlineStr">
        <is>
          <t xml:space="preserve">The following table presents the contractual principal payments and future maturities of the unpaid principal balance on the Company’s debt for the following periods: As of June 30, 2022 Remainder of 2022 $ 26,943 2023 82,729 2024 — 2025 — 2026 — 2027 and thereafter 160,000 Total $ 269,6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s and carrying values of assets and liabilities and the fair value level(s) associated with them</t>
        </is>
      </c>
      <c r="B4" s="4" t="inlineStr">
        <is>
          <t>The following tables present the Company’s fair value hierarchies for financial assets and liabilities, measured on a recurring basis: As of June 30, 2022 Quoted prices in active markets Other significant Significant unobservable inputs Fair value Assets: Available for sale securities, at fair value: U.S. Treasury securities and obligations of U.S. government authorities and agencies $ — $ 373,637 $ — $ 373,637 Obligations of state and political subdivisions — 44,923 — 44,923 Obligations of foreign governments — 2,427 — 2,427 Certificates of deposit 2,695 — — 2,695 Asset backed securities — 18,928 317 19,245 Corporate securities — 163,535 — 163,535 Total available for sale securities, at fair value 2,695 603,450 317 606,462 Loans, at fair value: Corporate loans — 7,635 14,149 21,784 Mortgage loans held for sale — 69,603 — 69,603 Total loans, at fair value — 77,238 14,149 91,387 Equity securities: Invesque 20,888 — — 20,888 Fixed income ETFs 56,529 — — 56,529 Other equity securities 12,307 — 7,152 19,459 Total equity securities 89,724 — 7,152 96,876 Other investments, at fair value: Corporate bonds — 17,338 — 17,338 Derivative assets 40 2,233 5,702 7,975 Other — — 366 366 Total other investments, at fair value 40 19,571 6,068 25,679 Mortgage servicing rights (1) — — 40,890 40,890 Total $ 92,459 $ 700,259 $ 68,576 $ 861,294 Liabilities: (2) Securities sold, not yet purchased $ 13,874 $ 3,469 $ — $ 17,343 Derivative liabilities — 1,272 — 1,272 Fortegra Additional Warrants (Warburg) — — 6,230 6,230 Contingent consideration payable — — 3,115 3,115 Total $ 13,874 $ 4,741 $ 9,345 $ 27,960 (1) Included in other assets. (2) Included in other liabilities and accrued expenses. As of December 31, 2021 Quoted Other significant Significant unobservable inputs Fair value Assets: Available for sale securities, at fair value: U.S. Treasury securities and obligations of U.S. government authorities and agencies $ — $ 351,178 $ — $ 351,178 Obligations of state and political subdivisions — 58,660 — 58,660 Obligations of foreign governments — 2,590 — 2,590 Certificates of deposit 2,696 — — 2,696 Asset backed securities — 16,832 615 17,447 Corporate securities — 144,877 — 144,877 Total available for sale securities, at fair value 2,696 574,137 615 577,448 Loans, at fair value: Corporate loans — 5,002 2,097 7,099 Mortgage loans held for sale — 98,484 — 98,484 Total loans, at fair value — 103,486 2,097 105,583 Equity securities: Invesque 34,814 — — 34,814 Fixed income ETFs 53,154 — — 53,154 Other equity securities 49,309 — 1,206 50,515 Total equity securities 137,277 — 1,206 138,483 Other investments, at fair value: Corporate bonds — 38,965 — 38,965 Derivative assets 113 569 7,514 8,196 Trade claims — — 19,737 19,737 Other — — 441 441 Total other investments, at fair value 113 39,534 27,692 67,339 Mortgage servicing rights (1) — — 29,833 29,833 Total $ 140,086 $ 717,157 $ 61,443 $ 918,686 Liabilities: (2) Securities sold, not yet purchased $ 242 $ — $ — $ 242 Derivative liabilities — 2,141 — 2,141 Contingent consideration payable — — 200 200 Total $ 242 $ 2,141 $ 200 $ 2,583 (1) Included in other assets. (2) Included in other liabilities and accrued expenses.</t>
        </is>
      </c>
    </row>
    <row r="5">
      <c r="A5" s="4" t="inlineStr">
        <is>
          <t>Schedule of additional information about assets that are measured at fair value on a recurring basis for which the company utilized Level 3 inputs to determine fair value</t>
        </is>
      </c>
      <c r="B5" s="4" t="inlineStr">
        <is>
          <t xml:space="preserve">The following table presents additional information about assets that are measured at fair value on a recurring basis for which the Company has utilized Level 3 inputs to determine fair value for the following periods: For the Six Months Ended 2022 2021 Balance at January 1, $ 61,443 $ 33,455 Net realized and unrealized gains or losses included in: Earnings 10,459 9,589 OCI (298) 128 Origination of IRLCs 29,846 53,730 Purchases — 4,362 Sales and repayments (1,854) (5,685) Conversions to mortgage loans held for sale (31,658) (53,369) Settlement of trade claims (18,709) — Exchange of bonds for term loans 12,243 — Exchange of trade receivables for equity securities 7,104 — Balance at June 30, $ 68,576 $ 42,210 Changes in unrealized gains (losses) included in earnings related to assets still held at period end 1,919 $ 3,149 Changes in unrealized gains (losses) included in OCI related to assets still held at period end $ (298) $ 128 </t>
        </is>
      </c>
    </row>
    <row r="6">
      <c r="A6" s="4" t="inlineStr">
        <is>
          <t>Schedule of quantitative information of Level 3 significant unobservable inputs used in fair valuation of liabilities</t>
        </is>
      </c>
      <c r="B6" s="4" t="inlineStr">
        <is>
          <t>The following table presents the range and weighted average (WA) used to develop significant unobservable inputs for the fair value measurements of Level 3 assets and liabilities. As of As of June 30, December 31, Valuation technique Unobservable input(s) (1) June 30, December 31, Assets Fair value Range WA Range WA IRLCs $ 5,702 $ 7,514 Internal model Pull through rate 55% to 95% 66% 55% to 95% 66% Mortgage servicing rights 40,890 29,833 External model Discount rate 9% to 14% 9% 10% to 12% 9% Cost to service $65 to $80 $71 $65 to $80 $71 Prepayment speed 5% to 84% 9% 5% to 100% 15% Trade claims — 19,737 Internal model Plan projected recovery rate N/A 15% to 18% 17% Equity securities 7,104 — Internal model Projected recovery rate 15% to 17% 16% N/A Corporate loans and related receivables 12,243 — Internal model Discount rate 18% to 20% 19% N/A Total $ 65,939 $ 57,084 Liabilities Fortegra Additional Warrants (Warburg) $ 6,230 $ — External model Discount rate 3% to 5% 3.3% N/A Implied Equity Volatility 40% to 50% 45% Contingent consideration payable - ITC $ 2,915 $ — Cash Flow model Forecast Cash EBITDA $2,500 to $4,000 N/A N/A Cash Flow model Forecast Underwriting EBITDA $— to $2,000 N/A N/A Contingent consideration payable - Smart AutoCare $ 200 $ 200 Cash Flow model Forecast Cash EBITDA $20,000 to $30,000 N/A $20,000 to $30,000 N/A Actuarial analysis Assumed Claim Liabilities $55,000 $55,000 Total $ 9,345 $ 200 (1) Unobservable inputs were weighted by the relative fair value of the instruments.</t>
        </is>
      </c>
    </row>
    <row r="7">
      <c r="A7" s="4" t="inlineStr">
        <is>
          <t>Schedule of fair values and carrying values of financial assets and liabilities, and fair value hierarchy</t>
        </is>
      </c>
      <c r="B7" s="4" t="inlineStr">
        <is>
          <t xml:space="preserve">The following table presents the carrying amounts and estimated fair values of financial assets and liabilities that are not recorded at fair value and their respective levels within the fair value hierarchy: As of June 30, 2022 As of December 31, 2021 Level within Fair value Carrying value Level within Fair value Carrying value Assets: Debentures (1) 2 $ 20,508 $ 20,508 2 $ 21,057 $ 21,057 Notes receivable, net 2 108,417 108,417 2 89,788 89,788 Total assets $ 128,925 $ 128,925 $ 110,845 $ 110,845 Liabilities: Debt, net 3 $ 272,172 $ 269,672 3 $ 419,599 $ 403,193 Total liabilities $ 272,172 $ 269,672 $ 419,599 $ 403,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iability for Unpaid Claims and Claim Adjustment Expenses (Tables)</t>
        </is>
      </c>
      <c r="B1" s="2" t="inlineStr">
        <is>
          <t>6 Months Ended</t>
        </is>
      </c>
    </row>
    <row r="2">
      <c r="B2" s="2" t="inlineStr">
        <is>
          <t>Jun. 30, 2022</t>
        </is>
      </c>
    </row>
    <row r="3">
      <c r="A3" s="3" t="inlineStr">
        <is>
          <t>Insurance [Abstract]</t>
        </is>
      </c>
      <c r="B3" s="4" t="inlineStr">
        <is>
          <t xml:space="preserve"> </t>
        </is>
      </c>
    </row>
    <row r="4">
      <c r="A4" s="4" t="inlineStr">
        <is>
          <t>Schedule of Liability for Unpaid Claims and Claims Adjustment Expense</t>
        </is>
      </c>
      <c r="B4" s="4" t="inlineStr">
        <is>
          <t xml:space="preserve">Roll forward of Claim Liability The following table presents the activity in the net liability for unpaid losses and allocated loss adjustment expenses of short duration contracts for the following periods: For the Six Months Ended 2022 2021 Policy liabilities and unpaid claims balance as of January 1, $ 331,703 $ 233,438 Less: liabilities of policy-holder account balances, gross (801) (5,419) Less: non-insurance warranty benefit claim liabilities (10,785) (30,664) Gross liabilities for unpaid losses and loss adjustment expenses 320,117 197,355 Less: reinsurance recoverable on unpaid losses - short duration (165,129) (113,163) Less: other lines, gross (576) (247) Net balance as of January 1, short duration 154,412 83,945 Incurred (short duration) related to: Current year 164,868 116,868 Prior years 703 2,581 Total incurred 165,571 119,449 Paid (short duration) related to: Current year 91,245 73,847 Prior years 11,804 5,398 Total paid 103,049 79,245 Net balance as of June 30, short duration 216,934 124,149 Plus: reinsurance recoverable on unpaid losses - short duration 219,349 137,194 Plus: other lines, gross 496 689 Gross liabilities for unpaid losses and loss adjustment expenses 436,779 262,032 Plus: liabilities of policy-holder account balances, gross 42 3,873 Plus: non-insurance warranty benefit claim liabilities 4,257 19,735 Policy liabilities and unpaid claims balance as of June 30, $ 441,078 $ 285,640 </t>
        </is>
      </c>
    </row>
    <row r="5">
      <c r="A5" s="4" t="inlineStr">
        <is>
          <t>Reconciliation of Short Duration Contracts to Total Losses Incurred</t>
        </is>
      </c>
      <c r="B5" s="4" t="inlineStr">
        <is>
          <t xml:space="preserve">The following schedule reconciles the total short duration contracts per the table above to the amount of total losses incurred as presented in the condensed consolidated statements of operations, excluding the amount for member benefit claims: Three Months Ended Six Months Ended 2022 2021 2022 2021 Short duration incurred $ 82,846 $ 69,472 $ 165,571 $ 119,449 Other lines incurred (29) 45 362 45 Unallocated loss adjustment expenses 136 224 296 498 Total losses incurred $ 82,953 $ 69,741 $ 166,229 $ 119,9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from Contracts with Customers by Product Type</t>
        </is>
      </c>
      <c r="B4" s="4" t="inlineStr">
        <is>
          <t xml:space="preserve">The following table presents the disaggregated amounts of revenue from contracts with customers by product type for the following periods: Three Months Ended Six Months Ended 2022 2021 2022 2021 Service and Administrative Fees: Service contract revenue $ 50,607 $ 35,808 $ 93,820 $ 68,876 Motor club revenue 13,217 9,472 25,775 18,656 Vessel related revenue 11,646 7,918 20,508 13,617 Other 2,018 6,969 4,139 12,333 Revenue from contracts with customers $ 77,488 $ 60,167 $ 144,242 $ 113,482 </t>
        </is>
      </c>
    </row>
    <row r="5">
      <c r="A5" s="4" t="inlineStr">
        <is>
          <t>Schedule of Activity in Deferred Assets and Liabilities Related to Revenue from Contracts with Customers</t>
        </is>
      </c>
      <c r="B5" s="4" t="inlineStr">
        <is>
          <t xml:space="preserve">The following table presents the activity in the significant deferred assets and liabilities related to revenue from contracts with customers for the following period: January 1, 2022 June 30, 2022 Beginning balance Additions Amortization Ending balance Deferred acquisition costs Service and Administrative Fees: Service contract revenue $ 110,220 $ 58,287 $ 22,472 $ 146,035 Motor club revenue 19,424 20,042 20,514 18,952 Total $ 129,644 $ 78,329 $ 42,986 $ 164,987 Deferred revenue Service and Administrative Fees: Service contract revenue $ 470,399 $ 149,239 $ 93,820 $ 525,818 Motor club revenue 24,870 26,006 25,775 25,101 Total $ 495,269 $ 175,245 $ 119,595 $ 550,9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The following table presents the components of other assets as reported in the condensed consolidated balance sheets: As of June 30, December 31, 2021 Loans eligible for repurchase $ 25,705 $ 36,732 Mortgage servicing rights 40,890 29,833 Right of use asset - Operating leases 32,842 23,870 Income tax receivable 19,973 19,824 Furniture, fixtures and equipment, net 16,355 14,878 Prepaid expenses 9,898 10,722 Other 6,204 10,985 Total other assets $ 151,867 $ 146,844 </t>
        </is>
      </c>
    </row>
    <row r="5">
      <c r="A5" s="4" t="inlineStr">
        <is>
          <t>Schedule of Depreciation Expense</t>
        </is>
      </c>
      <c r="B5" s="4" t="inlineStr">
        <is>
          <t xml:space="preserve">The following table presents the depreciation expense related to furniture, fixtures and equipment for the following periods: Three Months Ended Six Months Ended 2022 2021 2022 2021 Depreciation expense related to furniture, fixtures and equipment $ 952 $ 996 $ 1,790 $ 1,773 The following table presents the components of other expenses as reported in the condensed consolidated statement of operations: Three Months Ended Six Months Ended 2022 2021 2022 2021 General and administrative $ 8,052 $ 10,060 $ 12,091 $ 18,063 Professional fees 8,116 9,553 14,399 14,993 Premium taxes 5,244 4,926 10,301 9,862 Mortgage origination expenses 4,537 4,260 9,139 8,455 Rent and related 4,559 4,250 8,918 8,386 Operating expenses from vessels 2,768 3,545 6,370 6,326 Loss on extinguishment of debt 940 — 940 — Other 5,296 2,000 8,530 3,876 Total other expenses $ 39,512 $ 38,594 $ 70,688 $ 69,961 </t>
        </is>
      </c>
    </row>
    <row r="6">
      <c r="A6" s="4" t="inlineStr">
        <is>
          <t>Components of Other Liabilities and Accrued Expenses</t>
        </is>
      </c>
      <c r="B6" s="4" t="inlineStr">
        <is>
          <t xml:space="preserve">The following table presents the components of other liabilities and accrued expenses as reported in the condensed consolidated balance sheets: As of June 30, December 31, 2021 Accounts payable and accrued expenses $ 114,953 $ 149,816 Loans eligible for repurchase liability 25,705 36,732 Deferred tax liabilities, net 73,987 40,049 Operating lease liability 41,171 29,396 Due to brokers 4,360 10,763 Commissions payable 24,676 20,412 Securities sold, not yet purchased 17,343 242 Other 28,464 19,126 Total other liabilities and accrued expenses $ 330,659 $ 306,5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venue and Other Expense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Components of Other Revenue</t>
        </is>
      </c>
      <c r="B4" s="4" t="inlineStr">
        <is>
          <t>The following table presents the components of other revenue as reported in the condensed consolidated statement of operations. Other revenue is primarily generated by Tiptree Capital’s non-insurance activities except as noted in the footnote to the table. Three Months Ended Six Months Ended 2022 2021 2022 2021 Other investment income (1) $ 18,185 $ 14,437 $ 34,890 $ 27,170 Other (2) 5,714 2,186 10,753 4,009 Total other revenue $ 23,899 $ 16,623 $ 45,643 $ 31,179 (1) See Note (6) Investments for the components of Other investment income. (2) Includes $3,702 and $2,458 for the three months ended June 30, 2022 and 2021, respectively, and $6,918 and $4,587 for the six months ended June 30, 2022 and 2021, respectively, related to Insurance.</t>
        </is>
      </c>
    </row>
    <row r="5">
      <c r="A5" s="4" t="inlineStr">
        <is>
          <t>Schedule of Components of Other Expenses</t>
        </is>
      </c>
      <c r="B5" s="4" t="inlineStr">
        <is>
          <t xml:space="preserve">The following table presents the depreciation expense related to furniture, fixtures and equipment for the following periods: Three Months Ended Six Months Ended 2022 2021 2022 2021 Depreciation expense related to furniture, fixtures and equipment $ 952 $ 996 $ 1,790 $ 1,773 The following table presents the components of other expenses as reported in the condensed consolidated statement of operations: Three Months Ended Six Months Ended 2022 2021 2022 2021 General and administrative $ 8,052 $ 10,060 $ 12,091 $ 18,063 Professional fees 8,116 9,553 14,399 14,993 Premium taxes 5,244 4,926 10,301 9,862 Mortgage origination expenses 4,537 4,260 9,139 8,455 Rent and related 4,559 4,250 8,918 8,386 Operating expenses from vessels 2,768 3,545 6,370 6,326 Loss on extinguishment of debt 940 — 940 — Other 5,296 2,000 8,530 3,876 Total other expenses $ 39,512 $ 38,594 $ 70,688 $ 69,9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Dividends Declared</t>
        </is>
      </c>
      <c r="B4" s="4" t="inlineStr">
        <is>
          <t xml:space="preserve">The Company declared cash dividends per share for the following periods presented below: Dividends per share for the Six Months Ended June 30, 2022 2021 First quarter $ 0.04 $ 0.04 Second quarter (1) 0.04 0.04 Total cash dividends declared $ 0.08 $ 0.08 </t>
        </is>
      </c>
    </row>
    <row r="5">
      <c r="A5" s="4" t="inlineStr">
        <is>
          <t>Schedule of Noncontrolling Interest</t>
        </is>
      </c>
      <c r="B5" s="4" t="inlineStr">
        <is>
          <t xml:space="preserve">The following table presents the components of non-controlling interests as reported in the condensed consolidated balance sheets: As of June 30, December 31, 2021 Fortegra preferred interests $ 77,679 $ — Fortegra common interests 52,862 11,066 Other third-party common interests 4,394 6,161 Total non-controlling interests $ 134,935 $ 17,227 </t>
        </is>
      </c>
    </row>
    <row r="6">
      <c r="A6" s="4" t="inlineStr">
        <is>
          <t>Statutory Accounting Practices Disclosure</t>
        </is>
      </c>
      <c r="B6" s="4" t="inlineStr">
        <is>
          <t xml:space="preserve">The following table presents the combined amount available for ordinary dividends of the Company's U.S. domiciled insurance company subsidiaries for the following periods: As of June 30, December 31, 2021 Amount available for ordinary dividends of the Company's insurance company subsidiaries $ 35,145 $ 18,5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following table presents the activity of AFS securities in accumulated other comprehensive income (loss) (AOCI), net of tax, for the following periods: Unrealized gains (losses) on available for sale securities Foreign currency translation adjustment Total AOCI Amount attributable to non-controlling interests Total AOCI to Tiptree Inc. Balance at December 31, 2020 $ 5,702 $ — $ 5,702 $ (28) $ 5,674 Other comprehensive income (losses) before reclassifications (2,750) — (2,750) 12 (2,738) Amounts reclassified from AOCI (247) — (247) — (247) OCI (2,997) — (2,997) 12 (2,985) Balance at June 30, 2021 $ 2,705 $ — $ 2,705 $ (16) $ 2,689 Balance at December 31, 2021 $ (2,686) $ — $ (2,686) $ 1 $ (2,685) Other comprehensive income (losses) before reclassifications (29,307) (7,065) (36,372) 812 (35,560) Amounts reclassified from AOCI 86 — 86 — 86 WP Transaction — — — 7,193 7,193 OCI (29,221) (7,065) (36,286) 8,005 (28,281) Balance at June 30, 2022 $ (31,907) $ (7,065) $ (38,972) $ 8,006 $ (30,966)</t>
        </is>
      </c>
    </row>
    <row r="5">
      <c r="A5" s="4" t="inlineStr">
        <is>
          <t>Reclassification out of Accumulated Other Comprehensive Income</t>
        </is>
      </c>
      <c r="B5" s="4" t="inlineStr">
        <is>
          <t xml:space="preserve">The following table presents the reclassification adjustments out of AOCI included in net income and the impacted line items on the condensed consolidated statement of operations for the following periods: Three Months Ended Six Months Ended Affected line item in consolidated statements of operations Components of AOCI 2022 2021 2022 2021 Unrealized gains (losses) on available for sale securities $ — $ 192 $ (110) $ 320 Net realized and unrealized gains (losses) Related tax (expense) benefit — (43) 24 (73) Provision for income tax Net of tax $ — $ 149 $ (86) $ 2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Changes to Issuances under 2017 Equity Plan</t>
        </is>
      </c>
      <c r="B4" s="4" t="inlineStr">
        <is>
          <t>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21 2,344,814 RSU, stock and option awards granted (224,962) Forfeited 528 Amendment to plan 4,000,000 Available for issuance as of June 30, 2022 6,120,380 (1) Excludes awards granted under the Company’s subsidiary incentive plans that are exchangeable for Tiptree common stock.</t>
        </is>
      </c>
    </row>
    <row r="5">
      <c r="A5" s="4" t="inlineStr">
        <is>
          <t>Summary of Changes RSUs and Option Activity</t>
        </is>
      </c>
      <c r="B5" s="4" t="inlineStr">
        <is>
          <t>The following table presents changes to the issuances of RSUs and stock awards under the 2017 Equity Plan for the periods indicated: Number of shares issuable Weighted average grant date fair value Unvested units as of December 31, 2021 599,012 $ 6.59 Granted 224,962 13.04 Vested (317,691) 6.88 Forfeited (528) 6.26 Unvested units as of June 30, 2022 505,755 $ 9.73 The following tables present the detail of the granted and vested RSUs and stock awards for the periods indicated: For the For the Six Months Ended Six Months Ended Granted 2022 2021 Vested 2022 2021 Directors 17,386 38,665 Directors 17,386 38,665 Employees (1) 207,576 — Employees 300,305 354,133 Total Granted 224,962 38,665 Total Vested 317,691 392,798 Taxes (47,274) (34,828) Net Vested 270,417 357,970 (1) Includes 94,410 shares that vest ratably over three years and 113,166 shares that cliff vest in 2025 for the six months ended June 30, 2022. The following table presents the Company's stock option activity for the current period: Options outstanding Weighted average exercise price (in dollars per stock option) Weighted average grant date value (in dollars per stock option) Options exercisable Balance, December 31, 2021 1,715,619 $ 6.49 $ 2.29 712,542 Balance, June 30, 2022 1,715,619 $ 6.49 $ 2.29 1,058,910 Weighted average remaining contractual term at June 30, 2022 (in years) 5.6</t>
        </is>
      </c>
    </row>
    <row r="6">
      <c r="A6" s="4" t="inlineStr">
        <is>
          <t>Schedule of Performance Restricted Stock Units, Share Price Target</t>
        </is>
      </c>
      <c r="B6" s="4" t="inlineStr">
        <is>
          <t>The below table illustrates the aggregate number of PRSUs that will vest upon the achievement of each Tiptree share price target. Such price targets are adjusted down for cumulative dividends paid by the Company since grant (e.g., the next share price target is $19.84 as adjusted for cumulative dividends paid to date). Original Tiptree Share Price Target Number of PRSUs that Vest $20 466,667 $30 700,000 $45 933,333 $60 1,166,667</t>
        </is>
      </c>
    </row>
    <row r="7">
      <c r="A7" s="4" t="inlineStr">
        <is>
          <t>Schedule of Assumptions Used to Estimate the Fair Values of the PRSUs Granted</t>
        </is>
      </c>
      <c r="B7" s="4" t="inlineStr">
        <is>
          <t>The following table presents the assumptions used to remeasure the fair value of the PRSUs issued in 2021 as of June 7, 2022, when they were converted to equity awards. Valuation Input As of Assumption Historical volatility 38.70% Risk-free rate 2.95% Dividend yield 1.45% Cost of equity 11.47% Expected term (years) 6</t>
        </is>
      </c>
    </row>
    <row r="8">
      <c r="A8" s="4" t="inlineStr">
        <is>
          <t>Summary of Changes to Issuances of Subsidiary RSU's under Subsidiary Incentive Plan</t>
        </is>
      </c>
      <c r="B8" s="4" t="inlineStr">
        <is>
          <t xml:space="preserve">The following table presents changes to the issuances of other subsidiary awards under the other subsidiary incentive plans for the periods indicated: Grant date fair value of equity shares issuable Unvested balance as of December 31, 2021 $ 2,234 Granted 160 Vested (935) Performance assumption adjustment 80 Unvested balance as of June 30, 2022 $ 1,539 </t>
        </is>
      </c>
    </row>
    <row r="9">
      <c r="A9" s="4" t="inlineStr">
        <is>
          <t>Schedule of Stock-based Compensation Expense and Related Income Tax Benefit</t>
        </is>
      </c>
      <c r="B9" s="4" t="inlineStr">
        <is>
          <t xml:space="preserve">The following table presents total stock based compensation expense and the related income tax benefit recognized on the condensed consolidated statements of operations: Three Months Ended Six Months Ended 2022 2021 2022 2021 Employee compensation and benefits $ (55) $ 1,016 $ 5,986 $ 1,971 Director compensation 109 132 228 242 Income tax benefit (11) (241) (1,305) (465) Net stock based compensation expense $ 43 $ 907 $ 4,909 $ 1,748 </t>
        </is>
      </c>
    </row>
    <row r="10">
      <c r="A10" s="4" t="inlineStr">
        <is>
          <t>Schedule of Additional Information on Total Non-vested Stock-based Compensation</t>
        </is>
      </c>
      <c r="B10" s="4" t="inlineStr">
        <is>
          <t>Additional information on total non-vested stock based compensation is as follows: As of June 30, 2022 Stock options Restricted stock awards and RSUs Performance Restricted Stock Units Unrecognized compensation cost related to non-vested awards $ 33 $ 1,050 $ 9,708 Weighted - average recognition period (in years) 0.72 0.97 1.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748</v>
      </c>
      <c r="C4" s="6" t="n">
        <v>9048</v>
      </c>
      <c r="D4" s="6" t="n">
        <v>-22614</v>
      </c>
      <c r="E4" s="6" t="n">
        <v>3968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gains (losses) on available for sale securities</t>
        </is>
      </c>
      <c r="B6" s="5" t="n">
        <v>-12118</v>
      </c>
      <c r="C6" s="5" t="n">
        <v>123</v>
      </c>
      <c r="D6" s="5" t="n">
        <v>-38384</v>
      </c>
      <c r="E6" s="5" t="n">
        <v>-3875</v>
      </c>
    </row>
    <row r="7">
      <c r="A7" s="4" t="inlineStr">
        <is>
          <t>Change in unrealized currency translation adjustments</t>
        </is>
      </c>
      <c r="B7" s="5" t="n">
        <v>-7065</v>
      </c>
      <c r="C7" s="5" t="n">
        <v>0</v>
      </c>
      <c r="D7" s="5" t="n">
        <v>-7065</v>
      </c>
      <c r="E7" s="5" t="n">
        <v>0</v>
      </c>
    </row>
    <row r="8">
      <c r="A8" s="4" t="inlineStr">
        <is>
          <t>Related (provision) benefit for income taxes</t>
        </is>
      </c>
      <c r="B8" s="5" t="n">
        <v>3368</v>
      </c>
      <c r="C8" s="5" t="n">
        <v>-27</v>
      </c>
      <c r="D8" s="5" t="n">
        <v>9163</v>
      </c>
      <c r="E8" s="5" t="n">
        <v>878</v>
      </c>
    </row>
    <row r="9">
      <c r="A9" s="4" t="inlineStr">
        <is>
          <t>Other comprehensive income (loss), net of tax</t>
        </is>
      </c>
      <c r="B9" s="5" t="n">
        <v>-15815</v>
      </c>
      <c r="C9" s="5" t="n">
        <v>96</v>
      </c>
      <c r="D9" s="5" t="n">
        <v>-36286</v>
      </c>
      <c r="E9" s="5" t="n">
        <v>-2997</v>
      </c>
    </row>
    <row r="10">
      <c r="A10" s="4" t="inlineStr">
        <is>
          <t>Comprehensive income (loss)</t>
        </is>
      </c>
      <c r="B10" s="5" t="n">
        <v>-37563</v>
      </c>
      <c r="C10" s="5" t="n">
        <v>9144</v>
      </c>
      <c r="D10" s="5" t="n">
        <v>-58900</v>
      </c>
      <c r="E10" s="5" t="n">
        <v>36691</v>
      </c>
    </row>
    <row r="11">
      <c r="A11" s="4" t="inlineStr">
        <is>
          <t>Less: comprehensive income (loss) attributable to non-controlling interests</t>
        </is>
      </c>
      <c r="B11" s="5" t="n">
        <v>-102</v>
      </c>
      <c r="C11" s="5" t="n">
        <v>1078</v>
      </c>
      <c r="D11" s="5" t="n">
        <v>-58</v>
      </c>
      <c r="E11" s="5" t="n">
        <v>3126</v>
      </c>
    </row>
    <row r="12">
      <c r="A12" s="4" t="inlineStr">
        <is>
          <t>Comprehensive income (loss) attributable to common stockholders</t>
        </is>
      </c>
      <c r="B12" s="6" t="n">
        <v>-37461</v>
      </c>
      <c r="C12" s="6" t="n">
        <v>8066</v>
      </c>
      <c r="D12" s="6" t="n">
        <v>-58842</v>
      </c>
      <c r="E12" s="6" t="n">
        <v>335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Components of income tax expense (benefit)</t>
        </is>
      </c>
      <c r="B4" s="4" t="inlineStr">
        <is>
          <t>The following table presents the Company’s provision (benefit) for income taxes reflected as a component of income (loss): Three Months Ended Six Months Ended 2022 2021 2022 2021 Total income tax expense (benefit) $ 26,555 $ 2,427 $ 26,469 $ 11,179 Effective tax rate (ETR) 552.4 % (1) 21.2 % (2) 686.9 % (1) 22.0 % (2) (1) Higher than the U.S. federal statutory income tax rate of 21%, primarily from the impact of deconsolidation of insurance subsidiaries for tax as a result of the WP Transaction. (2) Higher than the U.S. federal statutory income tax rate of 21%, due to the effect of state taxes, offset by the effects of foreign operations and discrete item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perating Leases</t>
        </is>
      </c>
      <c r="B4" s="4" t="inlineStr">
        <is>
          <t>The following table presents rent expense for the Company’s office leases recorded on the condensed consolidated statements of operations for the following periods: Three Months Ended Six Months Ended 2022 2021 2022 2021 Rent expense for office leases (1) $ 2,276 $ 2,251 $ 4,565 $ 4,446 (1) Includes lease expense of $92 and $153 for the three months ended June 30, 2022 and 2021, respectively, and $202 and $306 for the six months ended June 30, 2022 and 2021, respectively, for assets held for sa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basic and diluted net income per common share</t>
        </is>
      </c>
      <c r="B4" s="4" t="inlineStr">
        <is>
          <t xml:space="preserve">The following table presents a reconciliation of basic and diluted net income per common share for the following periods: Three Months Ended Six Months Ended 2022 2021 2022 2021 Net income (loss) $ (21,748) $ 9,048 $ (22,614) $ 39,688 Less: Net income (loss) attributable to non-controlling interests 660 1,079 754 3,138 Net income allocated to participating securities — 142 — 711 Net income (loss) attributable to Tiptree Inc. common shares - basic (22,408) 7,827 (23,368) 35,839 Effect of Dilutive Securities: Securities of subsidiaries — (295) — (875) Adjustments to income relating to exchangeable interests, net of tax — 3 — 1,502 Net income (loss) attributable to Tiptree Inc. common shares - diluted $ (22,408) $ 7,535 $ (23,368) $ 36,466 Weighted average number of shares of common stock outstanding - basic 35,228,775 32,898,769 34,731,655 32,661,195 Weighted average number of incremental shares of common stock issuable from exchangeable interests and contingent considerations — 669,128 — 2,181,617 Weighted average number of shares of common stock outstanding - diluted 35,228,775 33,567,897 34,731,655 34,842,812 Basic net income (loss) attributable to common shares $ (0.64) $ 0.24 $ (0.67) $ 1.10 Diluted net income (loss) attributable to common shares $ (0.64) $ 0.22 $ (0.67) $ 1.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Details) $ in Thousands</t>
        </is>
      </c>
      <c r="C1" s="2" t="inlineStr">
        <is>
          <t>6 Months Ended</t>
        </is>
      </c>
    </row>
    <row r="2">
      <c r="B2" s="2" t="inlineStr">
        <is>
          <t>Jun. 21, 2022 USD ($)</t>
        </is>
      </c>
      <c r="C2" s="2" t="inlineStr">
        <is>
          <t>Jun. 30, 2022 segment</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Warburg | Fortegra</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WP transaction, issuance of equity value | $</t>
        </is>
      </c>
      <c r="B7" s="6" t="n">
        <v>200000</v>
      </c>
      <c r="C7" s="4" t="inlineStr">
        <is>
          <t xml:space="preserve"> </t>
        </is>
      </c>
    </row>
    <row r="8">
      <c r="A8" s="4" t="inlineStr">
        <is>
          <t>Ownership percentage by noncontrolling owners</t>
        </is>
      </c>
      <c r="B8" s="4" t="inlineStr">
        <is>
          <t xml:space="preserve"> </t>
        </is>
      </c>
      <c r="C8" s="9" t="n">
        <v>0.174</v>
      </c>
    </row>
    <row r="9">
      <c r="A9" s="4" t="inlineStr">
        <is>
          <t>Tiptree Holdings | Fortegra</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Ownership percentage by parent</t>
        </is>
      </c>
      <c r="B11" s="4" t="inlineStr">
        <is>
          <t xml:space="preserve"> </t>
        </is>
      </c>
      <c r="C11" s="9" t="n">
        <v>0.792</v>
      </c>
    </row>
    <row r="12">
      <c r="A12" s="4" t="inlineStr">
        <is>
          <t>Fortegra Management and Directors | Fortegra</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Ownership percentage by noncontrolling owners</t>
        </is>
      </c>
      <c r="B14" s="4" t="inlineStr">
        <is>
          <t xml:space="preserve"> </t>
        </is>
      </c>
      <c r="C14" s="9" t="n">
        <v>0.0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Acquisitions (Details) - USD ($) $ in Thousands</t>
        </is>
      </c>
      <c r="C1" s="2" t="inlineStr">
        <is>
          <t>6 Months Ended</t>
        </is>
      </c>
    </row>
    <row r="2">
      <c r="B2" s="2" t="inlineStr">
        <is>
          <t>Apr. 01, 2022</t>
        </is>
      </c>
      <c r="C2" s="2" t="inlineStr">
        <is>
          <t>Jun. 30, 2022</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to acquire businesses, net</t>
        </is>
      </c>
      <c r="B4" s="4" t="inlineStr">
        <is>
          <t xml:space="preserve"> </t>
        </is>
      </c>
      <c r="C4" s="6" t="n">
        <v>14960</v>
      </c>
      <c r="D4" s="6" t="n">
        <v>0</v>
      </c>
      <c r="E4" s="4" t="inlineStr">
        <is>
          <t xml:space="preserve"> </t>
        </is>
      </c>
    </row>
    <row r="5">
      <c r="A5" s="4" t="inlineStr">
        <is>
          <t>Goodwill acquired</t>
        </is>
      </c>
      <c r="B5" s="4" t="inlineStr">
        <is>
          <t xml:space="preserve"> </t>
        </is>
      </c>
      <c r="C5" s="5" t="n">
        <v>8044</v>
      </c>
      <c r="D5" s="4" t="inlineStr">
        <is>
          <t xml:space="preserve"> </t>
        </is>
      </c>
      <c r="E5" s="4" t="inlineStr">
        <is>
          <t xml:space="preserve"> </t>
        </is>
      </c>
    </row>
    <row r="6">
      <c r="A6" s="4" t="inlineStr">
        <is>
          <t>Total intangible assets, net</t>
        </is>
      </c>
      <c r="B6" s="4" t="inlineStr">
        <is>
          <t xml:space="preserve"> </t>
        </is>
      </c>
      <c r="C6" s="6" t="n">
        <v>125265</v>
      </c>
      <c r="D6" s="4" t="inlineStr">
        <is>
          <t xml:space="preserve"> </t>
        </is>
      </c>
      <c r="E6" s="6" t="n">
        <v>122758</v>
      </c>
    </row>
    <row r="7">
      <c r="A7" s="4" t="inlineStr">
        <is>
          <t>IT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ayment to acquire businesses, net</t>
        </is>
      </c>
      <c r="B9" s="6" t="n">
        <v>15000</v>
      </c>
      <c r="C9" s="4" t="inlineStr">
        <is>
          <t xml:space="preserve"> </t>
        </is>
      </c>
      <c r="D9" s="4" t="inlineStr">
        <is>
          <t xml:space="preserve"> </t>
        </is>
      </c>
      <c r="E9" s="4" t="inlineStr">
        <is>
          <t xml:space="preserve"> </t>
        </is>
      </c>
    </row>
    <row r="10">
      <c r="A10" s="4" t="inlineStr">
        <is>
          <t>Cash acquired from acquisition</t>
        </is>
      </c>
      <c r="B10" s="5" t="n">
        <v>6123</v>
      </c>
      <c r="C10" s="4" t="inlineStr">
        <is>
          <t xml:space="preserve"> </t>
        </is>
      </c>
      <c r="D10" s="4" t="inlineStr">
        <is>
          <t xml:space="preserve"> </t>
        </is>
      </c>
      <c r="E10" s="4" t="inlineStr">
        <is>
          <t xml:space="preserve"> </t>
        </is>
      </c>
    </row>
    <row r="11">
      <c r="A11" s="4" t="inlineStr">
        <is>
          <t>Goodwill acquired</t>
        </is>
      </c>
      <c r="B11" s="5" t="n">
        <v>8044</v>
      </c>
      <c r="C11" s="4" t="inlineStr">
        <is>
          <t xml:space="preserve"> </t>
        </is>
      </c>
      <c r="D11" s="4" t="inlineStr">
        <is>
          <t xml:space="preserve"> </t>
        </is>
      </c>
      <c r="E11" s="4" t="inlineStr">
        <is>
          <t xml:space="preserve"> </t>
        </is>
      </c>
    </row>
    <row r="12">
      <c r="A12" s="4" t="inlineStr">
        <is>
          <t>Total intangible assets, net</t>
        </is>
      </c>
      <c r="B12" s="6" t="n">
        <v>10964</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chedule of Assets and Liabilities Held for Sale (Detail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Cash, cash equivalents and restricted cash</t>
        </is>
      </c>
      <c r="B3" s="6" t="n">
        <v>9172</v>
      </c>
      <c r="C3" s="4" t="inlineStr">
        <is>
          <t xml:space="preserve"> </t>
        </is>
      </c>
      <c r="D3" s="6" t="n">
        <v>6915</v>
      </c>
    </row>
    <row r="4">
      <c r="A4" s="4" t="inlineStr">
        <is>
          <t>Assets held for sale</t>
        </is>
      </c>
      <c r="B4" s="5" t="n">
        <v>106282</v>
      </c>
      <c r="C4" s="6" t="n">
        <v>250608</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iabilities held for sale</t>
        </is>
      </c>
      <c r="B6" s="5" t="n">
        <v>69146</v>
      </c>
      <c r="C6" s="5" t="n">
        <v>242994</v>
      </c>
      <c r="D6" s="4" t="inlineStr">
        <is>
          <t xml:space="preserve"> </t>
        </is>
      </c>
    </row>
    <row r="7">
      <c r="A7" s="4" t="inlineStr">
        <is>
          <t>Held for sale | Luxury Disposition</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Loans, at fair value</t>
        </is>
      </c>
      <c r="B9" s="5" t="n">
        <v>61270</v>
      </c>
      <c r="C9" s="5" t="n">
        <v>236810</v>
      </c>
      <c r="D9" s="4" t="inlineStr">
        <is>
          <t xml:space="preserve"> </t>
        </is>
      </c>
    </row>
    <row r="10">
      <c r="A10" s="4" t="inlineStr">
        <is>
          <t>Other investments</t>
        </is>
      </c>
      <c r="B10" s="5" t="n">
        <v>1741</v>
      </c>
      <c r="C10" s="5" t="n">
        <v>2071</v>
      </c>
      <c r="D10" s="4" t="inlineStr">
        <is>
          <t xml:space="preserve"> </t>
        </is>
      </c>
    </row>
    <row r="11">
      <c r="A11" s="4" t="inlineStr">
        <is>
          <t>Total investments</t>
        </is>
      </c>
      <c r="B11" s="5" t="n">
        <v>63011</v>
      </c>
      <c r="C11" s="5" t="n">
        <v>238881</v>
      </c>
      <c r="D11" s="4" t="inlineStr">
        <is>
          <t xml:space="preserve"> </t>
        </is>
      </c>
    </row>
    <row r="12">
      <c r="A12" s="4" t="inlineStr">
        <is>
          <t>Cash, cash equivalents and restricted cash</t>
        </is>
      </c>
      <c r="B12" s="5" t="n">
        <v>9172</v>
      </c>
      <c r="C12" s="5" t="n">
        <v>9360</v>
      </c>
      <c r="D12" s="4" t="inlineStr">
        <is>
          <t xml:space="preserve"> </t>
        </is>
      </c>
    </row>
    <row r="13">
      <c r="A13" s="4" t="inlineStr">
        <is>
          <t>Notes and accounts receivable, net</t>
        </is>
      </c>
      <c r="B13" s="5" t="n">
        <v>891</v>
      </c>
      <c r="C13" s="5" t="n">
        <v>157</v>
      </c>
      <c r="D13" s="4" t="inlineStr">
        <is>
          <t xml:space="preserve"> </t>
        </is>
      </c>
    </row>
    <row r="14">
      <c r="A14" s="4" t="inlineStr">
        <is>
          <t>Other assets</t>
        </is>
      </c>
      <c r="B14" s="5" t="n">
        <v>1989</v>
      </c>
      <c r="C14" s="5" t="n">
        <v>2210</v>
      </c>
      <c r="D14" s="4" t="inlineStr">
        <is>
          <t xml:space="preserve"> </t>
        </is>
      </c>
    </row>
    <row r="15">
      <c r="A15" s="4" t="inlineStr">
        <is>
          <t>Assets held for sale</t>
        </is>
      </c>
      <c r="B15" s="5" t="n">
        <v>75063</v>
      </c>
      <c r="C15" s="5" t="n">
        <v>250608</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bt, net</t>
        </is>
      </c>
      <c r="B17" s="5" t="n">
        <v>62332</v>
      </c>
      <c r="C17" s="5" t="n">
        <v>227973</v>
      </c>
      <c r="D17" s="4" t="inlineStr">
        <is>
          <t xml:space="preserve"> </t>
        </is>
      </c>
    </row>
    <row r="18">
      <c r="A18" s="4" t="inlineStr">
        <is>
          <t>Other liabilities and accrued expenses</t>
        </is>
      </c>
      <c r="B18" s="5" t="n">
        <v>6814</v>
      </c>
      <c r="C18" s="5" t="n">
        <v>15021</v>
      </c>
      <c r="D18" s="4" t="inlineStr">
        <is>
          <t xml:space="preserve"> </t>
        </is>
      </c>
    </row>
    <row r="19">
      <c r="A19" s="4" t="inlineStr">
        <is>
          <t>Liabilities held for sale</t>
        </is>
      </c>
      <c r="B19" s="5" t="n">
        <v>69146</v>
      </c>
      <c r="C19" s="6" t="n">
        <v>242994</v>
      </c>
      <c r="D19" s="4" t="inlineStr">
        <is>
          <t xml:space="preserve"> </t>
        </is>
      </c>
    </row>
    <row r="20">
      <c r="A20" s="4" t="inlineStr">
        <is>
          <t>Held for sale | Marine Vessel Disposition</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Other investments</t>
        </is>
      </c>
      <c r="B22" s="5" t="n">
        <v>30105</v>
      </c>
      <c r="C22" s="4" t="inlineStr">
        <is>
          <t xml:space="preserve"> </t>
        </is>
      </c>
      <c r="D22" s="4" t="inlineStr">
        <is>
          <t xml:space="preserve"> </t>
        </is>
      </c>
    </row>
    <row r="23">
      <c r="A23" s="4" t="inlineStr">
        <is>
          <t>Total investments</t>
        </is>
      </c>
      <c r="B23" s="5" t="n">
        <v>30105</v>
      </c>
      <c r="C23" s="4" t="inlineStr">
        <is>
          <t xml:space="preserve"> </t>
        </is>
      </c>
      <c r="D23" s="4" t="inlineStr">
        <is>
          <t xml:space="preserve"> </t>
        </is>
      </c>
    </row>
    <row r="24">
      <c r="A24" s="4" t="inlineStr">
        <is>
          <t>Other assets</t>
        </is>
      </c>
      <c r="B24" s="5" t="n">
        <v>1114</v>
      </c>
      <c r="C24" s="4" t="inlineStr">
        <is>
          <t xml:space="preserve"> </t>
        </is>
      </c>
      <c r="D24" s="4" t="inlineStr">
        <is>
          <t xml:space="preserve"> </t>
        </is>
      </c>
    </row>
    <row r="25">
      <c r="A25" s="4" t="inlineStr">
        <is>
          <t>Assets held for sale</t>
        </is>
      </c>
      <c r="B25" s="6" t="n">
        <v>31219</v>
      </c>
      <c r="C25" s="4" t="inlineStr">
        <is>
          <t xml:space="preserve"> </t>
        </is>
      </c>
      <c r="D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Narrative (Details) - Disposed of by sale $ in Thousands</t>
        </is>
      </c>
      <c r="B1" s="2" t="inlineStr">
        <is>
          <t>3 Months Ended</t>
        </is>
      </c>
    </row>
    <row r="2">
      <c r="B2" s="2" t="inlineStr">
        <is>
          <t>Jun. 30, 2022 USD ($)</t>
        </is>
      </c>
    </row>
    <row r="3">
      <c r="A3" s="4" t="inlineStr">
        <is>
          <t>Marine Vessel Disposition, One Dry-Bulk Vessel</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Disposal, gain on sale</t>
        </is>
      </c>
      <c r="B5" s="6" t="n">
        <v>7117</v>
      </c>
    </row>
    <row r="6">
      <c r="A6" s="4" t="inlineStr">
        <is>
          <t>Consideration received</t>
        </is>
      </c>
      <c r="B6" s="5" t="n">
        <v>21500</v>
      </c>
    </row>
    <row r="7">
      <c r="A7" s="4" t="inlineStr">
        <is>
          <t>Marine Vessel Disposition, Two Dry-Bulk Vessels</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Consideration received</t>
        </is>
      </c>
      <c r="B9" s="6" t="n">
        <v>46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Data - Schedule of Segment Resul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9843</v>
      </c>
      <c r="C4" s="6" t="n">
        <v>299687</v>
      </c>
      <c r="D4" s="6" t="n">
        <v>664746</v>
      </c>
      <c r="E4" s="6" t="n">
        <v>594375</v>
      </c>
    </row>
    <row r="5">
      <c r="A5" s="4" t="inlineStr">
        <is>
          <t>Total expenses</t>
        </is>
      </c>
      <c r="B5" s="5" t="n">
        <v>-335036</v>
      </c>
      <c r="C5" s="5" t="n">
        <v>-288212</v>
      </c>
      <c r="D5" s="5" t="n">
        <v>-660891</v>
      </c>
      <c r="E5" s="5" t="n">
        <v>-543508</v>
      </c>
    </row>
    <row r="6">
      <c r="A6" s="4" t="inlineStr">
        <is>
          <t>Income (loss) before taxes</t>
        </is>
      </c>
      <c r="B6" s="5" t="n">
        <v>4807</v>
      </c>
      <c r="C6" s="5" t="n">
        <v>11475</v>
      </c>
      <c r="D6" s="5" t="n">
        <v>3855</v>
      </c>
      <c r="E6" s="5" t="n">
        <v>50867</v>
      </c>
    </row>
    <row r="7">
      <c r="A7" s="4" t="inlineStr">
        <is>
          <t>Less: provision (benefit) for income taxes</t>
        </is>
      </c>
      <c r="B7" s="5" t="n">
        <v>26555</v>
      </c>
      <c r="C7" s="5" t="n">
        <v>2427</v>
      </c>
      <c r="D7" s="5" t="n">
        <v>26469</v>
      </c>
      <c r="E7" s="5" t="n">
        <v>11179</v>
      </c>
    </row>
    <row r="8">
      <c r="A8" s="4" t="inlineStr">
        <is>
          <t>Net income (loss)</t>
        </is>
      </c>
      <c r="B8" s="5" t="n">
        <v>-21748</v>
      </c>
      <c r="C8" s="5" t="n">
        <v>9048</v>
      </c>
      <c r="D8" s="5" t="n">
        <v>-22614</v>
      </c>
      <c r="E8" s="5" t="n">
        <v>39688</v>
      </c>
    </row>
    <row r="9">
      <c r="A9" s="4" t="inlineStr">
        <is>
          <t>Less: net income (loss) attributable to non-controlling interests</t>
        </is>
      </c>
      <c r="B9" s="5" t="n">
        <v>660</v>
      </c>
      <c r="C9" s="5" t="n">
        <v>1079</v>
      </c>
      <c r="D9" s="5" t="n">
        <v>754</v>
      </c>
      <c r="E9" s="5" t="n">
        <v>3138</v>
      </c>
    </row>
    <row r="10">
      <c r="A10" s="4" t="inlineStr">
        <is>
          <t>Net income (loss) attributable to common stockholders</t>
        </is>
      </c>
      <c r="B10" s="6" t="n">
        <v>-22408</v>
      </c>
      <c r="C10" s="6" t="n">
        <v>7969</v>
      </c>
      <c r="D10" s="6" t="n">
        <v>-23368</v>
      </c>
      <c r="E10" s="6" t="n">
        <v>36550</v>
      </c>
    </row>
    <row r="11">
      <c r="A11" s="4" t="inlineStr">
        <is>
          <t>Revenues, non-US sources</t>
        </is>
      </c>
      <c r="B11" s="9" t="n">
        <v>0.075</v>
      </c>
      <c r="C11" s="9" t="n">
        <v>0.065</v>
      </c>
      <c r="D11" s="9" t="n">
        <v>0.067</v>
      </c>
      <c r="E11" s="9" t="n">
        <v>0.062</v>
      </c>
    </row>
    <row r="12">
      <c r="A12" s="4" t="inlineStr">
        <is>
          <t>Corporate and 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6" t="n">
        <v>339843</v>
      </c>
      <c r="C14" s="6" t="n">
        <v>299687</v>
      </c>
      <c r="D14" s="6" t="n">
        <v>664746</v>
      </c>
      <c r="E14" s="6" t="n">
        <v>594375</v>
      </c>
    </row>
    <row r="15">
      <c r="A15" s="4" t="inlineStr">
        <is>
          <t>Total expenses</t>
        </is>
      </c>
      <c r="B15" s="5" t="n">
        <v>-321706</v>
      </c>
      <c r="C15" s="5" t="n">
        <v>-276588</v>
      </c>
      <c r="D15" s="5" t="n">
        <v>-635312</v>
      </c>
      <c r="E15" s="5" t="n">
        <v>-521677</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27823</v>
      </c>
      <c r="C18" s="5" t="n">
        <v>22160</v>
      </c>
      <c r="D18" s="5" t="n">
        <v>44796</v>
      </c>
      <c r="E18" s="5" t="n">
        <v>59791</v>
      </c>
    </row>
    <row r="19">
      <c r="A19" s="4" t="inlineStr">
        <is>
          <t>Total expenses</t>
        </is>
      </c>
      <c r="B19" s="5" t="n">
        <v>-18781</v>
      </c>
      <c r="C19" s="5" t="n">
        <v>-19540</v>
      </c>
      <c r="D19" s="5" t="n">
        <v>-43405</v>
      </c>
      <c r="E19" s="5" t="n">
        <v>-42177</v>
      </c>
    </row>
    <row r="20">
      <c r="A20" s="4" t="inlineStr">
        <is>
          <t>Income (loss) before taxes</t>
        </is>
      </c>
      <c r="B20" s="5" t="n">
        <v>9042</v>
      </c>
      <c r="C20" s="5" t="n">
        <v>2620</v>
      </c>
      <c r="D20" s="5" t="n">
        <v>1391</v>
      </c>
      <c r="E20" s="5" t="n">
        <v>17614</v>
      </c>
    </row>
    <row r="21">
      <c r="A21" s="4" t="inlineStr">
        <is>
          <t>Corporat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expenses</t>
        </is>
      </c>
      <c r="B23" s="5" t="n">
        <v>-13330</v>
      </c>
      <c r="C23" s="5" t="n">
        <v>-11624</v>
      </c>
      <c r="D23" s="5" t="n">
        <v>-25579</v>
      </c>
      <c r="E23" s="5" t="n">
        <v>-21831</v>
      </c>
    </row>
    <row r="24">
      <c r="A24" s="4" t="inlineStr">
        <is>
          <t>Insurance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93831</v>
      </c>
      <c r="C26" s="5" t="n">
        <v>252255</v>
      </c>
      <c r="D26" s="5" t="n">
        <v>576360</v>
      </c>
      <c r="E26" s="5" t="n">
        <v>474818</v>
      </c>
    </row>
    <row r="27">
      <c r="A27" s="4" t="inlineStr">
        <is>
          <t>Total expenses</t>
        </is>
      </c>
      <c r="B27" s="5" t="n">
        <v>-284760</v>
      </c>
      <c r="C27" s="5" t="n">
        <v>-237551</v>
      </c>
      <c r="D27" s="5" t="n">
        <v>-552607</v>
      </c>
      <c r="E27" s="5" t="n">
        <v>-438586</v>
      </c>
    </row>
    <row r="28">
      <c r="A28" s="4" t="inlineStr">
        <is>
          <t>Income (loss) before taxes</t>
        </is>
      </c>
      <c r="B28" s="5" t="n">
        <v>9071</v>
      </c>
      <c r="C28" s="5" t="n">
        <v>14704</v>
      </c>
      <c r="D28" s="5" t="n">
        <v>23753</v>
      </c>
      <c r="E28" s="5" t="n">
        <v>36232</v>
      </c>
    </row>
    <row r="29">
      <c r="A29" s="4" t="inlineStr">
        <is>
          <t>Mortgage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8189</v>
      </c>
      <c r="C31" s="5" t="n">
        <v>25272</v>
      </c>
      <c r="D31" s="5" t="n">
        <v>43590</v>
      </c>
      <c r="E31" s="5" t="n">
        <v>59766</v>
      </c>
    </row>
    <row r="32">
      <c r="A32" s="4" t="inlineStr">
        <is>
          <t>Total expenses</t>
        </is>
      </c>
      <c r="B32" s="5" t="n">
        <v>-18165</v>
      </c>
      <c r="C32" s="5" t="n">
        <v>-19497</v>
      </c>
      <c r="D32" s="5" t="n">
        <v>-39300</v>
      </c>
      <c r="E32" s="5" t="n">
        <v>-40914</v>
      </c>
    </row>
    <row r="33">
      <c r="A33" s="4" t="inlineStr">
        <is>
          <t>Income (loss) before taxes</t>
        </is>
      </c>
      <c r="B33" s="6" t="n">
        <v>24</v>
      </c>
      <c r="C33" s="6" t="n">
        <v>5775</v>
      </c>
      <c r="D33" s="6" t="n">
        <v>4290</v>
      </c>
      <c r="E33" s="6" t="n">
        <v>188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Data - Schedule of Segment Asse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3732709</v>
      </c>
      <c r="C3" s="6" t="n">
        <v>3599147</v>
      </c>
    </row>
    <row r="4">
      <c r="A4" s="4" t="inlineStr">
        <is>
          <t>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86251</v>
      </c>
      <c r="C6" s="5" t="n">
        <v>384564</v>
      </c>
    </row>
    <row r="7">
      <c r="A7" s="4" t="inlineStr">
        <is>
          <t>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65214</v>
      </c>
      <c r="C9" s="5" t="n">
        <v>11297</v>
      </c>
    </row>
    <row r="10">
      <c r="A10" s="4" t="inlineStr">
        <is>
          <t>Insuranc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314541</v>
      </c>
      <c r="C12" s="5" t="n">
        <v>3002152</v>
      </c>
    </row>
    <row r="13">
      <c r="A13" s="4" t="inlineStr">
        <is>
          <t>Mortgage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66703</v>
      </c>
      <c r="C15" s="6" t="n">
        <v>2011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gment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Available for sale securities, at fair value, net of allowance for credit losses</t>
        </is>
      </c>
      <c r="B3" s="6" t="n">
        <v>606462</v>
      </c>
      <c r="C3" s="6" t="n">
        <v>577448</v>
      </c>
    </row>
    <row r="4">
      <c r="A4" s="4" t="inlineStr">
        <is>
          <t>Loans, at fair value</t>
        </is>
      </c>
      <c r="B4" s="5" t="n">
        <v>91387</v>
      </c>
      <c r="C4" s="5" t="n">
        <v>105583</v>
      </c>
    </row>
    <row r="5">
      <c r="A5" s="4" t="inlineStr">
        <is>
          <t>Equity securities</t>
        </is>
      </c>
      <c r="B5" s="5" t="n">
        <v>96876</v>
      </c>
      <c r="C5" s="5" t="n">
        <v>138483</v>
      </c>
    </row>
    <row r="6">
      <c r="A6" s="4" t="inlineStr">
        <is>
          <t>Other investments</t>
        </is>
      </c>
      <c r="B6" s="5" t="n">
        <v>81690</v>
      </c>
      <c r="C6" s="5" t="n">
        <v>168656</v>
      </c>
    </row>
    <row r="7">
      <c r="A7" s="4" t="inlineStr">
        <is>
          <t>Total investments</t>
        </is>
      </c>
      <c r="B7" s="5" t="n">
        <v>876415</v>
      </c>
      <c r="C7" s="5" t="n">
        <v>990170</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vailable for sale securities, at fair value, net of allowance for credit losses</t>
        </is>
      </c>
      <c r="B10" s="5" t="n">
        <v>0</v>
      </c>
      <c r="C10" s="5" t="n">
        <v>0</v>
      </c>
    </row>
    <row r="11">
      <c r="A11" s="4" t="inlineStr">
        <is>
          <t>Loans, at fair value</t>
        </is>
      </c>
      <c r="B11" s="5" t="n">
        <v>0</v>
      </c>
      <c r="C11" s="5" t="n">
        <v>0</v>
      </c>
    </row>
    <row r="12">
      <c r="A12" s="4" t="inlineStr">
        <is>
          <t>Equity securities</t>
        </is>
      </c>
      <c r="B12" s="5" t="n">
        <v>17279</v>
      </c>
      <c r="C12" s="5" t="n">
        <v>28799</v>
      </c>
    </row>
    <row r="13">
      <c r="A13" s="4" t="inlineStr">
        <is>
          <t>Other investments</t>
        </is>
      </c>
      <c r="B13" s="5" t="n">
        <v>35869</v>
      </c>
      <c r="C13" s="5" t="n">
        <v>80700</v>
      </c>
    </row>
    <row r="14">
      <c r="A14" s="4" t="inlineStr">
        <is>
          <t>Total investments</t>
        </is>
      </c>
      <c r="B14" s="5" t="n">
        <v>53148</v>
      </c>
      <c r="C14" s="5" t="n">
        <v>109499</v>
      </c>
    </row>
    <row r="15">
      <c r="A15" s="4" t="inlineStr">
        <is>
          <t>Insurance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vailable for sale securities, at fair value, net of allowance for credit losses</t>
        </is>
      </c>
      <c r="B17" s="5" t="n">
        <v>606462</v>
      </c>
      <c r="C17" s="5" t="n">
        <v>577448</v>
      </c>
    </row>
    <row r="18">
      <c r="A18" s="4" t="inlineStr">
        <is>
          <t>Loans, at fair value</t>
        </is>
      </c>
      <c r="B18" s="5" t="n">
        <v>21784</v>
      </c>
      <c r="C18" s="5" t="n">
        <v>7099</v>
      </c>
    </row>
    <row r="19">
      <c r="A19" s="4" t="inlineStr">
        <is>
          <t>Equity securities</t>
        </is>
      </c>
      <c r="B19" s="5" t="n">
        <v>79597</v>
      </c>
      <c r="C19" s="5" t="n">
        <v>109684</v>
      </c>
    </row>
    <row r="20">
      <c r="A20" s="4" t="inlineStr">
        <is>
          <t>Other investments</t>
        </is>
      </c>
      <c r="B20" s="5" t="n">
        <v>39397</v>
      </c>
      <c r="C20" s="5" t="n">
        <v>79975</v>
      </c>
    </row>
    <row r="21">
      <c r="A21" s="4" t="inlineStr">
        <is>
          <t>Total investments</t>
        </is>
      </c>
      <c r="B21" s="5" t="n">
        <v>747240</v>
      </c>
      <c r="C21" s="5" t="n">
        <v>774206</v>
      </c>
    </row>
    <row r="22">
      <c r="A22" s="4" t="inlineStr">
        <is>
          <t>Mortgage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vailable for sale securities, at fair value, net of allowance for credit losses</t>
        </is>
      </c>
      <c r="B24" s="5" t="n">
        <v>0</v>
      </c>
      <c r="C24" s="5" t="n">
        <v>0</v>
      </c>
    </row>
    <row r="25">
      <c r="A25" s="4" t="inlineStr">
        <is>
          <t>Loans, at fair value</t>
        </is>
      </c>
      <c r="B25" s="5" t="n">
        <v>69603</v>
      </c>
      <c r="C25" s="5" t="n">
        <v>98484</v>
      </c>
    </row>
    <row r="26">
      <c r="A26" s="4" t="inlineStr">
        <is>
          <t>Equity securities</t>
        </is>
      </c>
      <c r="B26" s="5" t="n">
        <v>0</v>
      </c>
      <c r="C26" s="5" t="n">
        <v>0</v>
      </c>
    </row>
    <row r="27">
      <c r="A27" s="4" t="inlineStr">
        <is>
          <t>Other investments</t>
        </is>
      </c>
      <c r="B27" s="5" t="n">
        <v>6424</v>
      </c>
      <c r="C27" s="5" t="n">
        <v>7981</v>
      </c>
    </row>
    <row r="28">
      <c r="A28" s="4" t="inlineStr">
        <is>
          <t>Total investments</t>
        </is>
      </c>
      <c r="B28" s="6" t="n">
        <v>76027</v>
      </c>
      <c r="C28" s="6" t="n">
        <v>106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13" customWidth="1" min="5" max="5"/>
    <col width="27" customWidth="1" min="6" max="6"/>
    <col width="46" customWidth="1" min="7" max="7"/>
    <col width="18" customWidth="1" min="8" max="8"/>
    <col width="26" customWidth="1" min="9" max="9"/>
    <col width="55" customWidth="1" min="10" max="10"/>
    <col width="43" customWidth="1" min="11" max="11"/>
  </cols>
  <sheetData>
    <row r="1">
      <c r="A1" s="1" t="inlineStr">
        <is>
          <t>Condensed Consolidated Statements of Changes in Stockholders’ Equity (Unaudited) - USD ($) $ in Thousands</t>
        </is>
      </c>
      <c r="C1" s="2" t="inlineStr">
        <is>
          <t>Total</t>
        </is>
      </c>
      <c r="D1" s="2" t="inlineStr">
        <is>
          <t>Total Tiptree Inc. stockholders’ equity</t>
        </is>
      </c>
      <c r="E1" s="2" t="inlineStr">
        <is>
          <t>Common stock</t>
        </is>
      </c>
      <c r="F1" s="2" t="inlineStr">
        <is>
          <t>Additional paid-in capital</t>
        </is>
      </c>
      <c r="G1" s="2" t="inlineStr">
        <is>
          <t>Accumulated other comprehensive income (loss)</t>
        </is>
      </c>
      <c r="H1" s="2" t="inlineStr">
        <is>
          <t>Retained earnings</t>
        </is>
      </c>
      <c r="I1" s="2" t="inlineStr">
        <is>
          <t>Non-controlling interests</t>
        </is>
      </c>
      <c r="J1" s="2" t="inlineStr">
        <is>
          <t>Non-controlling interests Fortegra preferred interests</t>
        </is>
      </c>
      <c r="K1" s="2" t="inlineStr">
        <is>
          <t>Non-controlling interests Common interests</t>
        </is>
      </c>
    </row>
    <row r="2">
      <c r="A2" s="4" t="inlineStr">
        <is>
          <t>Beginning balance (in shares) at Dec. 31, 2020</t>
        </is>
      </c>
      <c r="C2" s="4" t="inlineStr">
        <is>
          <t xml:space="preserve"> </t>
        </is>
      </c>
      <c r="D2" s="4" t="inlineStr">
        <is>
          <t xml:space="preserve"> </t>
        </is>
      </c>
      <c r="E2" s="5" t="n">
        <v>3268246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C3" s="6" t="n">
        <v>373538</v>
      </c>
      <c r="D3" s="6" t="n">
        <v>356144</v>
      </c>
      <c r="E3" s="6" t="n">
        <v>33</v>
      </c>
      <c r="F3" s="6" t="n">
        <v>315014</v>
      </c>
      <c r="G3" s="6" t="n">
        <v>5674</v>
      </c>
      <c r="H3" s="6" t="n">
        <v>35423</v>
      </c>
      <c r="I3" s="6" t="n">
        <v>17394</v>
      </c>
      <c r="J3" s="4" t="inlineStr">
        <is>
          <t xml:space="preserve"> </t>
        </is>
      </c>
      <c r="K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of share-based incentive compensation</t>
        </is>
      </c>
      <c r="C5" s="5" t="n">
        <v>1971</v>
      </c>
      <c r="D5" s="5" t="n">
        <v>1189</v>
      </c>
      <c r="E5" s="4" t="inlineStr">
        <is>
          <t xml:space="preserve"> </t>
        </is>
      </c>
      <c r="F5" s="5" t="n">
        <v>1189</v>
      </c>
      <c r="G5" s="4" t="inlineStr">
        <is>
          <t xml:space="preserve"> </t>
        </is>
      </c>
      <c r="H5" s="4" t="inlineStr">
        <is>
          <t xml:space="preserve"> </t>
        </is>
      </c>
      <c r="I5" s="5" t="n">
        <v>782</v>
      </c>
      <c r="J5" s="4" t="inlineStr">
        <is>
          <t xml:space="preserve"> </t>
        </is>
      </c>
      <c r="K5" s="4" t="inlineStr">
        <is>
          <t xml:space="preserve"> </t>
        </is>
      </c>
    </row>
    <row r="6">
      <c r="A6" s="4" t="inlineStr">
        <is>
          <t>Vesting of share-based incentive compensation (in shares)</t>
        </is>
      </c>
      <c r="C6" s="4" t="inlineStr">
        <is>
          <t xml:space="preserve"> </t>
        </is>
      </c>
      <c r="D6" s="4" t="inlineStr">
        <is>
          <t xml:space="preserve"> </t>
        </is>
      </c>
      <c r="E6" s="5" t="n">
        <v>35797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share-based incentive compensation</t>
        </is>
      </c>
      <c r="C7" s="5" t="n">
        <v>-603</v>
      </c>
      <c r="D7" s="5" t="n">
        <v>81</v>
      </c>
      <c r="E7" s="4" t="inlineStr">
        <is>
          <t xml:space="preserve"> </t>
        </is>
      </c>
      <c r="F7" s="5" t="n">
        <v>81</v>
      </c>
      <c r="G7" s="4" t="inlineStr">
        <is>
          <t xml:space="preserve"> </t>
        </is>
      </c>
      <c r="H7" s="4" t="inlineStr">
        <is>
          <t xml:space="preserve"> </t>
        </is>
      </c>
      <c r="I7" s="5" t="n">
        <v>-684</v>
      </c>
      <c r="J7" s="4" t="inlineStr">
        <is>
          <t xml:space="preserve"> </t>
        </is>
      </c>
      <c r="K7" s="4" t="inlineStr">
        <is>
          <t xml:space="preserve"> </t>
        </is>
      </c>
    </row>
    <row r="8">
      <c r="A8" s="4" t="inlineStr">
        <is>
          <t>Shares issued in exchange for vested subsidiary awards (in shares)</t>
        </is>
      </c>
      <c r="B8" s="4" t="inlineStr">
        <is>
          <t>[1]</t>
        </is>
      </c>
      <c r="C8" s="4" t="inlineStr">
        <is>
          <t xml:space="preserve"> </t>
        </is>
      </c>
      <c r="D8" s="4" t="inlineStr">
        <is>
          <t xml:space="preserve"> </t>
        </is>
      </c>
      <c r="E8" s="5" t="n">
        <v>67618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in exchange for vested subsidiary awards</t>
        </is>
      </c>
      <c r="B9" s="4" t="inlineStr">
        <is>
          <t>[1]</t>
        </is>
      </c>
      <c r="C9" s="5" t="n">
        <v>-50</v>
      </c>
      <c r="D9" s="5" t="n">
        <v>2292</v>
      </c>
      <c r="E9" s="6" t="n">
        <v>1</v>
      </c>
      <c r="F9" s="5" t="n">
        <v>2291</v>
      </c>
      <c r="G9" s="4" t="inlineStr">
        <is>
          <t xml:space="preserve"> </t>
        </is>
      </c>
      <c r="H9" s="4" t="inlineStr">
        <is>
          <t xml:space="preserve"> </t>
        </is>
      </c>
      <c r="I9" s="5" t="n">
        <v>-2342</v>
      </c>
      <c r="J9" s="4" t="inlineStr">
        <is>
          <t xml:space="preserve"> </t>
        </is>
      </c>
      <c r="K9" s="4" t="inlineStr">
        <is>
          <t xml:space="preserve"> </t>
        </is>
      </c>
    </row>
    <row r="10">
      <c r="A10" s="4" t="inlineStr">
        <is>
          <t>Shares purchased under stock purchase plan (in shares)</t>
        </is>
      </c>
      <c r="C10" s="4" t="inlineStr">
        <is>
          <t xml:space="preserve"> </t>
        </is>
      </c>
      <c r="D10" s="4" t="inlineStr">
        <is>
          <t xml:space="preserve"> </t>
        </is>
      </c>
      <c r="E10" s="5" t="n">
        <v>-5286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purchased under stock purchase plan</t>
        </is>
      </c>
      <c r="C11" s="5" t="n">
        <v>-2882</v>
      </c>
      <c r="D11" s="5" t="n">
        <v>-2882</v>
      </c>
      <c r="E11" s="6" t="n">
        <v>-1</v>
      </c>
      <c r="F11" s="5" t="n">
        <v>-288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upon exercise of warrants (in shares)</t>
        </is>
      </c>
      <c r="C12" s="4" t="inlineStr">
        <is>
          <t xml:space="preserve"> </t>
        </is>
      </c>
      <c r="D12" s="4" t="inlineStr">
        <is>
          <t xml:space="preserve"> </t>
        </is>
      </c>
      <c r="E12" s="5" t="n">
        <v>20744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controlling interest contributions</t>
        </is>
      </c>
      <c r="C13" s="5" t="n">
        <v>100</v>
      </c>
      <c r="D13" s="4" t="inlineStr">
        <is>
          <t xml:space="preserve"> </t>
        </is>
      </c>
      <c r="E13" s="4" t="inlineStr">
        <is>
          <t xml:space="preserve"> </t>
        </is>
      </c>
      <c r="F13" s="4" t="inlineStr">
        <is>
          <t xml:space="preserve"> </t>
        </is>
      </c>
      <c r="G13" s="4" t="inlineStr">
        <is>
          <t xml:space="preserve"> </t>
        </is>
      </c>
      <c r="H13" s="4" t="inlineStr">
        <is>
          <t xml:space="preserve"> </t>
        </is>
      </c>
      <c r="I13" s="5" t="n">
        <v>100</v>
      </c>
      <c r="J13" s="4" t="inlineStr">
        <is>
          <t xml:space="preserve"> </t>
        </is>
      </c>
      <c r="K13" s="4" t="inlineStr">
        <is>
          <t xml:space="preserve"> </t>
        </is>
      </c>
    </row>
    <row r="14">
      <c r="A14" s="4" t="inlineStr">
        <is>
          <t>Repurchase of vested subsidiary awards</t>
        </is>
      </c>
      <c r="C14" s="5" t="n">
        <v>-1056</v>
      </c>
      <c r="D14" s="5" t="n">
        <v>-780</v>
      </c>
      <c r="E14" s="4" t="inlineStr">
        <is>
          <t xml:space="preserve"> </t>
        </is>
      </c>
      <c r="F14" s="5" t="n">
        <v>-780</v>
      </c>
      <c r="G14" s="4" t="inlineStr">
        <is>
          <t xml:space="preserve"> </t>
        </is>
      </c>
      <c r="H14" s="4" t="inlineStr">
        <is>
          <t xml:space="preserve"> </t>
        </is>
      </c>
      <c r="I14" s="5" t="n">
        <v>-276</v>
      </c>
      <c r="J14" s="4" t="inlineStr">
        <is>
          <t xml:space="preserve"> </t>
        </is>
      </c>
      <c r="K14" s="4" t="inlineStr">
        <is>
          <t xml:space="preserve"> </t>
        </is>
      </c>
    </row>
    <row r="15">
      <c r="A15" s="4" t="inlineStr">
        <is>
          <t>Net change in non-controlling interest</t>
        </is>
      </c>
      <c r="C15" s="5" t="n">
        <v>0</v>
      </c>
      <c r="D15" s="5" t="n">
        <v>69</v>
      </c>
      <c r="E15" s="4" t="inlineStr">
        <is>
          <t xml:space="preserve"> </t>
        </is>
      </c>
      <c r="F15" s="5" t="n">
        <v>69</v>
      </c>
      <c r="G15" s="4" t="inlineStr">
        <is>
          <t xml:space="preserve"> </t>
        </is>
      </c>
      <c r="H15" s="4" t="inlineStr">
        <is>
          <t xml:space="preserve"> </t>
        </is>
      </c>
      <c r="I15" s="5" t="n">
        <v>-69</v>
      </c>
      <c r="J15" s="4" t="inlineStr">
        <is>
          <t xml:space="preserve"> </t>
        </is>
      </c>
      <c r="K15" s="4" t="inlineStr">
        <is>
          <t xml:space="preserve"> </t>
        </is>
      </c>
    </row>
    <row r="16">
      <c r="A16" s="4" t="inlineStr">
        <is>
          <t>Dividends declared</t>
        </is>
      </c>
      <c r="C16" s="5" t="n">
        <v>-2660</v>
      </c>
      <c r="D16" s="5" t="n">
        <v>-2660</v>
      </c>
      <c r="E16" s="4" t="inlineStr">
        <is>
          <t xml:space="preserve"> </t>
        </is>
      </c>
      <c r="F16" s="4" t="inlineStr">
        <is>
          <t xml:space="preserve"> </t>
        </is>
      </c>
      <c r="G16" s="4" t="inlineStr">
        <is>
          <t xml:space="preserve"> </t>
        </is>
      </c>
      <c r="H16" s="5" t="n">
        <v>-2660</v>
      </c>
      <c r="I16" s="4" t="inlineStr">
        <is>
          <t xml:space="preserve"> </t>
        </is>
      </c>
      <c r="J16" s="4" t="inlineStr">
        <is>
          <t xml:space="preserve"> </t>
        </is>
      </c>
      <c r="K16" s="4" t="inlineStr">
        <is>
          <t xml:space="preserve"> </t>
        </is>
      </c>
    </row>
    <row r="17">
      <c r="A17" s="4" t="inlineStr">
        <is>
          <t>Other comprehensive income (loss), net of tax</t>
        </is>
      </c>
      <c r="C17" s="5" t="n">
        <v>-2997</v>
      </c>
      <c r="D17" s="5" t="n">
        <v>-2985</v>
      </c>
      <c r="E17" s="4" t="inlineStr">
        <is>
          <t xml:space="preserve"> </t>
        </is>
      </c>
      <c r="F17" s="4" t="inlineStr">
        <is>
          <t xml:space="preserve"> </t>
        </is>
      </c>
      <c r="G17" s="5" t="n">
        <v>-2985</v>
      </c>
      <c r="H17" s="4" t="inlineStr">
        <is>
          <t xml:space="preserve"> </t>
        </is>
      </c>
      <c r="I17" s="5" t="n">
        <v>-12</v>
      </c>
      <c r="J17" s="4" t="inlineStr">
        <is>
          <t xml:space="preserve"> </t>
        </is>
      </c>
      <c r="K17" s="4" t="inlineStr">
        <is>
          <t xml:space="preserve"> </t>
        </is>
      </c>
    </row>
    <row r="18">
      <c r="A18" s="4" t="inlineStr">
        <is>
          <t>Net income (loss)</t>
        </is>
      </c>
      <c r="C18" s="5" t="n">
        <v>39688</v>
      </c>
      <c r="D18" s="5" t="n">
        <v>36550</v>
      </c>
      <c r="E18" s="4" t="inlineStr">
        <is>
          <t xml:space="preserve"> </t>
        </is>
      </c>
      <c r="F18" s="4" t="inlineStr">
        <is>
          <t xml:space="preserve"> </t>
        </is>
      </c>
      <c r="G18" s="4" t="inlineStr">
        <is>
          <t xml:space="preserve"> </t>
        </is>
      </c>
      <c r="H18" s="5" t="n">
        <v>36550</v>
      </c>
      <c r="I18" s="5" t="n">
        <v>3138</v>
      </c>
      <c r="J18" s="4" t="inlineStr">
        <is>
          <t xml:space="preserve"> </t>
        </is>
      </c>
      <c r="K18" s="4" t="inlineStr">
        <is>
          <t xml:space="preserve"> </t>
        </is>
      </c>
    </row>
    <row r="19">
      <c r="A19" s="4" t="inlineStr">
        <is>
          <t>Ending balance (in shares) at Jun. 30, 2021</t>
        </is>
      </c>
      <c r="C19" s="4" t="inlineStr">
        <is>
          <t xml:space="preserve"> </t>
        </is>
      </c>
      <c r="D19" s="4" t="inlineStr">
        <is>
          <t xml:space="preserve"> </t>
        </is>
      </c>
      <c r="E19" s="5" t="n">
        <v>333953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Jun. 30, 2021</t>
        </is>
      </c>
      <c r="C20" s="5" t="n">
        <v>405049</v>
      </c>
      <c r="D20" s="5" t="n">
        <v>387018</v>
      </c>
      <c r="E20" s="6" t="n">
        <v>33</v>
      </c>
      <c r="F20" s="5" t="n">
        <v>314983</v>
      </c>
      <c r="G20" s="5" t="n">
        <v>2689</v>
      </c>
      <c r="H20" s="5" t="n">
        <v>69313</v>
      </c>
      <c r="I20" s="5" t="n">
        <v>18031</v>
      </c>
      <c r="J20" s="4" t="inlineStr">
        <is>
          <t xml:space="preserve"> </t>
        </is>
      </c>
      <c r="K20" s="4" t="inlineStr">
        <is>
          <t xml:space="preserve"> </t>
        </is>
      </c>
    </row>
    <row r="21">
      <c r="A21" s="4" t="inlineStr">
        <is>
          <t>Beginning balance (in shares) at Mar. 31, 2021</t>
        </is>
      </c>
      <c r="C21" s="4" t="inlineStr">
        <is>
          <t xml:space="preserve"> </t>
        </is>
      </c>
      <c r="D21" s="4" t="inlineStr">
        <is>
          <t xml:space="preserve"> </t>
        </is>
      </c>
      <c r="E21" s="5" t="n">
        <v>3253848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at Mar. 31, 2021</t>
        </is>
      </c>
      <c r="C22" s="5" t="n">
        <v>397399</v>
      </c>
      <c r="D22" s="5" t="n">
        <v>378443</v>
      </c>
      <c r="E22" s="6" t="n">
        <v>33</v>
      </c>
      <c r="F22" s="5" t="n">
        <v>313140</v>
      </c>
      <c r="G22" s="5" t="n">
        <v>2592</v>
      </c>
      <c r="H22" s="5" t="n">
        <v>62678</v>
      </c>
      <c r="I22" s="5" t="n">
        <v>18956</v>
      </c>
      <c r="J22" s="4" t="inlineStr">
        <is>
          <t xml:space="preserve"> </t>
        </is>
      </c>
      <c r="K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rtization of share-based incentive compensation</t>
        </is>
      </c>
      <c r="C24" s="5" t="n">
        <v>1016</v>
      </c>
      <c r="D24" s="5" t="n">
        <v>562</v>
      </c>
      <c r="E24" s="4" t="inlineStr">
        <is>
          <t xml:space="preserve"> </t>
        </is>
      </c>
      <c r="F24" s="5" t="n">
        <v>562</v>
      </c>
      <c r="G24" s="4" t="inlineStr">
        <is>
          <t xml:space="preserve"> </t>
        </is>
      </c>
      <c r="H24" s="4" t="inlineStr">
        <is>
          <t xml:space="preserve"> </t>
        </is>
      </c>
      <c r="I24" s="5" t="n">
        <v>454</v>
      </c>
      <c r="J24" s="4" t="inlineStr">
        <is>
          <t xml:space="preserve"> </t>
        </is>
      </c>
      <c r="K24" s="4" t="inlineStr">
        <is>
          <t xml:space="preserve"> </t>
        </is>
      </c>
    </row>
    <row r="25">
      <c r="A25" s="4" t="inlineStr">
        <is>
          <t>Vesting of share-based incentive compensation (in shares)</t>
        </is>
      </c>
      <c r="C25" s="4" t="inlineStr">
        <is>
          <t xml:space="preserve"> </t>
        </is>
      </c>
      <c r="D25" s="4" t="inlineStr">
        <is>
          <t xml:space="preserve"> </t>
        </is>
      </c>
      <c r="E25" s="5" t="n">
        <v>1328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of share-based incentive compensation</t>
        </is>
      </c>
      <c r="C26" s="5" t="n">
        <v>362</v>
      </c>
      <c r="D26" s="5" t="n">
        <v>132</v>
      </c>
      <c r="E26" s="4" t="inlineStr">
        <is>
          <t xml:space="preserve"> </t>
        </is>
      </c>
      <c r="F26" s="5" t="n">
        <v>132</v>
      </c>
      <c r="G26" s="4" t="inlineStr">
        <is>
          <t xml:space="preserve"> </t>
        </is>
      </c>
      <c r="H26" s="4" t="inlineStr">
        <is>
          <t xml:space="preserve"> </t>
        </is>
      </c>
      <c r="I26" s="5" t="n">
        <v>230</v>
      </c>
      <c r="J26" s="4" t="inlineStr">
        <is>
          <t xml:space="preserve"> </t>
        </is>
      </c>
      <c r="K26" s="4" t="inlineStr">
        <is>
          <t xml:space="preserve"> </t>
        </is>
      </c>
    </row>
    <row r="27">
      <c r="A27" s="4" t="inlineStr">
        <is>
          <t>Shares issued in exchange for vested subsidiary awards (in shares)</t>
        </is>
      </c>
      <c r="B27" s="4" t="inlineStr">
        <is>
          <t>[1]</t>
        </is>
      </c>
      <c r="C27" s="4" t="inlineStr">
        <is>
          <t xml:space="preserve"> </t>
        </is>
      </c>
      <c r="D27" s="4" t="inlineStr">
        <is>
          <t xml:space="preserve"> </t>
        </is>
      </c>
      <c r="E27" s="5" t="n">
        <v>6761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in exchange for vested subsidiary awards</t>
        </is>
      </c>
      <c r="B28" s="4" t="inlineStr">
        <is>
          <t>[1]</t>
        </is>
      </c>
      <c r="C28" s="5" t="n">
        <v>-50</v>
      </c>
      <c r="D28" s="5" t="n">
        <v>2292</v>
      </c>
      <c r="E28" s="6" t="n">
        <v>1</v>
      </c>
      <c r="F28" s="5" t="n">
        <v>2291</v>
      </c>
      <c r="G28" s="4" t="inlineStr">
        <is>
          <t xml:space="preserve"> </t>
        </is>
      </c>
      <c r="H28" s="4" t="inlineStr">
        <is>
          <t xml:space="preserve"> </t>
        </is>
      </c>
      <c r="I28" s="5" t="n">
        <v>-2342</v>
      </c>
      <c r="J28" s="4" t="inlineStr">
        <is>
          <t xml:space="preserve"> </t>
        </is>
      </c>
      <c r="K28" s="4" t="inlineStr">
        <is>
          <t xml:space="preserve"> </t>
        </is>
      </c>
    </row>
    <row r="29">
      <c r="A29" s="4" t="inlineStr">
        <is>
          <t>Shares purchased under stock purchase plan (in shares)</t>
        </is>
      </c>
      <c r="C29" s="4" t="inlineStr">
        <is>
          <t xml:space="preserve"> </t>
        </is>
      </c>
      <c r="D29" s="4" t="inlineStr">
        <is>
          <t xml:space="preserve"> </t>
        </is>
      </c>
      <c r="E29" s="5" t="n">
        <v>-4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purchased under stock purchase plan</t>
        </is>
      </c>
      <c r="C30" s="5" t="n">
        <v>-432</v>
      </c>
      <c r="D30" s="5" t="n">
        <v>-432</v>
      </c>
      <c r="E30" s="6" t="n">
        <v>-1</v>
      </c>
      <c r="F30" s="5" t="n">
        <v>-43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upon exercise of warrants (in shares)</t>
        </is>
      </c>
      <c r="C31" s="4" t="inlineStr">
        <is>
          <t xml:space="preserve"> </t>
        </is>
      </c>
      <c r="D31" s="4" t="inlineStr">
        <is>
          <t xml:space="preserve"> </t>
        </is>
      </c>
      <c r="E31" s="5" t="n">
        <v>20744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 of vested subsidiary awards</t>
        </is>
      </c>
      <c r="C32" s="5" t="n">
        <v>-1056</v>
      </c>
      <c r="D32" s="5" t="n">
        <v>-780</v>
      </c>
      <c r="E32" s="4" t="inlineStr">
        <is>
          <t xml:space="preserve"> </t>
        </is>
      </c>
      <c r="F32" s="5" t="n">
        <v>-780</v>
      </c>
      <c r="G32" s="4" t="inlineStr">
        <is>
          <t xml:space="preserve"> </t>
        </is>
      </c>
      <c r="H32" s="4" t="inlineStr">
        <is>
          <t xml:space="preserve"> </t>
        </is>
      </c>
      <c r="I32" s="5" t="n">
        <v>-276</v>
      </c>
      <c r="J32" s="4" t="inlineStr">
        <is>
          <t xml:space="preserve"> </t>
        </is>
      </c>
      <c r="K32" s="4" t="inlineStr">
        <is>
          <t xml:space="preserve"> </t>
        </is>
      </c>
    </row>
    <row r="33">
      <c r="A33" s="4" t="inlineStr">
        <is>
          <t>Net change in non-controlling interest</t>
        </is>
      </c>
      <c r="C33" s="5" t="n">
        <v>0</v>
      </c>
      <c r="D33" s="5" t="n">
        <v>69</v>
      </c>
      <c r="E33" s="4" t="inlineStr">
        <is>
          <t xml:space="preserve"> </t>
        </is>
      </c>
      <c r="F33" s="5" t="n">
        <v>69</v>
      </c>
      <c r="G33" s="4" t="inlineStr">
        <is>
          <t xml:space="preserve"> </t>
        </is>
      </c>
      <c r="H33" s="4" t="inlineStr">
        <is>
          <t xml:space="preserve"> </t>
        </is>
      </c>
      <c r="I33" s="5" t="n">
        <v>-69</v>
      </c>
      <c r="J33" s="4" t="inlineStr">
        <is>
          <t xml:space="preserve"> </t>
        </is>
      </c>
      <c r="K33" s="4" t="inlineStr">
        <is>
          <t xml:space="preserve"> </t>
        </is>
      </c>
    </row>
    <row r="34">
      <c r="A34" s="4" t="inlineStr">
        <is>
          <t>Dividends declared</t>
        </is>
      </c>
      <c r="C34" s="5" t="n">
        <v>-1334</v>
      </c>
      <c r="D34" s="5" t="n">
        <v>-1334</v>
      </c>
      <c r="E34" s="4" t="inlineStr">
        <is>
          <t xml:space="preserve"> </t>
        </is>
      </c>
      <c r="F34" s="4" t="inlineStr">
        <is>
          <t xml:space="preserve"> </t>
        </is>
      </c>
      <c r="G34" s="4" t="inlineStr">
        <is>
          <t xml:space="preserve"> </t>
        </is>
      </c>
      <c r="H34" s="5" t="n">
        <v>-1334</v>
      </c>
      <c r="I34" s="4" t="inlineStr">
        <is>
          <t xml:space="preserve"> </t>
        </is>
      </c>
      <c r="J34" s="4" t="inlineStr">
        <is>
          <t xml:space="preserve"> </t>
        </is>
      </c>
      <c r="K34" s="4" t="inlineStr">
        <is>
          <t xml:space="preserve"> </t>
        </is>
      </c>
    </row>
    <row r="35">
      <c r="A35" s="4" t="inlineStr">
        <is>
          <t>Other comprehensive income (loss), net of tax</t>
        </is>
      </c>
      <c r="C35" s="5" t="n">
        <v>96</v>
      </c>
      <c r="D35" s="5" t="n">
        <v>97</v>
      </c>
      <c r="E35" s="4" t="inlineStr">
        <is>
          <t xml:space="preserve"> </t>
        </is>
      </c>
      <c r="F35" s="4" t="inlineStr">
        <is>
          <t xml:space="preserve"> </t>
        </is>
      </c>
      <c r="G35" s="5" t="n">
        <v>97</v>
      </c>
      <c r="H35" s="4" t="inlineStr">
        <is>
          <t xml:space="preserve"> </t>
        </is>
      </c>
      <c r="I35" s="5" t="n">
        <v>-1</v>
      </c>
      <c r="J35" s="4" t="inlineStr">
        <is>
          <t xml:space="preserve"> </t>
        </is>
      </c>
      <c r="K35" s="4" t="inlineStr">
        <is>
          <t xml:space="preserve"> </t>
        </is>
      </c>
    </row>
    <row r="36">
      <c r="A36" s="4" t="inlineStr">
        <is>
          <t>Net income (loss)</t>
        </is>
      </c>
      <c r="C36" s="5" t="n">
        <v>9048</v>
      </c>
      <c r="D36" s="5" t="n">
        <v>7969</v>
      </c>
      <c r="E36" s="4" t="inlineStr">
        <is>
          <t xml:space="preserve"> </t>
        </is>
      </c>
      <c r="F36" s="4" t="inlineStr">
        <is>
          <t xml:space="preserve"> </t>
        </is>
      </c>
      <c r="G36" s="4" t="inlineStr">
        <is>
          <t xml:space="preserve"> </t>
        </is>
      </c>
      <c r="H36" s="5" t="n">
        <v>7969</v>
      </c>
      <c r="I36" s="5" t="n">
        <v>1079</v>
      </c>
      <c r="J36" s="4" t="inlineStr">
        <is>
          <t xml:space="preserve"> </t>
        </is>
      </c>
      <c r="K36" s="4" t="inlineStr">
        <is>
          <t xml:space="preserve"> </t>
        </is>
      </c>
    </row>
    <row r="37">
      <c r="A37" s="4" t="inlineStr">
        <is>
          <t>Ending balance (in shares) at Jun. 30, 2021</t>
        </is>
      </c>
      <c r="C37" s="4" t="inlineStr">
        <is>
          <t xml:space="preserve"> </t>
        </is>
      </c>
      <c r="D37" s="4" t="inlineStr">
        <is>
          <t xml:space="preserve"> </t>
        </is>
      </c>
      <c r="E37" s="5" t="n">
        <v>333953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Jun. 30, 2021</t>
        </is>
      </c>
      <c r="C38" s="5" t="n">
        <v>405049</v>
      </c>
      <c r="D38" s="5" t="n">
        <v>387018</v>
      </c>
      <c r="E38" s="6" t="n">
        <v>33</v>
      </c>
      <c r="F38" s="5" t="n">
        <v>314983</v>
      </c>
      <c r="G38" s="5" t="n">
        <v>2689</v>
      </c>
      <c r="H38" s="5" t="n">
        <v>69313</v>
      </c>
      <c r="I38" s="5" t="n">
        <v>18031</v>
      </c>
      <c r="J38" s="4" t="inlineStr">
        <is>
          <t xml:space="preserve"> </t>
        </is>
      </c>
      <c r="K38" s="4" t="inlineStr">
        <is>
          <t xml:space="preserve"> </t>
        </is>
      </c>
    </row>
    <row r="39">
      <c r="A39" s="4" t="inlineStr">
        <is>
          <t>Beginning balance (in shares) at Dec. 31, 2021</t>
        </is>
      </c>
      <c r="C39" s="4" t="inlineStr">
        <is>
          <t xml:space="preserve"> </t>
        </is>
      </c>
      <c r="D39" s="4" t="inlineStr">
        <is>
          <t xml:space="preserve"> </t>
        </is>
      </c>
      <c r="E39" s="5" t="n">
        <v>3412415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at Dec. 31, 2021</t>
        </is>
      </c>
      <c r="C40" s="5" t="n">
        <v>400181</v>
      </c>
      <c r="D40" s="5" t="n">
        <v>382954</v>
      </c>
      <c r="E40" s="6" t="n">
        <v>34</v>
      </c>
      <c r="F40" s="5" t="n">
        <v>317459</v>
      </c>
      <c r="G40" s="5" t="n">
        <v>-2685</v>
      </c>
      <c r="H40" s="5" t="n">
        <v>68146</v>
      </c>
      <c r="I40" s="4" t="inlineStr">
        <is>
          <t xml:space="preserve"> </t>
        </is>
      </c>
      <c r="J40" s="6" t="n">
        <v>0</v>
      </c>
      <c r="K40" s="6" t="n">
        <v>17227</v>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rtization of share-based incentive compensation</t>
        </is>
      </c>
      <c r="C42" s="5" t="n">
        <v>4220</v>
      </c>
      <c r="D42" s="5" t="n">
        <v>3600</v>
      </c>
      <c r="E42" s="4" t="inlineStr">
        <is>
          <t xml:space="preserve"> </t>
        </is>
      </c>
      <c r="F42" s="5" t="n">
        <v>3600</v>
      </c>
      <c r="G42" s="4" t="inlineStr">
        <is>
          <t xml:space="preserve"> </t>
        </is>
      </c>
      <c r="H42" s="4" t="inlineStr">
        <is>
          <t xml:space="preserve"> </t>
        </is>
      </c>
      <c r="I42" s="4" t="inlineStr">
        <is>
          <t xml:space="preserve"> </t>
        </is>
      </c>
      <c r="J42" s="4" t="inlineStr">
        <is>
          <t xml:space="preserve"> </t>
        </is>
      </c>
      <c r="K42" s="5" t="n">
        <v>620</v>
      </c>
    </row>
    <row r="43">
      <c r="A43" s="4" t="inlineStr">
        <is>
          <t>Vesting of share-based incentive compensation (in shares)</t>
        </is>
      </c>
      <c r="C43" s="4" t="inlineStr">
        <is>
          <t xml:space="preserve"> </t>
        </is>
      </c>
      <c r="D43" s="4" t="inlineStr">
        <is>
          <t xml:space="preserve"> </t>
        </is>
      </c>
      <c r="E43" s="5" t="n">
        <v>27041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of share-based incentive compensation</t>
        </is>
      </c>
      <c r="C44" s="5" t="n">
        <v>-1499</v>
      </c>
      <c r="D44" s="5" t="n">
        <v>-413</v>
      </c>
      <c r="E44" s="4" t="inlineStr">
        <is>
          <t xml:space="preserve"> </t>
        </is>
      </c>
      <c r="F44" s="5" t="n">
        <v>-413</v>
      </c>
      <c r="G44" s="4" t="inlineStr">
        <is>
          <t xml:space="preserve"> </t>
        </is>
      </c>
      <c r="H44" s="4" t="inlineStr">
        <is>
          <t xml:space="preserve"> </t>
        </is>
      </c>
      <c r="I44" s="4" t="inlineStr">
        <is>
          <t xml:space="preserve"> </t>
        </is>
      </c>
      <c r="J44" s="4" t="inlineStr">
        <is>
          <t xml:space="preserve"> </t>
        </is>
      </c>
      <c r="K44" s="5" t="n">
        <v>-1086</v>
      </c>
    </row>
    <row r="45">
      <c r="A45" s="4" t="inlineStr">
        <is>
          <t>Shares purchased under stock purchase plan (in shares)</t>
        </is>
      </c>
      <c r="C45" s="4" t="inlineStr">
        <is>
          <t xml:space="preserve"> </t>
        </is>
      </c>
      <c r="D45" s="4" t="inlineStr">
        <is>
          <t xml:space="preserve"> </t>
        </is>
      </c>
      <c r="E45" s="5" t="n">
        <v>-8954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purchased under stock purchase plan</t>
        </is>
      </c>
      <c r="C46" s="5" t="n">
        <v>-936</v>
      </c>
      <c r="D46" s="5" t="n">
        <v>-936</v>
      </c>
      <c r="E46" s="4" t="inlineStr">
        <is>
          <t xml:space="preserve"> </t>
        </is>
      </c>
      <c r="F46" s="5" t="n">
        <v>-93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upon exercise of warrants (in shares)</t>
        </is>
      </c>
      <c r="C47" s="4" t="inlineStr">
        <is>
          <t xml:space="preserve"> </t>
        </is>
      </c>
      <c r="D47" s="4" t="inlineStr">
        <is>
          <t xml:space="preserve"> </t>
        </is>
      </c>
      <c r="E47" s="5" t="n">
        <v>199998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 upon exercise of warrants</t>
        </is>
      </c>
      <c r="C48" s="5" t="n">
        <v>13724</v>
      </c>
      <c r="D48" s="5" t="n">
        <v>13724</v>
      </c>
      <c r="E48" s="6" t="n">
        <v>2</v>
      </c>
      <c r="F48" s="5" t="n">
        <v>1372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ansfer of liability awards</t>
        </is>
      </c>
      <c r="C49" s="5" t="n">
        <v>4847</v>
      </c>
      <c r="D49" s="5" t="n">
        <v>4847</v>
      </c>
      <c r="E49" s="4" t="inlineStr">
        <is>
          <t xml:space="preserve"> </t>
        </is>
      </c>
      <c r="F49" s="5" t="n">
        <v>4847</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P Transaction</t>
        </is>
      </c>
      <c r="C50" s="5" t="n">
        <v>167008</v>
      </c>
      <c r="D50" s="5" t="n">
        <v>48285</v>
      </c>
      <c r="E50" s="4" t="inlineStr">
        <is>
          <t xml:space="preserve"> </t>
        </is>
      </c>
      <c r="F50" s="5" t="n">
        <v>41092</v>
      </c>
      <c r="G50" s="5" t="n">
        <v>7193</v>
      </c>
      <c r="H50" s="4" t="inlineStr">
        <is>
          <t xml:space="preserve"> </t>
        </is>
      </c>
      <c r="I50" s="4" t="inlineStr">
        <is>
          <t xml:space="preserve"> </t>
        </is>
      </c>
      <c r="J50" s="5" t="n">
        <v>77679</v>
      </c>
      <c r="K50" s="5" t="n">
        <v>41044</v>
      </c>
    </row>
    <row r="51">
      <c r="A51" s="4" t="inlineStr">
        <is>
          <t>Non-controlling interest contributions</t>
        </is>
      </c>
      <c r="C51" s="5" t="n">
        <v>2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50</v>
      </c>
    </row>
    <row r="52">
      <c r="A52" s="4" t="inlineStr">
        <is>
          <t>Non-controlling interest distributions</t>
        </is>
      </c>
      <c r="C52" s="5" t="n">
        <v>-58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83</v>
      </c>
    </row>
    <row r="53">
      <c r="A53" s="4" t="inlineStr">
        <is>
          <t>Dividends declared</t>
        </is>
      </c>
      <c r="C53" s="5" t="n">
        <v>-2814</v>
      </c>
      <c r="D53" s="5" t="n">
        <v>-2814</v>
      </c>
      <c r="E53" s="4" t="inlineStr">
        <is>
          <t xml:space="preserve"> </t>
        </is>
      </c>
      <c r="F53" s="4" t="inlineStr">
        <is>
          <t xml:space="preserve"> </t>
        </is>
      </c>
      <c r="G53" s="4" t="inlineStr">
        <is>
          <t xml:space="preserve"> </t>
        </is>
      </c>
      <c r="H53" s="5" t="n">
        <v>-2814</v>
      </c>
      <c r="I53" s="4" t="inlineStr">
        <is>
          <t xml:space="preserve"> </t>
        </is>
      </c>
      <c r="J53" s="4" t="inlineStr">
        <is>
          <t xml:space="preserve"> </t>
        </is>
      </c>
      <c r="K53" s="4" t="inlineStr">
        <is>
          <t xml:space="preserve"> </t>
        </is>
      </c>
    </row>
    <row r="54">
      <c r="A54" s="4" t="inlineStr">
        <is>
          <t>Other comprehensive income (loss), net of tax</t>
        </is>
      </c>
      <c r="C54" s="5" t="n">
        <v>-36286</v>
      </c>
      <c r="D54" s="5" t="n">
        <v>-35474</v>
      </c>
      <c r="E54" s="4" t="inlineStr">
        <is>
          <t xml:space="preserve"> </t>
        </is>
      </c>
      <c r="F54" s="4" t="inlineStr">
        <is>
          <t xml:space="preserve"> </t>
        </is>
      </c>
      <c r="G54" s="5" t="n">
        <v>-35474</v>
      </c>
      <c r="H54" s="4" t="inlineStr">
        <is>
          <t xml:space="preserve"> </t>
        </is>
      </c>
      <c r="I54" s="4" t="inlineStr">
        <is>
          <t xml:space="preserve"> </t>
        </is>
      </c>
      <c r="J54" s="4" t="inlineStr">
        <is>
          <t xml:space="preserve"> </t>
        </is>
      </c>
      <c r="K54" s="5" t="n">
        <v>-812</v>
      </c>
    </row>
    <row r="55">
      <c r="A55" s="4" t="inlineStr">
        <is>
          <t>Subsidiary preferred dividends declared</t>
        </is>
      </c>
      <c r="C55" s="5" t="n">
        <v>-158</v>
      </c>
      <c r="D55" s="5" t="n">
        <v>-158</v>
      </c>
      <c r="E55" s="4" t="inlineStr">
        <is>
          <t xml:space="preserve"> </t>
        </is>
      </c>
      <c r="F55" s="4" t="inlineStr">
        <is>
          <t xml:space="preserve"> </t>
        </is>
      </c>
      <c r="G55" s="4" t="inlineStr">
        <is>
          <t xml:space="preserve"> </t>
        </is>
      </c>
      <c r="H55" s="5" t="n">
        <v>-158</v>
      </c>
      <c r="I55" s="4" t="inlineStr">
        <is>
          <t xml:space="preserve"> </t>
        </is>
      </c>
      <c r="J55" s="4" t="inlineStr">
        <is>
          <t xml:space="preserve"> </t>
        </is>
      </c>
      <c r="K55" s="4" t="inlineStr">
        <is>
          <t xml:space="preserve"> </t>
        </is>
      </c>
    </row>
    <row r="56">
      <c r="A56" s="4" t="inlineStr">
        <is>
          <t>Net income (loss)</t>
        </is>
      </c>
      <c r="C56" s="5" t="n">
        <v>-22614</v>
      </c>
      <c r="D56" s="5" t="n">
        <v>-23210</v>
      </c>
      <c r="E56" s="4" t="inlineStr">
        <is>
          <t xml:space="preserve"> </t>
        </is>
      </c>
      <c r="F56" s="4" t="inlineStr">
        <is>
          <t xml:space="preserve"> </t>
        </is>
      </c>
      <c r="G56" s="4" t="inlineStr">
        <is>
          <t xml:space="preserve"> </t>
        </is>
      </c>
      <c r="H56" s="5" t="n">
        <v>-23210</v>
      </c>
      <c r="I56" s="4" t="inlineStr">
        <is>
          <t xml:space="preserve"> </t>
        </is>
      </c>
      <c r="J56" s="4" t="inlineStr">
        <is>
          <t xml:space="preserve"> </t>
        </is>
      </c>
      <c r="K56" s="5" t="n">
        <v>596</v>
      </c>
    </row>
    <row r="57">
      <c r="A57" s="4" t="inlineStr">
        <is>
          <t>Ending balance (in shares) at Jun. 30, 2022</t>
        </is>
      </c>
      <c r="C57" s="4" t="inlineStr">
        <is>
          <t xml:space="preserve"> </t>
        </is>
      </c>
      <c r="D57" s="4" t="inlineStr">
        <is>
          <t xml:space="preserve"> </t>
        </is>
      </c>
      <c r="E57" s="5" t="n">
        <v>3630501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nding balance at Jun. 30, 2022</t>
        </is>
      </c>
      <c r="C58" s="5" t="n">
        <v>525340</v>
      </c>
      <c r="D58" s="5" t="n">
        <v>390405</v>
      </c>
      <c r="E58" s="6" t="n">
        <v>36</v>
      </c>
      <c r="F58" s="5" t="n">
        <v>379371</v>
      </c>
      <c r="G58" s="5" t="n">
        <v>-30966</v>
      </c>
      <c r="H58" s="5" t="n">
        <v>41964</v>
      </c>
      <c r="I58" s="4" t="inlineStr">
        <is>
          <t xml:space="preserve"> </t>
        </is>
      </c>
      <c r="J58" s="5" t="n">
        <v>77679</v>
      </c>
      <c r="K58" s="5" t="n">
        <v>57256</v>
      </c>
    </row>
    <row r="59">
      <c r="A59" s="4" t="inlineStr">
        <is>
          <t>Beginning balance (in shares) at Mar. 31, 2022</t>
        </is>
      </c>
      <c r="C59" s="4" t="inlineStr">
        <is>
          <t xml:space="preserve"> </t>
        </is>
      </c>
      <c r="D59" s="4" t="inlineStr">
        <is>
          <t xml:space="preserve"> </t>
        </is>
      </c>
      <c r="E59" s="5" t="n">
        <v>3487789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 at Mar. 31, 2022</t>
        </is>
      </c>
      <c r="C60" s="5" t="n">
        <v>383153</v>
      </c>
      <c r="D60" s="5" t="n">
        <v>366633</v>
      </c>
      <c r="E60" s="6" t="n">
        <v>35</v>
      </c>
      <c r="F60" s="5" t="n">
        <v>323916</v>
      </c>
      <c r="G60" s="5" t="n">
        <v>-23106</v>
      </c>
      <c r="H60" s="5" t="n">
        <v>65788</v>
      </c>
      <c r="I60" s="4" t="inlineStr">
        <is>
          <t xml:space="preserve"> </t>
        </is>
      </c>
      <c r="J60" s="5" t="n">
        <v>0</v>
      </c>
      <c r="K60" s="5" t="n">
        <v>16520</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ortization of share-based incentive compensation</t>
        </is>
      </c>
      <c r="C62" s="5" t="n">
        <v>482</v>
      </c>
      <c r="D62" s="5" t="n">
        <v>438</v>
      </c>
      <c r="E62" s="4" t="inlineStr">
        <is>
          <t xml:space="preserve"> </t>
        </is>
      </c>
      <c r="F62" s="5" t="n">
        <v>438</v>
      </c>
      <c r="G62" s="4" t="inlineStr">
        <is>
          <t xml:space="preserve"> </t>
        </is>
      </c>
      <c r="H62" s="4" t="inlineStr">
        <is>
          <t xml:space="preserve"> </t>
        </is>
      </c>
      <c r="I62" s="4" t="inlineStr">
        <is>
          <t xml:space="preserve"> </t>
        </is>
      </c>
      <c r="J62" s="4" t="inlineStr">
        <is>
          <t xml:space="preserve"> </t>
        </is>
      </c>
      <c r="K62" s="5" t="n">
        <v>44</v>
      </c>
    </row>
    <row r="63">
      <c r="A63" s="4" t="inlineStr">
        <is>
          <t>Vesting of share-based incentive compensation (in shares)</t>
        </is>
      </c>
      <c r="C63" s="4" t="inlineStr">
        <is>
          <t xml:space="preserve"> </t>
        </is>
      </c>
      <c r="D63" s="4" t="inlineStr">
        <is>
          <t xml:space="preserve"> </t>
        </is>
      </c>
      <c r="E63" s="5" t="n">
        <v>896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esting of share-based incentive compensation</t>
        </is>
      </c>
      <c r="C64" s="5" t="n">
        <v>-378</v>
      </c>
      <c r="D64" s="5" t="n">
        <v>-286</v>
      </c>
      <c r="E64" s="4" t="inlineStr">
        <is>
          <t xml:space="preserve"> </t>
        </is>
      </c>
      <c r="F64" s="5" t="n">
        <v>-286</v>
      </c>
      <c r="G64" s="4" t="inlineStr">
        <is>
          <t xml:space="preserve"> </t>
        </is>
      </c>
      <c r="H64" s="4" t="inlineStr">
        <is>
          <t xml:space="preserve"> </t>
        </is>
      </c>
      <c r="I64" s="4" t="inlineStr">
        <is>
          <t xml:space="preserve"> </t>
        </is>
      </c>
      <c r="J64" s="4" t="inlineStr">
        <is>
          <t xml:space="preserve"> </t>
        </is>
      </c>
      <c r="K64" s="5" t="n">
        <v>-92</v>
      </c>
    </row>
    <row r="65">
      <c r="A65" s="4" t="inlineStr">
        <is>
          <t>Shares purchased under stock purchase plan (in shares)</t>
        </is>
      </c>
      <c r="C65" s="4" t="inlineStr">
        <is>
          <t xml:space="preserve"> </t>
        </is>
      </c>
      <c r="D65" s="4" t="inlineStr">
        <is>
          <t xml:space="preserve"> </t>
        </is>
      </c>
      <c r="E65" s="5" t="n">
        <v>-8954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purchased under stock purchase plan</t>
        </is>
      </c>
      <c r="C66" s="5" t="n">
        <v>-936</v>
      </c>
      <c r="D66" s="5" t="n">
        <v>-936</v>
      </c>
      <c r="E66" s="4" t="inlineStr">
        <is>
          <t xml:space="preserve"> </t>
        </is>
      </c>
      <c r="F66" s="5" t="n">
        <v>-936</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 upon exercise of warrants (in shares)</t>
        </is>
      </c>
      <c r="C67" s="4" t="inlineStr">
        <is>
          <t xml:space="preserve"> </t>
        </is>
      </c>
      <c r="D67" s="4" t="inlineStr">
        <is>
          <t xml:space="preserve"> </t>
        </is>
      </c>
      <c r="E67" s="5" t="n">
        <v>150769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issued upon exercise of warrants</t>
        </is>
      </c>
      <c r="C68" s="5" t="n">
        <v>10301</v>
      </c>
      <c r="D68" s="5" t="n">
        <v>10301</v>
      </c>
      <c r="E68" s="6" t="n">
        <v>1</v>
      </c>
      <c r="F68" s="5" t="n">
        <v>103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ransfer of liability awards</t>
        </is>
      </c>
      <c r="C69" s="5" t="n">
        <v>4847</v>
      </c>
      <c r="D69" s="5" t="n">
        <v>4847</v>
      </c>
      <c r="E69" s="4" t="inlineStr">
        <is>
          <t xml:space="preserve"> </t>
        </is>
      </c>
      <c r="F69" s="5" t="n">
        <v>4847</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P Transaction</t>
        </is>
      </c>
      <c r="C70" s="5" t="n">
        <v>167008</v>
      </c>
      <c r="D70" s="5" t="n">
        <v>48285</v>
      </c>
      <c r="E70" s="4" t="inlineStr">
        <is>
          <t xml:space="preserve"> </t>
        </is>
      </c>
      <c r="F70" s="5" t="n">
        <v>41092</v>
      </c>
      <c r="G70" s="5" t="n">
        <v>7193</v>
      </c>
      <c r="H70" s="4" t="inlineStr">
        <is>
          <t xml:space="preserve"> </t>
        </is>
      </c>
      <c r="I70" s="6" t="n">
        <v>118723</v>
      </c>
      <c r="J70" s="5" t="n">
        <v>77679</v>
      </c>
      <c r="K70" s="5" t="n">
        <v>41044</v>
      </c>
    </row>
    <row r="71">
      <c r="A71" s="4" t="inlineStr">
        <is>
          <t>Non-controlling interest contributions</t>
        </is>
      </c>
      <c r="C71" s="5"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n-controlling interest distributions</t>
        </is>
      </c>
      <c r="C72" s="5"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s declared</t>
        </is>
      </c>
      <c r="C73" s="5" t="n">
        <v>-1416</v>
      </c>
      <c r="D73" s="5" t="n">
        <v>-1416</v>
      </c>
      <c r="E73" s="4" t="inlineStr">
        <is>
          <t xml:space="preserve"> </t>
        </is>
      </c>
      <c r="F73" s="4" t="inlineStr">
        <is>
          <t xml:space="preserve"> </t>
        </is>
      </c>
      <c r="G73" s="4" t="inlineStr">
        <is>
          <t xml:space="preserve"> </t>
        </is>
      </c>
      <c r="H73" s="5" t="n">
        <v>-1416</v>
      </c>
      <c r="I73" s="4" t="inlineStr">
        <is>
          <t xml:space="preserve"> </t>
        </is>
      </c>
      <c r="J73" s="4" t="inlineStr">
        <is>
          <t xml:space="preserve"> </t>
        </is>
      </c>
      <c r="K73" s="4" t="inlineStr">
        <is>
          <t xml:space="preserve"> </t>
        </is>
      </c>
    </row>
    <row r="74">
      <c r="A74" s="4" t="inlineStr">
        <is>
          <t>Other comprehensive income (loss), net of tax</t>
        </is>
      </c>
      <c r="C74" s="5" t="n">
        <v>-15815</v>
      </c>
      <c r="D74" s="5" t="n">
        <v>-15053</v>
      </c>
      <c r="E74" s="4" t="inlineStr">
        <is>
          <t xml:space="preserve"> </t>
        </is>
      </c>
      <c r="F74" s="4" t="inlineStr">
        <is>
          <t xml:space="preserve"> </t>
        </is>
      </c>
      <c r="G74" s="5" t="n">
        <v>-15053</v>
      </c>
      <c r="H74" s="4" t="inlineStr">
        <is>
          <t xml:space="preserve"> </t>
        </is>
      </c>
      <c r="I74" s="4" t="inlineStr">
        <is>
          <t xml:space="preserve"> </t>
        </is>
      </c>
      <c r="J74" s="4" t="inlineStr">
        <is>
          <t xml:space="preserve"> </t>
        </is>
      </c>
      <c r="K74" s="5" t="n">
        <v>-762</v>
      </c>
    </row>
    <row r="75">
      <c r="A75" s="4" t="inlineStr">
        <is>
          <t>Subsidiary preferred dividends declared</t>
        </is>
      </c>
      <c r="C75" s="5" t="n">
        <v>-158</v>
      </c>
      <c r="D75" s="5" t="n">
        <v>-158</v>
      </c>
      <c r="E75" s="4" t="inlineStr">
        <is>
          <t xml:space="preserve"> </t>
        </is>
      </c>
      <c r="F75" s="4" t="inlineStr">
        <is>
          <t xml:space="preserve"> </t>
        </is>
      </c>
      <c r="G75" s="4" t="inlineStr">
        <is>
          <t xml:space="preserve"> </t>
        </is>
      </c>
      <c r="H75" s="5" t="n">
        <v>-158</v>
      </c>
      <c r="I75" s="4" t="inlineStr">
        <is>
          <t xml:space="preserve"> </t>
        </is>
      </c>
      <c r="J75" s="4" t="inlineStr">
        <is>
          <t xml:space="preserve"> </t>
        </is>
      </c>
      <c r="K75" s="4" t="inlineStr">
        <is>
          <t xml:space="preserve"> </t>
        </is>
      </c>
    </row>
    <row r="76">
      <c r="A76" s="4" t="inlineStr">
        <is>
          <t>Net income (loss)</t>
        </is>
      </c>
      <c r="C76" s="5" t="n">
        <v>-21748</v>
      </c>
      <c r="D76" s="5" t="n">
        <v>-22250</v>
      </c>
      <c r="E76" s="4" t="inlineStr">
        <is>
          <t xml:space="preserve"> </t>
        </is>
      </c>
      <c r="F76" s="4" t="inlineStr">
        <is>
          <t xml:space="preserve"> </t>
        </is>
      </c>
      <c r="G76" s="4" t="inlineStr">
        <is>
          <t xml:space="preserve"> </t>
        </is>
      </c>
      <c r="H76" s="5" t="n">
        <v>-22250</v>
      </c>
      <c r="I76" s="4" t="inlineStr">
        <is>
          <t xml:space="preserve"> </t>
        </is>
      </c>
      <c r="J76" s="4" t="inlineStr">
        <is>
          <t xml:space="preserve"> </t>
        </is>
      </c>
      <c r="K76" s="5" t="n">
        <v>502</v>
      </c>
    </row>
    <row r="77">
      <c r="A77" s="4" t="inlineStr">
        <is>
          <t>Ending balance (in shares) at Jun. 30, 2022</t>
        </is>
      </c>
      <c r="C77" s="4" t="inlineStr">
        <is>
          <t xml:space="preserve"> </t>
        </is>
      </c>
      <c r="D77" s="4" t="inlineStr">
        <is>
          <t xml:space="preserve"> </t>
        </is>
      </c>
      <c r="E77" s="5" t="n">
        <v>3630501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nding balance at Jun. 30, 2022</t>
        </is>
      </c>
      <c r="C78" s="6" t="n">
        <v>525340</v>
      </c>
      <c r="D78" s="6" t="n">
        <v>390405</v>
      </c>
      <c r="E78" s="6" t="n">
        <v>36</v>
      </c>
      <c r="F78" s="6" t="n">
        <v>379371</v>
      </c>
      <c r="G78" s="6" t="n">
        <v>-30966</v>
      </c>
      <c r="H78" s="6" t="n">
        <v>41964</v>
      </c>
      <c r="I78" s="4" t="inlineStr">
        <is>
          <t xml:space="preserve"> </t>
        </is>
      </c>
      <c r="J78" s="6" t="n">
        <v>77679</v>
      </c>
      <c r="K78" s="6" t="n">
        <v>57256</v>
      </c>
    </row>
    <row r="79"/>
    <row r="80">
      <c r="A80" s="4" t="inlineStr">
        <is>
          <t>[1]Exchange included $50 in cash.</t>
        </is>
      </c>
    </row>
  </sheetData>
  <mergeCells count="3">
    <mergeCell ref="A1:B1"/>
    <mergeCell ref="A79:J79"/>
    <mergeCell ref="A80:J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vailable-for-sale Securities, at Fair Value (Details) - USD ($) $ in Thousands</t>
        </is>
      </c>
      <c r="B1" s="2" t="inlineStr">
        <is>
          <t>Jun. 30, 2022</t>
        </is>
      </c>
      <c r="C1" s="2" t="inlineStr">
        <is>
          <t>Dec. 31, 2021</t>
        </is>
      </c>
      <c r="D1" s="2" t="inlineStr">
        <is>
          <t>Jun. 30, 2021</t>
        </is>
      </c>
      <c r="E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648615</v>
      </c>
      <c r="C3" s="6" t="n">
        <v>581064</v>
      </c>
      <c r="D3" s="4" t="inlineStr">
        <is>
          <t xml:space="preserve"> </t>
        </is>
      </c>
      <c r="E3" s="4" t="inlineStr">
        <is>
          <t xml:space="preserve"> </t>
        </is>
      </c>
    </row>
    <row r="4">
      <c r="A4" s="4" t="inlineStr">
        <is>
          <t>Allowance for Credit Losses</t>
        </is>
      </c>
      <c r="B4" s="5" t="n">
        <v>-321</v>
      </c>
      <c r="C4" s="5" t="n">
        <v>-245</v>
      </c>
      <c r="D4" s="6" t="n">
        <v>-83</v>
      </c>
      <c r="E4" s="6" t="n">
        <v>0</v>
      </c>
    </row>
    <row r="5">
      <c r="A5" s="4" t="inlineStr">
        <is>
          <t>Gross unrealized gains</t>
        </is>
      </c>
      <c r="B5" s="5" t="n">
        <v>1813</v>
      </c>
      <c r="C5" s="5" t="n">
        <v>3739</v>
      </c>
      <c r="D5" s="4" t="inlineStr">
        <is>
          <t xml:space="preserve"> </t>
        </is>
      </c>
      <c r="E5" s="4" t="inlineStr">
        <is>
          <t xml:space="preserve"> </t>
        </is>
      </c>
    </row>
    <row r="6">
      <c r="A6" s="4" t="inlineStr">
        <is>
          <t>Gross unrealized losses</t>
        </is>
      </c>
      <c r="B6" s="5" t="n">
        <v>-43645</v>
      </c>
      <c r="C6" s="5" t="n">
        <v>-7110</v>
      </c>
      <c r="D6" s="4" t="inlineStr">
        <is>
          <t xml:space="preserve"> </t>
        </is>
      </c>
      <c r="E6" s="4" t="inlineStr">
        <is>
          <t xml:space="preserve"> </t>
        </is>
      </c>
    </row>
    <row r="7">
      <c r="A7" s="4" t="inlineStr">
        <is>
          <t>Fair value</t>
        </is>
      </c>
      <c r="B7" s="5" t="n">
        <v>606462</v>
      </c>
      <c r="C7" s="5" t="n">
        <v>577448</v>
      </c>
      <c r="D7" s="4" t="inlineStr">
        <is>
          <t xml:space="preserve"> </t>
        </is>
      </c>
      <c r="E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396857</v>
      </c>
      <c r="C10" s="5" t="n">
        <v>352288</v>
      </c>
      <c r="D10" s="4" t="inlineStr">
        <is>
          <t xml:space="preserve"> </t>
        </is>
      </c>
      <c r="E10" s="4" t="inlineStr">
        <is>
          <t xml:space="preserve"> </t>
        </is>
      </c>
    </row>
    <row r="11">
      <c r="A11" s="4" t="inlineStr">
        <is>
          <t>Allowance for Credit Losses</t>
        </is>
      </c>
      <c r="B11" s="5" t="n">
        <v>0</v>
      </c>
      <c r="C11" s="5" t="n">
        <v>0</v>
      </c>
      <c r="D11" s="4" t="inlineStr">
        <is>
          <t xml:space="preserve"> </t>
        </is>
      </c>
      <c r="E11" s="4" t="inlineStr">
        <is>
          <t xml:space="preserve"> </t>
        </is>
      </c>
    </row>
    <row r="12">
      <c r="A12" s="4" t="inlineStr">
        <is>
          <t>Gross unrealized gains</t>
        </is>
      </c>
      <c r="B12" s="5" t="n">
        <v>1657</v>
      </c>
      <c r="C12" s="5" t="n">
        <v>2087</v>
      </c>
      <c r="D12" s="4" t="inlineStr">
        <is>
          <t xml:space="preserve"> </t>
        </is>
      </c>
      <c r="E12" s="4" t="inlineStr">
        <is>
          <t xml:space="preserve"> </t>
        </is>
      </c>
    </row>
    <row r="13">
      <c r="A13" s="4" t="inlineStr">
        <is>
          <t>Gross unrealized losses</t>
        </is>
      </c>
      <c r="B13" s="5" t="n">
        <v>-24877</v>
      </c>
      <c r="C13" s="5" t="n">
        <v>-3197</v>
      </c>
      <c r="D13" s="4" t="inlineStr">
        <is>
          <t xml:space="preserve"> </t>
        </is>
      </c>
      <c r="E13" s="4" t="inlineStr">
        <is>
          <t xml:space="preserve"> </t>
        </is>
      </c>
    </row>
    <row r="14">
      <c r="A14" s="4" t="inlineStr">
        <is>
          <t>Fair value</t>
        </is>
      </c>
      <c r="B14" s="5" t="n">
        <v>373637</v>
      </c>
      <c r="C14" s="5" t="n">
        <v>351178</v>
      </c>
      <c r="D14" s="4" t="inlineStr">
        <is>
          <t xml:space="preserve"> </t>
        </is>
      </c>
      <c r="E14" s="4" t="inlineStr">
        <is>
          <t xml:space="preserve"> </t>
        </is>
      </c>
    </row>
    <row r="15">
      <c r="A15" s="4" t="inlineStr">
        <is>
          <t>Obligations of state and political subdivis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48359</v>
      </c>
      <c r="C17" s="5" t="n">
        <v>57923</v>
      </c>
      <c r="D17" s="4" t="inlineStr">
        <is>
          <t xml:space="preserve"> </t>
        </is>
      </c>
      <c r="E17" s="4" t="inlineStr">
        <is>
          <t xml:space="preserve"> </t>
        </is>
      </c>
    </row>
    <row r="18">
      <c r="A18" s="4" t="inlineStr">
        <is>
          <t>Allowance for Credit Losses</t>
        </is>
      </c>
      <c r="B18" s="5" t="n">
        <v>-2</v>
      </c>
      <c r="C18" s="5" t="n">
        <v>0</v>
      </c>
      <c r="D18" s="5" t="n">
        <v>0</v>
      </c>
      <c r="E18" s="5" t="n">
        <v>0</v>
      </c>
    </row>
    <row r="19">
      <c r="A19" s="4" t="inlineStr">
        <is>
          <t>Gross unrealized gains</t>
        </is>
      </c>
      <c r="B19" s="5" t="n">
        <v>117</v>
      </c>
      <c r="C19" s="5" t="n">
        <v>1050</v>
      </c>
      <c r="D19" s="4" t="inlineStr">
        <is>
          <t xml:space="preserve"> </t>
        </is>
      </c>
      <c r="E19" s="4" t="inlineStr">
        <is>
          <t xml:space="preserve"> </t>
        </is>
      </c>
    </row>
    <row r="20">
      <c r="A20" s="4" t="inlineStr">
        <is>
          <t>Gross unrealized losses</t>
        </is>
      </c>
      <c r="B20" s="5" t="n">
        <v>-3551</v>
      </c>
      <c r="C20" s="5" t="n">
        <v>-313</v>
      </c>
      <c r="D20" s="4" t="inlineStr">
        <is>
          <t xml:space="preserve"> </t>
        </is>
      </c>
      <c r="E20" s="4" t="inlineStr">
        <is>
          <t xml:space="preserve"> </t>
        </is>
      </c>
    </row>
    <row r="21">
      <c r="A21" s="4" t="inlineStr">
        <is>
          <t>Fair value</t>
        </is>
      </c>
      <c r="B21" s="5" t="n">
        <v>44923</v>
      </c>
      <c r="C21" s="5" t="n">
        <v>58660</v>
      </c>
      <c r="D21" s="4" t="inlineStr">
        <is>
          <t xml:space="preserve"> </t>
        </is>
      </c>
      <c r="E21" s="4" t="inlineStr">
        <is>
          <t xml:space="preserve"> </t>
        </is>
      </c>
    </row>
    <row r="22">
      <c r="A22" s="4" t="inlineStr">
        <is>
          <t>Corporate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175445</v>
      </c>
      <c r="C24" s="5" t="n">
        <v>145997</v>
      </c>
      <c r="D24" s="4" t="inlineStr">
        <is>
          <t xml:space="preserve"> </t>
        </is>
      </c>
      <c r="E24" s="4" t="inlineStr">
        <is>
          <t xml:space="preserve"> </t>
        </is>
      </c>
    </row>
    <row r="25">
      <c r="A25" s="4" t="inlineStr">
        <is>
          <t>Allowance for Credit Losses</t>
        </is>
      </c>
      <c r="B25" s="5" t="n">
        <v>-315</v>
      </c>
      <c r="C25" s="5" t="n">
        <v>-241</v>
      </c>
      <c r="D25" s="5" t="n">
        <v>-79</v>
      </c>
      <c r="E25" s="5" t="n">
        <v>0</v>
      </c>
    </row>
    <row r="26">
      <c r="A26" s="4" t="inlineStr">
        <is>
          <t>Gross unrealized gains</t>
        </is>
      </c>
      <c r="B26" s="5" t="n">
        <v>39</v>
      </c>
      <c r="C26" s="5" t="n">
        <v>517</v>
      </c>
      <c r="D26" s="4" t="inlineStr">
        <is>
          <t xml:space="preserve"> </t>
        </is>
      </c>
      <c r="E26" s="4" t="inlineStr">
        <is>
          <t xml:space="preserve"> </t>
        </is>
      </c>
    </row>
    <row r="27">
      <c r="A27" s="4" t="inlineStr">
        <is>
          <t>Gross unrealized losses</t>
        </is>
      </c>
      <c r="B27" s="5" t="n">
        <v>-11634</v>
      </c>
      <c r="C27" s="5" t="n">
        <v>-1396</v>
      </c>
      <c r="D27" s="4" t="inlineStr">
        <is>
          <t xml:space="preserve"> </t>
        </is>
      </c>
      <c r="E27" s="4" t="inlineStr">
        <is>
          <t xml:space="preserve"> </t>
        </is>
      </c>
    </row>
    <row r="28">
      <c r="A28" s="4" t="inlineStr">
        <is>
          <t>Fair value</t>
        </is>
      </c>
      <c r="B28" s="5" t="n">
        <v>163535</v>
      </c>
      <c r="C28" s="5" t="n">
        <v>144877</v>
      </c>
      <c r="D28" s="4" t="inlineStr">
        <is>
          <t xml:space="preserve"> </t>
        </is>
      </c>
      <c r="E28" s="4" t="inlineStr">
        <is>
          <t xml:space="preserve"> </t>
        </is>
      </c>
    </row>
    <row r="29">
      <c r="A29" s="4" t="inlineStr">
        <is>
          <t>Asset backed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22617</v>
      </c>
      <c r="C31" s="5" t="n">
        <v>19511</v>
      </c>
      <c r="D31" s="4" t="inlineStr">
        <is>
          <t xml:space="preserve"> </t>
        </is>
      </c>
      <c r="E31" s="4" t="inlineStr">
        <is>
          <t xml:space="preserve"> </t>
        </is>
      </c>
    </row>
    <row r="32">
      <c r="A32" s="4" t="inlineStr">
        <is>
          <t>Allowance for Credit Losses</t>
        </is>
      </c>
      <c r="B32" s="5" t="n">
        <v>-1</v>
      </c>
      <c r="C32" s="5" t="n">
        <v>0</v>
      </c>
      <c r="D32" s="5" t="n">
        <v>0</v>
      </c>
      <c r="E32" s="5" t="n">
        <v>0</v>
      </c>
    </row>
    <row r="33">
      <c r="A33" s="4" t="inlineStr">
        <is>
          <t>Gross unrealized gains</t>
        </is>
      </c>
      <c r="B33" s="5" t="n">
        <v>0</v>
      </c>
      <c r="C33" s="5" t="n">
        <v>82</v>
      </c>
      <c r="D33" s="4" t="inlineStr">
        <is>
          <t xml:space="preserve"> </t>
        </is>
      </c>
      <c r="E33" s="4" t="inlineStr">
        <is>
          <t xml:space="preserve"> </t>
        </is>
      </c>
    </row>
    <row r="34">
      <c r="A34" s="4" t="inlineStr">
        <is>
          <t>Gross unrealized losses</t>
        </is>
      </c>
      <c r="B34" s="5" t="n">
        <v>-3371</v>
      </c>
      <c r="C34" s="5" t="n">
        <v>-2146</v>
      </c>
      <c r="D34" s="4" t="inlineStr">
        <is>
          <t xml:space="preserve"> </t>
        </is>
      </c>
      <c r="E34" s="4" t="inlineStr">
        <is>
          <t xml:space="preserve"> </t>
        </is>
      </c>
    </row>
    <row r="35">
      <c r="A35" s="4" t="inlineStr">
        <is>
          <t>Fair value</t>
        </is>
      </c>
      <c r="B35" s="5" t="n">
        <v>19245</v>
      </c>
      <c r="C35" s="5" t="n">
        <v>17447</v>
      </c>
      <c r="D35" s="4" t="inlineStr">
        <is>
          <t xml:space="preserve"> </t>
        </is>
      </c>
      <c r="E35" s="4" t="inlineStr">
        <is>
          <t xml:space="preserve"> </t>
        </is>
      </c>
    </row>
    <row r="36">
      <c r="A36" s="4" t="inlineStr">
        <is>
          <t>Certificates of deposit</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2696</v>
      </c>
      <c r="C38" s="5" t="n">
        <v>2696</v>
      </c>
      <c r="D38" s="4" t="inlineStr">
        <is>
          <t xml:space="preserve"> </t>
        </is>
      </c>
      <c r="E38" s="4" t="inlineStr">
        <is>
          <t xml:space="preserve"> </t>
        </is>
      </c>
    </row>
    <row r="39">
      <c r="A39" s="4" t="inlineStr">
        <is>
          <t>Allowance for Credit Losses</t>
        </is>
      </c>
      <c r="B39" s="5" t="n">
        <v>0</v>
      </c>
      <c r="C39" s="5" t="n">
        <v>0</v>
      </c>
      <c r="D39" s="4" t="inlineStr">
        <is>
          <t xml:space="preserve"> </t>
        </is>
      </c>
      <c r="E39" s="4" t="inlineStr">
        <is>
          <t xml:space="preserve"> </t>
        </is>
      </c>
    </row>
    <row r="40">
      <c r="A40" s="4" t="inlineStr">
        <is>
          <t>Gross unrealized gains</t>
        </is>
      </c>
      <c r="B40" s="5" t="n">
        <v>0</v>
      </c>
      <c r="C40" s="5" t="n">
        <v>0</v>
      </c>
      <c r="D40" s="4" t="inlineStr">
        <is>
          <t xml:space="preserve"> </t>
        </is>
      </c>
      <c r="E40" s="4" t="inlineStr">
        <is>
          <t xml:space="preserve"> </t>
        </is>
      </c>
    </row>
    <row r="41">
      <c r="A41" s="4" t="inlineStr">
        <is>
          <t>Gross unrealized losses</t>
        </is>
      </c>
      <c r="B41" s="5" t="n">
        <v>-1</v>
      </c>
      <c r="C41" s="5" t="n">
        <v>0</v>
      </c>
      <c r="D41" s="4" t="inlineStr">
        <is>
          <t xml:space="preserve"> </t>
        </is>
      </c>
      <c r="E41" s="4" t="inlineStr">
        <is>
          <t xml:space="preserve"> </t>
        </is>
      </c>
    </row>
    <row r="42">
      <c r="A42" s="4" t="inlineStr">
        <is>
          <t>Fair value</t>
        </is>
      </c>
      <c r="B42" s="5" t="n">
        <v>2695</v>
      </c>
      <c r="C42" s="5" t="n">
        <v>2696</v>
      </c>
      <c r="D42" s="4" t="inlineStr">
        <is>
          <t xml:space="preserve"> </t>
        </is>
      </c>
      <c r="E42" s="4" t="inlineStr">
        <is>
          <t xml:space="preserve"> </t>
        </is>
      </c>
    </row>
    <row r="43">
      <c r="A43" s="4" t="inlineStr">
        <is>
          <t>Obligations of foreign government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2641</v>
      </c>
      <c r="C45" s="5" t="n">
        <v>2649</v>
      </c>
      <c r="D45" s="4" t="inlineStr">
        <is>
          <t xml:space="preserve"> </t>
        </is>
      </c>
      <c r="E45" s="4" t="inlineStr">
        <is>
          <t xml:space="preserve"> </t>
        </is>
      </c>
    </row>
    <row r="46">
      <c r="A46" s="4" t="inlineStr">
        <is>
          <t>Allowance for Credit Losses</t>
        </is>
      </c>
      <c r="B46" s="5" t="n">
        <v>-3</v>
      </c>
      <c r="C46" s="5" t="n">
        <v>-4</v>
      </c>
      <c r="D46" s="6" t="n">
        <v>-4</v>
      </c>
      <c r="E46" s="6" t="n">
        <v>0</v>
      </c>
    </row>
    <row r="47">
      <c r="A47" s="4" t="inlineStr">
        <is>
          <t>Gross unrealized gains</t>
        </is>
      </c>
      <c r="B47" s="5" t="n">
        <v>0</v>
      </c>
      <c r="C47" s="5" t="n">
        <v>3</v>
      </c>
      <c r="D47" s="4" t="inlineStr">
        <is>
          <t xml:space="preserve"> </t>
        </is>
      </c>
      <c r="E47" s="4" t="inlineStr">
        <is>
          <t xml:space="preserve"> </t>
        </is>
      </c>
    </row>
    <row r="48">
      <c r="A48" s="4" t="inlineStr">
        <is>
          <t>Gross unrealized losses</t>
        </is>
      </c>
      <c r="B48" s="5" t="n">
        <v>-211</v>
      </c>
      <c r="C48" s="5" t="n">
        <v>-58</v>
      </c>
      <c r="D48" s="4" t="inlineStr">
        <is>
          <t xml:space="preserve"> </t>
        </is>
      </c>
      <c r="E48" s="4" t="inlineStr">
        <is>
          <t xml:space="preserve"> </t>
        </is>
      </c>
    </row>
    <row r="49">
      <c r="A49" s="4" t="inlineStr">
        <is>
          <t>Fair value</t>
        </is>
      </c>
      <c r="B49" s="6" t="n">
        <v>2427</v>
      </c>
      <c r="C49" s="6" t="n">
        <v>2590</v>
      </c>
      <c r="D49" s="4" t="inlineStr">
        <is>
          <t xml:space="preserve"> </t>
        </is>
      </c>
      <c r="E4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by Contractual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50182</v>
      </c>
      <c r="C3" s="6" t="n">
        <v>41033</v>
      </c>
    </row>
    <row r="4">
      <c r="A4" s="4" t="inlineStr">
        <is>
          <t>Due after one year through five years</t>
        </is>
      </c>
      <c r="B4" s="5" t="n">
        <v>301389</v>
      </c>
      <c r="C4" s="5" t="n">
        <v>269487</v>
      </c>
    </row>
    <row r="5">
      <c r="A5" s="4" t="inlineStr">
        <is>
          <t>Due after five years through ten years</t>
        </is>
      </c>
      <c r="B5" s="5" t="n">
        <v>73741</v>
      </c>
      <c r="C5" s="5" t="n">
        <v>52561</v>
      </c>
    </row>
    <row r="6">
      <c r="A6" s="4" t="inlineStr">
        <is>
          <t>Due after ten years</t>
        </is>
      </c>
      <c r="B6" s="5" t="n">
        <v>200686</v>
      </c>
      <c r="C6" s="5" t="n">
        <v>198472</v>
      </c>
    </row>
    <row r="7">
      <c r="A7" s="4" t="inlineStr">
        <is>
          <t>Asset backed securities</t>
        </is>
      </c>
      <c r="B7" s="5" t="n">
        <v>22617</v>
      </c>
      <c r="C7" s="5" t="n">
        <v>19511</v>
      </c>
    </row>
    <row r="8">
      <c r="A8" s="4" t="inlineStr">
        <is>
          <t>Amortized cost</t>
        </is>
      </c>
      <c r="B8" s="5" t="n">
        <v>648615</v>
      </c>
      <c r="C8" s="5" t="n">
        <v>581064</v>
      </c>
    </row>
    <row r="9">
      <c r="A9" s="3" t="inlineStr">
        <is>
          <t>Fair Value</t>
        </is>
      </c>
      <c r="B9" s="4" t="inlineStr">
        <is>
          <t xml:space="preserve"> </t>
        </is>
      </c>
      <c r="C9" s="4" t="inlineStr">
        <is>
          <t xml:space="preserve"> </t>
        </is>
      </c>
    </row>
    <row r="10">
      <c r="A10" s="4" t="inlineStr">
        <is>
          <t>Due in one year or less</t>
        </is>
      </c>
      <c r="B10" s="5" t="n">
        <v>49955</v>
      </c>
      <c r="C10" s="5" t="n">
        <v>41150</v>
      </c>
    </row>
    <row r="11">
      <c r="A11" s="4" t="inlineStr">
        <is>
          <t>Due after one year through five years</t>
        </is>
      </c>
      <c r="B11" s="5" t="n">
        <v>286232</v>
      </c>
      <c r="C11" s="5" t="n">
        <v>268537</v>
      </c>
    </row>
    <row r="12">
      <c r="A12" s="4" t="inlineStr">
        <is>
          <t>Due after five years through ten years</t>
        </is>
      </c>
      <c r="B12" s="5" t="n">
        <v>69478</v>
      </c>
      <c r="C12" s="5" t="n">
        <v>52000</v>
      </c>
    </row>
    <row r="13">
      <c r="A13" s="4" t="inlineStr">
        <is>
          <t>Due after ten years</t>
        </is>
      </c>
      <c r="B13" s="5" t="n">
        <v>181552</v>
      </c>
      <c r="C13" s="5" t="n">
        <v>198314</v>
      </c>
    </row>
    <row r="14">
      <c r="A14" s="4" t="inlineStr">
        <is>
          <t>Asset backed securities</t>
        </is>
      </c>
      <c r="B14" s="5" t="n">
        <v>19245</v>
      </c>
      <c r="C14" s="5" t="n">
        <v>17447</v>
      </c>
    </row>
    <row r="15">
      <c r="A15" s="4" t="inlineStr">
        <is>
          <t>Total</t>
        </is>
      </c>
      <c r="B15" s="6" t="n">
        <v>606462</v>
      </c>
      <c r="C15" s="6" t="n">
        <v>5774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in Continuous Unrealized Loss Position (Details) $ in Thousands</t>
        </is>
      </c>
      <c r="B1" s="2" t="inlineStr">
        <is>
          <t>Jun.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Less than or equal to one year, fair value</t>
        </is>
      </c>
      <c r="B3" s="6" t="n">
        <v>459897</v>
      </c>
      <c r="C3" s="6" t="n">
        <v>344073</v>
      </c>
    </row>
    <row r="4">
      <c r="A4" s="4" t="inlineStr">
        <is>
          <t>Less than or equal to one year, gross unrealized losses</t>
        </is>
      </c>
      <c r="B4" s="6" t="n">
        <v>-33647</v>
      </c>
      <c r="C4" s="6" t="n">
        <v>-4403</v>
      </c>
    </row>
    <row r="5">
      <c r="A5" s="4" t="inlineStr">
        <is>
          <t>Less than or equal to one year, number of securities | security</t>
        </is>
      </c>
      <c r="B5" s="5" t="n">
        <v>1263</v>
      </c>
      <c r="C5" s="5" t="n">
        <v>762</v>
      </c>
    </row>
    <row r="6">
      <c r="A6" s="4" t="inlineStr">
        <is>
          <t>More than one year, fair value</t>
        </is>
      </c>
      <c r="B6" s="6" t="n">
        <v>66504</v>
      </c>
      <c r="C6" s="6" t="n">
        <v>25110</v>
      </c>
    </row>
    <row r="7">
      <c r="A7" s="4" t="inlineStr">
        <is>
          <t>More than one year, gross unrealized loss</t>
        </is>
      </c>
      <c r="B7" s="6" t="n">
        <v>-9998</v>
      </c>
      <c r="C7" s="6" t="n">
        <v>-2707</v>
      </c>
    </row>
    <row r="8">
      <c r="A8" s="4" t="inlineStr">
        <is>
          <t>More than one year, number of securities | security</t>
        </is>
      </c>
      <c r="B8" s="5" t="n">
        <v>243</v>
      </c>
      <c r="C8" s="5" t="n">
        <v>102</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or equal to one year, fair value</t>
        </is>
      </c>
      <c r="B11" s="6" t="n">
        <v>278658</v>
      </c>
      <c r="C11" s="6" t="n">
        <v>216378</v>
      </c>
    </row>
    <row r="12">
      <c r="A12" s="4" t="inlineStr">
        <is>
          <t>Less than or equal to one year, gross unrealized losses</t>
        </is>
      </c>
      <c r="B12" s="6" t="n">
        <v>-20066</v>
      </c>
      <c r="C12" s="6" t="n">
        <v>-2827</v>
      </c>
    </row>
    <row r="13">
      <c r="A13" s="4" t="inlineStr">
        <is>
          <t>Less than or equal to one year, number of securities | security</t>
        </is>
      </c>
      <c r="B13" s="5" t="n">
        <v>572</v>
      </c>
      <c r="C13" s="5" t="n">
        <v>324</v>
      </c>
    </row>
    <row r="14">
      <c r="A14" s="4" t="inlineStr">
        <is>
          <t>More than one year, fair value</t>
        </is>
      </c>
      <c r="B14" s="6" t="n">
        <v>40029</v>
      </c>
      <c r="C14" s="6" t="n">
        <v>11920</v>
      </c>
    </row>
    <row r="15">
      <c r="A15" s="4" t="inlineStr">
        <is>
          <t>More than one year, gross unrealized loss</t>
        </is>
      </c>
      <c r="B15" s="6" t="n">
        <v>-4811</v>
      </c>
      <c r="C15" s="6" t="n">
        <v>-370</v>
      </c>
    </row>
    <row r="16">
      <c r="A16" s="4" t="inlineStr">
        <is>
          <t>More than one year, number of securities | security</t>
        </is>
      </c>
      <c r="B16" s="5" t="n">
        <v>135</v>
      </c>
      <c r="C16" s="5" t="n">
        <v>47</v>
      </c>
    </row>
    <row r="17">
      <c r="A17" s="4" t="inlineStr">
        <is>
          <t>Obligations of state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or equal to one year, fair value</t>
        </is>
      </c>
      <c r="B19" s="6" t="n">
        <v>25769</v>
      </c>
      <c r="C19" s="6" t="n">
        <v>17190</v>
      </c>
    </row>
    <row r="20">
      <c r="A20" s="4" t="inlineStr">
        <is>
          <t>Less than or equal to one year, gross unrealized losses</t>
        </is>
      </c>
      <c r="B20" s="6" t="n">
        <v>-3148</v>
      </c>
      <c r="C20" s="6" t="n">
        <v>-275</v>
      </c>
    </row>
    <row r="21">
      <c r="A21" s="4" t="inlineStr">
        <is>
          <t>Less than or equal to one year, number of securities | security</t>
        </is>
      </c>
      <c r="B21" s="5" t="n">
        <v>102</v>
      </c>
      <c r="C21" s="5" t="n">
        <v>64</v>
      </c>
    </row>
    <row r="22">
      <c r="A22" s="4" t="inlineStr">
        <is>
          <t>More than one year, fair value</t>
        </is>
      </c>
      <c r="B22" s="6" t="n">
        <v>3907</v>
      </c>
      <c r="C22" s="6" t="n">
        <v>1152</v>
      </c>
    </row>
    <row r="23">
      <c r="A23" s="4" t="inlineStr">
        <is>
          <t>More than one year, gross unrealized loss</t>
        </is>
      </c>
      <c r="B23" s="6" t="n">
        <v>-403</v>
      </c>
      <c r="C23" s="6" t="n">
        <v>-38</v>
      </c>
    </row>
    <row r="24">
      <c r="A24" s="4" t="inlineStr">
        <is>
          <t>More than one year, number of securities | security</t>
        </is>
      </c>
      <c r="B24" s="5" t="n">
        <v>20</v>
      </c>
      <c r="C24" s="5" t="n">
        <v>5</v>
      </c>
    </row>
    <row r="25">
      <c r="A25" s="4" t="inlineStr">
        <is>
          <t>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or equal to one year, fair value</t>
        </is>
      </c>
      <c r="B27" s="6" t="n">
        <v>138739</v>
      </c>
      <c r="C27" s="6" t="n">
        <v>99434</v>
      </c>
    </row>
    <row r="28">
      <c r="A28" s="4" t="inlineStr">
        <is>
          <t>Less than or equal to one year, gross unrealized losses</t>
        </is>
      </c>
      <c r="B28" s="6" t="n">
        <v>-9696</v>
      </c>
      <c r="C28" s="6" t="n">
        <v>-1159</v>
      </c>
    </row>
    <row r="29">
      <c r="A29" s="4" t="inlineStr">
        <is>
          <t>Less than or equal to one year, number of securities | security</t>
        </is>
      </c>
      <c r="B29" s="5" t="n">
        <v>508</v>
      </c>
      <c r="C29" s="5" t="n">
        <v>326</v>
      </c>
    </row>
    <row r="30">
      <c r="A30" s="4" t="inlineStr">
        <is>
          <t>More than one year, fair value</t>
        </is>
      </c>
      <c r="B30" s="6" t="n">
        <v>18093</v>
      </c>
      <c r="C30" s="6" t="n">
        <v>9722</v>
      </c>
    </row>
    <row r="31">
      <c r="A31" s="4" t="inlineStr">
        <is>
          <t>More than one year, gross unrealized loss</t>
        </is>
      </c>
      <c r="B31" s="6" t="n">
        <v>-1938</v>
      </c>
      <c r="C31" s="6" t="n">
        <v>-237</v>
      </c>
    </row>
    <row r="32">
      <c r="A32" s="4" t="inlineStr">
        <is>
          <t>More than one year, number of securities | security</t>
        </is>
      </c>
      <c r="B32" s="5" t="n">
        <v>77</v>
      </c>
      <c r="C32" s="5" t="n">
        <v>45</v>
      </c>
    </row>
    <row r="33">
      <c r="A33" s="4" t="inlineStr">
        <is>
          <t>Asset 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or equal to one year, fair value</t>
        </is>
      </c>
      <c r="B35" s="6" t="n">
        <v>14074</v>
      </c>
      <c r="C35" s="6" t="n">
        <v>7454</v>
      </c>
    </row>
    <row r="36">
      <c r="A36" s="4" t="inlineStr">
        <is>
          <t>Less than or equal to one year, gross unrealized losses</t>
        </is>
      </c>
      <c r="B36" s="6" t="n">
        <v>-641</v>
      </c>
      <c r="C36" s="6" t="n">
        <v>-84</v>
      </c>
    </row>
    <row r="37">
      <c r="A37" s="4" t="inlineStr">
        <is>
          <t>Less than or equal to one year, number of securities | security</t>
        </is>
      </c>
      <c r="B37" s="5" t="n">
        <v>74</v>
      </c>
      <c r="C37" s="5" t="n">
        <v>38</v>
      </c>
    </row>
    <row r="38">
      <c r="A38" s="4" t="inlineStr">
        <is>
          <t>More than one year, fair value</t>
        </is>
      </c>
      <c r="B38" s="6" t="n">
        <v>3367</v>
      </c>
      <c r="C38" s="6" t="n">
        <v>2316</v>
      </c>
    </row>
    <row r="39">
      <c r="A39" s="4" t="inlineStr">
        <is>
          <t>More than one year, gross unrealized loss</t>
        </is>
      </c>
      <c r="B39" s="6" t="n">
        <v>-2730</v>
      </c>
      <c r="C39" s="6" t="n">
        <v>-2062</v>
      </c>
    </row>
    <row r="40">
      <c r="A40" s="4" t="inlineStr">
        <is>
          <t>More than one year, number of securities | security</t>
        </is>
      </c>
      <c r="B40" s="5" t="n">
        <v>7</v>
      </c>
      <c r="C40" s="5" t="n">
        <v>5</v>
      </c>
    </row>
    <row r="41">
      <c r="A41" s="4" t="inlineStr">
        <is>
          <t>Certificates of deposi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or equal to one year, fair value</t>
        </is>
      </c>
      <c r="B43" s="6" t="n">
        <v>1339</v>
      </c>
      <c r="C43" s="6" t="n">
        <v>1339</v>
      </c>
    </row>
    <row r="44">
      <c r="A44" s="4" t="inlineStr">
        <is>
          <t>Less than or equal to one year, gross unrealized losses</t>
        </is>
      </c>
      <c r="B44" s="6" t="n">
        <v>-1</v>
      </c>
      <c r="C44" s="6" t="n">
        <v>0</v>
      </c>
    </row>
    <row r="45">
      <c r="A45" s="4" t="inlineStr">
        <is>
          <t>Less than or equal to one year, number of securities | security</t>
        </is>
      </c>
      <c r="B45" s="5" t="n">
        <v>2</v>
      </c>
      <c r="C45" s="5" t="n">
        <v>2</v>
      </c>
    </row>
    <row r="46">
      <c r="A46" s="4" t="inlineStr">
        <is>
          <t>More than one year, fair value</t>
        </is>
      </c>
      <c r="B46" s="6" t="n">
        <v>0</v>
      </c>
      <c r="C46" s="6" t="n">
        <v>0</v>
      </c>
    </row>
    <row r="47">
      <c r="A47" s="4" t="inlineStr">
        <is>
          <t>More than one year, gross unrealized loss</t>
        </is>
      </c>
      <c r="B47" s="6" t="n">
        <v>0</v>
      </c>
      <c r="C47" s="6" t="n">
        <v>0</v>
      </c>
    </row>
    <row r="48">
      <c r="A48" s="4" t="inlineStr">
        <is>
          <t>More than one year, number of securities | security</t>
        </is>
      </c>
      <c r="B48" s="5" t="n">
        <v>0</v>
      </c>
      <c r="C48" s="5" t="n">
        <v>0</v>
      </c>
    </row>
    <row r="49">
      <c r="A49" s="4" t="inlineStr">
        <is>
          <t>Obligations of foreign government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or equal to one year, fair value</t>
        </is>
      </c>
      <c r="B51" s="6" t="n">
        <v>1318</v>
      </c>
      <c r="C51" s="6" t="n">
        <v>2278</v>
      </c>
    </row>
    <row r="52">
      <c r="A52" s="4" t="inlineStr">
        <is>
          <t>Less than or equal to one year, gross unrealized losses</t>
        </is>
      </c>
      <c r="B52" s="6" t="n">
        <v>-95</v>
      </c>
      <c r="C52" s="6" t="n">
        <v>-58</v>
      </c>
    </row>
    <row r="53">
      <c r="A53" s="4" t="inlineStr">
        <is>
          <t>Less than or equal to one year, number of securities | security</t>
        </is>
      </c>
      <c r="B53" s="5" t="n">
        <v>5</v>
      </c>
      <c r="C53" s="5" t="n">
        <v>8</v>
      </c>
    </row>
    <row r="54">
      <c r="A54" s="4" t="inlineStr">
        <is>
          <t>More than one year, fair value</t>
        </is>
      </c>
      <c r="B54" s="6" t="n">
        <v>1108</v>
      </c>
      <c r="C54" s="6" t="n">
        <v>0</v>
      </c>
    </row>
    <row r="55">
      <c r="A55" s="4" t="inlineStr">
        <is>
          <t>More than one year, gross unrealized loss</t>
        </is>
      </c>
      <c r="B55" s="6" t="n">
        <v>-116</v>
      </c>
      <c r="C55" s="6" t="n">
        <v>0</v>
      </c>
    </row>
    <row r="56">
      <c r="A56" s="4" t="inlineStr">
        <is>
          <t>More than one year, number of securities | security</t>
        </is>
      </c>
      <c r="B56" s="5" t="n">
        <v>4</v>
      </c>
      <c r="C5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the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45</v>
      </c>
      <c r="E4" s="6" t="n">
        <v>0</v>
      </c>
    </row>
    <row r="5">
      <c r="A5" s="4" t="inlineStr">
        <is>
          <t>(Increase) in allowance for credit losses</t>
        </is>
      </c>
      <c r="B5" s="4" t="inlineStr">
        <is>
          <t xml:space="preserve"> </t>
        </is>
      </c>
      <c r="C5" s="4" t="inlineStr">
        <is>
          <t xml:space="preserve"> </t>
        </is>
      </c>
      <c r="D5" s="5" t="n">
        <v>-126</v>
      </c>
      <c r="E5" s="5" t="n">
        <v>-110</v>
      </c>
    </row>
    <row r="6">
      <c r="A6" s="4" t="inlineStr">
        <is>
          <t>Reduction in credit losses due to AFS securities sold during the year</t>
        </is>
      </c>
      <c r="B6" s="4" t="inlineStr">
        <is>
          <t xml:space="preserve"> </t>
        </is>
      </c>
      <c r="C6" s="4" t="inlineStr">
        <is>
          <t xml:space="preserve"> </t>
        </is>
      </c>
      <c r="D6" s="4" t="inlineStr">
        <is>
          <t xml:space="preserve"> </t>
        </is>
      </c>
      <c r="E6" s="5" t="n">
        <v>3</v>
      </c>
    </row>
    <row r="7">
      <c r="A7" s="4" t="inlineStr">
        <is>
          <t>Gains from recoveries of amounts previously written off</t>
        </is>
      </c>
      <c r="B7" s="4" t="inlineStr">
        <is>
          <t xml:space="preserve"> </t>
        </is>
      </c>
      <c r="C7" s="4" t="inlineStr">
        <is>
          <t xml:space="preserve"> </t>
        </is>
      </c>
      <c r="D7" s="5" t="n">
        <v>50</v>
      </c>
      <c r="E7" s="5" t="n">
        <v>24</v>
      </c>
    </row>
    <row r="8">
      <c r="A8" s="4" t="inlineStr">
        <is>
          <t>Ending balance</t>
        </is>
      </c>
      <c r="B8" s="6" t="n">
        <v>-321</v>
      </c>
      <c r="C8" s="6" t="n">
        <v>-83</v>
      </c>
      <c r="D8" s="5" t="n">
        <v>-321</v>
      </c>
      <c r="E8" s="5" t="n">
        <v>-83</v>
      </c>
    </row>
    <row r="9">
      <c r="A9" s="4" t="inlineStr">
        <is>
          <t>Net gains from recoveries (credit losses) on AFS securities</t>
        </is>
      </c>
      <c r="B9" s="5" t="n">
        <v>-54</v>
      </c>
      <c r="C9" s="5" t="n">
        <v>23</v>
      </c>
      <c r="D9" s="5" t="n">
        <v>-76</v>
      </c>
      <c r="E9" s="5" t="n">
        <v>-83</v>
      </c>
    </row>
    <row r="10">
      <c r="A10" s="4" t="inlineStr">
        <is>
          <t>Obligations of state and political subdivisions</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0</v>
      </c>
      <c r="E12" s="5" t="n">
        <v>0</v>
      </c>
    </row>
    <row r="13">
      <c r="A13" s="4" t="inlineStr">
        <is>
          <t>(Increase) in allowance for credit losses</t>
        </is>
      </c>
      <c r="B13" s="4" t="inlineStr">
        <is>
          <t xml:space="preserve"> </t>
        </is>
      </c>
      <c r="C13" s="4" t="inlineStr">
        <is>
          <t xml:space="preserve"> </t>
        </is>
      </c>
      <c r="D13" s="5" t="n">
        <v>-2</v>
      </c>
      <c r="E13" s="5" t="n">
        <v>0</v>
      </c>
    </row>
    <row r="14">
      <c r="A14" s="4" t="inlineStr">
        <is>
          <t>Reduction in credit losses due to AFS securities sold during the year</t>
        </is>
      </c>
      <c r="B14" s="4" t="inlineStr">
        <is>
          <t xml:space="preserve"> </t>
        </is>
      </c>
      <c r="C14" s="4" t="inlineStr">
        <is>
          <t xml:space="preserve"> </t>
        </is>
      </c>
      <c r="D14" s="4" t="inlineStr">
        <is>
          <t xml:space="preserve"> </t>
        </is>
      </c>
      <c r="E14" s="5" t="n">
        <v>0</v>
      </c>
    </row>
    <row r="15">
      <c r="A15" s="4" t="inlineStr">
        <is>
          <t>Gains from recoveries of amounts previously written off</t>
        </is>
      </c>
      <c r="B15" s="4" t="inlineStr">
        <is>
          <t xml:space="preserve"> </t>
        </is>
      </c>
      <c r="C15" s="4" t="inlineStr">
        <is>
          <t xml:space="preserve"> </t>
        </is>
      </c>
      <c r="D15" s="5" t="n">
        <v>0</v>
      </c>
      <c r="E15" s="5" t="n">
        <v>0</v>
      </c>
    </row>
    <row r="16">
      <c r="A16" s="4" t="inlineStr">
        <is>
          <t>Ending balance</t>
        </is>
      </c>
      <c r="B16" s="5" t="n">
        <v>-2</v>
      </c>
      <c r="C16" s="5" t="n">
        <v>0</v>
      </c>
      <c r="D16" s="5" t="n">
        <v>-2</v>
      </c>
      <c r="E16" s="5" t="n">
        <v>0</v>
      </c>
    </row>
    <row r="17">
      <c r="A17" s="4" t="inlineStr">
        <is>
          <t>Corporate securit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241</v>
      </c>
      <c r="E19" s="5" t="n">
        <v>0</v>
      </c>
    </row>
    <row r="20">
      <c r="A20" s="4" t="inlineStr">
        <is>
          <t>(Increase) in allowance for credit losses</t>
        </is>
      </c>
      <c r="B20" s="4" t="inlineStr">
        <is>
          <t xml:space="preserve"> </t>
        </is>
      </c>
      <c r="C20" s="4" t="inlineStr">
        <is>
          <t xml:space="preserve"> </t>
        </is>
      </c>
      <c r="D20" s="5" t="n">
        <v>-123</v>
      </c>
      <c r="E20" s="5" t="n">
        <v>-105</v>
      </c>
    </row>
    <row r="21">
      <c r="A21" s="4" t="inlineStr">
        <is>
          <t>Reduction in credit losses due to AFS securities sold during the year</t>
        </is>
      </c>
      <c r="B21" s="4" t="inlineStr">
        <is>
          <t xml:space="preserve"> </t>
        </is>
      </c>
      <c r="C21" s="4" t="inlineStr">
        <is>
          <t xml:space="preserve"> </t>
        </is>
      </c>
      <c r="D21" s="4" t="inlineStr">
        <is>
          <t xml:space="preserve"> </t>
        </is>
      </c>
      <c r="E21" s="5" t="n">
        <v>3</v>
      </c>
    </row>
    <row r="22">
      <c r="A22" s="4" t="inlineStr">
        <is>
          <t>Gains from recoveries of amounts previously written off</t>
        </is>
      </c>
      <c r="B22" s="4" t="inlineStr">
        <is>
          <t xml:space="preserve"> </t>
        </is>
      </c>
      <c r="C22" s="4" t="inlineStr">
        <is>
          <t xml:space="preserve"> </t>
        </is>
      </c>
      <c r="D22" s="5" t="n">
        <v>49</v>
      </c>
      <c r="E22" s="5" t="n">
        <v>23</v>
      </c>
    </row>
    <row r="23">
      <c r="A23" s="4" t="inlineStr">
        <is>
          <t>Ending balance</t>
        </is>
      </c>
      <c r="B23" s="5" t="n">
        <v>-315</v>
      </c>
      <c r="C23" s="5" t="n">
        <v>-79</v>
      </c>
      <c r="D23" s="5" t="n">
        <v>-315</v>
      </c>
      <c r="E23" s="5" t="n">
        <v>-79</v>
      </c>
    </row>
    <row r="24">
      <c r="A24" s="4" t="inlineStr">
        <is>
          <t>Asset backed securities</t>
        </is>
      </c>
      <c r="B24" s="4" t="inlineStr">
        <is>
          <t xml:space="preserve"> </t>
        </is>
      </c>
      <c r="C24" s="4" t="inlineStr">
        <is>
          <t xml:space="preserve"> </t>
        </is>
      </c>
      <c r="D24" s="4" t="inlineStr">
        <is>
          <t xml:space="preserve"> </t>
        </is>
      </c>
      <c r="E24" s="4" t="inlineStr">
        <is>
          <t xml:space="preserve"> </t>
        </is>
      </c>
    </row>
    <row r="25">
      <c r="A25" s="3" t="inlineStr">
        <is>
          <t>Debt Securities, Available-for-sa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0</v>
      </c>
      <c r="E26" s="5" t="n">
        <v>0</v>
      </c>
    </row>
    <row r="27">
      <c r="A27" s="4" t="inlineStr">
        <is>
          <t>(Increase) in allowance for credit losses</t>
        </is>
      </c>
      <c r="B27" s="4" t="inlineStr">
        <is>
          <t xml:space="preserve"> </t>
        </is>
      </c>
      <c r="C27" s="4" t="inlineStr">
        <is>
          <t xml:space="preserve"> </t>
        </is>
      </c>
      <c r="D27" s="5" t="n">
        <v>-1</v>
      </c>
      <c r="E27" s="5" t="n">
        <v>0</v>
      </c>
    </row>
    <row r="28">
      <c r="A28" s="4" t="inlineStr">
        <is>
          <t>Reduction in credit losses due to AFS securities sold during the year</t>
        </is>
      </c>
      <c r="B28" s="4" t="inlineStr">
        <is>
          <t xml:space="preserve"> </t>
        </is>
      </c>
      <c r="C28" s="4" t="inlineStr">
        <is>
          <t xml:space="preserve"> </t>
        </is>
      </c>
      <c r="D28" s="4" t="inlineStr">
        <is>
          <t xml:space="preserve"> </t>
        </is>
      </c>
      <c r="E28" s="5" t="n">
        <v>0</v>
      </c>
    </row>
    <row r="29">
      <c r="A29" s="4" t="inlineStr">
        <is>
          <t>Gains from recoveries of amounts previously written off</t>
        </is>
      </c>
      <c r="B29" s="4" t="inlineStr">
        <is>
          <t xml:space="preserve"> </t>
        </is>
      </c>
      <c r="C29" s="4" t="inlineStr">
        <is>
          <t xml:space="preserve"> </t>
        </is>
      </c>
      <c r="D29" s="5" t="n">
        <v>0</v>
      </c>
      <c r="E29" s="5" t="n">
        <v>0</v>
      </c>
    </row>
    <row r="30">
      <c r="A30" s="4" t="inlineStr">
        <is>
          <t>Ending balance</t>
        </is>
      </c>
      <c r="B30" s="5" t="n">
        <v>-1</v>
      </c>
      <c r="C30" s="5" t="n">
        <v>0</v>
      </c>
      <c r="D30" s="5" t="n">
        <v>-1</v>
      </c>
      <c r="E30" s="5" t="n">
        <v>0</v>
      </c>
    </row>
    <row r="31">
      <c r="A31" s="4" t="inlineStr">
        <is>
          <t>Obligations of foreign governments</t>
        </is>
      </c>
      <c r="B31" s="4" t="inlineStr">
        <is>
          <t xml:space="preserve"> </t>
        </is>
      </c>
      <c r="C31" s="4" t="inlineStr">
        <is>
          <t xml:space="preserve"> </t>
        </is>
      </c>
      <c r="D31" s="4" t="inlineStr">
        <is>
          <t xml:space="preserve"> </t>
        </is>
      </c>
      <c r="E31" s="4" t="inlineStr">
        <is>
          <t xml:space="preserve"> </t>
        </is>
      </c>
    </row>
    <row r="32">
      <c r="A32" s="3" t="inlineStr">
        <is>
          <t>Debt Securities, Available-for-sale, Allowance for Credit Loss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4</v>
      </c>
      <c r="E33" s="5" t="n">
        <v>0</v>
      </c>
    </row>
    <row r="34">
      <c r="A34" s="4" t="inlineStr">
        <is>
          <t>(Increase) in allowance for credit losses</t>
        </is>
      </c>
      <c r="B34" s="4" t="inlineStr">
        <is>
          <t xml:space="preserve"> </t>
        </is>
      </c>
      <c r="C34" s="4" t="inlineStr">
        <is>
          <t xml:space="preserve"> </t>
        </is>
      </c>
      <c r="D34" s="5" t="n">
        <v>0</v>
      </c>
      <c r="E34" s="5" t="n">
        <v>-5</v>
      </c>
    </row>
    <row r="35">
      <c r="A35" s="4" t="inlineStr">
        <is>
          <t>Reduction in credit losses due to AFS securities sold during the year</t>
        </is>
      </c>
      <c r="B35" s="4" t="inlineStr">
        <is>
          <t xml:space="preserve"> </t>
        </is>
      </c>
      <c r="C35" s="4" t="inlineStr">
        <is>
          <t xml:space="preserve"> </t>
        </is>
      </c>
      <c r="D35" s="4" t="inlineStr">
        <is>
          <t xml:space="preserve"> </t>
        </is>
      </c>
      <c r="E35" s="5" t="n">
        <v>0</v>
      </c>
    </row>
    <row r="36">
      <c r="A36" s="4" t="inlineStr">
        <is>
          <t>Gains from recoveries of amounts previously written off</t>
        </is>
      </c>
      <c r="B36" s="4" t="inlineStr">
        <is>
          <t xml:space="preserve"> </t>
        </is>
      </c>
      <c r="C36" s="4" t="inlineStr">
        <is>
          <t xml:space="preserve"> </t>
        </is>
      </c>
      <c r="D36" s="5" t="n">
        <v>1</v>
      </c>
      <c r="E36" s="5" t="n">
        <v>1</v>
      </c>
    </row>
    <row r="37">
      <c r="A37" s="4" t="inlineStr">
        <is>
          <t>Ending balance</t>
        </is>
      </c>
      <c r="B37" s="6" t="n">
        <v>-3</v>
      </c>
      <c r="C37" s="6" t="n">
        <v>-4</v>
      </c>
      <c r="D37" s="6" t="n">
        <v>-3</v>
      </c>
      <c r="E37" s="6" t="n">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tricted Investments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Fair value of restricted investments in trust pursuant to reinsurance agreements</t>
        </is>
      </c>
      <c r="B3" s="6" t="n">
        <v>37707</v>
      </c>
      <c r="C3" s="6" t="n">
        <v>42471</v>
      </c>
    </row>
    <row r="4">
      <c r="A4" s="4" t="inlineStr">
        <is>
          <t>Fair value of restricted investments for special deposits required by state insurance departments</t>
        </is>
      </c>
      <c r="B4" s="5" t="n">
        <v>15928</v>
      </c>
      <c r="C4" s="5" t="n">
        <v>7189</v>
      </c>
    </row>
    <row r="5">
      <c r="A5" s="4" t="inlineStr">
        <is>
          <t>Total fair value of restricted investments</t>
        </is>
      </c>
      <c r="B5" s="6" t="n">
        <v>53635</v>
      </c>
      <c r="C5" s="6" t="n">
        <v>496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vailable for Sale Investment Purchases, Proceeds and Gains &amp;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urchases of AFS securities</t>
        </is>
      </c>
      <c r="B4" s="6" t="n">
        <v>71201</v>
      </c>
      <c r="C4" s="6" t="n">
        <v>74029</v>
      </c>
      <c r="D4" s="6" t="n">
        <v>126343</v>
      </c>
      <c r="E4" s="6" t="n">
        <v>142731</v>
      </c>
    </row>
    <row r="5">
      <c r="A5" s="4" t="inlineStr">
        <is>
          <t>Proceeds from maturities, calls and prepayments of AFS securities</t>
        </is>
      </c>
      <c r="B5" s="5" t="n">
        <v>17397</v>
      </c>
      <c r="C5" s="5" t="n">
        <v>16889</v>
      </c>
      <c r="D5" s="5" t="n">
        <v>37639</v>
      </c>
      <c r="E5" s="5" t="n">
        <v>34629</v>
      </c>
    </row>
    <row r="6">
      <c r="A6" s="4" t="inlineStr">
        <is>
          <t>Gross proceeds from sales of AFS securities</t>
        </is>
      </c>
      <c r="B6" s="5" t="n">
        <v>0</v>
      </c>
      <c r="C6" s="5" t="n">
        <v>19544</v>
      </c>
      <c r="D6" s="5" t="n">
        <v>16970</v>
      </c>
      <c r="E6" s="5" t="n">
        <v>33189</v>
      </c>
    </row>
    <row r="7">
      <c r="A7" s="4" t="inlineStr">
        <is>
          <t>Gross realized gains</t>
        </is>
      </c>
      <c r="B7" s="5" t="n">
        <v>0</v>
      </c>
      <c r="C7" s="5" t="n">
        <v>194</v>
      </c>
      <c r="D7" s="5" t="n">
        <v>74</v>
      </c>
      <c r="E7" s="5" t="n">
        <v>322</v>
      </c>
    </row>
    <row r="8">
      <c r="A8" s="4" t="inlineStr">
        <is>
          <t>Gross realized (losses)</t>
        </is>
      </c>
      <c r="B8" s="5" t="n">
        <v>0</v>
      </c>
      <c r="C8" s="5" t="n">
        <v>-2</v>
      </c>
      <c r="D8" s="5" t="n">
        <v>-184</v>
      </c>
      <c r="E8" s="5" t="n">
        <v>-2</v>
      </c>
    </row>
    <row r="9">
      <c r="A9" s="4" t="inlineStr">
        <is>
          <t>Total net realized gains (losses) from investment sales and redemptions</t>
        </is>
      </c>
      <c r="B9" s="6" t="n">
        <v>0</v>
      </c>
      <c r="C9" s="6" t="n">
        <v>192</v>
      </c>
      <c r="D9" s="6" t="n">
        <v>-110</v>
      </c>
      <c r="E9" s="6" t="n">
        <v>32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Loans, at fair value - Schedule of the Company's Investment in Loans Measured at Fair Value (Details) $ in Thousands</t>
        </is>
      </c>
      <c r="B1" s="2" t="inlineStr">
        <is>
          <t>Jun. 30, 2022 USD ($) loan</t>
        </is>
      </c>
      <c r="C1" s="2" t="inlineStr">
        <is>
          <t>Dec. 31, 2021 USD ($) loan</t>
        </is>
      </c>
    </row>
    <row r="2">
      <c r="A2" s="3" t="inlineStr">
        <is>
          <t>Accounts, Notes, Loans and Financing Receivable [Line Items]</t>
        </is>
      </c>
      <c r="B2" s="4" t="inlineStr">
        <is>
          <t xml:space="preserve"> </t>
        </is>
      </c>
      <c r="C2" s="4" t="inlineStr">
        <is>
          <t xml:space="preserve"> </t>
        </is>
      </c>
    </row>
    <row r="3">
      <c r="A3" s="4" t="inlineStr">
        <is>
          <t>Loans, at fair value</t>
        </is>
      </c>
      <c r="B3" s="6" t="n">
        <v>91387</v>
      </c>
      <c r="C3" s="6" t="n">
        <v>105583</v>
      </c>
    </row>
    <row r="4">
      <c r="A4" s="4" t="inlineStr">
        <is>
          <t>Unpaid principal balance (UPB)</t>
        </is>
      </c>
      <c r="B4" s="5" t="n">
        <v>91662</v>
      </c>
      <c r="C4" s="5" t="n">
        <v>105420</v>
      </c>
    </row>
    <row r="5">
      <c r="A5" s="4" t="inlineStr">
        <is>
          <t>Fair value exceeds / (below) UPB</t>
        </is>
      </c>
      <c r="B5" s="5" t="n">
        <v>-275</v>
      </c>
      <c r="C5" s="5" t="n">
        <v>163</v>
      </c>
    </row>
    <row r="6">
      <c r="A6" s="4" t="inlineStr">
        <is>
          <t>Asset pledged as collate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t fair value</t>
        </is>
      </c>
      <c r="B8" s="6" t="n">
        <v>69243</v>
      </c>
      <c r="C8" s="6" t="n">
        <v>95542</v>
      </c>
    </row>
    <row r="9">
      <c r="A9" s="4" t="inlineStr">
        <is>
          <t>Mortgage loans held for sale | 90 days or more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loans past due | loan</t>
        </is>
      </c>
      <c r="B11" s="5" t="n">
        <v>0</v>
      </c>
      <c r="C11" s="5" t="n">
        <v>1</v>
      </c>
    </row>
    <row r="12">
      <c r="A12" s="4" t="inlineStr">
        <is>
          <t>Insurance | Corporat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t fair value</t>
        </is>
      </c>
      <c r="B14" s="6" t="n">
        <v>21784</v>
      </c>
      <c r="C14" s="6" t="n">
        <v>7099</v>
      </c>
    </row>
    <row r="15">
      <c r="A15" s="4" t="inlineStr">
        <is>
          <t>Unpaid principal balance (UPB)</t>
        </is>
      </c>
      <c r="B15" s="5" t="n">
        <v>23377</v>
      </c>
      <c r="C15" s="5" t="n">
        <v>10156</v>
      </c>
    </row>
    <row r="16">
      <c r="A16" s="4" t="inlineStr">
        <is>
          <t>Fair value exceeds / (below) UPB</t>
        </is>
      </c>
      <c r="B16" s="5" t="n">
        <v>-1593</v>
      </c>
      <c r="C16" s="5" t="n">
        <v>-3057</v>
      </c>
    </row>
    <row r="17">
      <c r="A17" s="4" t="inlineStr">
        <is>
          <t>Cost basis of NPLs</t>
        </is>
      </c>
      <c r="B17" s="5" t="n">
        <v>23370</v>
      </c>
      <c r="C17" s="5" t="n">
        <v>9094</v>
      </c>
    </row>
    <row r="18">
      <c r="A18" s="4" t="inlineStr">
        <is>
          <t>Insurance | Corporate loans | Asset pledged as collater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t fair value</t>
        </is>
      </c>
      <c r="B20" s="5" t="n">
        <v>0</v>
      </c>
      <c r="C20" s="5" t="n">
        <v>0</v>
      </c>
    </row>
    <row r="21">
      <c r="A21" s="4" t="inlineStr">
        <is>
          <t>Mortgage | Mortgage loans held for sa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t fair value</t>
        </is>
      </c>
      <c r="B23" s="5" t="n">
        <v>69603</v>
      </c>
      <c r="C23" s="5" t="n">
        <v>98484</v>
      </c>
    </row>
    <row r="24">
      <c r="A24" s="4" t="inlineStr">
        <is>
          <t>Unpaid principal balance (UPB)</t>
        </is>
      </c>
      <c r="B24" s="5" t="n">
        <v>68285</v>
      </c>
      <c r="C24" s="5" t="n">
        <v>95264</v>
      </c>
    </row>
    <row r="25">
      <c r="A25" s="4" t="inlineStr">
        <is>
          <t>Fair value exceeds / (below) UPB</t>
        </is>
      </c>
      <c r="B25" s="5" t="n">
        <v>1318</v>
      </c>
      <c r="C25" s="5" t="n">
        <v>3220</v>
      </c>
    </row>
    <row r="26">
      <c r="A26" s="4" t="inlineStr">
        <is>
          <t>Mortgage | Mortgage loans held for sale | Asset pledged as collater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at fair value</t>
        </is>
      </c>
      <c r="B28" s="6" t="n">
        <v>69243</v>
      </c>
      <c r="C28" s="5" t="n">
        <v>95542</v>
      </c>
    </row>
    <row r="29">
      <c r="A29" s="4" t="inlineStr">
        <is>
          <t>Mortgage | Mortgage loans held for sale | 90 days or more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Mortgage loans held for sale</t>
        </is>
      </c>
      <c r="B31" s="4" t="inlineStr">
        <is>
          <t xml:space="preserve"> </t>
        </is>
      </c>
      <c r="C31" s="6" t="n">
        <v>1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 Debt Securities, Trading, and Equity Securities (Details) - USD ($) $ in Thousands, shares in Millions</t>
        </is>
      </c>
      <c r="B1" s="2" t="inlineStr">
        <is>
          <t>Jun. 30, 2022</t>
        </is>
      </c>
      <c r="C1" s="2" t="inlineStr">
        <is>
          <t>Dec. 31, 2021</t>
        </is>
      </c>
    </row>
    <row r="2">
      <c r="A2" s="3" t="inlineStr">
        <is>
          <t>Debt and Equity Securities, FV-NI [Line Items]</t>
        </is>
      </c>
      <c r="B2" s="4" t="inlineStr">
        <is>
          <t xml:space="preserve"> </t>
        </is>
      </c>
      <c r="C2" s="4" t="inlineStr">
        <is>
          <t xml:space="preserve"> </t>
        </is>
      </c>
    </row>
    <row r="3">
      <c r="A3" s="4" t="inlineStr">
        <is>
          <t>Cost</t>
        </is>
      </c>
      <c r="B3" s="6" t="n">
        <v>212833</v>
      </c>
      <c r="C3" s="6" t="n">
        <v>236670</v>
      </c>
    </row>
    <row r="4">
      <c r="A4" s="4" t="inlineStr">
        <is>
          <t>Fair Value</t>
        </is>
      </c>
      <c r="B4" s="5" t="n">
        <v>96876</v>
      </c>
      <c r="C4" s="5" t="n">
        <v>138483</v>
      </c>
    </row>
    <row r="5">
      <c r="A5" s="4" t="inlineStr">
        <is>
          <t>Other</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st</t>
        </is>
      </c>
      <c r="B7" s="5" t="n">
        <v>111491</v>
      </c>
      <c r="C7" s="5" t="n">
        <v>111491</v>
      </c>
    </row>
    <row r="8">
      <c r="A8" s="4" t="inlineStr">
        <is>
          <t>Fair Value</t>
        </is>
      </c>
      <c r="B8" s="5" t="n">
        <v>17279</v>
      </c>
      <c r="C8" s="5" t="n">
        <v>28799</v>
      </c>
    </row>
    <row r="9">
      <c r="A9" s="4" t="inlineStr">
        <is>
          <t>Insurance | Operating segmen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5" t="n">
        <v>101342</v>
      </c>
      <c r="C11" s="5" t="n">
        <v>125179</v>
      </c>
    </row>
    <row r="12">
      <c r="A12" s="4" t="inlineStr">
        <is>
          <t>Fair Value</t>
        </is>
      </c>
      <c r="B12" s="5" t="n">
        <v>79597</v>
      </c>
      <c r="C12" s="5" t="n">
        <v>109684</v>
      </c>
    </row>
    <row r="13">
      <c r="A13" s="4" t="inlineStr">
        <is>
          <t>Fixed income ETF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5" t="n">
        <v>56801</v>
      </c>
      <c r="C15" s="5" t="n">
        <v>52176</v>
      </c>
    </row>
    <row r="16">
      <c r="A16" s="4" t="inlineStr">
        <is>
          <t>Fair Value</t>
        </is>
      </c>
      <c r="B16" s="5" t="n">
        <v>56529</v>
      </c>
      <c r="C16" s="5" t="n">
        <v>53154</v>
      </c>
    </row>
    <row r="17">
      <c r="A17" s="4" t="inlineStr">
        <is>
          <t>Fixed income ETFs | Oth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t>
        </is>
      </c>
      <c r="B19" s="5" t="n">
        <v>0</v>
      </c>
      <c r="C19" s="5" t="n">
        <v>0</v>
      </c>
    </row>
    <row r="20">
      <c r="A20" s="4" t="inlineStr">
        <is>
          <t>Fair Value</t>
        </is>
      </c>
      <c r="B20" s="5" t="n">
        <v>0</v>
      </c>
      <c r="C20" s="5" t="n">
        <v>0</v>
      </c>
    </row>
    <row r="21">
      <c r="A21" s="4" t="inlineStr">
        <is>
          <t>Fixed income ETFs | Insurance | Operating segments</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t>
        </is>
      </c>
      <c r="B23" s="5" t="n">
        <v>56801</v>
      </c>
      <c r="C23" s="5" t="n">
        <v>52176</v>
      </c>
    </row>
    <row r="24">
      <c r="A24" s="4" t="inlineStr">
        <is>
          <t>Fair Value</t>
        </is>
      </c>
      <c r="B24" s="5" t="n">
        <v>56529</v>
      </c>
      <c r="C24" s="5" t="n">
        <v>53154</v>
      </c>
    </row>
    <row r="25">
      <c r="A25" s="4" t="inlineStr">
        <is>
          <t>Other equity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Cost</t>
        </is>
      </c>
      <c r="B27" s="5" t="n">
        <v>21202</v>
      </c>
      <c r="C27" s="5" t="n">
        <v>49664</v>
      </c>
    </row>
    <row r="28">
      <c r="A28" s="4" t="inlineStr">
        <is>
          <t>Fair Value</t>
        </is>
      </c>
      <c r="B28" s="5" t="n">
        <v>19459</v>
      </c>
      <c r="C28" s="5" t="n">
        <v>50515</v>
      </c>
    </row>
    <row r="29">
      <c r="A29" s="4" t="inlineStr">
        <is>
          <t>Other equity securities | Other</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Cost</t>
        </is>
      </c>
      <c r="B31" s="5" t="n">
        <v>0</v>
      </c>
      <c r="C31" s="5" t="n">
        <v>0</v>
      </c>
    </row>
    <row r="32">
      <c r="A32" s="4" t="inlineStr">
        <is>
          <t>Fair Value</t>
        </is>
      </c>
      <c r="B32" s="5" t="n">
        <v>0</v>
      </c>
      <c r="C32" s="5" t="n">
        <v>0</v>
      </c>
    </row>
    <row r="33">
      <c r="A33" s="4" t="inlineStr">
        <is>
          <t>Other equity securities | Insurance | Operating segments</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Cost</t>
        </is>
      </c>
      <c r="B35" s="5" t="n">
        <v>21202</v>
      </c>
      <c r="C35" s="5" t="n">
        <v>49664</v>
      </c>
    </row>
    <row r="36">
      <c r="A36" s="4" t="inlineStr">
        <is>
          <t>Fair Value</t>
        </is>
      </c>
      <c r="B36" s="6" t="n">
        <v>19459</v>
      </c>
      <c r="C36" s="6" t="n">
        <v>50515</v>
      </c>
    </row>
    <row r="37">
      <c r="A37" s="4" t="inlineStr">
        <is>
          <t>Invesque</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Equity securities, shares held</t>
        </is>
      </c>
      <c r="B39" s="5" t="n">
        <v>17</v>
      </c>
      <c r="C39" s="5" t="n">
        <v>17</v>
      </c>
    </row>
    <row r="40">
      <c r="A40" s="4" t="inlineStr">
        <is>
          <t>Cost</t>
        </is>
      </c>
      <c r="B40" s="6" t="n">
        <v>134830</v>
      </c>
      <c r="C40" s="6" t="n">
        <v>134830</v>
      </c>
    </row>
    <row r="41">
      <c r="A41" s="4" t="inlineStr">
        <is>
          <t>Fair Value</t>
        </is>
      </c>
      <c r="B41" s="5" t="n">
        <v>20888</v>
      </c>
      <c r="C41" s="5" t="n">
        <v>34814</v>
      </c>
    </row>
    <row r="42">
      <c r="A42" s="4" t="inlineStr">
        <is>
          <t>Invesque | Other</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Cost</t>
        </is>
      </c>
      <c r="B44" s="5" t="n">
        <v>111491</v>
      </c>
      <c r="C44" s="5" t="n">
        <v>111491</v>
      </c>
    </row>
    <row r="45">
      <c r="A45" s="4" t="inlineStr">
        <is>
          <t>Fair Value</t>
        </is>
      </c>
      <c r="B45" s="5" t="n">
        <v>17279</v>
      </c>
      <c r="C45" s="5" t="n">
        <v>28799</v>
      </c>
    </row>
    <row r="46">
      <c r="A46" s="4" t="inlineStr">
        <is>
          <t>Invesque | Insurance | Operating segment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Cost</t>
        </is>
      </c>
      <c r="B48" s="5" t="n">
        <v>23339</v>
      </c>
      <c r="C48" s="5" t="n">
        <v>23339</v>
      </c>
    </row>
    <row r="49">
      <c r="A49" s="4" t="inlineStr">
        <is>
          <t>Fair Value</t>
        </is>
      </c>
      <c r="B49" s="6" t="n">
        <v>3609</v>
      </c>
      <c r="C49" s="6" t="n">
        <v>60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Schedule of Other Investments (Details) - USD ($) $ in Thousands</t>
        </is>
      </c>
      <c r="B1" s="2" t="inlineStr">
        <is>
          <t>Jun. 30, 2022</t>
        </is>
      </c>
      <c r="C1" s="2" t="inlineStr">
        <is>
          <t>Dec. 31, 2021</t>
        </is>
      </c>
    </row>
    <row r="2">
      <c r="A2" s="3" t="inlineStr">
        <is>
          <t>Investment Holdings, Other than Securities [Line Items]</t>
        </is>
      </c>
      <c r="B2" s="4" t="inlineStr">
        <is>
          <t xml:space="preserve"> </t>
        </is>
      </c>
      <c r="C2" s="4" t="inlineStr">
        <is>
          <t xml:space="preserve"> </t>
        </is>
      </c>
    </row>
    <row r="3">
      <c r="A3" s="4" t="inlineStr">
        <is>
          <t>Other investments</t>
        </is>
      </c>
      <c r="B3" s="6" t="n">
        <v>81690</v>
      </c>
      <c r="C3" s="6" t="n">
        <v>168656</v>
      </c>
    </row>
    <row r="4">
      <c r="A4" s="4" t="inlineStr">
        <is>
          <t>Other</t>
        </is>
      </c>
      <c r="B4" s="4" t="inlineStr">
        <is>
          <t xml:space="preserve"> </t>
        </is>
      </c>
      <c r="C4" s="4" t="inlineStr">
        <is>
          <t xml:space="preserve"> </t>
        </is>
      </c>
    </row>
    <row r="5">
      <c r="A5" s="3" t="inlineStr">
        <is>
          <t>Investment Holdings, Other than Securities [Line Items]</t>
        </is>
      </c>
      <c r="B5" s="4" t="inlineStr">
        <is>
          <t xml:space="preserve"> </t>
        </is>
      </c>
      <c r="C5" s="4" t="inlineStr">
        <is>
          <t xml:space="preserve"> </t>
        </is>
      </c>
    </row>
    <row r="6">
      <c r="A6" s="4" t="inlineStr">
        <is>
          <t>Other investments</t>
        </is>
      </c>
      <c r="B6" s="5" t="n">
        <v>35869</v>
      </c>
      <c r="C6" s="5" t="n">
        <v>80700</v>
      </c>
    </row>
    <row r="7">
      <c r="A7" s="4" t="inlineStr">
        <is>
          <t>Insurance | Operating segments</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Other investments</t>
        </is>
      </c>
      <c r="B9" s="5" t="n">
        <v>39397</v>
      </c>
      <c r="C9" s="5" t="n">
        <v>79975</v>
      </c>
    </row>
    <row r="10">
      <c r="A10" s="4" t="inlineStr">
        <is>
          <t>Mortgage | Operating segments</t>
        </is>
      </c>
      <c r="B10" s="4" t="inlineStr">
        <is>
          <t xml:space="preserve"> </t>
        </is>
      </c>
      <c r="C10" s="4" t="inlineStr">
        <is>
          <t xml:space="preserve"> </t>
        </is>
      </c>
    </row>
    <row r="11">
      <c r="A11" s="3" t="inlineStr">
        <is>
          <t>Investment Holdings, Other than Securities [Line Items]</t>
        </is>
      </c>
      <c r="B11" s="4" t="inlineStr">
        <is>
          <t xml:space="preserve"> </t>
        </is>
      </c>
      <c r="C11" s="4" t="inlineStr">
        <is>
          <t xml:space="preserve"> </t>
        </is>
      </c>
    </row>
    <row r="12">
      <c r="A12" s="4" t="inlineStr">
        <is>
          <t>Other investments</t>
        </is>
      </c>
      <c r="B12" s="5" t="n">
        <v>6424</v>
      </c>
      <c r="C12" s="5" t="n">
        <v>7981</v>
      </c>
    </row>
    <row r="13">
      <c r="A13" s="4" t="inlineStr">
        <is>
          <t>Corporate bonds, at fair value</t>
        </is>
      </c>
      <c r="B13" s="4" t="inlineStr">
        <is>
          <t xml:space="preserve"> </t>
        </is>
      </c>
      <c r="C13" s="4" t="inlineStr">
        <is>
          <t xml:space="preserve"> </t>
        </is>
      </c>
    </row>
    <row r="14">
      <c r="A14" s="3" t="inlineStr">
        <is>
          <t>Investment Holdings, Other than Securities [Line Items]</t>
        </is>
      </c>
      <c r="B14" s="4" t="inlineStr">
        <is>
          <t xml:space="preserve"> </t>
        </is>
      </c>
      <c r="C14" s="4" t="inlineStr">
        <is>
          <t xml:space="preserve"> </t>
        </is>
      </c>
    </row>
    <row r="15">
      <c r="A15" s="4" t="inlineStr">
        <is>
          <t>Other investments</t>
        </is>
      </c>
      <c r="B15" s="5" t="n">
        <v>17338</v>
      </c>
      <c r="C15" s="5" t="n">
        <v>38965</v>
      </c>
    </row>
    <row r="16">
      <c r="A16" s="4" t="inlineStr">
        <is>
          <t>Corporate bonds, at fair value | Other</t>
        </is>
      </c>
      <c r="B16" s="4" t="inlineStr">
        <is>
          <t xml:space="preserve"> </t>
        </is>
      </c>
      <c r="C16" s="4" t="inlineStr">
        <is>
          <t xml:space="preserve"> </t>
        </is>
      </c>
    </row>
    <row r="17">
      <c r="A17" s="3" t="inlineStr">
        <is>
          <t>Investment Holdings, Other than Securities [Line Items]</t>
        </is>
      </c>
      <c r="B17" s="4" t="inlineStr">
        <is>
          <t xml:space="preserve"> </t>
        </is>
      </c>
      <c r="C17" s="4" t="inlineStr">
        <is>
          <t xml:space="preserve"> </t>
        </is>
      </c>
    </row>
    <row r="18">
      <c r="A18" s="4" t="inlineStr">
        <is>
          <t>Other investments</t>
        </is>
      </c>
      <c r="B18" s="5" t="n">
        <v>0</v>
      </c>
      <c r="C18" s="5" t="n">
        <v>0</v>
      </c>
    </row>
    <row r="19">
      <c r="A19" s="4" t="inlineStr">
        <is>
          <t>Corporate bonds, at fair value | Insurance | Operating segments</t>
        </is>
      </c>
      <c r="B19" s="4" t="inlineStr">
        <is>
          <t xml:space="preserve"> </t>
        </is>
      </c>
      <c r="C19" s="4" t="inlineStr">
        <is>
          <t xml:space="preserve"> </t>
        </is>
      </c>
    </row>
    <row r="20">
      <c r="A20" s="3" t="inlineStr">
        <is>
          <t>Investment Holdings, Other than Securities [Line Items]</t>
        </is>
      </c>
      <c r="B20" s="4" t="inlineStr">
        <is>
          <t xml:space="preserve"> </t>
        </is>
      </c>
      <c r="C20" s="4" t="inlineStr">
        <is>
          <t xml:space="preserve"> </t>
        </is>
      </c>
    </row>
    <row r="21">
      <c r="A21" s="4" t="inlineStr">
        <is>
          <t>Other investments</t>
        </is>
      </c>
      <c r="B21" s="5" t="n">
        <v>17338</v>
      </c>
      <c r="C21" s="5" t="n">
        <v>38965</v>
      </c>
    </row>
    <row r="22">
      <c r="A22" s="4" t="inlineStr">
        <is>
          <t>Investment owned, at cost</t>
        </is>
      </c>
      <c r="B22" s="5" t="n">
        <v>20794</v>
      </c>
      <c r="C22" s="5" t="n">
        <v>36436</v>
      </c>
    </row>
    <row r="23">
      <c r="A23" s="4" t="inlineStr">
        <is>
          <t>Corporate bonds, at fair value | Mortgage | Operating segments</t>
        </is>
      </c>
      <c r="B23" s="4" t="inlineStr">
        <is>
          <t xml:space="preserve"> </t>
        </is>
      </c>
      <c r="C23" s="4" t="inlineStr">
        <is>
          <t xml:space="preserve"> </t>
        </is>
      </c>
    </row>
    <row r="24">
      <c r="A24" s="3" t="inlineStr">
        <is>
          <t>Investment Holdings, Other than Securities [Line Items]</t>
        </is>
      </c>
      <c r="B24" s="4" t="inlineStr">
        <is>
          <t xml:space="preserve"> </t>
        </is>
      </c>
      <c r="C24" s="4" t="inlineStr">
        <is>
          <t xml:space="preserve"> </t>
        </is>
      </c>
    </row>
    <row r="25">
      <c r="A25" s="4" t="inlineStr">
        <is>
          <t>Other investments</t>
        </is>
      </c>
      <c r="B25" s="5" t="n">
        <v>0</v>
      </c>
      <c r="C25" s="5" t="n">
        <v>0</v>
      </c>
    </row>
    <row r="26">
      <c r="A26" s="4" t="inlineStr">
        <is>
          <t>Vessels</t>
        </is>
      </c>
      <c r="B26" s="4" t="inlineStr">
        <is>
          <t xml:space="preserve"> </t>
        </is>
      </c>
      <c r="C26" s="4" t="inlineStr">
        <is>
          <t xml:space="preserve"> </t>
        </is>
      </c>
    </row>
    <row r="27">
      <c r="A27" s="3" t="inlineStr">
        <is>
          <t>Investment Holdings, Other than Securities [Line Items]</t>
        </is>
      </c>
      <c r="B27" s="4" t="inlineStr">
        <is>
          <t xml:space="preserve"> </t>
        </is>
      </c>
      <c r="C27" s="4" t="inlineStr">
        <is>
          <t xml:space="preserve"> </t>
        </is>
      </c>
    </row>
    <row r="28">
      <c r="A28" s="4" t="inlineStr">
        <is>
          <t>Other investments</t>
        </is>
      </c>
      <c r="B28" s="5" t="n">
        <v>34450</v>
      </c>
      <c r="C28" s="5" t="n">
        <v>79368</v>
      </c>
    </row>
    <row r="29">
      <c r="A29" s="4" t="inlineStr">
        <is>
          <t>Vessels | Other</t>
        </is>
      </c>
      <c r="B29" s="4" t="inlineStr">
        <is>
          <t xml:space="preserve"> </t>
        </is>
      </c>
      <c r="C29" s="4" t="inlineStr">
        <is>
          <t xml:space="preserve"> </t>
        </is>
      </c>
    </row>
    <row r="30">
      <c r="A30" s="3" t="inlineStr">
        <is>
          <t>Investment Holdings, Other than Securities [Line Items]</t>
        </is>
      </c>
      <c r="B30" s="4" t="inlineStr">
        <is>
          <t xml:space="preserve"> </t>
        </is>
      </c>
      <c r="C30" s="4" t="inlineStr">
        <is>
          <t xml:space="preserve"> </t>
        </is>
      </c>
    </row>
    <row r="31">
      <c r="A31" s="4" t="inlineStr">
        <is>
          <t>Other investments</t>
        </is>
      </c>
      <c r="B31" s="5" t="n">
        <v>34450</v>
      </c>
      <c r="C31" s="5" t="n">
        <v>79368</v>
      </c>
    </row>
    <row r="32">
      <c r="A32" s="4" t="inlineStr">
        <is>
          <t>Vessels | Insurance | Operating segments</t>
        </is>
      </c>
      <c r="B32" s="4" t="inlineStr">
        <is>
          <t xml:space="preserve"> </t>
        </is>
      </c>
      <c r="C32" s="4" t="inlineStr">
        <is>
          <t xml:space="preserve"> </t>
        </is>
      </c>
    </row>
    <row r="33">
      <c r="A33" s="3" t="inlineStr">
        <is>
          <t>Investment Holdings, Other than Securities [Line Items]</t>
        </is>
      </c>
      <c r="B33" s="4" t="inlineStr">
        <is>
          <t xml:space="preserve"> </t>
        </is>
      </c>
      <c r="C33" s="4" t="inlineStr">
        <is>
          <t xml:space="preserve"> </t>
        </is>
      </c>
    </row>
    <row r="34">
      <c r="A34" s="4" t="inlineStr">
        <is>
          <t>Other investments</t>
        </is>
      </c>
      <c r="B34" s="5" t="n">
        <v>0</v>
      </c>
      <c r="C34" s="5" t="n">
        <v>0</v>
      </c>
    </row>
    <row r="35">
      <c r="A35" s="4" t="inlineStr">
        <is>
          <t>Accumulated depreciation, vessels</t>
        </is>
      </c>
      <c r="B35" s="5" t="n">
        <v>5948</v>
      </c>
      <c r="C35" s="5" t="n">
        <v>13059</v>
      </c>
    </row>
    <row r="36">
      <c r="A36" s="4" t="inlineStr">
        <is>
          <t>Vessels | Mortgage | Operating segments</t>
        </is>
      </c>
      <c r="B36" s="4" t="inlineStr">
        <is>
          <t xml:space="preserve"> </t>
        </is>
      </c>
      <c r="C36" s="4" t="inlineStr">
        <is>
          <t xml:space="preserve"> </t>
        </is>
      </c>
    </row>
    <row r="37">
      <c r="A37" s="3" t="inlineStr">
        <is>
          <t>Investment Holdings, Other than Securities [Line Items]</t>
        </is>
      </c>
      <c r="B37" s="4" t="inlineStr">
        <is>
          <t xml:space="preserve"> </t>
        </is>
      </c>
      <c r="C37" s="4" t="inlineStr">
        <is>
          <t xml:space="preserve"> </t>
        </is>
      </c>
    </row>
    <row r="38">
      <c r="A38" s="4" t="inlineStr">
        <is>
          <t>Other investments</t>
        </is>
      </c>
      <c r="B38" s="5" t="n">
        <v>0</v>
      </c>
      <c r="C38" s="5" t="n">
        <v>0</v>
      </c>
    </row>
    <row r="39">
      <c r="A39" s="4" t="inlineStr">
        <is>
          <t>Debentures</t>
        </is>
      </c>
      <c r="B39" s="4" t="inlineStr">
        <is>
          <t xml:space="preserve"> </t>
        </is>
      </c>
      <c r="C39" s="4" t="inlineStr">
        <is>
          <t xml:space="preserve"> </t>
        </is>
      </c>
    </row>
    <row r="40">
      <c r="A40" s="3" t="inlineStr">
        <is>
          <t>Investment Holdings, Other than Securities [Line Items]</t>
        </is>
      </c>
      <c r="B40" s="4" t="inlineStr">
        <is>
          <t xml:space="preserve"> </t>
        </is>
      </c>
      <c r="C40" s="4" t="inlineStr">
        <is>
          <t xml:space="preserve"> </t>
        </is>
      </c>
    </row>
    <row r="41">
      <c r="A41" s="4" t="inlineStr">
        <is>
          <t>Other investments</t>
        </is>
      </c>
      <c r="B41" s="5" t="n">
        <v>20508</v>
      </c>
      <c r="C41" s="5" t="n">
        <v>21057</v>
      </c>
    </row>
    <row r="42">
      <c r="A42" s="4" t="inlineStr">
        <is>
          <t>Debentures | Other</t>
        </is>
      </c>
      <c r="B42" s="4" t="inlineStr">
        <is>
          <t xml:space="preserve"> </t>
        </is>
      </c>
      <c r="C42" s="4" t="inlineStr">
        <is>
          <t xml:space="preserve"> </t>
        </is>
      </c>
    </row>
    <row r="43">
      <c r="A43" s="3" t="inlineStr">
        <is>
          <t>Investment Holdings, Other than Securities [Line Items]</t>
        </is>
      </c>
      <c r="B43" s="4" t="inlineStr">
        <is>
          <t xml:space="preserve"> </t>
        </is>
      </c>
      <c r="C43" s="4" t="inlineStr">
        <is>
          <t xml:space="preserve"> </t>
        </is>
      </c>
    </row>
    <row r="44">
      <c r="A44" s="4" t="inlineStr">
        <is>
          <t>Other investments</t>
        </is>
      </c>
      <c r="B44" s="5" t="n">
        <v>0</v>
      </c>
      <c r="C44" s="5" t="n">
        <v>0</v>
      </c>
    </row>
    <row r="45">
      <c r="A45" s="4" t="inlineStr">
        <is>
          <t>Debentures | Insurance | Operating segments</t>
        </is>
      </c>
      <c r="B45" s="4" t="inlineStr">
        <is>
          <t xml:space="preserve"> </t>
        </is>
      </c>
      <c r="C45" s="4" t="inlineStr">
        <is>
          <t xml:space="preserve"> </t>
        </is>
      </c>
    </row>
    <row r="46">
      <c r="A46" s="3" t="inlineStr">
        <is>
          <t>Investment Holdings, Other than Securities [Line Items]</t>
        </is>
      </c>
      <c r="B46" s="4" t="inlineStr">
        <is>
          <t xml:space="preserve"> </t>
        </is>
      </c>
      <c r="C46" s="4" t="inlineStr">
        <is>
          <t xml:space="preserve"> </t>
        </is>
      </c>
    </row>
    <row r="47">
      <c r="A47" s="4" t="inlineStr">
        <is>
          <t>Other investments</t>
        </is>
      </c>
      <c r="B47" s="5" t="n">
        <v>20508</v>
      </c>
      <c r="C47" s="5" t="n">
        <v>21057</v>
      </c>
    </row>
    <row r="48">
      <c r="A48" s="4" t="inlineStr">
        <is>
          <t>Debentures | Mortgage | Operating segments</t>
        </is>
      </c>
      <c r="B48" s="4" t="inlineStr">
        <is>
          <t xml:space="preserve"> </t>
        </is>
      </c>
      <c r="C48" s="4" t="inlineStr">
        <is>
          <t xml:space="preserve"> </t>
        </is>
      </c>
    </row>
    <row r="49">
      <c r="A49" s="3" t="inlineStr">
        <is>
          <t>Investment Holdings, Other than Securities [Line Items]</t>
        </is>
      </c>
      <c r="B49" s="4" t="inlineStr">
        <is>
          <t xml:space="preserve"> </t>
        </is>
      </c>
      <c r="C49" s="4" t="inlineStr">
        <is>
          <t xml:space="preserve"> </t>
        </is>
      </c>
    </row>
    <row r="50">
      <c r="A50" s="4" t="inlineStr">
        <is>
          <t>Other investments</t>
        </is>
      </c>
      <c r="B50" s="5" t="n">
        <v>0</v>
      </c>
      <c r="C50" s="5" t="n">
        <v>0</v>
      </c>
    </row>
    <row r="51">
      <c r="A51" s="4" t="inlineStr">
        <is>
          <t>Trade claims</t>
        </is>
      </c>
      <c r="B51" s="4" t="inlineStr">
        <is>
          <t xml:space="preserve"> </t>
        </is>
      </c>
      <c r="C51" s="4" t="inlineStr">
        <is>
          <t xml:space="preserve"> </t>
        </is>
      </c>
    </row>
    <row r="52">
      <c r="A52" s="3" t="inlineStr">
        <is>
          <t>Investment Holdings, Other than Securities [Line Items]</t>
        </is>
      </c>
      <c r="B52" s="4" t="inlineStr">
        <is>
          <t xml:space="preserve"> </t>
        </is>
      </c>
      <c r="C52" s="4" t="inlineStr">
        <is>
          <t xml:space="preserve"> </t>
        </is>
      </c>
    </row>
    <row r="53">
      <c r="A53" s="4" t="inlineStr">
        <is>
          <t>Other investments</t>
        </is>
      </c>
      <c r="B53" s="4" t="inlineStr">
        <is>
          <t xml:space="preserve"> </t>
        </is>
      </c>
      <c r="C53" s="5" t="n">
        <v>19737</v>
      </c>
    </row>
    <row r="54">
      <c r="A54" s="4" t="inlineStr">
        <is>
          <t>Trade claims | Other</t>
        </is>
      </c>
      <c r="B54" s="4" t="inlineStr">
        <is>
          <t xml:space="preserve"> </t>
        </is>
      </c>
      <c r="C54" s="4" t="inlineStr">
        <is>
          <t xml:space="preserve"> </t>
        </is>
      </c>
    </row>
    <row r="55">
      <c r="A55" s="3" t="inlineStr">
        <is>
          <t>Investment Holdings, Other than Securities [Line Items]</t>
        </is>
      </c>
      <c r="B55" s="4" t="inlineStr">
        <is>
          <t xml:space="preserve"> </t>
        </is>
      </c>
      <c r="C55" s="4" t="inlineStr">
        <is>
          <t xml:space="preserve"> </t>
        </is>
      </c>
    </row>
    <row r="56">
      <c r="A56" s="4" t="inlineStr">
        <is>
          <t>Other investments</t>
        </is>
      </c>
      <c r="B56" s="4" t="inlineStr">
        <is>
          <t xml:space="preserve"> </t>
        </is>
      </c>
      <c r="C56" s="5" t="n">
        <v>0</v>
      </c>
    </row>
    <row r="57">
      <c r="A57" s="4" t="inlineStr">
        <is>
          <t>Trade claims | Insurance | Operating segments</t>
        </is>
      </c>
      <c r="B57" s="4" t="inlineStr">
        <is>
          <t xml:space="preserve"> </t>
        </is>
      </c>
      <c r="C57" s="4" t="inlineStr">
        <is>
          <t xml:space="preserve"> </t>
        </is>
      </c>
    </row>
    <row r="58">
      <c r="A58" s="3" t="inlineStr">
        <is>
          <t>Investment Holdings, Other than Securities [Line Items]</t>
        </is>
      </c>
      <c r="B58" s="4" t="inlineStr">
        <is>
          <t xml:space="preserve"> </t>
        </is>
      </c>
      <c r="C58" s="4" t="inlineStr">
        <is>
          <t xml:space="preserve"> </t>
        </is>
      </c>
    </row>
    <row r="59">
      <c r="A59" s="4" t="inlineStr">
        <is>
          <t>Other investments</t>
        </is>
      </c>
      <c r="B59" s="4" t="inlineStr">
        <is>
          <t xml:space="preserve"> </t>
        </is>
      </c>
      <c r="C59" s="5" t="n">
        <v>19737</v>
      </c>
    </row>
    <row r="60">
      <c r="A60" s="4" t="inlineStr">
        <is>
          <t>Trade claims | Mortgage | Operating segments</t>
        </is>
      </c>
      <c r="B60" s="4" t="inlineStr">
        <is>
          <t xml:space="preserve"> </t>
        </is>
      </c>
      <c r="C60" s="4" t="inlineStr">
        <is>
          <t xml:space="preserve"> </t>
        </is>
      </c>
    </row>
    <row r="61">
      <c r="A61" s="3" t="inlineStr">
        <is>
          <t>Investment Holdings, Other than Securities [Line Items]</t>
        </is>
      </c>
      <c r="B61" s="4" t="inlineStr">
        <is>
          <t xml:space="preserve"> </t>
        </is>
      </c>
      <c r="C61" s="4" t="inlineStr">
        <is>
          <t xml:space="preserve"> </t>
        </is>
      </c>
    </row>
    <row r="62">
      <c r="A62" s="4" t="inlineStr">
        <is>
          <t>Other investments</t>
        </is>
      </c>
      <c r="B62" s="4" t="inlineStr">
        <is>
          <t xml:space="preserve"> </t>
        </is>
      </c>
      <c r="C62" s="5" t="n">
        <v>0</v>
      </c>
    </row>
    <row r="63">
      <c r="A63" s="4" t="inlineStr">
        <is>
          <t>Other investments</t>
        </is>
      </c>
      <c r="B63" s="4" t="inlineStr">
        <is>
          <t xml:space="preserve"> </t>
        </is>
      </c>
      <c r="C63" s="4" t="inlineStr">
        <is>
          <t xml:space="preserve"> </t>
        </is>
      </c>
    </row>
    <row r="64">
      <c r="A64" s="3" t="inlineStr">
        <is>
          <t>Investment Holdings, Other than Securities [Line Items]</t>
        </is>
      </c>
      <c r="B64" s="4" t="inlineStr">
        <is>
          <t xml:space="preserve"> </t>
        </is>
      </c>
      <c r="C64" s="4" t="inlineStr">
        <is>
          <t xml:space="preserve"> </t>
        </is>
      </c>
    </row>
    <row r="65">
      <c r="A65" s="4" t="inlineStr">
        <is>
          <t>Other investments</t>
        </is>
      </c>
      <c r="B65" s="5" t="n">
        <v>9394</v>
      </c>
      <c r="C65" s="5" t="n">
        <v>9529</v>
      </c>
    </row>
    <row r="66">
      <c r="A66" s="4" t="inlineStr">
        <is>
          <t>Other investments | Other</t>
        </is>
      </c>
      <c r="B66" s="4" t="inlineStr">
        <is>
          <t xml:space="preserve"> </t>
        </is>
      </c>
      <c r="C66" s="4" t="inlineStr">
        <is>
          <t xml:space="preserve"> </t>
        </is>
      </c>
    </row>
    <row r="67">
      <c r="A67" s="3" t="inlineStr">
        <is>
          <t>Investment Holdings, Other than Securities [Line Items]</t>
        </is>
      </c>
      <c r="B67" s="4" t="inlineStr">
        <is>
          <t xml:space="preserve"> </t>
        </is>
      </c>
      <c r="C67" s="4" t="inlineStr">
        <is>
          <t xml:space="preserve"> </t>
        </is>
      </c>
    </row>
    <row r="68">
      <c r="A68" s="4" t="inlineStr">
        <is>
          <t>Other investments</t>
        </is>
      </c>
      <c r="B68" s="5" t="n">
        <v>1419</v>
      </c>
      <c r="C68" s="5" t="n">
        <v>1332</v>
      </c>
    </row>
    <row r="69">
      <c r="A69" s="4" t="inlineStr">
        <is>
          <t>Other investments | Insurance | Operating segments</t>
        </is>
      </c>
      <c r="B69" s="4" t="inlineStr">
        <is>
          <t xml:space="preserve"> </t>
        </is>
      </c>
      <c r="C69" s="4" t="inlineStr">
        <is>
          <t xml:space="preserve"> </t>
        </is>
      </c>
    </row>
    <row r="70">
      <c r="A70" s="3" t="inlineStr">
        <is>
          <t>Investment Holdings, Other than Securities [Line Items]</t>
        </is>
      </c>
      <c r="B70" s="4" t="inlineStr">
        <is>
          <t xml:space="preserve"> </t>
        </is>
      </c>
      <c r="C70" s="4" t="inlineStr">
        <is>
          <t xml:space="preserve"> </t>
        </is>
      </c>
    </row>
    <row r="71">
      <c r="A71" s="4" t="inlineStr">
        <is>
          <t>Other investments</t>
        </is>
      </c>
      <c r="B71" s="5" t="n">
        <v>1551</v>
      </c>
      <c r="C71" s="5" t="n">
        <v>216</v>
      </c>
    </row>
    <row r="72">
      <c r="A72" s="4" t="inlineStr">
        <is>
          <t>Other investments | Mortgage | Operating segments</t>
        </is>
      </c>
      <c r="B72" s="4" t="inlineStr">
        <is>
          <t xml:space="preserve"> </t>
        </is>
      </c>
      <c r="C72" s="4" t="inlineStr">
        <is>
          <t xml:space="preserve"> </t>
        </is>
      </c>
    </row>
    <row r="73">
      <c r="A73" s="3" t="inlineStr">
        <is>
          <t>Investment Holdings, Other than Securities [Line Items]</t>
        </is>
      </c>
      <c r="B73" s="4" t="inlineStr">
        <is>
          <t xml:space="preserve"> </t>
        </is>
      </c>
      <c r="C73" s="4" t="inlineStr">
        <is>
          <t xml:space="preserve"> </t>
        </is>
      </c>
    </row>
    <row r="74">
      <c r="A74" s="4" t="inlineStr">
        <is>
          <t>Other investments</t>
        </is>
      </c>
      <c r="B74" s="6" t="n">
        <v>6424</v>
      </c>
      <c r="C74" s="6" t="n">
        <v>79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 Insurance - Components of Investmen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365</v>
      </c>
      <c r="C4" s="6" t="n">
        <v>3234</v>
      </c>
      <c r="D4" s="6" t="n">
        <v>6532</v>
      </c>
      <c r="E4" s="6" t="n">
        <v>6001</v>
      </c>
    </row>
    <row r="5">
      <c r="A5" s="4" t="inlineStr">
        <is>
          <t>Other revenue</t>
        </is>
      </c>
      <c r="B5" s="5" t="n">
        <v>23899</v>
      </c>
      <c r="C5" s="5" t="n">
        <v>16623</v>
      </c>
      <c r="D5" s="5" t="n">
        <v>45643</v>
      </c>
      <c r="E5" s="5" t="n">
        <v>31179</v>
      </c>
    </row>
    <row r="6">
      <c r="A6" s="4" t="inlineStr">
        <is>
          <t>Vessel related revenue</t>
        </is>
      </c>
      <c r="B6" s="5" t="n">
        <v>77488</v>
      </c>
      <c r="C6" s="5" t="n">
        <v>60167</v>
      </c>
      <c r="D6" s="5" t="n">
        <v>144242</v>
      </c>
      <c r="E6" s="5" t="n">
        <v>113482</v>
      </c>
    </row>
    <row r="7">
      <c r="A7" s="4" t="inlineStr">
        <is>
          <t>Vessel related revenue</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Vessel related revenue</t>
        </is>
      </c>
      <c r="B9" s="5" t="n">
        <v>11646</v>
      </c>
      <c r="C9" s="5" t="n">
        <v>7918</v>
      </c>
      <c r="D9" s="5" t="n">
        <v>20508</v>
      </c>
      <c r="E9" s="5" t="n">
        <v>13617</v>
      </c>
    </row>
    <row r="10">
      <c r="A10" s="4" t="inlineStr">
        <is>
          <t>Insurance</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Subtotal</t>
        </is>
      </c>
      <c r="B12" s="5" t="n">
        <v>4437</v>
      </c>
      <c r="C12" s="5" t="n">
        <v>3785</v>
      </c>
      <c r="D12" s="5" t="n">
        <v>8731</v>
      </c>
      <c r="E12" s="5" t="n">
        <v>7105</v>
      </c>
    </row>
    <row r="13">
      <c r="A13" s="4" t="inlineStr">
        <is>
          <t>Less: investment expenses</t>
        </is>
      </c>
      <c r="B13" s="5" t="n">
        <v>1072</v>
      </c>
      <c r="C13" s="5" t="n">
        <v>551</v>
      </c>
      <c r="D13" s="5" t="n">
        <v>2199</v>
      </c>
      <c r="E13" s="5" t="n">
        <v>1104</v>
      </c>
    </row>
    <row r="14">
      <c r="A14" s="4" t="inlineStr">
        <is>
          <t>Net investment income</t>
        </is>
      </c>
      <c r="B14" s="5" t="n">
        <v>3365</v>
      </c>
      <c r="C14" s="5" t="n">
        <v>3234</v>
      </c>
      <c r="D14" s="5" t="n">
        <v>6532</v>
      </c>
      <c r="E14" s="5" t="n">
        <v>6001</v>
      </c>
    </row>
    <row r="15">
      <c r="A15" s="4" t="inlineStr">
        <is>
          <t>Insurance | AFS securitie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Investment income, gross</t>
        </is>
      </c>
      <c r="B17" s="5" t="n">
        <v>2662</v>
      </c>
      <c r="C17" s="5" t="n">
        <v>1682</v>
      </c>
      <c r="D17" s="5" t="n">
        <v>4861</v>
      </c>
      <c r="E17" s="5" t="n">
        <v>3406</v>
      </c>
    </row>
    <row r="18">
      <c r="A18" s="4" t="inlineStr">
        <is>
          <t>Insurance | Loans, at fair value</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Investment income, gross</t>
        </is>
      </c>
      <c r="B20" s="5" t="n">
        <v>174</v>
      </c>
      <c r="C20" s="5" t="n">
        <v>294</v>
      </c>
      <c r="D20" s="5" t="n">
        <v>341</v>
      </c>
      <c r="E20" s="5" t="n">
        <v>499</v>
      </c>
    </row>
    <row r="21">
      <c r="A21" s="4" t="inlineStr">
        <is>
          <t>Insurance | Other investments</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Investment income, gross</t>
        </is>
      </c>
      <c r="B23" s="5" t="n">
        <v>1518</v>
      </c>
      <c r="C23" s="5" t="n">
        <v>1698</v>
      </c>
      <c r="D23" s="5" t="n">
        <v>2858</v>
      </c>
      <c r="E23" s="5" t="n">
        <v>2980</v>
      </c>
    </row>
    <row r="24">
      <c r="A24" s="4" t="inlineStr">
        <is>
          <t>Insurance | Dividends from equity securities</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Investment income, gross</t>
        </is>
      </c>
      <c r="B26" s="5" t="n">
        <v>83</v>
      </c>
      <c r="C26" s="5" t="n">
        <v>115</v>
      </c>
      <c r="D26" s="5" t="n">
        <v>671</v>
      </c>
      <c r="E26" s="5" t="n">
        <v>204</v>
      </c>
    </row>
    <row r="27">
      <c r="A27" s="4" t="inlineStr">
        <is>
          <t>Insurance | Other</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Investment income, gross</t>
        </is>
      </c>
      <c r="B29" s="5" t="n">
        <v>0</v>
      </c>
      <c r="C29" s="5" t="n">
        <v>-4</v>
      </c>
      <c r="D29" s="5" t="n">
        <v>0</v>
      </c>
      <c r="E29" s="5" t="n">
        <v>16</v>
      </c>
    </row>
    <row r="30">
      <c r="A30" s="4" t="inlineStr">
        <is>
          <t>Mortgage</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Other revenue</t>
        </is>
      </c>
      <c r="B32" s="5" t="n">
        <v>18185</v>
      </c>
      <c r="C32" s="5" t="n">
        <v>14437</v>
      </c>
      <c r="D32" s="5" t="n">
        <v>34890</v>
      </c>
      <c r="E32" s="5" t="n">
        <v>27170</v>
      </c>
    </row>
    <row r="33">
      <c r="A33" s="4" t="inlineStr">
        <is>
          <t>Mortgage | Loans, at fair value</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Other revenue</t>
        </is>
      </c>
      <c r="B35" s="5" t="n">
        <v>1579</v>
      </c>
      <c r="C35" s="5" t="n">
        <v>1384</v>
      </c>
      <c r="D35" s="5" t="n">
        <v>3886</v>
      </c>
      <c r="E35" s="5" t="n">
        <v>3056</v>
      </c>
    </row>
    <row r="36">
      <c r="A36" s="4" t="inlineStr">
        <is>
          <t>Mortgage | Loans, at fair value | Loan fee income</t>
        </is>
      </c>
      <c r="B36" s="4" t="inlineStr">
        <is>
          <t xml:space="preserve"> </t>
        </is>
      </c>
      <c r="C36" s="4" t="inlineStr">
        <is>
          <t xml:space="preserve"> </t>
        </is>
      </c>
      <c r="D36" s="4" t="inlineStr">
        <is>
          <t xml:space="preserve"> </t>
        </is>
      </c>
      <c r="E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row>
    <row r="38">
      <c r="A38" s="4" t="inlineStr">
        <is>
          <t>Other revenue</t>
        </is>
      </c>
      <c r="B38" s="6" t="n">
        <v>4960</v>
      </c>
      <c r="C38" s="6" t="n">
        <v>5135</v>
      </c>
      <c r="D38" s="6" t="n">
        <v>10496</v>
      </c>
      <c r="E38" s="6" t="n">
        <v>104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Unaudited) (Parenthetical) - USD ($) $ in Thousands</t>
        </is>
      </c>
      <c r="B1" s="2" t="inlineStr">
        <is>
          <t>3 Months Ended</t>
        </is>
      </c>
      <c r="C1" s="2" t="inlineStr">
        <is>
          <t>6 Months Ended</t>
        </is>
      </c>
    </row>
    <row r="2">
      <c r="B2" s="2" t="inlineStr">
        <is>
          <t>Jun. 30, 2021</t>
        </is>
      </c>
      <c r="C2" s="2" t="inlineStr">
        <is>
          <t>Jun. 30, 2021</t>
        </is>
      </c>
    </row>
    <row r="3">
      <c r="A3" s="3" t="inlineStr">
        <is>
          <t>Statement of Stockholders' Equity [Abstract]</t>
        </is>
      </c>
      <c r="B3" s="4" t="inlineStr">
        <is>
          <t xml:space="preserve"> </t>
        </is>
      </c>
      <c r="C3" s="4" t="inlineStr">
        <is>
          <t xml:space="preserve"> </t>
        </is>
      </c>
    </row>
    <row r="4">
      <c r="A4" s="4" t="inlineStr">
        <is>
          <t>Cash received for vested subsidiary awards</t>
        </is>
      </c>
      <c r="B4" s="6" t="n">
        <v>50</v>
      </c>
      <c r="C4" s="6" t="n">
        <v>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Realized and Unrealized Gai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6" t="n">
        <v>29095</v>
      </c>
      <c r="C4" s="6" t="n">
        <v>31690</v>
      </c>
      <c r="D4" s="6" t="n">
        <v>55867</v>
      </c>
      <c r="E4" s="6" t="n">
        <v>74506</v>
      </c>
    </row>
    <row r="5">
      <c r="A5" s="4" t="inlineStr">
        <is>
          <t>Net unrealized gains (losses)</t>
        </is>
      </c>
      <c r="B5" s="5" t="n">
        <v>-13408</v>
      </c>
      <c r="C5" s="5" t="n">
        <v>4402</v>
      </c>
      <c r="D5" s="5" t="n">
        <v>-22976</v>
      </c>
      <c r="E5" s="5" t="n">
        <v>30957</v>
      </c>
    </row>
    <row r="6">
      <c r="A6" s="4" t="inlineStr">
        <is>
          <t>Net realized and unrealized gains (losses)</t>
        </is>
      </c>
      <c r="B6" s="5" t="n">
        <v>15687</v>
      </c>
      <c r="C6" s="5" t="n">
        <v>36092</v>
      </c>
      <c r="D6" s="5" t="n">
        <v>32891</v>
      </c>
      <c r="E6" s="5" t="n">
        <v>105463</v>
      </c>
    </row>
    <row r="7">
      <c r="A7" s="4" t="inlineStr">
        <is>
          <t>AFS, reclass from OCI | Insurance | 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realized gains (losses)</t>
        </is>
      </c>
      <c r="B9" s="5" t="n">
        <v>0</v>
      </c>
      <c r="C9" s="5" t="n">
        <v>192</v>
      </c>
      <c r="D9" s="5" t="n">
        <v>-110</v>
      </c>
      <c r="E9" s="5" t="n">
        <v>320</v>
      </c>
    </row>
    <row r="10">
      <c r="A10" s="4" t="inlineStr">
        <is>
          <t>AFS, recoveries (credit losses) | Insurance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alized gains (losses)</t>
        </is>
      </c>
      <c r="B12" s="5" t="n">
        <v>-54</v>
      </c>
      <c r="C12" s="5" t="n">
        <v>23</v>
      </c>
      <c r="D12" s="5" t="n">
        <v>-76</v>
      </c>
      <c r="E12" s="5" t="n">
        <v>-83</v>
      </c>
    </row>
    <row r="13">
      <c r="A13" s="4" t="inlineStr">
        <is>
          <t>Corporate loans | Insurance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alized gains (losses)</t>
        </is>
      </c>
      <c r="B15" s="5" t="n">
        <v>-469</v>
      </c>
      <c r="C15" s="5" t="n">
        <v>-479</v>
      </c>
      <c r="D15" s="5" t="n">
        <v>-376</v>
      </c>
      <c r="E15" s="5" t="n">
        <v>-479</v>
      </c>
    </row>
    <row r="16">
      <c r="A16" s="4" t="inlineStr">
        <is>
          <t>Net unrealized gains (losses)</t>
        </is>
      </c>
      <c r="B16" s="5" t="n">
        <v>584</v>
      </c>
      <c r="C16" s="5" t="n">
        <v>631</v>
      </c>
      <c r="D16" s="5" t="n">
        <v>316</v>
      </c>
      <c r="E16" s="5" t="n">
        <v>1487</v>
      </c>
    </row>
    <row r="17">
      <c r="A17" s="4" t="inlineStr">
        <is>
          <t>Corporate loans | Mortgage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alized gains (losses)</t>
        </is>
      </c>
      <c r="B19" s="5" t="n">
        <v>7155</v>
      </c>
      <c r="C19" s="5" t="n">
        <v>21581</v>
      </c>
      <c r="D19" s="5" t="n">
        <v>20573</v>
      </c>
      <c r="E19" s="5" t="n">
        <v>46314</v>
      </c>
    </row>
    <row r="20">
      <c r="A20" s="4" t="inlineStr">
        <is>
          <t>Net unrealized gains (losses)</t>
        </is>
      </c>
      <c r="B20" s="5" t="n">
        <v>1216</v>
      </c>
      <c r="C20" s="5" t="n">
        <v>817</v>
      </c>
      <c r="D20" s="5" t="n">
        <v>-1901</v>
      </c>
      <c r="E20" s="5" t="n">
        <v>-825</v>
      </c>
    </row>
    <row r="21">
      <c r="A21" s="4" t="inlineStr">
        <is>
          <t>Dividends from equity securities | 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unrealized gains (losses)</t>
        </is>
      </c>
      <c r="B23" s="5" t="n">
        <v>-2669</v>
      </c>
      <c r="C23" s="5" t="n">
        <v>141</v>
      </c>
      <c r="D23" s="5" t="n">
        <v>-11519</v>
      </c>
      <c r="E23" s="5" t="n">
        <v>13908</v>
      </c>
    </row>
    <row r="24">
      <c r="A24" s="4" t="inlineStr">
        <is>
          <t>Dividends from equity securities | Insurance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alized gains (losses)</t>
        </is>
      </c>
      <c r="B26" s="5" t="n">
        <v>18</v>
      </c>
      <c r="C26" s="5" t="n">
        <v>-2711</v>
      </c>
      <c r="D26" s="5" t="n">
        <v>-2465</v>
      </c>
      <c r="E26" s="5" t="n">
        <v>-4564</v>
      </c>
    </row>
    <row r="27">
      <c r="A27" s="4" t="inlineStr">
        <is>
          <t>Net unrealized gains (losses)</t>
        </is>
      </c>
      <c r="B27" s="5" t="n">
        <v>-2474</v>
      </c>
      <c r="C27" s="5" t="n">
        <v>4202</v>
      </c>
      <c r="D27" s="5" t="n">
        <v>-4635</v>
      </c>
      <c r="E27" s="5" t="n">
        <v>15289</v>
      </c>
    </row>
    <row r="28">
      <c r="A28" s="4" t="inlineStr">
        <is>
          <t>Dividends from equity securities | Dividends from equity securities | Insurance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unrealized gains (losses)</t>
        </is>
      </c>
      <c r="B30" s="5" t="n">
        <v>-2767</v>
      </c>
      <c r="C30" s="5" t="n">
        <v>1616</v>
      </c>
      <c r="D30" s="5" t="n">
        <v>-952</v>
      </c>
      <c r="E30" s="5" t="n">
        <v>405</v>
      </c>
    </row>
    <row r="31">
      <c r="A31" s="4" t="inlineStr">
        <is>
          <t>Other corporate bonds | Insurance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realized gains (losses)</t>
        </is>
      </c>
      <c r="B33" s="5" t="n">
        <v>-1025</v>
      </c>
      <c r="C33" s="5" t="n">
        <v>-318</v>
      </c>
      <c r="D33" s="5" t="n">
        <v>-112</v>
      </c>
      <c r="E33" s="5" t="n">
        <v>1498</v>
      </c>
    </row>
    <row r="34">
      <c r="A34" s="4" t="inlineStr">
        <is>
          <t>Other investments | 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realized gains (losses)</t>
        </is>
      </c>
      <c r="B36" s="5" t="n">
        <v>321</v>
      </c>
      <c r="C36" s="5" t="n">
        <v>1085</v>
      </c>
      <c r="D36" s="5" t="n">
        <v>762</v>
      </c>
      <c r="E36" s="5" t="n">
        <v>1754</v>
      </c>
    </row>
    <row r="37">
      <c r="A37" s="4" t="inlineStr">
        <is>
          <t>Net unrealized gains (losses)</t>
        </is>
      </c>
      <c r="B37" s="5" t="n">
        <v>-1140</v>
      </c>
      <c r="C37" s="5" t="n">
        <v>-168</v>
      </c>
      <c r="D37" s="5" t="n">
        <v>-457</v>
      </c>
      <c r="E37" s="5" t="n">
        <v>3029</v>
      </c>
    </row>
    <row r="38">
      <c r="A38" s="4" t="inlineStr">
        <is>
          <t>Other investments | Insurance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alized gains (losses)</t>
        </is>
      </c>
      <c r="B40" s="5" t="n">
        <v>-2279</v>
      </c>
      <c r="C40" s="5" t="n">
        <v>-667</v>
      </c>
      <c r="D40" s="5" t="n">
        <v>-6563</v>
      </c>
      <c r="E40" s="5" t="n">
        <v>1910</v>
      </c>
    </row>
    <row r="41">
      <c r="A41" s="4" t="inlineStr">
        <is>
          <t>Net unrealized gains (losses)</t>
        </is>
      </c>
      <c r="B41" s="5" t="n">
        <v>-1660</v>
      </c>
      <c r="C41" s="5" t="n">
        <v>335</v>
      </c>
      <c r="D41" s="5" t="n">
        <v>-1796</v>
      </c>
      <c r="E41" s="5" t="n">
        <v>-3287</v>
      </c>
    </row>
    <row r="42">
      <c r="A42" s="4" t="inlineStr">
        <is>
          <t>Other investments | Mortgage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realized gains (losses)</t>
        </is>
      </c>
      <c r="B44" s="5" t="n">
        <v>8647</v>
      </c>
      <c r="C44" s="5" t="n">
        <v>1283</v>
      </c>
      <c r="D44" s="5" t="n">
        <v>12713</v>
      </c>
      <c r="E44" s="5" t="n">
        <v>2248</v>
      </c>
    </row>
    <row r="45">
      <c r="A45" s="4" t="inlineStr">
        <is>
          <t>Net unrealized gains (losses)</t>
        </is>
      </c>
      <c r="B45" s="5" t="n">
        <v>-3566</v>
      </c>
      <c r="C45" s="5" t="n">
        <v>-2957</v>
      </c>
      <c r="D45" s="5" t="n">
        <v>2481</v>
      </c>
      <c r="E45" s="5" t="n">
        <v>3066</v>
      </c>
    </row>
    <row r="46">
      <c r="A46" s="4" t="inlineStr">
        <is>
          <t>Mortgage loans held for sale | Oth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realized gains (losses)</t>
        </is>
      </c>
      <c r="B48" s="5" t="n">
        <v>9663</v>
      </c>
      <c r="C48" s="5" t="n">
        <v>11701</v>
      </c>
      <c r="D48" s="5" t="n">
        <v>24403</v>
      </c>
      <c r="E48" s="5" t="n">
        <v>25588</v>
      </c>
    </row>
    <row r="49">
      <c r="A49" s="4" t="inlineStr">
        <is>
          <t>Net unrealized gains (losses)</t>
        </is>
      </c>
      <c r="B49" s="5" t="n">
        <v>-932</v>
      </c>
      <c r="C49" s="5" t="n">
        <v>-215</v>
      </c>
      <c r="D49" s="5" t="n">
        <v>-4513</v>
      </c>
      <c r="E49" s="5" t="n">
        <v>-2115</v>
      </c>
    </row>
    <row r="50">
      <c r="A50" s="4" t="inlineStr">
        <is>
          <t>Vessel loans held for sale | 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realized gains (losses)</t>
        </is>
      </c>
      <c r="B52" s="6" t="n">
        <v>7118</v>
      </c>
      <c r="C52" s="6" t="n">
        <v>0</v>
      </c>
      <c r="D52" s="6" t="n">
        <v>7118</v>
      </c>
      <c r="E52"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s and Accounts Receivabl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and premiums receivable, net</t>
        </is>
      </c>
      <c r="B4" s="6" t="n">
        <v>122009</v>
      </c>
      <c r="C4" s="4" t="inlineStr">
        <is>
          <t xml:space="preserve"> </t>
        </is>
      </c>
      <c r="D4" s="6" t="n">
        <v>122009</v>
      </c>
      <c r="E4" s="4" t="inlineStr">
        <is>
          <t xml:space="preserve"> </t>
        </is>
      </c>
      <c r="F4" s="6" t="n">
        <v>137082</v>
      </c>
    </row>
    <row r="5">
      <c r="A5" s="4" t="inlineStr">
        <is>
          <t>Retrospective commissions receivable</t>
        </is>
      </c>
      <c r="B5" s="5" t="n">
        <v>176275</v>
      </c>
      <c r="C5" s="4" t="inlineStr">
        <is>
          <t xml:space="preserve"> </t>
        </is>
      </c>
      <c r="D5" s="5" t="n">
        <v>176275</v>
      </c>
      <c r="E5" s="4" t="inlineStr">
        <is>
          <t xml:space="preserve"> </t>
        </is>
      </c>
      <c r="F5" s="5" t="n">
        <v>157853</v>
      </c>
    </row>
    <row r="6">
      <c r="A6" s="4" t="inlineStr">
        <is>
          <t>Notes receivable, net - premium financing program</t>
        </is>
      </c>
      <c r="B6" s="5" t="n">
        <v>108417</v>
      </c>
      <c r="C6" s="4" t="inlineStr">
        <is>
          <t xml:space="preserve"> </t>
        </is>
      </c>
      <c r="D6" s="5" t="n">
        <v>108417</v>
      </c>
      <c r="E6" s="4" t="inlineStr">
        <is>
          <t xml:space="preserve"> </t>
        </is>
      </c>
      <c r="F6" s="5" t="n">
        <v>89788</v>
      </c>
    </row>
    <row r="7">
      <c r="A7" s="4" t="inlineStr">
        <is>
          <t>Trust receivables</t>
        </is>
      </c>
      <c r="B7" s="5" t="n">
        <v>36387</v>
      </c>
      <c r="C7" s="4" t="inlineStr">
        <is>
          <t xml:space="preserve"> </t>
        </is>
      </c>
      <c r="D7" s="5" t="n">
        <v>36387</v>
      </c>
      <c r="E7" s="4" t="inlineStr">
        <is>
          <t xml:space="preserve"> </t>
        </is>
      </c>
      <c r="F7" s="5" t="n">
        <v>41889</v>
      </c>
    </row>
    <row r="8">
      <c r="A8" s="4" t="inlineStr">
        <is>
          <t>Other receivables</t>
        </is>
      </c>
      <c r="B8" s="5" t="n">
        <v>28374</v>
      </c>
      <c r="C8" s="4" t="inlineStr">
        <is>
          <t xml:space="preserve"> </t>
        </is>
      </c>
      <c r="D8" s="5" t="n">
        <v>28374</v>
      </c>
      <c r="E8" s="4" t="inlineStr">
        <is>
          <t xml:space="preserve"> </t>
        </is>
      </c>
      <c r="F8" s="5" t="n">
        <v>27757</v>
      </c>
    </row>
    <row r="9">
      <c r="A9" s="4" t="inlineStr">
        <is>
          <t>Total notes and accounts receivable, net</t>
        </is>
      </c>
      <c r="B9" s="5" t="n">
        <v>471462</v>
      </c>
      <c r="C9" s="4" t="inlineStr">
        <is>
          <t xml:space="preserve"> </t>
        </is>
      </c>
      <c r="D9" s="5" t="n">
        <v>471462</v>
      </c>
      <c r="E9" s="4" t="inlineStr">
        <is>
          <t xml:space="preserve"> </t>
        </is>
      </c>
      <c r="F9" s="5" t="n">
        <v>454369</v>
      </c>
    </row>
    <row r="10">
      <c r="A10" s="4" t="inlineStr">
        <is>
          <t>Notes receivable, valuation allowance</t>
        </is>
      </c>
      <c r="B10" s="5" t="n">
        <v>92</v>
      </c>
      <c r="C10" s="4" t="inlineStr">
        <is>
          <t xml:space="preserve"> </t>
        </is>
      </c>
      <c r="D10" s="5" t="n">
        <v>92</v>
      </c>
      <c r="E10" s="4" t="inlineStr">
        <is>
          <t xml:space="preserve"> </t>
        </is>
      </c>
      <c r="F10" s="5" t="n">
        <v>123</v>
      </c>
    </row>
    <row r="11">
      <c r="A11" s="4" t="inlineStr">
        <is>
          <t>Notes receivable, bad debt expense</t>
        </is>
      </c>
      <c r="B11" s="5" t="n">
        <v>28</v>
      </c>
      <c r="C11" s="6" t="n">
        <v>62</v>
      </c>
      <c r="D11" s="5" t="n">
        <v>90</v>
      </c>
      <c r="E11" s="6" t="n">
        <v>142</v>
      </c>
      <c r="F11" s="4" t="inlineStr">
        <is>
          <t xml:space="preserve"> </t>
        </is>
      </c>
    </row>
    <row r="12">
      <c r="A12" s="4" t="inlineStr">
        <is>
          <t>Accounts receivable, valuation allowance</t>
        </is>
      </c>
      <c r="B12" s="5" t="n">
        <v>99</v>
      </c>
      <c r="C12" s="4" t="inlineStr">
        <is>
          <t xml:space="preserve"> </t>
        </is>
      </c>
      <c r="D12" s="5" t="n">
        <v>99</v>
      </c>
      <c r="E12" s="4" t="inlineStr">
        <is>
          <t xml:space="preserve"> </t>
        </is>
      </c>
      <c r="F12" s="5" t="n">
        <v>120</v>
      </c>
    </row>
    <row r="13">
      <c r="A13" s="4" t="inlineStr">
        <is>
          <t>Accounts receivable, bad debt expense</t>
        </is>
      </c>
      <c r="B13" s="5" t="n">
        <v>37</v>
      </c>
      <c r="C13" s="6" t="n">
        <v>6</v>
      </c>
      <c r="D13" s="5" t="n">
        <v>45</v>
      </c>
      <c r="E13" s="6" t="n">
        <v>10</v>
      </c>
      <c r="F13" s="4" t="inlineStr">
        <is>
          <t xml:space="preserve"> </t>
        </is>
      </c>
    </row>
    <row r="14">
      <c r="A14" s="4" t="inlineStr">
        <is>
          <t>90 days or more past d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90 days plus past due</t>
        </is>
      </c>
      <c r="B16" s="6" t="n">
        <v>218</v>
      </c>
      <c r="C16" s="4" t="inlineStr">
        <is>
          <t xml:space="preserve"> </t>
        </is>
      </c>
      <c r="D16" s="6" t="n">
        <v>218</v>
      </c>
      <c r="E16" s="4" t="inlineStr">
        <is>
          <t xml:space="preserve"> </t>
        </is>
      </c>
      <c r="F16" s="6" t="n">
        <v>13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ceivables - Schedule of Direct, Assumed and Ced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Direct amount</t>
        </is>
      </c>
      <c r="B4" s="6" t="n">
        <v>353614</v>
      </c>
      <c r="C4" s="6" t="n">
        <v>306284</v>
      </c>
      <c r="D4" s="6" t="n">
        <v>707674</v>
      </c>
      <c r="E4" s="6" t="n">
        <v>627173</v>
      </c>
    </row>
    <row r="5">
      <c r="A5" s="4" t="inlineStr">
        <is>
          <t>Ceded to other companies</t>
        </is>
      </c>
      <c r="B5" s="5" t="n">
        <v>191501</v>
      </c>
      <c r="C5" s="5" t="n">
        <v>159499</v>
      </c>
      <c r="D5" s="5" t="n">
        <v>379630</v>
      </c>
      <c r="E5" s="5" t="n">
        <v>329548</v>
      </c>
    </row>
    <row r="6">
      <c r="A6" s="4" t="inlineStr">
        <is>
          <t>Assumed from other companies</t>
        </is>
      </c>
      <c r="B6" s="5" t="n">
        <v>73104</v>
      </c>
      <c r="C6" s="5" t="n">
        <v>89909</v>
      </c>
      <c r="D6" s="5" t="n">
        <v>171874</v>
      </c>
      <c r="E6" s="5" t="n">
        <v>138067</v>
      </c>
    </row>
    <row r="7">
      <c r="A7" s="4" t="inlineStr">
        <is>
          <t>Net amount</t>
        </is>
      </c>
      <c r="B7" s="6" t="n">
        <v>235217</v>
      </c>
      <c r="C7" s="6" t="n">
        <v>236694</v>
      </c>
      <c r="D7" s="6" t="n">
        <v>499918</v>
      </c>
      <c r="E7" s="6" t="n">
        <v>435692</v>
      </c>
    </row>
    <row r="8">
      <c r="A8" s="4" t="inlineStr">
        <is>
          <t>Percentage of amount - assumed to net</t>
        </is>
      </c>
      <c r="B8" s="9" t="n">
        <v>0.311</v>
      </c>
      <c r="C8" s="10" t="n">
        <v>0.38</v>
      </c>
      <c r="D8" s="9" t="n">
        <v>0.344</v>
      </c>
      <c r="E8" s="9" t="n">
        <v>0.317</v>
      </c>
    </row>
    <row r="9">
      <c r="A9" s="3" t="inlineStr">
        <is>
          <t>Premiums earned:</t>
        </is>
      </c>
      <c r="B9" s="4" t="inlineStr">
        <is>
          <t xml:space="preserve"> </t>
        </is>
      </c>
      <c r="C9" s="4" t="inlineStr">
        <is>
          <t xml:space="preserve"> </t>
        </is>
      </c>
      <c r="D9" s="4" t="inlineStr">
        <is>
          <t xml:space="preserve"> </t>
        </is>
      </c>
      <c r="E9" s="4" t="inlineStr">
        <is>
          <t xml:space="preserve"> </t>
        </is>
      </c>
    </row>
    <row r="10">
      <c r="A10" s="4" t="inlineStr">
        <is>
          <t>Direct amount</t>
        </is>
      </c>
      <c r="B10" s="6" t="n">
        <v>310918</v>
      </c>
      <c r="C10" s="6" t="n">
        <v>248606</v>
      </c>
      <c r="D10" s="6" t="n">
        <v>624396</v>
      </c>
      <c r="E10" s="6" t="n">
        <v>538106</v>
      </c>
    </row>
    <row r="11">
      <c r="A11" s="4" t="inlineStr">
        <is>
          <t>Ceded to other companies</t>
        </is>
      </c>
      <c r="B11" s="5" t="n">
        <v>168051</v>
      </c>
      <c r="C11" s="5" t="n">
        <v>134574</v>
      </c>
      <c r="D11" s="5" t="n">
        <v>344143</v>
      </c>
      <c r="E11" s="5" t="n">
        <v>325209</v>
      </c>
    </row>
    <row r="12">
      <c r="A12" s="4" t="inlineStr">
        <is>
          <t>Assumed from other companies</t>
        </is>
      </c>
      <c r="B12" s="5" t="n">
        <v>73074</v>
      </c>
      <c r="C12" s="5" t="n">
        <v>62926</v>
      </c>
      <c r="D12" s="5" t="n">
        <v>144104</v>
      </c>
      <c r="E12" s="5" t="n">
        <v>110980</v>
      </c>
    </row>
    <row r="13">
      <c r="A13" s="4" t="inlineStr">
        <is>
          <t>Net amount</t>
        </is>
      </c>
      <c r="B13" s="6" t="n">
        <v>215941</v>
      </c>
      <c r="C13" s="6" t="n">
        <v>176958</v>
      </c>
      <c r="D13" s="6" t="n">
        <v>424357</v>
      </c>
      <c r="E13" s="6" t="n">
        <v>323877</v>
      </c>
    </row>
    <row r="14">
      <c r="A14" s="4" t="inlineStr">
        <is>
          <t>Percentage of amount - assumed to net</t>
        </is>
      </c>
      <c r="B14" s="9" t="n">
        <v>0.338</v>
      </c>
      <c r="C14" s="9" t="n">
        <v>0.356</v>
      </c>
      <c r="D14" s="10" t="n">
        <v>0.34</v>
      </c>
      <c r="E14" s="9" t="n">
        <v>0.343</v>
      </c>
    </row>
    <row r="15">
      <c r="A15" s="4" t="inlineStr">
        <is>
          <t>Life insurance</t>
        </is>
      </c>
      <c r="B15" s="4" t="inlineStr">
        <is>
          <t xml:space="preserve"> </t>
        </is>
      </c>
      <c r="C15" s="4" t="inlineStr">
        <is>
          <t xml:space="preserve"> </t>
        </is>
      </c>
      <c r="D15" s="4" t="inlineStr">
        <is>
          <t xml:space="preserve"> </t>
        </is>
      </c>
      <c r="E15" s="4" t="inlineStr">
        <is>
          <t xml:space="preserve"> </t>
        </is>
      </c>
    </row>
    <row r="16">
      <c r="A16" s="3" t="inlineStr">
        <is>
          <t>Premiums written:</t>
        </is>
      </c>
      <c r="B16" s="4" t="inlineStr">
        <is>
          <t xml:space="preserve"> </t>
        </is>
      </c>
      <c r="C16" s="4" t="inlineStr">
        <is>
          <t xml:space="preserve"> </t>
        </is>
      </c>
      <c r="D16" s="4" t="inlineStr">
        <is>
          <t xml:space="preserve"> </t>
        </is>
      </c>
      <c r="E16" s="4" t="inlineStr">
        <is>
          <t xml:space="preserve"> </t>
        </is>
      </c>
    </row>
    <row r="17">
      <c r="A17" s="4" t="inlineStr">
        <is>
          <t>Direct amount</t>
        </is>
      </c>
      <c r="B17" s="6" t="n">
        <v>24036</v>
      </c>
      <c r="C17" s="6" t="n">
        <v>20732</v>
      </c>
      <c r="D17" s="6" t="n">
        <v>44095</v>
      </c>
      <c r="E17" s="6" t="n">
        <v>39304</v>
      </c>
    </row>
    <row r="18">
      <c r="A18" s="4" t="inlineStr">
        <is>
          <t>Ceded to other companies</t>
        </is>
      </c>
      <c r="B18" s="5" t="n">
        <v>11428</v>
      </c>
      <c r="C18" s="5" t="n">
        <v>10551</v>
      </c>
      <c r="D18" s="5" t="n">
        <v>19822</v>
      </c>
      <c r="E18" s="5" t="n">
        <v>21578</v>
      </c>
    </row>
    <row r="19">
      <c r="A19" s="4" t="inlineStr">
        <is>
          <t>Assumed from other companies</t>
        </is>
      </c>
      <c r="B19" s="5" t="n">
        <v>46</v>
      </c>
      <c r="C19" s="5" t="n">
        <v>277</v>
      </c>
      <c r="D19" s="5" t="n">
        <v>95</v>
      </c>
      <c r="E19" s="5" t="n">
        <v>687</v>
      </c>
    </row>
    <row r="20">
      <c r="A20" s="4" t="inlineStr">
        <is>
          <t>Net amount</t>
        </is>
      </c>
      <c r="B20" s="6" t="n">
        <v>12654</v>
      </c>
      <c r="C20" s="6" t="n">
        <v>10458</v>
      </c>
      <c r="D20" s="6" t="n">
        <v>24368</v>
      </c>
      <c r="E20" s="6" t="n">
        <v>18413</v>
      </c>
    </row>
    <row r="21">
      <c r="A21" s="4" t="inlineStr">
        <is>
          <t>Percentage of amount - assumed to net</t>
        </is>
      </c>
      <c r="B21" s="9" t="n">
        <v>0.004</v>
      </c>
      <c r="C21" s="9" t="n">
        <v>0.026</v>
      </c>
      <c r="D21" s="9" t="n">
        <v>0.004</v>
      </c>
      <c r="E21" s="9" t="n">
        <v>0.037</v>
      </c>
    </row>
    <row r="22">
      <c r="A22" s="3" t="inlineStr">
        <is>
          <t>Premiums earned:</t>
        </is>
      </c>
      <c r="B22" s="4" t="inlineStr">
        <is>
          <t xml:space="preserve"> </t>
        </is>
      </c>
      <c r="C22" s="4" t="inlineStr">
        <is>
          <t xml:space="preserve"> </t>
        </is>
      </c>
      <c r="D22" s="4" t="inlineStr">
        <is>
          <t xml:space="preserve"> </t>
        </is>
      </c>
      <c r="E22" s="4" t="inlineStr">
        <is>
          <t xml:space="preserve"> </t>
        </is>
      </c>
    </row>
    <row r="23">
      <c r="A23" s="4" t="inlineStr">
        <is>
          <t>Direct amount</t>
        </is>
      </c>
      <c r="B23" s="6" t="n">
        <v>20541</v>
      </c>
      <c r="C23" s="6" t="n">
        <v>17481</v>
      </c>
      <c r="D23" s="6" t="n">
        <v>40481</v>
      </c>
      <c r="E23" s="6" t="n">
        <v>34974</v>
      </c>
    </row>
    <row r="24">
      <c r="A24" s="4" t="inlineStr">
        <is>
          <t>Ceded to other companies</t>
        </is>
      </c>
      <c r="B24" s="5" t="n">
        <v>10309</v>
      </c>
      <c r="C24" s="5" t="n">
        <v>9646</v>
      </c>
      <c r="D24" s="5" t="n">
        <v>20435</v>
      </c>
      <c r="E24" s="5" t="n">
        <v>19411</v>
      </c>
    </row>
    <row r="25">
      <c r="A25" s="4" t="inlineStr">
        <is>
          <t>Assumed from other companies</t>
        </is>
      </c>
      <c r="B25" s="5" t="n">
        <v>139</v>
      </c>
      <c r="C25" s="5" t="n">
        <v>335</v>
      </c>
      <c r="D25" s="5" t="n">
        <v>307</v>
      </c>
      <c r="E25" s="5" t="n">
        <v>675</v>
      </c>
    </row>
    <row r="26">
      <c r="A26" s="4" t="inlineStr">
        <is>
          <t>Net amount</t>
        </is>
      </c>
      <c r="B26" s="6" t="n">
        <v>10371</v>
      </c>
      <c r="C26" s="6" t="n">
        <v>8170</v>
      </c>
      <c r="D26" s="6" t="n">
        <v>20353</v>
      </c>
      <c r="E26" s="6" t="n">
        <v>16238</v>
      </c>
    </row>
    <row r="27">
      <c r="A27" s="4" t="inlineStr">
        <is>
          <t>Percentage of amount - assumed to net</t>
        </is>
      </c>
      <c r="B27" s="9" t="n">
        <v>0.013</v>
      </c>
      <c r="C27" s="9" t="n">
        <v>0.041</v>
      </c>
      <c r="D27" s="9" t="n">
        <v>0.015</v>
      </c>
      <c r="E27" s="9" t="n">
        <v>0.042</v>
      </c>
    </row>
    <row r="28">
      <c r="A28" s="4" t="inlineStr">
        <is>
          <t>Accident and health insurance</t>
        </is>
      </c>
      <c r="B28" s="4" t="inlineStr">
        <is>
          <t xml:space="preserve"> </t>
        </is>
      </c>
      <c r="C28" s="4" t="inlineStr">
        <is>
          <t xml:space="preserve"> </t>
        </is>
      </c>
      <c r="D28" s="4" t="inlineStr">
        <is>
          <t xml:space="preserve"> </t>
        </is>
      </c>
      <c r="E28" s="4" t="inlineStr">
        <is>
          <t xml:space="preserve"> </t>
        </is>
      </c>
    </row>
    <row r="29">
      <c r="A29" s="3" t="inlineStr">
        <is>
          <t>Premiums written:</t>
        </is>
      </c>
      <c r="B29" s="4" t="inlineStr">
        <is>
          <t xml:space="preserve"> </t>
        </is>
      </c>
      <c r="C29" s="4" t="inlineStr">
        <is>
          <t xml:space="preserve"> </t>
        </is>
      </c>
      <c r="D29" s="4" t="inlineStr">
        <is>
          <t xml:space="preserve"> </t>
        </is>
      </c>
      <c r="E29" s="4" t="inlineStr">
        <is>
          <t xml:space="preserve"> </t>
        </is>
      </c>
    </row>
    <row r="30">
      <c r="A30" s="4" t="inlineStr">
        <is>
          <t>Direct amount</t>
        </is>
      </c>
      <c r="B30" s="6" t="n">
        <v>33327</v>
      </c>
      <c r="C30" s="6" t="n">
        <v>29423</v>
      </c>
      <c r="D30" s="6" t="n">
        <v>68165</v>
      </c>
      <c r="E30" s="6" t="n">
        <v>61586</v>
      </c>
    </row>
    <row r="31">
      <c r="A31" s="4" t="inlineStr">
        <is>
          <t>Ceded to other companies</t>
        </is>
      </c>
      <c r="B31" s="5" t="n">
        <v>22779</v>
      </c>
      <c r="C31" s="5" t="n">
        <v>20016</v>
      </c>
      <c r="D31" s="5" t="n">
        <v>46325</v>
      </c>
      <c r="E31" s="5" t="n">
        <v>42683</v>
      </c>
    </row>
    <row r="32">
      <c r="A32" s="4" t="inlineStr">
        <is>
          <t>Assumed from other companies</t>
        </is>
      </c>
      <c r="B32" s="5" t="n">
        <v>6647</v>
      </c>
      <c r="C32" s="5" t="n">
        <v>567</v>
      </c>
      <c r="D32" s="5" t="n">
        <v>6896</v>
      </c>
      <c r="E32" s="5" t="n">
        <v>5428</v>
      </c>
    </row>
    <row r="33">
      <c r="A33" s="4" t="inlineStr">
        <is>
          <t>Net amount</t>
        </is>
      </c>
      <c r="B33" s="6" t="n">
        <v>17195</v>
      </c>
      <c r="C33" s="6" t="n">
        <v>9974</v>
      </c>
      <c r="D33" s="6" t="n">
        <v>28736</v>
      </c>
      <c r="E33" s="6" t="n">
        <v>24331</v>
      </c>
    </row>
    <row r="34">
      <c r="A34" s="4" t="inlineStr">
        <is>
          <t>Percentage of amount - assumed to net</t>
        </is>
      </c>
      <c r="B34" s="9" t="n">
        <v>0.387</v>
      </c>
      <c r="C34" s="9" t="n">
        <v>0.057</v>
      </c>
      <c r="D34" s="10" t="n">
        <v>0.24</v>
      </c>
      <c r="E34" s="9" t="n">
        <v>0.223</v>
      </c>
    </row>
    <row r="35">
      <c r="A35" s="3" t="inlineStr">
        <is>
          <t>Premiums earned:</t>
        </is>
      </c>
      <c r="B35" s="4" t="inlineStr">
        <is>
          <t xml:space="preserve"> </t>
        </is>
      </c>
      <c r="C35" s="4" t="inlineStr">
        <is>
          <t xml:space="preserve"> </t>
        </is>
      </c>
      <c r="D35" s="4" t="inlineStr">
        <is>
          <t xml:space="preserve"> </t>
        </is>
      </c>
      <c r="E35" s="4" t="inlineStr">
        <is>
          <t xml:space="preserve"> </t>
        </is>
      </c>
    </row>
    <row r="36">
      <c r="A36" s="4" t="inlineStr">
        <is>
          <t>Direct amount</t>
        </is>
      </c>
      <c r="B36" s="6" t="n">
        <v>33316</v>
      </c>
      <c r="C36" s="6" t="n">
        <v>29322</v>
      </c>
      <c r="D36" s="6" t="n">
        <v>69374</v>
      </c>
      <c r="E36" s="6" t="n">
        <v>59501</v>
      </c>
    </row>
    <row r="37">
      <c r="A37" s="4" t="inlineStr">
        <is>
          <t>Ceded to other companies</t>
        </is>
      </c>
      <c r="B37" s="5" t="n">
        <v>22518</v>
      </c>
      <c r="C37" s="5" t="n">
        <v>19625</v>
      </c>
      <c r="D37" s="5" t="n">
        <v>47069</v>
      </c>
      <c r="E37" s="5" t="n">
        <v>40100</v>
      </c>
    </row>
    <row r="38">
      <c r="A38" s="4" t="inlineStr">
        <is>
          <t>Assumed from other companies</t>
        </is>
      </c>
      <c r="B38" s="5" t="n">
        <v>6709</v>
      </c>
      <c r="C38" s="5" t="n">
        <v>1683</v>
      </c>
      <c r="D38" s="5" t="n">
        <v>7041</v>
      </c>
      <c r="E38" s="5" t="n">
        <v>5474</v>
      </c>
    </row>
    <row r="39">
      <c r="A39" s="4" t="inlineStr">
        <is>
          <t>Net amount</t>
        </is>
      </c>
      <c r="B39" s="6" t="n">
        <v>17507</v>
      </c>
      <c r="C39" s="6" t="n">
        <v>11380</v>
      </c>
      <c r="D39" s="6" t="n">
        <v>29346</v>
      </c>
      <c r="E39" s="6" t="n">
        <v>24875</v>
      </c>
    </row>
    <row r="40">
      <c r="A40" s="4" t="inlineStr">
        <is>
          <t>Percentage of amount - assumed to net</t>
        </is>
      </c>
      <c r="B40" s="9" t="n">
        <v>0.383</v>
      </c>
      <c r="C40" s="9" t="n">
        <v>0.148</v>
      </c>
      <c r="D40" s="10" t="n">
        <v>0.24</v>
      </c>
      <c r="E40" s="10" t="n">
        <v>0.22</v>
      </c>
    </row>
    <row r="41">
      <c r="A41" s="4" t="inlineStr">
        <is>
          <t>Property and liability insurance</t>
        </is>
      </c>
      <c r="B41" s="4" t="inlineStr">
        <is>
          <t xml:space="preserve"> </t>
        </is>
      </c>
      <c r="C41" s="4" t="inlineStr">
        <is>
          <t xml:space="preserve"> </t>
        </is>
      </c>
      <c r="D41" s="4" t="inlineStr">
        <is>
          <t xml:space="preserve"> </t>
        </is>
      </c>
      <c r="E41" s="4" t="inlineStr">
        <is>
          <t xml:space="preserve"> </t>
        </is>
      </c>
    </row>
    <row r="42">
      <c r="A42" s="3" t="inlineStr">
        <is>
          <t>Premiums written:</t>
        </is>
      </c>
      <c r="B42" s="4" t="inlineStr">
        <is>
          <t xml:space="preserve"> </t>
        </is>
      </c>
      <c r="C42" s="4" t="inlineStr">
        <is>
          <t xml:space="preserve"> </t>
        </is>
      </c>
      <c r="D42" s="4" t="inlineStr">
        <is>
          <t xml:space="preserve"> </t>
        </is>
      </c>
      <c r="E42" s="4" t="inlineStr">
        <is>
          <t xml:space="preserve"> </t>
        </is>
      </c>
    </row>
    <row r="43">
      <c r="A43" s="4" t="inlineStr">
        <is>
          <t>Direct amount</t>
        </is>
      </c>
      <c r="B43" s="6" t="n">
        <v>296251</v>
      </c>
      <c r="C43" s="6" t="n">
        <v>256129</v>
      </c>
      <c r="D43" s="6" t="n">
        <v>595414</v>
      </c>
      <c r="E43" s="6" t="n">
        <v>526283</v>
      </c>
    </row>
    <row r="44">
      <c r="A44" s="4" t="inlineStr">
        <is>
          <t>Ceded to other companies</t>
        </is>
      </c>
      <c r="B44" s="5" t="n">
        <v>157294</v>
      </c>
      <c r="C44" s="5" t="n">
        <v>128932</v>
      </c>
      <c r="D44" s="5" t="n">
        <v>313483</v>
      </c>
      <c r="E44" s="5" t="n">
        <v>265287</v>
      </c>
    </row>
    <row r="45">
      <c r="A45" s="4" t="inlineStr">
        <is>
          <t>Assumed from other companies</t>
        </is>
      </c>
      <c r="B45" s="5" t="n">
        <v>66411</v>
      </c>
      <c r="C45" s="5" t="n">
        <v>89065</v>
      </c>
      <c r="D45" s="5" t="n">
        <v>164883</v>
      </c>
      <c r="E45" s="5" t="n">
        <v>131952</v>
      </c>
    </row>
    <row r="46">
      <c r="A46" s="4" t="inlineStr">
        <is>
          <t>Net amount</t>
        </is>
      </c>
      <c r="B46" s="6" t="n">
        <v>205368</v>
      </c>
      <c r="C46" s="6" t="n">
        <v>216262</v>
      </c>
      <c r="D46" s="6" t="n">
        <v>446814</v>
      </c>
      <c r="E46" s="6" t="n">
        <v>392948</v>
      </c>
    </row>
    <row r="47">
      <c r="A47" s="4" t="inlineStr">
        <is>
          <t>Percentage of amount - assumed to net</t>
        </is>
      </c>
      <c r="B47" s="9" t="n">
        <v>0.323</v>
      </c>
      <c r="C47" s="9" t="n">
        <v>0.412</v>
      </c>
      <c r="D47" s="9" t="n">
        <v>0.369</v>
      </c>
      <c r="E47" s="9" t="n">
        <v>0.336</v>
      </c>
    </row>
    <row r="48">
      <c r="A48" s="3" t="inlineStr">
        <is>
          <t>Premiums earned:</t>
        </is>
      </c>
      <c r="B48" s="4" t="inlineStr">
        <is>
          <t xml:space="preserve"> </t>
        </is>
      </c>
      <c r="C48" s="4" t="inlineStr">
        <is>
          <t xml:space="preserve"> </t>
        </is>
      </c>
      <c r="D48" s="4" t="inlineStr">
        <is>
          <t xml:space="preserve"> </t>
        </is>
      </c>
      <c r="E48" s="4" t="inlineStr">
        <is>
          <t xml:space="preserve"> </t>
        </is>
      </c>
    </row>
    <row r="49">
      <c r="A49" s="4" t="inlineStr">
        <is>
          <t>Direct amount</t>
        </is>
      </c>
      <c r="B49" s="6" t="n">
        <v>257061</v>
      </c>
      <c r="C49" s="6" t="n">
        <v>201803</v>
      </c>
      <c r="D49" s="6" t="n">
        <v>514541</v>
      </c>
      <c r="E49" s="6" t="n">
        <v>443631</v>
      </c>
    </row>
    <row r="50">
      <c r="A50" s="4" t="inlineStr">
        <is>
          <t>Ceded to other companies</t>
        </is>
      </c>
      <c r="B50" s="5" t="n">
        <v>135224</v>
      </c>
      <c r="C50" s="5" t="n">
        <v>105303</v>
      </c>
      <c r="D50" s="5" t="n">
        <v>276639</v>
      </c>
      <c r="E50" s="5" t="n">
        <v>265698</v>
      </c>
    </row>
    <row r="51">
      <c r="A51" s="4" t="inlineStr">
        <is>
          <t>Assumed from other companies</t>
        </is>
      </c>
      <c r="B51" s="5" t="n">
        <v>66226</v>
      </c>
      <c r="C51" s="5" t="n">
        <v>60908</v>
      </c>
      <c r="D51" s="5" t="n">
        <v>136756</v>
      </c>
      <c r="E51" s="5" t="n">
        <v>104831</v>
      </c>
    </row>
    <row r="52">
      <c r="A52" s="4" t="inlineStr">
        <is>
          <t>Net amount</t>
        </is>
      </c>
      <c r="B52" s="6" t="n">
        <v>188063</v>
      </c>
      <c r="C52" s="6" t="n">
        <v>157408</v>
      </c>
      <c r="D52" s="6" t="n">
        <v>374658</v>
      </c>
      <c r="E52" s="6" t="n">
        <v>282764</v>
      </c>
    </row>
    <row r="53">
      <c r="A53" s="4" t="inlineStr">
        <is>
          <t>Percentage of amount - assumed to net</t>
        </is>
      </c>
      <c r="B53" s="9" t="n">
        <v>0.352</v>
      </c>
      <c r="C53" s="9" t="n">
        <v>0.387</v>
      </c>
      <c r="D53" s="9" t="n">
        <v>0.365</v>
      </c>
      <c r="E53" s="9" t="n">
        <v>0.37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ceivables - Schedule of Losses and LAE Incurr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Direct amount</t>
        </is>
      </c>
      <c r="B4" s="6" t="n">
        <v>122827</v>
      </c>
      <c r="C4" s="6" t="n">
        <v>113479</v>
      </c>
      <c r="D4" s="6" t="n">
        <v>259796</v>
      </c>
      <c r="E4" s="6" t="n">
        <v>209814</v>
      </c>
    </row>
    <row r="5">
      <c r="A5" s="4" t="inlineStr">
        <is>
          <t>Ceded to other companies</t>
        </is>
      </c>
      <c r="B5" s="5" t="n">
        <v>82174</v>
      </c>
      <c r="C5" s="5" t="n">
        <v>82571</v>
      </c>
      <c r="D5" s="5" t="n">
        <v>175652</v>
      </c>
      <c r="E5" s="5" t="n">
        <v>147716</v>
      </c>
    </row>
    <row r="6">
      <c r="A6" s="4" t="inlineStr">
        <is>
          <t>Assumed from other companies</t>
        </is>
      </c>
      <c r="B6" s="5" t="n">
        <v>42300</v>
      </c>
      <c r="C6" s="5" t="n">
        <v>38833</v>
      </c>
      <c r="D6" s="5" t="n">
        <v>82085</v>
      </c>
      <c r="E6" s="5" t="n">
        <v>57894</v>
      </c>
    </row>
    <row r="7">
      <c r="A7" s="4" t="inlineStr">
        <is>
          <t>Net amount</t>
        </is>
      </c>
      <c r="B7" s="5" t="n">
        <v>82953</v>
      </c>
      <c r="C7" s="5" t="n">
        <v>69741</v>
      </c>
      <c r="D7" s="5" t="n">
        <v>166229</v>
      </c>
      <c r="E7" s="5" t="n">
        <v>119992</v>
      </c>
    </row>
    <row r="8">
      <c r="A8" s="4" t="inlineStr">
        <is>
          <t>Member benefit claims</t>
        </is>
      </c>
      <c r="B8" s="5" t="n">
        <v>21712</v>
      </c>
      <c r="C8" s="5" t="n">
        <v>19452</v>
      </c>
      <c r="D8" s="5" t="n">
        <v>42882</v>
      </c>
      <c r="E8" s="5" t="n">
        <v>36375</v>
      </c>
    </row>
    <row r="9">
      <c r="A9" s="4" t="inlineStr">
        <is>
          <t>Policy and Contract Benefits</t>
        </is>
      </c>
      <c r="B9" s="6" t="n">
        <v>104665</v>
      </c>
      <c r="C9" s="6" t="n">
        <v>89193</v>
      </c>
      <c r="D9" s="6" t="n">
        <v>209111</v>
      </c>
      <c r="E9" s="6" t="n">
        <v>156367</v>
      </c>
    </row>
    <row r="10">
      <c r="A10" s="4" t="inlineStr">
        <is>
          <t>Percentage of amount - assumed to net</t>
        </is>
      </c>
      <c r="B10" s="10" t="n">
        <v>0.51</v>
      </c>
      <c r="C10" s="9" t="n">
        <v>0.5570000000000001</v>
      </c>
      <c r="D10" s="9" t="n">
        <v>0.494</v>
      </c>
      <c r="E10" s="9" t="n">
        <v>0.482</v>
      </c>
    </row>
    <row r="11">
      <c r="A11" s="4" t="inlineStr">
        <is>
          <t>Life insurance</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Direct amount</t>
        </is>
      </c>
      <c r="B13" s="6" t="n">
        <v>11005</v>
      </c>
      <c r="C13" s="6" t="n">
        <v>11946</v>
      </c>
      <c r="D13" s="6" t="n">
        <v>27610</v>
      </c>
      <c r="E13" s="6" t="n">
        <v>27542</v>
      </c>
    </row>
    <row r="14">
      <c r="A14" s="4" t="inlineStr">
        <is>
          <t>Ceded to other companies</t>
        </is>
      </c>
      <c r="B14" s="5" t="n">
        <v>5988</v>
      </c>
      <c r="C14" s="5" t="n">
        <v>7044</v>
      </c>
      <c r="D14" s="5" t="n">
        <v>14770</v>
      </c>
      <c r="E14" s="5" t="n">
        <v>16377</v>
      </c>
    </row>
    <row r="15">
      <c r="A15" s="4" t="inlineStr">
        <is>
          <t>Assumed from other companies</t>
        </is>
      </c>
      <c r="B15" s="5" t="n">
        <v>81</v>
      </c>
      <c r="C15" s="5" t="n">
        <v>212</v>
      </c>
      <c r="D15" s="5" t="n">
        <v>346</v>
      </c>
      <c r="E15" s="5" t="n">
        <v>365</v>
      </c>
    </row>
    <row r="16">
      <c r="A16" s="4" t="inlineStr">
        <is>
          <t>Net amount</t>
        </is>
      </c>
      <c r="B16" s="6" t="n">
        <v>5098</v>
      </c>
      <c r="C16" s="6" t="n">
        <v>5114</v>
      </c>
      <c r="D16" s="6" t="n">
        <v>13186</v>
      </c>
      <c r="E16" s="6" t="n">
        <v>11530</v>
      </c>
    </row>
    <row r="17">
      <c r="A17" s="4" t="inlineStr">
        <is>
          <t>Percentage of amount - assumed to net</t>
        </is>
      </c>
      <c r="B17" s="9" t="n">
        <v>0.016</v>
      </c>
      <c r="C17" s="9" t="n">
        <v>0.041</v>
      </c>
      <c r="D17" s="9" t="n">
        <v>0.026</v>
      </c>
      <c r="E17" s="9" t="n">
        <v>0.032</v>
      </c>
    </row>
    <row r="18">
      <c r="A18" s="4" t="inlineStr">
        <is>
          <t>Accident and health insurance</t>
        </is>
      </c>
      <c r="B18" s="4" t="inlineStr">
        <is>
          <t xml:space="preserve"> </t>
        </is>
      </c>
      <c r="C18" s="4" t="inlineStr">
        <is>
          <t xml:space="preserve"> </t>
        </is>
      </c>
      <c r="D18" s="4" t="inlineStr">
        <is>
          <t xml:space="preserve"> </t>
        </is>
      </c>
      <c r="E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row>
    <row r="20">
      <c r="A20" s="4" t="inlineStr">
        <is>
          <t>Direct amount</t>
        </is>
      </c>
      <c r="B20" s="6" t="n">
        <v>7983</v>
      </c>
      <c r="C20" s="6" t="n">
        <v>5101</v>
      </c>
      <c r="D20" s="6" t="n">
        <v>17971</v>
      </c>
      <c r="E20" s="6" t="n">
        <v>9919</v>
      </c>
    </row>
    <row r="21">
      <c r="A21" s="4" t="inlineStr">
        <is>
          <t>Ceded to other companies</t>
        </is>
      </c>
      <c r="B21" s="5" t="n">
        <v>6589</v>
      </c>
      <c r="C21" s="5" t="n">
        <v>4101</v>
      </c>
      <c r="D21" s="5" t="n">
        <v>14338</v>
      </c>
      <c r="E21" s="5" t="n">
        <v>7916</v>
      </c>
    </row>
    <row r="22">
      <c r="A22" s="4" t="inlineStr">
        <is>
          <t>Assumed from other companies</t>
        </is>
      </c>
      <c r="B22" s="5" t="n">
        <v>4921</v>
      </c>
      <c r="C22" s="5" t="n">
        <v>660</v>
      </c>
      <c r="D22" s="5" t="n">
        <v>6093</v>
      </c>
      <c r="E22" s="5" t="n">
        <v>1319</v>
      </c>
    </row>
    <row r="23">
      <c r="A23" s="4" t="inlineStr">
        <is>
          <t>Net amount</t>
        </is>
      </c>
      <c r="B23" s="6" t="n">
        <v>6315</v>
      </c>
      <c r="C23" s="6" t="n">
        <v>1660</v>
      </c>
      <c r="D23" s="6" t="n">
        <v>9726</v>
      </c>
      <c r="E23" s="6" t="n">
        <v>3322</v>
      </c>
    </row>
    <row r="24">
      <c r="A24" s="4" t="inlineStr">
        <is>
          <t>Percentage of amount - assumed to net</t>
        </is>
      </c>
      <c r="B24" s="9" t="n">
        <v>0.779</v>
      </c>
      <c r="C24" s="9" t="n">
        <v>0.398</v>
      </c>
      <c r="D24" s="9" t="n">
        <v>0.626</v>
      </c>
      <c r="E24" s="9" t="n">
        <v>0.397</v>
      </c>
    </row>
    <row r="25">
      <c r="A25" s="4" t="inlineStr">
        <is>
          <t>Property and liability insurance</t>
        </is>
      </c>
      <c r="B25" s="4" t="inlineStr">
        <is>
          <t xml:space="preserve"> </t>
        </is>
      </c>
      <c r="C25" s="4" t="inlineStr">
        <is>
          <t xml:space="preserve"> </t>
        </is>
      </c>
      <c r="D25" s="4" t="inlineStr">
        <is>
          <t xml:space="preserve"> </t>
        </is>
      </c>
      <c r="E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row>
    <row r="27">
      <c r="A27" s="4" t="inlineStr">
        <is>
          <t>Direct amount</t>
        </is>
      </c>
      <c r="B27" s="6" t="n">
        <v>103839</v>
      </c>
      <c r="C27" s="6" t="n">
        <v>96432</v>
      </c>
      <c r="D27" s="6" t="n">
        <v>214215</v>
      </c>
      <c r="E27" s="6" t="n">
        <v>172353</v>
      </c>
    </row>
    <row r="28">
      <c r="A28" s="4" t="inlineStr">
        <is>
          <t>Ceded to other companies</t>
        </is>
      </c>
      <c r="B28" s="5" t="n">
        <v>69597</v>
      </c>
      <c r="C28" s="5" t="n">
        <v>71426</v>
      </c>
      <c r="D28" s="5" t="n">
        <v>146544</v>
      </c>
      <c r="E28" s="5" t="n">
        <v>123423</v>
      </c>
    </row>
    <row r="29">
      <c r="A29" s="4" t="inlineStr">
        <is>
          <t>Assumed from other companies</t>
        </is>
      </c>
      <c r="B29" s="5" t="n">
        <v>37298</v>
      </c>
      <c r="C29" s="5" t="n">
        <v>37961</v>
      </c>
      <c r="D29" s="5" t="n">
        <v>75646</v>
      </c>
      <c r="E29" s="5" t="n">
        <v>56210</v>
      </c>
    </row>
    <row r="30">
      <c r="A30" s="4" t="inlineStr">
        <is>
          <t>Net amount</t>
        </is>
      </c>
      <c r="B30" s="6" t="n">
        <v>71540</v>
      </c>
      <c r="C30" s="6" t="n">
        <v>62967</v>
      </c>
      <c r="D30" s="6" t="n">
        <v>143317</v>
      </c>
      <c r="E30" s="6" t="n">
        <v>105140</v>
      </c>
    </row>
    <row r="31">
      <c r="A31" s="4" t="inlineStr">
        <is>
          <t>Percentage of amount - assumed to net</t>
        </is>
      </c>
      <c r="B31" s="9" t="n">
        <v>0.521</v>
      </c>
      <c r="C31" s="9" t="n">
        <v>0.603</v>
      </c>
      <c r="D31" s="9" t="n">
        <v>0.528</v>
      </c>
      <c r="E31" s="9" t="n">
        <v>0.5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the Components of Reinsurance Receivables (Details) - USD ($) $ in Thousands</t>
        </is>
      </c>
      <c r="B1" s="2" t="inlineStr">
        <is>
          <t>Jun. 30, 2022</t>
        </is>
      </c>
      <c r="C1" s="2" t="inlineStr">
        <is>
          <t>Dec. 31, 2021</t>
        </is>
      </c>
    </row>
    <row r="2">
      <c r="A2" s="3" t="inlineStr">
        <is>
          <t>Effects of Reinsurance [Line Items]</t>
        </is>
      </c>
      <c r="B2" s="4" t="inlineStr">
        <is>
          <t xml:space="preserve"> </t>
        </is>
      </c>
      <c r="C2" s="4" t="inlineStr">
        <is>
          <t xml:space="preserve"> </t>
        </is>
      </c>
    </row>
    <row r="3">
      <c r="A3" s="4" t="inlineStr">
        <is>
          <t>Prepaid reinsurance premiums</t>
        </is>
      </c>
      <c r="B3" s="6" t="n">
        <v>675127</v>
      </c>
      <c r="C3" s="6" t="n">
        <v>634090</v>
      </c>
    </row>
    <row r="4">
      <c r="A4" s="4" t="inlineStr">
        <is>
          <t>Reinsurance receivables</t>
        </is>
      </c>
      <c r="B4" s="5" t="n">
        <v>1029924</v>
      </c>
      <c r="C4" s="5" t="n">
        <v>880836</v>
      </c>
    </row>
    <row r="5">
      <c r="A5" s="4" t="inlineStr">
        <is>
          <t>Life insurance</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Prepaid reinsurance premiums</t>
        </is>
      </c>
      <c r="B7" s="5" t="n">
        <v>72139</v>
      </c>
      <c r="C7" s="5" t="n">
        <v>73478</v>
      </c>
    </row>
    <row r="8">
      <c r="A8" s="4" t="inlineStr">
        <is>
          <t>Ceded claim reserves</t>
        </is>
      </c>
      <c r="B8" s="5" t="n">
        <v>3806</v>
      </c>
      <c r="C8" s="5" t="n">
        <v>3928</v>
      </c>
    </row>
    <row r="9">
      <c r="A9" s="4" t="inlineStr">
        <is>
          <t>Accident and health insurance</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Prepaid reinsurance premiums</t>
        </is>
      </c>
      <c r="B11" s="5" t="n">
        <v>80777</v>
      </c>
      <c r="C11" s="5" t="n">
        <v>81521</v>
      </c>
    </row>
    <row r="12">
      <c r="A12" s="4" t="inlineStr">
        <is>
          <t>Ceded claim reserves</t>
        </is>
      </c>
      <c r="B12" s="5" t="n">
        <v>17700</v>
      </c>
      <c r="C12" s="5" t="n">
        <v>12239</v>
      </c>
    </row>
    <row r="13">
      <c r="A13" s="4" t="inlineStr">
        <is>
          <t>Property and liability insurance</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Prepaid reinsurance premiums</t>
        </is>
      </c>
      <c r="B15" s="5" t="n">
        <v>522211</v>
      </c>
      <c r="C15" s="5" t="n">
        <v>479091</v>
      </c>
    </row>
    <row r="16">
      <c r="A16" s="4" t="inlineStr">
        <is>
          <t>Ceded claim reserves</t>
        </is>
      </c>
      <c r="B16" s="5" t="n">
        <v>198313</v>
      </c>
      <c r="C16" s="5" t="n">
        <v>148962</v>
      </c>
    </row>
    <row r="17">
      <c r="A17" s="4" t="inlineStr">
        <is>
          <t>Total ceded claim reserves recoverable</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Ceded claim reserves</t>
        </is>
      </c>
      <c r="B19" s="5" t="n">
        <v>219819</v>
      </c>
      <c r="C19" s="5" t="n">
        <v>165129</v>
      </c>
    </row>
    <row r="20">
      <c r="A20" s="4" t="inlineStr">
        <is>
          <t>Other reinsurance settlements recoverable</t>
        </is>
      </c>
      <c r="B20" s="4" t="inlineStr">
        <is>
          <t xml:space="preserve"> </t>
        </is>
      </c>
      <c r="C20" s="4" t="inlineStr">
        <is>
          <t xml:space="preserve"> </t>
        </is>
      </c>
    </row>
    <row r="21">
      <c r="A21" s="3" t="inlineStr">
        <is>
          <t>Effects of Reinsurance [Line Items]</t>
        </is>
      </c>
      <c r="B21" s="4" t="inlineStr">
        <is>
          <t xml:space="preserve"> </t>
        </is>
      </c>
      <c r="C21" s="4" t="inlineStr">
        <is>
          <t xml:space="preserve"> </t>
        </is>
      </c>
    </row>
    <row r="22">
      <c r="A22" s="4" t="inlineStr">
        <is>
          <t>Other reinsurance settlements recoverable</t>
        </is>
      </c>
      <c r="B22" s="6" t="n">
        <v>134978</v>
      </c>
      <c r="C22" s="6" t="n">
        <v>816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Reinsurance Receivables - Aggregate of Three Largest Reinsurers (Details) - USD ($) $ in Thousands</t>
        </is>
      </c>
      <c r="B1" s="2" t="inlineStr">
        <is>
          <t>Jun. 30, 2022</t>
        </is>
      </c>
      <c r="C1" s="2" t="inlineStr">
        <is>
          <t>Dec. 31, 2021</t>
        </is>
      </c>
    </row>
    <row r="2">
      <c r="A2" s="3" t="inlineStr">
        <is>
          <t>Concentration Risk [Line Items]</t>
        </is>
      </c>
      <c r="B2" s="4" t="inlineStr">
        <is>
          <t xml:space="preserve"> </t>
        </is>
      </c>
      <c r="C2" s="4" t="inlineStr">
        <is>
          <t xml:space="preserve"> </t>
        </is>
      </c>
    </row>
    <row r="3">
      <c r="A3" s="4" t="inlineStr">
        <is>
          <t>Total of the three largest receivable balances from non-affiliated reinsurers</t>
        </is>
      </c>
      <c r="B3" s="6" t="n">
        <v>1029924</v>
      </c>
      <c r="C3" s="6" t="n">
        <v>880836</v>
      </c>
    </row>
    <row r="4">
      <c r="A4" s="4" t="inlineStr">
        <is>
          <t>Customer Concentration Risk</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Total of the three largest receivable balances from non-affiliated reinsurers</t>
        </is>
      </c>
      <c r="B6" s="6" t="n">
        <v>146704</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 and Indefinite-Lived Intangible Assets (Details) - USD ($) $ in Thousands</t>
        </is>
      </c>
      <c r="B1" s="2" t="inlineStr">
        <is>
          <t>Jun. 30, 2022</t>
        </is>
      </c>
      <c r="C1" s="2" t="inlineStr">
        <is>
          <t>Dec. 31, 2021</t>
        </is>
      </c>
    </row>
    <row r="2">
      <c r="A2" s="3" t="inlineStr">
        <is>
          <t>Schedule of Intangible Assets, Net [Line Items]</t>
        </is>
      </c>
      <c r="B2" s="4" t="inlineStr">
        <is>
          <t xml:space="preserve"> </t>
        </is>
      </c>
      <c r="C2" s="4" t="inlineStr">
        <is>
          <t xml:space="preserve"> </t>
        </is>
      </c>
    </row>
    <row r="3">
      <c r="A3" s="4" t="inlineStr">
        <is>
          <t>Total finite-lived intangible assets</t>
        </is>
      </c>
      <c r="B3" s="6" t="n">
        <v>109776</v>
      </c>
      <c r="C3" s="6" t="n">
        <v>107873</v>
      </c>
    </row>
    <row r="4">
      <c r="A4" s="4" t="inlineStr">
        <is>
          <t>Total indefinite-lived intangible assets</t>
        </is>
      </c>
      <c r="B4" s="5" t="n">
        <v>15489</v>
      </c>
      <c r="C4" s="5" t="n">
        <v>14885</v>
      </c>
    </row>
    <row r="5">
      <c r="A5" s="4" t="inlineStr">
        <is>
          <t>Total intangible assets, net</t>
        </is>
      </c>
      <c r="B5" s="5" t="n">
        <v>125265</v>
      </c>
      <c r="C5" s="5" t="n">
        <v>122758</v>
      </c>
    </row>
    <row r="6">
      <c r="A6" s="4" t="inlineStr">
        <is>
          <t>Goodwill</t>
        </is>
      </c>
      <c r="B6" s="5" t="n">
        <v>186567</v>
      </c>
      <c r="C6" s="5" t="n">
        <v>179103</v>
      </c>
    </row>
    <row r="7">
      <c r="A7" s="4" t="inlineStr">
        <is>
          <t>Total goodwill and intangible assets, net</t>
        </is>
      </c>
      <c r="B7" s="5" t="n">
        <v>311832</v>
      </c>
      <c r="C7" s="5" t="n">
        <v>301861</v>
      </c>
    </row>
    <row r="8">
      <c r="A8" s="4" t="inlineStr">
        <is>
          <t>Other</t>
        </is>
      </c>
      <c r="B8" s="4" t="inlineStr">
        <is>
          <t xml:space="preserve"> </t>
        </is>
      </c>
      <c r="C8" s="4" t="inlineStr">
        <is>
          <t xml:space="preserve"> </t>
        </is>
      </c>
    </row>
    <row r="9">
      <c r="A9" s="3" t="inlineStr">
        <is>
          <t>Schedule of Intangible Assets, Net [Line Items]</t>
        </is>
      </c>
      <c r="B9" s="4" t="inlineStr">
        <is>
          <t xml:space="preserve"> </t>
        </is>
      </c>
      <c r="C9" s="4" t="inlineStr">
        <is>
          <t xml:space="preserve"> </t>
        </is>
      </c>
    </row>
    <row r="10">
      <c r="A10" s="4" t="inlineStr">
        <is>
          <t>Total finite-lived intangible assets</t>
        </is>
      </c>
      <c r="B10" s="5" t="n">
        <v>240</v>
      </c>
      <c r="C10" s="5" t="n">
        <v>326</v>
      </c>
    </row>
    <row r="11">
      <c r="A11" s="4" t="inlineStr">
        <is>
          <t>Total indefinite-lived intangible assets</t>
        </is>
      </c>
      <c r="B11" s="5" t="n">
        <v>1728</v>
      </c>
      <c r="C11" s="5" t="n">
        <v>1124</v>
      </c>
    </row>
    <row r="12">
      <c r="A12" s="4" t="inlineStr">
        <is>
          <t>Total intangible assets, net</t>
        </is>
      </c>
      <c r="B12" s="5" t="n">
        <v>1968</v>
      </c>
      <c r="C12" s="5" t="n">
        <v>1450</v>
      </c>
    </row>
    <row r="13">
      <c r="A13" s="4" t="inlineStr">
        <is>
          <t>Goodwill</t>
        </is>
      </c>
      <c r="B13" s="5" t="n">
        <v>1708</v>
      </c>
      <c r="C13" s="5" t="n">
        <v>1708</v>
      </c>
    </row>
    <row r="14">
      <c r="A14" s="4" t="inlineStr">
        <is>
          <t>Total goodwill and intangible assets, net</t>
        </is>
      </c>
      <c r="B14" s="5" t="n">
        <v>3676</v>
      </c>
      <c r="C14" s="5" t="n">
        <v>3158</v>
      </c>
    </row>
    <row r="15">
      <c r="A15" s="4" t="inlineStr">
        <is>
          <t>Insurance licensing agreements</t>
        </is>
      </c>
      <c r="B15" s="4" t="inlineStr">
        <is>
          <t xml:space="preserve"> </t>
        </is>
      </c>
      <c r="C15" s="4" t="inlineStr">
        <is>
          <t xml:space="preserve"> </t>
        </is>
      </c>
    </row>
    <row r="16">
      <c r="A16" s="3" t="inlineStr">
        <is>
          <t>Schedule of Intangible Assets, Net [Line Items]</t>
        </is>
      </c>
      <c r="B16" s="4" t="inlineStr">
        <is>
          <t xml:space="preserve"> </t>
        </is>
      </c>
      <c r="C16" s="4" t="inlineStr">
        <is>
          <t xml:space="preserve"> </t>
        </is>
      </c>
    </row>
    <row r="17">
      <c r="A17" s="4" t="inlineStr">
        <is>
          <t>Total indefinite-lived intangible assets</t>
        </is>
      </c>
      <c r="B17" s="5" t="n">
        <v>13761</v>
      </c>
      <c r="C17" s="5" t="n">
        <v>13761</v>
      </c>
    </row>
    <row r="18">
      <c r="A18" s="4" t="inlineStr">
        <is>
          <t>Insurance licensing agreements | Other</t>
        </is>
      </c>
      <c r="B18" s="4" t="inlineStr">
        <is>
          <t xml:space="preserve"> </t>
        </is>
      </c>
      <c r="C18" s="4" t="inlineStr">
        <is>
          <t xml:space="preserve"> </t>
        </is>
      </c>
    </row>
    <row r="19">
      <c r="A19" s="3" t="inlineStr">
        <is>
          <t>Schedule of Intangible Assets, Net [Line Items]</t>
        </is>
      </c>
      <c r="B19" s="4" t="inlineStr">
        <is>
          <t xml:space="preserve"> </t>
        </is>
      </c>
      <c r="C19" s="4" t="inlineStr">
        <is>
          <t xml:space="preserve"> </t>
        </is>
      </c>
    </row>
    <row r="20">
      <c r="A20" s="4" t="inlineStr">
        <is>
          <t>Total indefinite-lived intangible assets</t>
        </is>
      </c>
      <c r="B20" s="5" t="n">
        <v>0</v>
      </c>
      <c r="C20" s="5" t="n">
        <v>0</v>
      </c>
    </row>
    <row r="21">
      <c r="A21" s="4" t="inlineStr">
        <is>
          <t>Other</t>
        </is>
      </c>
      <c r="B21" s="4" t="inlineStr">
        <is>
          <t xml:space="preserve"> </t>
        </is>
      </c>
      <c r="C21" s="4" t="inlineStr">
        <is>
          <t xml:space="preserve"> </t>
        </is>
      </c>
    </row>
    <row r="22">
      <c r="A22" s="3" t="inlineStr">
        <is>
          <t>Schedule of Intangible Assets, Net [Line Items]</t>
        </is>
      </c>
      <c r="B22" s="4" t="inlineStr">
        <is>
          <t xml:space="preserve"> </t>
        </is>
      </c>
      <c r="C22" s="4" t="inlineStr">
        <is>
          <t xml:space="preserve"> </t>
        </is>
      </c>
    </row>
    <row r="23">
      <c r="A23" s="4" t="inlineStr">
        <is>
          <t>Total indefinite-lived intangible assets</t>
        </is>
      </c>
      <c r="B23" s="5" t="n">
        <v>1728</v>
      </c>
      <c r="C23" s="5" t="n">
        <v>1124</v>
      </c>
    </row>
    <row r="24">
      <c r="A24" s="4" t="inlineStr">
        <is>
          <t>Other | Other</t>
        </is>
      </c>
      <c r="B24" s="4" t="inlineStr">
        <is>
          <t xml:space="preserve"> </t>
        </is>
      </c>
      <c r="C24" s="4" t="inlineStr">
        <is>
          <t xml:space="preserve"> </t>
        </is>
      </c>
    </row>
    <row r="25">
      <c r="A25" s="3" t="inlineStr">
        <is>
          <t>Schedule of Intangible Assets, Net [Line Items]</t>
        </is>
      </c>
      <c r="B25" s="4" t="inlineStr">
        <is>
          <t xml:space="preserve"> </t>
        </is>
      </c>
      <c r="C25" s="4" t="inlineStr">
        <is>
          <t xml:space="preserve"> </t>
        </is>
      </c>
    </row>
    <row r="26">
      <c r="A26" s="4" t="inlineStr">
        <is>
          <t>Total indefinite-lived intangible assets</t>
        </is>
      </c>
      <c r="B26" s="5" t="n">
        <v>1728</v>
      </c>
      <c r="C26" s="5" t="n">
        <v>1124</v>
      </c>
    </row>
    <row r="27">
      <c r="A27" s="4" t="inlineStr">
        <is>
          <t>Customer relationships</t>
        </is>
      </c>
      <c r="B27" s="4" t="inlineStr">
        <is>
          <t xml:space="preserve"> </t>
        </is>
      </c>
      <c r="C27" s="4" t="inlineStr">
        <is>
          <t xml:space="preserve"> </t>
        </is>
      </c>
    </row>
    <row r="28">
      <c r="A28" s="3" t="inlineStr">
        <is>
          <t>Schedule of Intangible Assets, Net [Line Items]</t>
        </is>
      </c>
      <c r="B28" s="4" t="inlineStr">
        <is>
          <t xml:space="preserve"> </t>
        </is>
      </c>
      <c r="C28" s="4" t="inlineStr">
        <is>
          <t xml:space="preserve"> </t>
        </is>
      </c>
    </row>
    <row r="29">
      <c r="A29" s="4" t="inlineStr">
        <is>
          <t>Finite-lived intangible assets, gross</t>
        </is>
      </c>
      <c r="B29" s="5" t="n">
        <v>149858</v>
      </c>
      <c r="C29" s="5" t="n">
        <v>143300</v>
      </c>
    </row>
    <row r="30">
      <c r="A30" s="4" t="inlineStr">
        <is>
          <t>Accumulated amortization</t>
        </is>
      </c>
      <c r="B30" s="5" t="n">
        <v>-53171</v>
      </c>
      <c r="C30" s="5" t="n">
        <v>-45997</v>
      </c>
    </row>
    <row r="31">
      <c r="A31" s="4" t="inlineStr">
        <is>
          <t>Customer relationships | Other</t>
        </is>
      </c>
      <c r="B31" s="4" t="inlineStr">
        <is>
          <t xml:space="preserve"> </t>
        </is>
      </c>
      <c r="C31" s="4" t="inlineStr">
        <is>
          <t xml:space="preserve"> </t>
        </is>
      </c>
    </row>
    <row r="32">
      <c r="A32" s="3" t="inlineStr">
        <is>
          <t>Schedule of Intangible Assets, Net [Line Items]</t>
        </is>
      </c>
      <c r="B32" s="4" t="inlineStr">
        <is>
          <t xml:space="preserve"> </t>
        </is>
      </c>
      <c r="C32" s="4" t="inlineStr">
        <is>
          <t xml:space="preserve"> </t>
        </is>
      </c>
    </row>
    <row r="33">
      <c r="A33" s="4" t="inlineStr">
        <is>
          <t>Finite-lived intangible assets, gross</t>
        </is>
      </c>
      <c r="B33" s="5" t="n">
        <v>0</v>
      </c>
      <c r="C33" s="5" t="n">
        <v>0</v>
      </c>
    </row>
    <row r="34">
      <c r="A34" s="4" t="inlineStr">
        <is>
          <t>Accumulated amortization</t>
        </is>
      </c>
      <c r="B34" s="5" t="n">
        <v>0</v>
      </c>
      <c r="C34" s="5" t="n">
        <v>0</v>
      </c>
    </row>
    <row r="35">
      <c r="A35" s="4" t="inlineStr">
        <is>
          <t>Trade names</t>
        </is>
      </c>
      <c r="B35" s="4" t="inlineStr">
        <is>
          <t xml:space="preserve"> </t>
        </is>
      </c>
      <c r="C35" s="4" t="inlineStr">
        <is>
          <t xml:space="preserve"> </t>
        </is>
      </c>
    </row>
    <row r="36">
      <c r="A36" s="3" t="inlineStr">
        <is>
          <t>Schedule of Intangible Assets, Net [Line Items]</t>
        </is>
      </c>
      <c r="B36" s="4" t="inlineStr">
        <is>
          <t xml:space="preserve"> </t>
        </is>
      </c>
      <c r="C36" s="4" t="inlineStr">
        <is>
          <t xml:space="preserve"> </t>
        </is>
      </c>
    </row>
    <row r="37">
      <c r="A37" s="4" t="inlineStr">
        <is>
          <t>Finite-lived intangible assets, gross</t>
        </is>
      </c>
      <c r="B37" s="5" t="n">
        <v>15829</v>
      </c>
      <c r="C37" s="5" t="n">
        <v>15550</v>
      </c>
    </row>
    <row r="38">
      <c r="A38" s="4" t="inlineStr">
        <is>
          <t>Accumulated amortization</t>
        </is>
      </c>
      <c r="B38" s="5" t="n">
        <v>-6929</v>
      </c>
      <c r="C38" s="5" t="n">
        <v>-6153</v>
      </c>
    </row>
    <row r="39">
      <c r="A39" s="4" t="inlineStr">
        <is>
          <t>Trade names | Other</t>
        </is>
      </c>
      <c r="B39" s="4" t="inlineStr">
        <is>
          <t xml:space="preserve"> </t>
        </is>
      </c>
      <c r="C39" s="4" t="inlineStr">
        <is>
          <t xml:space="preserve"> </t>
        </is>
      </c>
    </row>
    <row r="40">
      <c r="A40" s="3" t="inlineStr">
        <is>
          <t>Schedule of Intangible Assets, Net [Line Items]</t>
        </is>
      </c>
      <c r="B40" s="4" t="inlineStr">
        <is>
          <t xml:space="preserve"> </t>
        </is>
      </c>
      <c r="C40" s="4" t="inlineStr">
        <is>
          <t xml:space="preserve"> </t>
        </is>
      </c>
    </row>
    <row r="41">
      <c r="A41" s="4" t="inlineStr">
        <is>
          <t>Finite-lived intangible assets, gross</t>
        </is>
      </c>
      <c r="B41" s="5" t="n">
        <v>800</v>
      </c>
      <c r="C41" s="5" t="n">
        <v>800</v>
      </c>
    </row>
    <row r="42">
      <c r="A42" s="4" t="inlineStr">
        <is>
          <t>Accumulated amortization</t>
        </is>
      </c>
      <c r="B42" s="5" t="n">
        <v>-560</v>
      </c>
      <c r="C42" s="5" t="n">
        <v>-520</v>
      </c>
    </row>
    <row r="43">
      <c r="A43" s="4" t="inlineStr">
        <is>
          <t>Software licensing</t>
        </is>
      </c>
      <c r="B43" s="4" t="inlineStr">
        <is>
          <t xml:space="preserve"> </t>
        </is>
      </c>
      <c r="C43" s="4" t="inlineStr">
        <is>
          <t xml:space="preserve"> </t>
        </is>
      </c>
    </row>
    <row r="44">
      <c r="A44" s="3" t="inlineStr">
        <is>
          <t>Schedule of Intangible Assets, Net [Line Items]</t>
        </is>
      </c>
      <c r="B44" s="4" t="inlineStr">
        <is>
          <t xml:space="preserve"> </t>
        </is>
      </c>
      <c r="C44" s="4" t="inlineStr">
        <is>
          <t xml:space="preserve"> </t>
        </is>
      </c>
    </row>
    <row r="45">
      <c r="A45" s="4" t="inlineStr">
        <is>
          <t>Finite-lived intangible assets, gross</t>
        </is>
      </c>
      <c r="B45" s="5" t="n">
        <v>13037</v>
      </c>
      <c r="C45" s="5" t="n">
        <v>9940</v>
      </c>
    </row>
    <row r="46">
      <c r="A46" s="4" t="inlineStr">
        <is>
          <t>Accumulated amortization</t>
        </is>
      </c>
      <c r="B46" s="5" t="n">
        <v>-9552</v>
      </c>
      <c r="C46" s="5" t="n">
        <v>-9384</v>
      </c>
    </row>
    <row r="47">
      <c r="A47" s="4" t="inlineStr">
        <is>
          <t>Software licensing | Other</t>
        </is>
      </c>
      <c r="B47" s="4" t="inlineStr">
        <is>
          <t xml:space="preserve"> </t>
        </is>
      </c>
      <c r="C47" s="4" t="inlineStr">
        <is>
          <t xml:space="preserve"> </t>
        </is>
      </c>
    </row>
    <row r="48">
      <c r="A48" s="3" t="inlineStr">
        <is>
          <t>Schedule of Intangible Assets, Net [Line Items]</t>
        </is>
      </c>
      <c r="B48" s="4" t="inlineStr">
        <is>
          <t xml:space="preserve"> </t>
        </is>
      </c>
      <c r="C48" s="4" t="inlineStr">
        <is>
          <t xml:space="preserve"> </t>
        </is>
      </c>
    </row>
    <row r="49">
      <c r="A49" s="4" t="inlineStr">
        <is>
          <t>Finite-lived intangible assets, gross</t>
        </is>
      </c>
      <c r="B49" s="5" t="n">
        <v>640</v>
      </c>
      <c r="C49" s="5" t="n">
        <v>640</v>
      </c>
    </row>
    <row r="50">
      <c r="A50" s="4" t="inlineStr">
        <is>
          <t>Accumulated amortization</t>
        </is>
      </c>
      <c r="B50" s="5" t="n">
        <v>-640</v>
      </c>
      <c r="C50" s="5" t="n">
        <v>-594</v>
      </c>
    </row>
    <row r="51">
      <c r="A51" s="4" t="inlineStr">
        <is>
          <t>Insurance policies and contracts acquired</t>
        </is>
      </c>
      <c r="B51" s="4" t="inlineStr">
        <is>
          <t xml:space="preserve"> </t>
        </is>
      </c>
      <c r="C51" s="4" t="inlineStr">
        <is>
          <t xml:space="preserve"> </t>
        </is>
      </c>
    </row>
    <row r="52">
      <c r="A52" s="3" t="inlineStr">
        <is>
          <t>Schedule of Intangible Assets, Net [Line Items]</t>
        </is>
      </c>
      <c r="B52" s="4" t="inlineStr">
        <is>
          <t xml:space="preserve"> </t>
        </is>
      </c>
      <c r="C52" s="4" t="inlineStr">
        <is>
          <t xml:space="preserve"> </t>
        </is>
      </c>
    </row>
    <row r="53">
      <c r="A53" s="4" t="inlineStr">
        <is>
          <t>Finite-lived intangible assets, gross</t>
        </is>
      </c>
      <c r="B53" s="5" t="n">
        <v>36500</v>
      </c>
      <c r="C53" s="5" t="n">
        <v>36500</v>
      </c>
    </row>
    <row r="54">
      <c r="A54" s="4" t="inlineStr">
        <is>
          <t>Accumulated amortization</t>
        </is>
      </c>
      <c r="B54" s="5" t="n">
        <v>-36349</v>
      </c>
      <c r="C54" s="5" t="n">
        <v>-36320</v>
      </c>
    </row>
    <row r="55">
      <c r="A55" s="4" t="inlineStr">
        <is>
          <t>Insurance policies and contracts acquired | Other</t>
        </is>
      </c>
      <c r="B55" s="4" t="inlineStr">
        <is>
          <t xml:space="preserve"> </t>
        </is>
      </c>
      <c r="C55" s="4" t="inlineStr">
        <is>
          <t xml:space="preserve"> </t>
        </is>
      </c>
    </row>
    <row r="56">
      <c r="A56" s="3" t="inlineStr">
        <is>
          <t>Schedule of Intangible Assets, Net [Line Items]</t>
        </is>
      </c>
      <c r="B56" s="4" t="inlineStr">
        <is>
          <t xml:space="preserve"> </t>
        </is>
      </c>
      <c r="C56" s="4" t="inlineStr">
        <is>
          <t xml:space="preserve"> </t>
        </is>
      </c>
    </row>
    <row r="57">
      <c r="A57" s="4" t="inlineStr">
        <is>
          <t>Finite-lived intangible assets, gross</t>
        </is>
      </c>
      <c r="B57" s="5" t="n">
        <v>0</v>
      </c>
      <c r="C57" s="5" t="n">
        <v>0</v>
      </c>
    </row>
    <row r="58">
      <c r="A58" s="4" t="inlineStr">
        <is>
          <t>Accumulated amortization</t>
        </is>
      </c>
      <c r="B58" s="5" t="n">
        <v>0</v>
      </c>
      <c r="C58" s="5" t="n">
        <v>0</v>
      </c>
    </row>
    <row r="59">
      <c r="A59" s="4" t="inlineStr">
        <is>
          <t>Other</t>
        </is>
      </c>
      <c r="B59" s="4" t="inlineStr">
        <is>
          <t xml:space="preserve"> </t>
        </is>
      </c>
      <c r="C59" s="4" t="inlineStr">
        <is>
          <t xml:space="preserve"> </t>
        </is>
      </c>
    </row>
    <row r="60">
      <c r="A60" s="3" t="inlineStr">
        <is>
          <t>Schedule of Intangible Assets, Net [Line Items]</t>
        </is>
      </c>
      <c r="B60" s="4" t="inlineStr">
        <is>
          <t xml:space="preserve"> </t>
        </is>
      </c>
      <c r="C60" s="4" t="inlineStr">
        <is>
          <t xml:space="preserve"> </t>
        </is>
      </c>
    </row>
    <row r="61">
      <c r="A61" s="4" t="inlineStr">
        <is>
          <t>Finite-lived intangible assets, gross</t>
        </is>
      </c>
      <c r="B61" s="5" t="n">
        <v>752</v>
      </c>
      <c r="C61" s="5" t="n">
        <v>640</v>
      </c>
    </row>
    <row r="62">
      <c r="A62" s="4" t="inlineStr">
        <is>
          <t>Accumulated amortization</t>
        </is>
      </c>
      <c r="B62" s="5" t="n">
        <v>-199</v>
      </c>
      <c r="C62" s="5" t="n">
        <v>-203</v>
      </c>
    </row>
    <row r="63">
      <c r="A63" s="4" t="inlineStr">
        <is>
          <t>Other | Other</t>
        </is>
      </c>
      <c r="B63" s="4" t="inlineStr">
        <is>
          <t xml:space="preserve"> </t>
        </is>
      </c>
      <c r="C63" s="4" t="inlineStr">
        <is>
          <t xml:space="preserve"> </t>
        </is>
      </c>
    </row>
    <row r="64">
      <c r="A64" s="3" t="inlineStr">
        <is>
          <t>Schedule of Intangible Assets, Net [Line Items]</t>
        </is>
      </c>
      <c r="B64" s="4" t="inlineStr">
        <is>
          <t xml:space="preserve"> </t>
        </is>
      </c>
      <c r="C64" s="4" t="inlineStr">
        <is>
          <t xml:space="preserve"> </t>
        </is>
      </c>
    </row>
    <row r="65">
      <c r="A65" s="4" t="inlineStr">
        <is>
          <t>Finite-lived intangible assets, gross</t>
        </is>
      </c>
      <c r="B65" s="5" t="n">
        <v>0</v>
      </c>
      <c r="C65" s="5" t="n">
        <v>0</v>
      </c>
    </row>
    <row r="66">
      <c r="A66" s="4" t="inlineStr">
        <is>
          <t>Accumulated amortization</t>
        </is>
      </c>
      <c r="B66" s="5" t="n">
        <v>0</v>
      </c>
      <c r="C66" s="5" t="n">
        <v>0</v>
      </c>
    </row>
    <row r="67">
      <c r="A67" s="4" t="inlineStr">
        <is>
          <t>Insurance | Operating segments</t>
        </is>
      </c>
      <c r="B67" s="4" t="inlineStr">
        <is>
          <t xml:space="preserve"> </t>
        </is>
      </c>
      <c r="C67" s="4" t="inlineStr">
        <is>
          <t xml:space="preserve"> </t>
        </is>
      </c>
    </row>
    <row r="68">
      <c r="A68" s="3" t="inlineStr">
        <is>
          <t>Schedule of Intangible Assets, Net [Line Items]</t>
        </is>
      </c>
      <c r="B68" s="4" t="inlineStr">
        <is>
          <t xml:space="preserve"> </t>
        </is>
      </c>
      <c r="C68" s="4" t="inlineStr">
        <is>
          <t xml:space="preserve"> </t>
        </is>
      </c>
    </row>
    <row r="69">
      <c r="A69" s="4" t="inlineStr">
        <is>
          <t>Total finite-lived intangible assets</t>
        </is>
      </c>
      <c r="B69" s="5" t="n">
        <v>109536</v>
      </c>
      <c r="C69" s="5" t="n">
        <v>107547</v>
      </c>
    </row>
    <row r="70">
      <c r="A70" s="4" t="inlineStr">
        <is>
          <t>Total indefinite-lived intangible assets</t>
        </is>
      </c>
      <c r="B70" s="5" t="n">
        <v>13761</v>
      </c>
      <c r="C70" s="5" t="n">
        <v>13761</v>
      </c>
    </row>
    <row r="71">
      <c r="A71" s="4" t="inlineStr">
        <is>
          <t>Total intangible assets, net</t>
        </is>
      </c>
      <c r="B71" s="5" t="n">
        <v>123297</v>
      </c>
      <c r="C71" s="5" t="n">
        <v>121308</v>
      </c>
    </row>
    <row r="72">
      <c r="A72" s="4" t="inlineStr">
        <is>
          <t>Goodwill</t>
        </is>
      </c>
      <c r="B72" s="5" t="n">
        <v>184859</v>
      </c>
      <c r="C72" s="5" t="n">
        <v>177395</v>
      </c>
    </row>
    <row r="73">
      <c r="A73" s="4" t="inlineStr">
        <is>
          <t>Total goodwill and intangible assets, net</t>
        </is>
      </c>
      <c r="B73" s="5" t="n">
        <v>308156</v>
      </c>
      <c r="C73" s="5" t="n">
        <v>298703</v>
      </c>
    </row>
    <row r="74">
      <c r="A74" s="4" t="inlineStr">
        <is>
          <t>Insurance | Insurance licensing agreements | Operating segments</t>
        </is>
      </c>
      <c r="B74" s="4" t="inlineStr">
        <is>
          <t xml:space="preserve"> </t>
        </is>
      </c>
      <c r="C74" s="4" t="inlineStr">
        <is>
          <t xml:space="preserve"> </t>
        </is>
      </c>
    </row>
    <row r="75">
      <c r="A75" s="3" t="inlineStr">
        <is>
          <t>Schedule of Intangible Assets, Net [Line Items]</t>
        </is>
      </c>
      <c r="B75" s="4" t="inlineStr">
        <is>
          <t xml:space="preserve"> </t>
        </is>
      </c>
      <c r="C75" s="4" t="inlineStr">
        <is>
          <t xml:space="preserve"> </t>
        </is>
      </c>
    </row>
    <row r="76">
      <c r="A76" s="4" t="inlineStr">
        <is>
          <t>Total indefinite-lived intangible assets</t>
        </is>
      </c>
      <c r="B76" s="5" t="n">
        <v>13761</v>
      </c>
      <c r="C76" s="5" t="n">
        <v>13761</v>
      </c>
    </row>
    <row r="77">
      <c r="A77" s="4" t="inlineStr">
        <is>
          <t>Insurance | Other | Operating segments</t>
        </is>
      </c>
      <c r="B77" s="4" t="inlineStr">
        <is>
          <t xml:space="preserve"> </t>
        </is>
      </c>
      <c r="C77" s="4" t="inlineStr">
        <is>
          <t xml:space="preserve"> </t>
        </is>
      </c>
    </row>
    <row r="78">
      <c r="A78" s="3" t="inlineStr">
        <is>
          <t>Schedule of Intangible Assets, Net [Line Items]</t>
        </is>
      </c>
      <c r="B78" s="4" t="inlineStr">
        <is>
          <t xml:space="preserve"> </t>
        </is>
      </c>
      <c r="C78" s="4" t="inlineStr">
        <is>
          <t xml:space="preserve"> </t>
        </is>
      </c>
    </row>
    <row r="79">
      <c r="A79" s="4" t="inlineStr">
        <is>
          <t>Total indefinite-lived intangible assets</t>
        </is>
      </c>
      <c r="B79" s="5" t="n">
        <v>0</v>
      </c>
      <c r="C79" s="5" t="n">
        <v>0</v>
      </c>
    </row>
    <row r="80">
      <c r="A80" s="4" t="inlineStr">
        <is>
          <t>Insurance | Customer relationships | Operating segments</t>
        </is>
      </c>
      <c r="B80" s="4" t="inlineStr">
        <is>
          <t xml:space="preserve"> </t>
        </is>
      </c>
      <c r="C80" s="4" t="inlineStr">
        <is>
          <t xml:space="preserve"> </t>
        </is>
      </c>
    </row>
    <row r="81">
      <c r="A81" s="3" t="inlineStr">
        <is>
          <t>Schedule of Intangible Assets, Net [Line Items]</t>
        </is>
      </c>
      <c r="B81" s="4" t="inlineStr">
        <is>
          <t xml:space="preserve"> </t>
        </is>
      </c>
      <c r="C81" s="4" t="inlineStr">
        <is>
          <t xml:space="preserve"> </t>
        </is>
      </c>
    </row>
    <row r="82">
      <c r="A82" s="4" t="inlineStr">
        <is>
          <t>Finite-lived intangible assets, gross</t>
        </is>
      </c>
      <c r="B82" s="5" t="n">
        <v>149858</v>
      </c>
      <c r="C82" s="5" t="n">
        <v>143300</v>
      </c>
    </row>
    <row r="83">
      <c r="A83" s="4" t="inlineStr">
        <is>
          <t>Accumulated amortization</t>
        </is>
      </c>
      <c r="B83" s="5" t="n">
        <v>-53171</v>
      </c>
      <c r="C83" s="5" t="n">
        <v>-45997</v>
      </c>
    </row>
    <row r="84">
      <c r="A84" s="4" t="inlineStr">
        <is>
          <t>Insurance | Trade names | Operating segments</t>
        </is>
      </c>
      <c r="B84" s="4" t="inlineStr">
        <is>
          <t xml:space="preserve"> </t>
        </is>
      </c>
      <c r="C84" s="4" t="inlineStr">
        <is>
          <t xml:space="preserve"> </t>
        </is>
      </c>
    </row>
    <row r="85">
      <c r="A85" s="3" t="inlineStr">
        <is>
          <t>Schedule of Intangible Assets, Net [Line Items]</t>
        </is>
      </c>
      <c r="B85" s="4" t="inlineStr">
        <is>
          <t xml:space="preserve"> </t>
        </is>
      </c>
      <c r="C85" s="4" t="inlineStr">
        <is>
          <t xml:space="preserve"> </t>
        </is>
      </c>
    </row>
    <row r="86">
      <c r="A86" s="4" t="inlineStr">
        <is>
          <t>Finite-lived intangible assets, gross</t>
        </is>
      </c>
      <c r="B86" s="5" t="n">
        <v>15029</v>
      </c>
      <c r="C86" s="5" t="n">
        <v>14750</v>
      </c>
    </row>
    <row r="87">
      <c r="A87" s="4" t="inlineStr">
        <is>
          <t>Accumulated amortization</t>
        </is>
      </c>
      <c r="B87" s="5" t="n">
        <v>-6369</v>
      </c>
      <c r="C87" s="5" t="n">
        <v>-5633</v>
      </c>
    </row>
    <row r="88">
      <c r="A88" s="4" t="inlineStr">
        <is>
          <t>Insurance | Software licensing | Operating segments</t>
        </is>
      </c>
      <c r="B88" s="4" t="inlineStr">
        <is>
          <t xml:space="preserve"> </t>
        </is>
      </c>
      <c r="C88" s="4" t="inlineStr">
        <is>
          <t xml:space="preserve"> </t>
        </is>
      </c>
    </row>
    <row r="89">
      <c r="A89" s="3" t="inlineStr">
        <is>
          <t>Schedule of Intangible Assets, Net [Line Items]</t>
        </is>
      </c>
      <c r="B89" s="4" t="inlineStr">
        <is>
          <t xml:space="preserve"> </t>
        </is>
      </c>
      <c r="C89" s="4" t="inlineStr">
        <is>
          <t xml:space="preserve"> </t>
        </is>
      </c>
    </row>
    <row r="90">
      <c r="A90" s="4" t="inlineStr">
        <is>
          <t>Finite-lived intangible assets, gross</t>
        </is>
      </c>
      <c r="B90" s="5" t="n">
        <v>12397</v>
      </c>
      <c r="C90" s="5" t="n">
        <v>9300</v>
      </c>
    </row>
    <row r="91">
      <c r="A91" s="4" t="inlineStr">
        <is>
          <t>Accumulated amortization</t>
        </is>
      </c>
      <c r="B91" s="5" t="n">
        <v>-8912</v>
      </c>
      <c r="C91" s="5" t="n">
        <v>-8790</v>
      </c>
    </row>
    <row r="92">
      <c r="A92" s="4" t="inlineStr">
        <is>
          <t>Insurance | Insurance policies and contracts acquired | Operating segments</t>
        </is>
      </c>
      <c r="B92" s="4" t="inlineStr">
        <is>
          <t xml:space="preserve"> </t>
        </is>
      </c>
      <c r="C92" s="4" t="inlineStr">
        <is>
          <t xml:space="preserve"> </t>
        </is>
      </c>
    </row>
    <row r="93">
      <c r="A93" s="3" t="inlineStr">
        <is>
          <t>Schedule of Intangible Assets, Net [Line Items]</t>
        </is>
      </c>
      <c r="B93" s="4" t="inlineStr">
        <is>
          <t xml:space="preserve"> </t>
        </is>
      </c>
      <c r="C93" s="4" t="inlineStr">
        <is>
          <t xml:space="preserve"> </t>
        </is>
      </c>
    </row>
    <row r="94">
      <c r="A94" s="4" t="inlineStr">
        <is>
          <t>Finite-lived intangible assets, gross</t>
        </is>
      </c>
      <c r="B94" s="5" t="n">
        <v>36500</v>
      </c>
      <c r="C94" s="5" t="n">
        <v>36500</v>
      </c>
    </row>
    <row r="95">
      <c r="A95" s="4" t="inlineStr">
        <is>
          <t>Accumulated amortization</t>
        </is>
      </c>
      <c r="B95" s="5" t="n">
        <v>-36349</v>
      </c>
      <c r="C95" s="5" t="n">
        <v>-36320</v>
      </c>
    </row>
    <row r="96">
      <c r="A96" s="4" t="inlineStr">
        <is>
          <t>Insurance | Other | Operating segments</t>
        </is>
      </c>
      <c r="B96" s="4" t="inlineStr">
        <is>
          <t xml:space="preserve"> </t>
        </is>
      </c>
      <c r="C96" s="4" t="inlineStr">
        <is>
          <t xml:space="preserve"> </t>
        </is>
      </c>
    </row>
    <row r="97">
      <c r="A97" s="3" t="inlineStr">
        <is>
          <t>Schedule of Intangible Assets, Net [Line Items]</t>
        </is>
      </c>
      <c r="B97" s="4" t="inlineStr">
        <is>
          <t xml:space="preserve"> </t>
        </is>
      </c>
      <c r="C97" s="4" t="inlineStr">
        <is>
          <t xml:space="preserve"> </t>
        </is>
      </c>
    </row>
    <row r="98">
      <c r="A98" s="4" t="inlineStr">
        <is>
          <t>Finite-lived intangible assets, gross</t>
        </is>
      </c>
      <c r="B98" s="5" t="n">
        <v>752</v>
      </c>
      <c r="C98" s="5" t="n">
        <v>640</v>
      </c>
    </row>
    <row r="99">
      <c r="A99" s="4" t="inlineStr">
        <is>
          <t>Accumulated amortization</t>
        </is>
      </c>
      <c r="B99" s="6" t="n">
        <v>-199</v>
      </c>
      <c r="C99" s="6" t="n">
        <v>-2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Goodwill Rollforwar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79103000</v>
      </c>
      <c r="E4" s="4" t="inlineStr">
        <is>
          <t xml:space="preserve"> </t>
        </is>
      </c>
    </row>
    <row r="5">
      <c r="A5" s="4" t="inlineStr">
        <is>
          <t>Goodwill acquired</t>
        </is>
      </c>
      <c r="B5" s="4" t="inlineStr">
        <is>
          <t xml:space="preserve"> </t>
        </is>
      </c>
      <c r="C5" s="4" t="inlineStr">
        <is>
          <t xml:space="preserve"> </t>
        </is>
      </c>
      <c r="D5" s="5" t="n">
        <v>8044000</v>
      </c>
      <c r="E5" s="4" t="inlineStr">
        <is>
          <t xml:space="preserve"> </t>
        </is>
      </c>
    </row>
    <row r="6">
      <c r="A6" s="4" t="inlineStr">
        <is>
          <t>Foreign currency translation and other</t>
        </is>
      </c>
      <c r="B6" s="4" t="inlineStr">
        <is>
          <t xml:space="preserve"> </t>
        </is>
      </c>
      <c r="C6" s="4" t="inlineStr">
        <is>
          <t xml:space="preserve"> </t>
        </is>
      </c>
      <c r="D6" s="5" t="n">
        <v>-580000</v>
      </c>
      <c r="E6" s="4" t="inlineStr">
        <is>
          <t xml:space="preserve"> </t>
        </is>
      </c>
    </row>
    <row r="7">
      <c r="A7" s="4" t="inlineStr">
        <is>
          <t>Balance, end of period</t>
        </is>
      </c>
      <c r="B7" s="6" t="n">
        <v>186567000</v>
      </c>
      <c r="C7" s="4" t="inlineStr">
        <is>
          <t xml:space="preserve"> </t>
        </is>
      </c>
      <c r="D7" s="5" t="n">
        <v>186567000</v>
      </c>
      <c r="E7" s="4" t="inlineStr">
        <is>
          <t xml:space="preserve"> </t>
        </is>
      </c>
    </row>
    <row r="8">
      <c r="A8" s="3" t="inlineStr">
        <is>
          <t>Goodwill, Impaired, Accumulated Impairment Loss [Abstract]</t>
        </is>
      </c>
      <c r="B8" s="4" t="inlineStr">
        <is>
          <t xml:space="preserve"> </t>
        </is>
      </c>
      <c r="C8" s="4" t="inlineStr">
        <is>
          <t xml:space="preserve"> </t>
        </is>
      </c>
      <c r="D8" s="4" t="inlineStr">
        <is>
          <t xml:space="preserve"> </t>
        </is>
      </c>
      <c r="E8" s="4" t="inlineStr">
        <is>
          <t xml:space="preserve"> </t>
        </is>
      </c>
    </row>
    <row r="9">
      <c r="A9" s="4" t="inlineStr">
        <is>
          <t>Accumulated impairments</t>
        </is>
      </c>
      <c r="B9" s="5" t="n">
        <v>699000</v>
      </c>
      <c r="C9" s="4" t="inlineStr">
        <is>
          <t xml:space="preserve"> </t>
        </is>
      </c>
      <c r="D9" s="5" t="n">
        <v>699000</v>
      </c>
      <c r="E9" s="4" t="inlineStr">
        <is>
          <t xml:space="preserve"> </t>
        </is>
      </c>
    </row>
    <row r="10">
      <c r="A10" s="4" t="inlineStr">
        <is>
          <t>Goodwill impairment loss</t>
        </is>
      </c>
      <c r="B10" s="5" t="n">
        <v>0</v>
      </c>
      <c r="C10" s="6" t="n">
        <v>0</v>
      </c>
      <c r="D10" s="5" t="n">
        <v>0</v>
      </c>
      <c r="E10" s="6" t="n">
        <v>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4" t="inlineStr">
        <is>
          <t xml:space="preserve"> </t>
        </is>
      </c>
      <c r="C13" s="4" t="inlineStr">
        <is>
          <t xml:space="preserve"> </t>
        </is>
      </c>
      <c r="D13" s="5" t="n">
        <v>1708000</v>
      </c>
      <c r="E13" s="4" t="inlineStr">
        <is>
          <t xml:space="preserve"> </t>
        </is>
      </c>
    </row>
    <row r="14">
      <c r="A14" s="4" t="inlineStr">
        <is>
          <t>Goodwill acquired</t>
        </is>
      </c>
      <c r="B14" s="4" t="inlineStr">
        <is>
          <t xml:space="preserve"> </t>
        </is>
      </c>
      <c r="C14" s="4" t="inlineStr">
        <is>
          <t xml:space="preserve"> </t>
        </is>
      </c>
      <c r="D14" s="5" t="n">
        <v>0</v>
      </c>
      <c r="E14" s="4" t="inlineStr">
        <is>
          <t xml:space="preserve"> </t>
        </is>
      </c>
    </row>
    <row r="15">
      <c r="A15" s="4" t="inlineStr">
        <is>
          <t>Foreign currency translation and other</t>
        </is>
      </c>
      <c r="B15" s="4" t="inlineStr">
        <is>
          <t xml:space="preserve"> </t>
        </is>
      </c>
      <c r="C15" s="4" t="inlineStr">
        <is>
          <t xml:space="preserve"> </t>
        </is>
      </c>
      <c r="D15" s="5" t="n">
        <v>0</v>
      </c>
      <c r="E15" s="4" t="inlineStr">
        <is>
          <t xml:space="preserve"> </t>
        </is>
      </c>
    </row>
    <row r="16">
      <c r="A16" s="4" t="inlineStr">
        <is>
          <t>Balance, end of period</t>
        </is>
      </c>
      <c r="B16" s="5" t="n">
        <v>1708000</v>
      </c>
      <c r="C16" s="4" t="inlineStr">
        <is>
          <t xml:space="preserve"> </t>
        </is>
      </c>
      <c r="D16" s="5" t="n">
        <v>1708000</v>
      </c>
      <c r="E16" s="4" t="inlineStr">
        <is>
          <t xml:space="preserve"> </t>
        </is>
      </c>
    </row>
    <row r="17">
      <c r="A17" s="3" t="inlineStr">
        <is>
          <t>Goodwill, Impaired, Accumulated Impairment Loss [Abstract]</t>
        </is>
      </c>
      <c r="B17" s="4" t="inlineStr">
        <is>
          <t xml:space="preserve"> </t>
        </is>
      </c>
      <c r="C17" s="4" t="inlineStr">
        <is>
          <t xml:space="preserve"> </t>
        </is>
      </c>
      <c r="D17" s="4" t="inlineStr">
        <is>
          <t xml:space="preserve"> </t>
        </is>
      </c>
      <c r="E17" s="4" t="inlineStr">
        <is>
          <t xml:space="preserve"> </t>
        </is>
      </c>
    </row>
    <row r="18">
      <c r="A18" s="4" t="inlineStr">
        <is>
          <t>Accumulated impairments</t>
        </is>
      </c>
      <c r="B18" s="5" t="n">
        <v>699000</v>
      </c>
      <c r="C18" s="4" t="inlineStr">
        <is>
          <t xml:space="preserve"> </t>
        </is>
      </c>
      <c r="D18" s="5" t="n">
        <v>699000</v>
      </c>
      <c r="E18" s="4" t="inlineStr">
        <is>
          <t xml:space="preserve"> </t>
        </is>
      </c>
    </row>
    <row r="19">
      <c r="A19" s="4" t="inlineStr">
        <is>
          <t>Insurance | Operating segments</t>
        </is>
      </c>
      <c r="B19" s="4" t="inlineStr">
        <is>
          <t xml:space="preserve"> </t>
        </is>
      </c>
      <c r="C19" s="4" t="inlineStr">
        <is>
          <t xml:space="preserve"> </t>
        </is>
      </c>
      <c r="D19" s="4" t="inlineStr">
        <is>
          <t xml:space="preserve"> </t>
        </is>
      </c>
      <c r="E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4" t="inlineStr">
        <is>
          <t xml:space="preserve"> </t>
        </is>
      </c>
      <c r="C21" s="4" t="inlineStr">
        <is>
          <t xml:space="preserve"> </t>
        </is>
      </c>
      <c r="D21" s="5" t="n">
        <v>177395000</v>
      </c>
      <c r="E21" s="4" t="inlineStr">
        <is>
          <t xml:space="preserve"> </t>
        </is>
      </c>
    </row>
    <row r="22">
      <c r="A22" s="4" t="inlineStr">
        <is>
          <t>Goodwill acquired</t>
        </is>
      </c>
      <c r="B22" s="4" t="inlineStr">
        <is>
          <t xml:space="preserve"> </t>
        </is>
      </c>
      <c r="C22" s="4" t="inlineStr">
        <is>
          <t xml:space="preserve"> </t>
        </is>
      </c>
      <c r="D22" s="5" t="n">
        <v>8044000</v>
      </c>
      <c r="E22" s="4" t="inlineStr">
        <is>
          <t xml:space="preserve"> </t>
        </is>
      </c>
    </row>
    <row r="23">
      <c r="A23" s="4" t="inlineStr">
        <is>
          <t>Foreign currency translation and other</t>
        </is>
      </c>
      <c r="B23" s="4" t="inlineStr">
        <is>
          <t xml:space="preserve"> </t>
        </is>
      </c>
      <c r="C23" s="4" t="inlineStr">
        <is>
          <t xml:space="preserve"> </t>
        </is>
      </c>
      <c r="D23" s="5" t="n">
        <v>-580000</v>
      </c>
      <c r="E23" s="4" t="inlineStr">
        <is>
          <t xml:space="preserve"> </t>
        </is>
      </c>
    </row>
    <row r="24">
      <c r="A24" s="4" t="inlineStr">
        <is>
          <t>Balance, end of period</t>
        </is>
      </c>
      <c r="B24" s="5" t="n">
        <v>184859000</v>
      </c>
      <c r="C24" s="4" t="inlineStr">
        <is>
          <t xml:space="preserve"> </t>
        </is>
      </c>
      <c r="D24" s="5" t="n">
        <v>184859000</v>
      </c>
      <c r="E24" s="4" t="inlineStr">
        <is>
          <t xml:space="preserve"> </t>
        </is>
      </c>
    </row>
    <row r="25">
      <c r="A25" s="3" t="inlineStr">
        <is>
          <t>Goodwill, Impaired, Accumulated Impairment Loss [Abstract]</t>
        </is>
      </c>
      <c r="B25" s="4" t="inlineStr">
        <is>
          <t xml:space="preserve"> </t>
        </is>
      </c>
      <c r="C25" s="4" t="inlineStr">
        <is>
          <t xml:space="preserve"> </t>
        </is>
      </c>
      <c r="D25" s="4" t="inlineStr">
        <is>
          <t xml:space="preserve"> </t>
        </is>
      </c>
      <c r="E25" s="4" t="inlineStr">
        <is>
          <t xml:space="preserve"> </t>
        </is>
      </c>
    </row>
    <row r="26">
      <c r="A26" s="4" t="inlineStr">
        <is>
          <t>Accumulated impairments</t>
        </is>
      </c>
      <c r="B26" s="6" t="n">
        <v>0</v>
      </c>
      <c r="C26" s="4" t="inlineStr">
        <is>
          <t xml:space="preserve"> </t>
        </is>
      </c>
      <c r="D26" s="6" t="n">
        <v>0</v>
      </c>
      <c r="E2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Intangible Assets, Net Roll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22758</v>
      </c>
      <c r="E4" s="4" t="inlineStr">
        <is>
          <t xml:space="preserve"> </t>
        </is>
      </c>
    </row>
    <row r="5">
      <c r="A5" s="4" t="inlineStr">
        <is>
          <t>Intangibles acquired</t>
        </is>
      </c>
      <c r="B5" s="4" t="inlineStr">
        <is>
          <t xml:space="preserve"> </t>
        </is>
      </c>
      <c r="C5" s="4" t="inlineStr">
        <is>
          <t xml:space="preserve"> </t>
        </is>
      </c>
      <c r="D5" s="5" t="n">
        <v>11568</v>
      </c>
      <c r="E5" s="4" t="inlineStr">
        <is>
          <t xml:space="preserve"> </t>
        </is>
      </c>
    </row>
    <row r="6">
      <c r="A6" s="4" t="inlineStr">
        <is>
          <t>Amortization expense</t>
        </is>
      </c>
      <c r="B6" s="6" t="n">
        <v>-4140</v>
      </c>
      <c r="C6" s="6" t="n">
        <v>-3898</v>
      </c>
      <c r="D6" s="5" t="n">
        <v>-8145</v>
      </c>
      <c r="E6" s="6" t="n">
        <v>-7798</v>
      </c>
    </row>
    <row r="7">
      <c r="A7" s="4" t="inlineStr">
        <is>
          <t>Foreign currency translation and other</t>
        </is>
      </c>
      <c r="B7" s="4" t="inlineStr">
        <is>
          <t xml:space="preserve"> </t>
        </is>
      </c>
      <c r="C7" s="4" t="inlineStr">
        <is>
          <t xml:space="preserve"> </t>
        </is>
      </c>
      <c r="D7" s="5" t="n">
        <v>-916</v>
      </c>
      <c r="E7" s="4" t="inlineStr">
        <is>
          <t xml:space="preserve"> </t>
        </is>
      </c>
    </row>
    <row r="8">
      <c r="A8" s="4" t="inlineStr">
        <is>
          <t>Balance, end of period</t>
        </is>
      </c>
      <c r="B8" s="5" t="n">
        <v>125265</v>
      </c>
      <c r="C8" s="4" t="inlineStr">
        <is>
          <t xml:space="preserve"> </t>
        </is>
      </c>
      <c r="D8" s="5" t="n">
        <v>125265</v>
      </c>
      <c r="E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5" t="n">
        <v>1450</v>
      </c>
      <c r="E11" s="4" t="inlineStr">
        <is>
          <t xml:space="preserve"> </t>
        </is>
      </c>
    </row>
    <row r="12">
      <c r="A12" s="4" t="inlineStr">
        <is>
          <t>Intangibles acquired</t>
        </is>
      </c>
      <c r="B12" s="4" t="inlineStr">
        <is>
          <t xml:space="preserve"> </t>
        </is>
      </c>
      <c r="C12" s="4" t="inlineStr">
        <is>
          <t xml:space="preserve"> </t>
        </is>
      </c>
      <c r="D12" s="5" t="n">
        <v>604</v>
      </c>
      <c r="E12" s="4" t="inlineStr">
        <is>
          <t xml:space="preserve"> </t>
        </is>
      </c>
    </row>
    <row r="13">
      <c r="A13" s="4" t="inlineStr">
        <is>
          <t>Amortization expense</t>
        </is>
      </c>
      <c r="B13" s="4" t="inlineStr">
        <is>
          <t xml:space="preserve"> </t>
        </is>
      </c>
      <c r="C13" s="4" t="inlineStr">
        <is>
          <t xml:space="preserve"> </t>
        </is>
      </c>
      <c r="D13" s="5" t="n">
        <v>-86</v>
      </c>
      <c r="E13" s="4" t="inlineStr">
        <is>
          <t xml:space="preserve"> </t>
        </is>
      </c>
    </row>
    <row r="14">
      <c r="A14" s="4" t="inlineStr">
        <is>
          <t>Foreign currency translation and other</t>
        </is>
      </c>
      <c r="B14" s="4" t="inlineStr">
        <is>
          <t xml:space="preserve"> </t>
        </is>
      </c>
      <c r="C14" s="4" t="inlineStr">
        <is>
          <t xml:space="preserve"> </t>
        </is>
      </c>
      <c r="D14" s="5" t="n">
        <v>0</v>
      </c>
      <c r="E14" s="4" t="inlineStr">
        <is>
          <t xml:space="preserve"> </t>
        </is>
      </c>
    </row>
    <row r="15">
      <c r="A15" s="4" t="inlineStr">
        <is>
          <t>Balance, end of period</t>
        </is>
      </c>
      <c r="B15" s="5" t="n">
        <v>1968</v>
      </c>
      <c r="C15" s="4" t="inlineStr">
        <is>
          <t xml:space="preserve"> </t>
        </is>
      </c>
      <c r="D15" s="5" t="n">
        <v>1968</v>
      </c>
      <c r="E15" s="4" t="inlineStr">
        <is>
          <t xml:space="preserve"> </t>
        </is>
      </c>
    </row>
    <row r="16">
      <c r="A16" s="4" t="inlineStr">
        <is>
          <t>Insurance | Operating segments</t>
        </is>
      </c>
      <c r="B16" s="4" t="inlineStr">
        <is>
          <t xml:space="preserve"> </t>
        </is>
      </c>
      <c r="C16" s="4" t="inlineStr">
        <is>
          <t xml:space="preserve"> </t>
        </is>
      </c>
      <c r="D16" s="4" t="inlineStr">
        <is>
          <t xml:space="preserve"> </t>
        </is>
      </c>
      <c r="E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4" t="inlineStr">
        <is>
          <t xml:space="preserve"> </t>
        </is>
      </c>
      <c r="C18" s="4" t="inlineStr">
        <is>
          <t xml:space="preserve"> </t>
        </is>
      </c>
      <c r="D18" s="5" t="n">
        <v>121308</v>
      </c>
      <c r="E18" s="4" t="inlineStr">
        <is>
          <t xml:space="preserve"> </t>
        </is>
      </c>
    </row>
    <row r="19">
      <c r="A19" s="4" t="inlineStr">
        <is>
          <t>Intangibles acquired</t>
        </is>
      </c>
      <c r="B19" s="4" t="inlineStr">
        <is>
          <t xml:space="preserve"> </t>
        </is>
      </c>
      <c r="C19" s="4" t="inlineStr">
        <is>
          <t xml:space="preserve"> </t>
        </is>
      </c>
      <c r="D19" s="5" t="n">
        <v>10964</v>
      </c>
      <c r="E19" s="4" t="inlineStr">
        <is>
          <t xml:space="preserve"> </t>
        </is>
      </c>
    </row>
    <row r="20">
      <c r="A20" s="4" t="inlineStr">
        <is>
          <t>Amortization expense</t>
        </is>
      </c>
      <c r="B20" s="4" t="inlineStr">
        <is>
          <t xml:space="preserve"> </t>
        </is>
      </c>
      <c r="C20" s="4" t="inlineStr">
        <is>
          <t xml:space="preserve"> </t>
        </is>
      </c>
      <c r="D20" s="5" t="n">
        <v>-8059</v>
      </c>
      <c r="E20" s="4" t="inlineStr">
        <is>
          <t xml:space="preserve"> </t>
        </is>
      </c>
    </row>
    <row r="21">
      <c r="A21" s="4" t="inlineStr">
        <is>
          <t>Foreign currency translation and other</t>
        </is>
      </c>
      <c r="B21" s="4" t="inlineStr">
        <is>
          <t xml:space="preserve"> </t>
        </is>
      </c>
      <c r="C21" s="4" t="inlineStr">
        <is>
          <t xml:space="preserve"> </t>
        </is>
      </c>
      <c r="D21" s="5" t="n">
        <v>-916</v>
      </c>
      <c r="E21" s="4" t="inlineStr">
        <is>
          <t xml:space="preserve"> </t>
        </is>
      </c>
    </row>
    <row r="22">
      <c r="A22" s="4" t="inlineStr">
        <is>
          <t>Balance, end of period</t>
        </is>
      </c>
      <c r="B22" s="6" t="n">
        <v>123297</v>
      </c>
      <c r="C22" s="4" t="inlineStr">
        <is>
          <t xml:space="preserve"> </t>
        </is>
      </c>
      <c r="D22" s="6" t="n">
        <v>123297</v>
      </c>
      <c r="E2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Amortization Expense on Intangibl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4140000</v>
      </c>
      <c r="C4" s="6" t="n">
        <v>3898000</v>
      </c>
      <c r="D4" s="6" t="n">
        <v>8145000</v>
      </c>
      <c r="E4" s="6" t="n">
        <v>7798000</v>
      </c>
    </row>
    <row r="5">
      <c r="A5" s="4" t="inlineStr">
        <is>
          <t>Impairment of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 attributable to common stockholders</t>
        </is>
      </c>
      <c r="B4" s="6" t="n">
        <v>-23368</v>
      </c>
      <c r="C4" s="6" t="n">
        <v>36550</v>
      </c>
    </row>
    <row r="5">
      <c r="A5" s="4" t="inlineStr">
        <is>
          <t>Net income (loss) attributable to non-controlling interests</t>
        </is>
      </c>
      <c r="B5" s="5" t="n">
        <v>754</v>
      </c>
      <c r="C5" s="5" t="n">
        <v>3138</v>
      </c>
    </row>
    <row r="6">
      <c r="A6" s="4" t="inlineStr">
        <is>
          <t>Net income (loss)</t>
        </is>
      </c>
      <c r="B6" s="5" t="n">
        <v>-22614</v>
      </c>
      <c r="C6" s="5" t="n">
        <v>39688</v>
      </c>
    </row>
    <row r="7">
      <c r="A7" s="3" t="inlineStr">
        <is>
          <t>Adjustments to reconcile net income to net cash provided by (used in) operating activities</t>
        </is>
      </c>
      <c r="B7" s="4" t="inlineStr">
        <is>
          <t xml:space="preserve"> </t>
        </is>
      </c>
      <c r="C7" s="4" t="inlineStr">
        <is>
          <t xml:space="preserve"> </t>
        </is>
      </c>
    </row>
    <row r="8">
      <c r="A8" s="4" t="inlineStr">
        <is>
          <t>Net realized and unrealized (gains) losses</t>
        </is>
      </c>
      <c r="B8" s="5" t="n">
        <v>-32891</v>
      </c>
      <c r="C8" s="5" t="n">
        <v>-105463</v>
      </c>
    </row>
    <row r="9">
      <c r="A9" s="4" t="inlineStr">
        <is>
          <t>Net (gain) loss on held for sale of business</t>
        </is>
      </c>
      <c r="B9" s="5" t="n">
        <v>-3696</v>
      </c>
      <c r="C9" s="5" t="n">
        <v>789</v>
      </c>
    </row>
    <row r="10">
      <c r="A10" s="4" t="inlineStr">
        <is>
          <t>Non-cash compensation expense</t>
        </is>
      </c>
      <c r="B10" s="5" t="n">
        <v>6215</v>
      </c>
      <c r="C10" s="5" t="n">
        <v>2213</v>
      </c>
    </row>
    <row r="11">
      <c r="A11" s="4" t="inlineStr">
        <is>
          <t>Amortization/accretion of premiums and discounts</t>
        </is>
      </c>
      <c r="B11" s="5" t="n">
        <v>1089</v>
      </c>
      <c r="C11" s="5" t="n">
        <v>1402</v>
      </c>
    </row>
    <row r="12">
      <c r="A12" s="4" t="inlineStr">
        <is>
          <t>Depreciation and amortization expense</t>
        </is>
      </c>
      <c r="B12" s="5" t="n">
        <v>12165</v>
      </c>
      <c r="C12" s="5" t="n">
        <v>12142</v>
      </c>
    </row>
    <row r="13">
      <c r="A13" s="4" t="inlineStr">
        <is>
          <t>Non-cash lease expense</t>
        </is>
      </c>
      <c r="B13" s="5" t="n">
        <v>4566</v>
      </c>
      <c r="C13" s="5" t="n">
        <v>4446</v>
      </c>
    </row>
    <row r="14">
      <c r="A14" s="4" t="inlineStr">
        <is>
          <t>Deferred provision (benefit) for income taxes</t>
        </is>
      </c>
      <c r="B14" s="5" t="n">
        <v>25570</v>
      </c>
      <c r="C14" s="5" t="n">
        <v>10340</v>
      </c>
    </row>
    <row r="15">
      <c r="A15" s="4" t="inlineStr">
        <is>
          <t>Amortization of deferred financing costs</t>
        </is>
      </c>
      <c r="B15" s="5" t="n">
        <v>787</v>
      </c>
      <c r="C15" s="5" t="n">
        <v>774</v>
      </c>
    </row>
    <row r="16">
      <c r="A16" s="4" t="inlineStr">
        <is>
          <t>Other</t>
        </is>
      </c>
      <c r="B16" s="5" t="n">
        <v>1075</v>
      </c>
      <c r="C16" s="5" t="n">
        <v>494</v>
      </c>
    </row>
    <row r="17">
      <c r="A17" s="3" t="inlineStr">
        <is>
          <t>Changes in operating assets and liabilities:</t>
        </is>
      </c>
      <c r="B17" s="4" t="inlineStr">
        <is>
          <t xml:space="preserve"> </t>
        </is>
      </c>
      <c r="C17" s="4" t="inlineStr">
        <is>
          <t xml:space="preserve"> </t>
        </is>
      </c>
    </row>
    <row r="18">
      <c r="A18" s="4" t="inlineStr">
        <is>
          <t>Mortgage loans originated for sale</t>
        </is>
      </c>
      <c r="B18" s="5" t="n">
        <v>-1662819</v>
      </c>
      <c r="C18" s="5" t="n">
        <v>-1733658</v>
      </c>
    </row>
    <row r="19">
      <c r="A19" s="4" t="inlineStr">
        <is>
          <t>Proceeds from the sale of mortgage loans originated for sale</t>
        </is>
      </c>
      <c r="B19" s="5" t="n">
        <v>1896892</v>
      </c>
      <c r="C19" s="5" t="n">
        <v>1833832</v>
      </c>
    </row>
    <row r="20">
      <c r="A20" s="4" t="inlineStr">
        <is>
          <t>(Increase) decrease in notes and accounts receivable</t>
        </is>
      </c>
      <c r="B20" s="5" t="n">
        <v>6863</v>
      </c>
      <c r="C20" s="5" t="n">
        <v>-18828</v>
      </c>
    </row>
    <row r="21">
      <c r="A21" s="4" t="inlineStr">
        <is>
          <t>(Increase) decrease in reinsurance receivables</t>
        </is>
      </c>
      <c r="B21" s="5" t="n">
        <v>-149088</v>
      </c>
      <c r="C21" s="5" t="n">
        <v>-34742</v>
      </c>
    </row>
    <row r="22">
      <c r="A22" s="4" t="inlineStr">
        <is>
          <t>(Increase) decrease in deferred acquisition costs</t>
        </is>
      </c>
      <c r="B22" s="5" t="n">
        <v>-54241</v>
      </c>
      <c r="C22" s="5" t="n">
        <v>-77192</v>
      </c>
    </row>
    <row r="23">
      <c r="A23" s="4" t="inlineStr">
        <is>
          <t>(Increase) decrease in other assets</t>
        </is>
      </c>
      <c r="B23" s="5" t="n">
        <v>3960</v>
      </c>
      <c r="C23" s="5" t="n">
        <v>-5291</v>
      </c>
    </row>
    <row r="24">
      <c r="A24" s="4" t="inlineStr">
        <is>
          <t>Increase (decrease) in unearned premiums</t>
        </is>
      </c>
      <c r="B24" s="5" t="n">
        <v>95163</v>
      </c>
      <c r="C24" s="5" t="n">
        <v>107889</v>
      </c>
    </row>
    <row r="25">
      <c r="A25" s="4" t="inlineStr">
        <is>
          <t>Increase (decrease) in policy liabilities and unpaid claims</t>
        </is>
      </c>
      <c r="B25" s="5" t="n">
        <v>109375</v>
      </c>
      <c r="C25" s="5" t="n">
        <v>52202</v>
      </c>
    </row>
    <row r="26">
      <c r="A26" s="4" t="inlineStr">
        <is>
          <t>Increase (decrease) in deferred revenue</t>
        </is>
      </c>
      <c r="B26" s="5" t="n">
        <v>57984</v>
      </c>
      <c r="C26" s="5" t="n">
        <v>73399</v>
      </c>
    </row>
    <row r="27">
      <c r="A27" s="4" t="inlineStr">
        <is>
          <t>Increase (decrease) in reinsurance payable</t>
        </is>
      </c>
      <c r="B27" s="5" t="n">
        <v>26786</v>
      </c>
      <c r="C27" s="5" t="n">
        <v>5930</v>
      </c>
    </row>
    <row r="28">
      <c r="A28" s="4" t="inlineStr">
        <is>
          <t>Increase (decrease) in other liabilities and accrued expenses</t>
        </is>
      </c>
      <c r="B28" s="5" t="n">
        <v>-38628</v>
      </c>
      <c r="C28" s="5" t="n">
        <v>-24763</v>
      </c>
    </row>
    <row r="29">
      <c r="A29" s="4" t="inlineStr">
        <is>
          <t>Net cash provided by (used in) operating activities</t>
        </is>
      </c>
      <c r="B29" s="5" t="n">
        <v>284513</v>
      </c>
      <c r="C29" s="5" t="n">
        <v>145603</v>
      </c>
    </row>
    <row r="30">
      <c r="A30" s="3" t="inlineStr">
        <is>
          <t>Investing Activities:</t>
        </is>
      </c>
      <c r="B30" s="4" t="inlineStr">
        <is>
          <t xml:space="preserve"> </t>
        </is>
      </c>
      <c r="C30" s="4" t="inlineStr">
        <is>
          <t xml:space="preserve"> </t>
        </is>
      </c>
    </row>
    <row r="31">
      <c r="A31" s="4" t="inlineStr">
        <is>
          <t>Purchases of investments</t>
        </is>
      </c>
      <c r="B31" s="5" t="n">
        <v>-623587</v>
      </c>
      <c r="C31" s="5" t="n">
        <v>-765351</v>
      </c>
    </row>
    <row r="32">
      <c r="A32" s="4" t="inlineStr">
        <is>
          <t>Proceeds from sales and maturities of investments</t>
        </is>
      </c>
      <c r="B32" s="5" t="n">
        <v>632143</v>
      </c>
      <c r="C32" s="5" t="n">
        <v>644192</v>
      </c>
    </row>
    <row r="33">
      <c r="A33" s="4" t="inlineStr">
        <is>
          <t>Purchases of property, plant and equipment</t>
        </is>
      </c>
      <c r="B33" s="5" t="n">
        <v>-3083</v>
      </c>
      <c r="C33" s="5" t="n">
        <v>-1191</v>
      </c>
    </row>
    <row r="34">
      <c r="A34" s="4" t="inlineStr">
        <is>
          <t>Proceeds from the sale of businesses and other assets</t>
        </is>
      </c>
      <c r="B34" s="5" t="n">
        <v>742</v>
      </c>
      <c r="C34" s="5" t="n">
        <v>125</v>
      </c>
    </row>
    <row r="35">
      <c r="A35" s="4" t="inlineStr">
        <is>
          <t>Proceeds from notes receivable</t>
        </is>
      </c>
      <c r="B35" s="5" t="n">
        <v>37279</v>
      </c>
      <c r="C35" s="5" t="n">
        <v>27044</v>
      </c>
    </row>
    <row r="36">
      <c r="A36" s="4" t="inlineStr">
        <is>
          <t>Issuance of notes receivable</t>
        </is>
      </c>
      <c r="B36" s="5" t="n">
        <v>-52145</v>
      </c>
      <c r="C36" s="5" t="n">
        <v>-30693</v>
      </c>
    </row>
    <row r="37">
      <c r="A37" s="4" t="inlineStr">
        <is>
          <t>Business and asset acquisitions, net of cash and deposits</t>
        </is>
      </c>
      <c r="B37" s="5" t="n">
        <v>-14960</v>
      </c>
      <c r="C37" s="5" t="n">
        <v>0</v>
      </c>
    </row>
    <row r="38">
      <c r="A38" s="4" t="inlineStr">
        <is>
          <t>Net cash provided by (used in) investing activities</t>
        </is>
      </c>
      <c r="B38" s="5" t="n">
        <v>-23611</v>
      </c>
      <c r="C38" s="5" t="n">
        <v>-125874</v>
      </c>
    </row>
    <row r="39">
      <c r="A39" s="3" t="inlineStr">
        <is>
          <t>Financing Activities:</t>
        </is>
      </c>
      <c r="B39" s="4" t="inlineStr">
        <is>
          <t xml:space="preserve"> </t>
        </is>
      </c>
      <c r="C39" s="4" t="inlineStr">
        <is>
          <t xml:space="preserve"> </t>
        </is>
      </c>
    </row>
    <row r="40">
      <c r="A40" s="4" t="inlineStr">
        <is>
          <t>Dividends paid</t>
        </is>
      </c>
      <c r="B40" s="5" t="n">
        <v>-2814</v>
      </c>
      <c r="C40" s="5" t="n">
        <v>-2660</v>
      </c>
    </row>
    <row r="41">
      <c r="A41" s="4" t="inlineStr">
        <is>
          <t>Cash received for the exercise of warrants</t>
        </is>
      </c>
      <c r="B41" s="5" t="n">
        <v>13724</v>
      </c>
      <c r="C41" s="5" t="n">
        <v>0</v>
      </c>
    </row>
    <row r="42">
      <c r="A42" s="4" t="inlineStr">
        <is>
          <t>Net non-controlling interest (redemptions) contributions</t>
        </is>
      </c>
      <c r="B42" s="5" t="n">
        <v>-2053</v>
      </c>
      <c r="C42" s="5" t="n">
        <v>-1006</v>
      </c>
    </row>
    <row r="43">
      <c r="A43" s="4" t="inlineStr">
        <is>
          <t>Payment of WP Transaction costs</t>
        </is>
      </c>
      <c r="B43" s="5" t="n">
        <v>-11651</v>
      </c>
      <c r="C43" s="5" t="n">
        <v>0</v>
      </c>
    </row>
    <row r="44">
      <c r="A44" s="4" t="inlineStr">
        <is>
          <t>Payment of debt issuance costs</t>
        </is>
      </c>
      <c r="B44" s="5" t="n">
        <v>-3</v>
      </c>
      <c r="C44" s="5" t="n">
        <v>-62</v>
      </c>
    </row>
    <row r="45">
      <c r="A45" s="4" t="inlineStr">
        <is>
          <t>Proceeds from borrowings and mortgage notes payable</t>
        </is>
      </c>
      <c r="B45" s="5" t="n">
        <v>1812615</v>
      </c>
      <c r="C45" s="5" t="n">
        <v>1868331</v>
      </c>
    </row>
    <row r="46">
      <c r="A46" s="4" t="inlineStr">
        <is>
          <t>Principal paydowns of borrowings and mortgage notes payable</t>
        </is>
      </c>
      <c r="B46" s="5" t="n">
        <v>-2111803</v>
      </c>
      <c r="C46" s="5" t="n">
        <v>-1896753</v>
      </c>
    </row>
    <row r="47">
      <c r="A47" s="4" t="inlineStr">
        <is>
          <t>Repurchases of common stock and other changes in additional paid-in capital</t>
        </is>
      </c>
      <c r="B47" s="5" t="n">
        <v>-936</v>
      </c>
      <c r="C47" s="5" t="n">
        <v>-2882</v>
      </c>
    </row>
    <row r="48">
      <c r="A48" s="4" t="inlineStr">
        <is>
          <t>Net cash provided by (used in) financing activities</t>
        </is>
      </c>
      <c r="B48" s="5" t="n">
        <v>-101671</v>
      </c>
      <c r="C48" s="5" t="n">
        <v>-35032</v>
      </c>
    </row>
    <row r="49">
      <c r="A49" s="4" t="inlineStr">
        <is>
          <t>Effect of exchange rate changes on cash</t>
        </is>
      </c>
      <c r="B49" s="5" t="n">
        <v>-3192</v>
      </c>
      <c r="C49" s="5" t="n">
        <v>0</v>
      </c>
    </row>
    <row r="50">
      <c r="A50" s="4" t="inlineStr">
        <is>
          <t>Net increase (decrease) in cash, cash equivalents and restricted cash</t>
        </is>
      </c>
      <c r="B50" s="5" t="n">
        <v>156039</v>
      </c>
      <c r="C50" s="5" t="n">
        <v>-15303</v>
      </c>
    </row>
    <row r="51">
      <c r="A51" s="4" t="inlineStr">
        <is>
          <t>Cash, cash equivalents and restricted cash – beginning of period</t>
        </is>
      </c>
      <c r="B51" s="5" t="n">
        <v>195086</v>
      </c>
      <c r="C51" s="5" t="n">
        <v>195275</v>
      </c>
    </row>
    <row r="52">
      <c r="A52" s="4" t="inlineStr">
        <is>
          <t>Cash, cash equivalents and restricted cash – beginning of period - held for sale</t>
        </is>
      </c>
      <c r="B52" s="5" t="n">
        <v>9360</v>
      </c>
      <c r="C52" s="5" t="n">
        <v>4879</v>
      </c>
    </row>
    <row r="53">
      <c r="A53" s="4" t="inlineStr">
        <is>
          <t>Cash, cash equivalents and restricted cash – end of period</t>
        </is>
      </c>
      <c r="B53" s="5" t="n">
        <v>360485</v>
      </c>
      <c r="C53" s="5" t="n">
        <v>184851</v>
      </c>
    </row>
    <row r="54">
      <c r="A54" s="4" t="inlineStr">
        <is>
          <t>Less: Reclassification of cash to assets held for sale</t>
        </is>
      </c>
      <c r="B54" s="5" t="n">
        <v>9172</v>
      </c>
      <c r="C54" s="5" t="n">
        <v>6915</v>
      </c>
    </row>
    <row r="55">
      <c r="A55" s="4" t="inlineStr">
        <is>
          <t>Cash, cash equivalents and restricted cash – end of period</t>
        </is>
      </c>
      <c r="B55" s="5" t="n">
        <v>351313</v>
      </c>
      <c r="C55" s="5" t="n">
        <v>177936</v>
      </c>
    </row>
    <row r="56">
      <c r="A56" s="3" t="inlineStr">
        <is>
          <t>Supplemental Disclosure of Cash Flow Information:</t>
        </is>
      </c>
      <c r="B56" s="4" t="inlineStr">
        <is>
          <t xml:space="preserve"> </t>
        </is>
      </c>
      <c r="C56" s="4" t="inlineStr">
        <is>
          <t xml:space="preserve"> </t>
        </is>
      </c>
    </row>
    <row r="57">
      <c r="A57" s="4" t="inlineStr">
        <is>
          <t>Right of use asset obtained in exchange for lease liability</t>
        </is>
      </c>
      <c r="B57" s="5" t="n">
        <v>12232</v>
      </c>
      <c r="C57" s="5" t="n">
        <v>2349</v>
      </c>
    </row>
    <row r="58">
      <c r="A58" s="4" t="inlineStr">
        <is>
          <t>Bonds and trade receivables exchanged for corporate loans and equity securities</t>
        </is>
      </c>
      <c r="B58" s="5" t="n">
        <v>19846</v>
      </c>
      <c r="C58" s="5" t="n">
        <v>0</v>
      </c>
    </row>
    <row r="59">
      <c r="A59" s="3" t="inlineStr">
        <is>
          <t>Reconciliation of cash, cash equivalents and restricted cash</t>
        </is>
      </c>
      <c r="B59" s="4" t="inlineStr">
        <is>
          <t xml:space="preserve"> </t>
        </is>
      </c>
      <c r="C59" s="4" t="inlineStr">
        <is>
          <t xml:space="preserve"> </t>
        </is>
      </c>
    </row>
    <row r="60">
      <c r="A60" s="4" t="inlineStr">
        <is>
          <t>Cash and cash equivalents</t>
        </is>
      </c>
      <c r="B60" s="5" t="n">
        <v>337916</v>
      </c>
      <c r="C60" s="4" t="inlineStr">
        <is>
          <t xml:space="preserve"> </t>
        </is>
      </c>
    </row>
    <row r="61">
      <c r="A61" s="4" t="inlineStr">
        <is>
          <t>Restricted cash</t>
        </is>
      </c>
      <c r="B61" s="5" t="n">
        <v>13397</v>
      </c>
      <c r="C61" s="4" t="inlineStr">
        <is>
          <t xml:space="preserve"> </t>
        </is>
      </c>
    </row>
    <row r="62">
      <c r="A62" s="4" t="inlineStr">
        <is>
          <t>Total cash, cash equivalents and restricted cash shown in the statements of cash flows</t>
        </is>
      </c>
      <c r="B62" s="5" t="n">
        <v>351313</v>
      </c>
      <c r="C62" s="5" t="n">
        <v>177936</v>
      </c>
    </row>
    <row r="63">
      <c r="A63" s="4" t="inlineStr">
        <is>
          <t>Fortegra Common Interest</t>
        </is>
      </c>
      <c r="B63" s="4" t="inlineStr">
        <is>
          <t xml:space="preserve"> </t>
        </is>
      </c>
      <c r="C63" s="4" t="inlineStr">
        <is>
          <t xml:space="preserve"> </t>
        </is>
      </c>
    </row>
    <row r="64">
      <c r="A64" s="3" t="inlineStr">
        <is>
          <t>Financing Activities:</t>
        </is>
      </c>
      <c r="B64" s="4" t="inlineStr">
        <is>
          <t xml:space="preserve"> </t>
        </is>
      </c>
      <c r="C64" s="4" t="inlineStr">
        <is>
          <t xml:space="preserve"> </t>
        </is>
      </c>
    </row>
    <row r="65">
      <c r="A65" s="4" t="inlineStr">
        <is>
          <t>Issuance of stock, noncontrolling interests</t>
        </is>
      </c>
      <c r="B65" s="5" t="n">
        <v>98433</v>
      </c>
      <c r="C65" s="5" t="n">
        <v>0</v>
      </c>
    </row>
    <row r="66">
      <c r="A66" s="4" t="inlineStr">
        <is>
          <t>Fortegra preferred interests</t>
        </is>
      </c>
      <c r="B66" s="4" t="inlineStr">
        <is>
          <t xml:space="preserve"> </t>
        </is>
      </c>
      <c r="C66" s="4" t="inlineStr">
        <is>
          <t xml:space="preserve"> </t>
        </is>
      </c>
    </row>
    <row r="67">
      <c r="A67" s="3" t="inlineStr">
        <is>
          <t>Financing Activities:</t>
        </is>
      </c>
      <c r="B67" s="4" t="inlineStr">
        <is>
          <t xml:space="preserve"> </t>
        </is>
      </c>
      <c r="C67" s="4" t="inlineStr">
        <is>
          <t xml:space="preserve"> </t>
        </is>
      </c>
    </row>
    <row r="68">
      <c r="A68" s="4" t="inlineStr">
        <is>
          <t>Issuance of stock, noncontrolling interests</t>
        </is>
      </c>
      <c r="B68" s="5" t="n">
        <v>83486</v>
      </c>
      <c r="C68" s="5" t="n">
        <v>0</v>
      </c>
    </row>
    <row r="69">
      <c r="A69" s="4" t="inlineStr">
        <is>
          <t>Fortegra Warrants</t>
        </is>
      </c>
      <c r="B69" s="4" t="inlineStr">
        <is>
          <t xml:space="preserve"> </t>
        </is>
      </c>
      <c r="C69" s="4" t="inlineStr">
        <is>
          <t xml:space="preserve"> </t>
        </is>
      </c>
    </row>
    <row r="70">
      <c r="A70" s="3" t="inlineStr">
        <is>
          <t>Financing Activities:</t>
        </is>
      </c>
      <c r="B70" s="4" t="inlineStr">
        <is>
          <t xml:space="preserve"> </t>
        </is>
      </c>
      <c r="C70" s="4" t="inlineStr">
        <is>
          <t xml:space="preserve"> </t>
        </is>
      </c>
    </row>
    <row r="71">
      <c r="A71" s="4" t="inlineStr">
        <is>
          <t>Issuance of warrants</t>
        </is>
      </c>
      <c r="B71" s="5" t="n">
        <v>13101</v>
      </c>
      <c r="C71" s="5" t="n">
        <v>0</v>
      </c>
    </row>
    <row r="72">
      <c r="A72" s="4" t="inlineStr">
        <is>
          <t>Additional Warrants</t>
        </is>
      </c>
      <c r="B72" s="4" t="inlineStr">
        <is>
          <t xml:space="preserve"> </t>
        </is>
      </c>
      <c r="C72" s="4" t="inlineStr">
        <is>
          <t xml:space="preserve"> </t>
        </is>
      </c>
    </row>
    <row r="73">
      <c r="A73" s="3" t="inlineStr">
        <is>
          <t>Financing Activities:</t>
        </is>
      </c>
      <c r="B73" s="4" t="inlineStr">
        <is>
          <t xml:space="preserve"> </t>
        </is>
      </c>
      <c r="C73" s="4" t="inlineStr">
        <is>
          <t xml:space="preserve"> </t>
        </is>
      </c>
    </row>
    <row r="74">
      <c r="A74" s="4" t="inlineStr">
        <is>
          <t>Issuance of warrants</t>
        </is>
      </c>
      <c r="B74" s="6" t="n">
        <v>6230</v>
      </c>
      <c r="C7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Expense on Intangibles by Segment (Details) $ in Thousands</t>
        </is>
      </c>
      <c r="B1" s="2" t="inlineStr">
        <is>
          <t>6 Months Ended</t>
        </is>
      </c>
    </row>
    <row r="2">
      <c r="B2" s="2" t="inlineStr">
        <is>
          <t>Jun. 30, 2022 USD ($)</t>
        </is>
      </c>
    </row>
    <row r="3">
      <c r="A3" s="3" t="inlineStr">
        <is>
          <t>Finite-Lived Intangible Assets [Line Items]</t>
        </is>
      </c>
      <c r="B3" s="4" t="inlineStr">
        <is>
          <t xml:space="preserve"> </t>
        </is>
      </c>
    </row>
    <row r="4">
      <c r="A4" s="4" t="inlineStr">
        <is>
          <t>Remainder of 2022</t>
        </is>
      </c>
      <c r="B4" s="6" t="n">
        <v>8240</v>
      </c>
    </row>
    <row r="5">
      <c r="A5" s="4" t="inlineStr">
        <is>
          <t>2023</t>
        </is>
      </c>
      <c r="B5" s="5" t="n">
        <v>15674</v>
      </c>
    </row>
    <row r="6">
      <c r="A6" s="4" t="inlineStr">
        <is>
          <t>2024</t>
        </is>
      </c>
      <c r="B6" s="5" t="n">
        <v>13986</v>
      </c>
    </row>
    <row r="7">
      <c r="A7" s="4" t="inlineStr">
        <is>
          <t>2025</t>
        </is>
      </c>
      <c r="B7" s="5" t="n">
        <v>11832</v>
      </c>
    </row>
    <row r="8">
      <c r="A8" s="4" t="inlineStr">
        <is>
          <t>2026</t>
        </is>
      </c>
      <c r="B8" s="5" t="n">
        <v>9543</v>
      </c>
    </row>
    <row r="9">
      <c r="A9" s="4" t="inlineStr">
        <is>
          <t>2027 and thereafter</t>
        </is>
      </c>
      <c r="B9" s="5" t="n">
        <v>51417</v>
      </c>
    </row>
    <row r="10">
      <c r="A10" s="4" t="inlineStr">
        <is>
          <t>Total</t>
        </is>
      </c>
      <c r="B10" s="5" t="n">
        <v>110692</v>
      </c>
    </row>
    <row r="11">
      <c r="A11" s="4" t="inlineStr">
        <is>
          <t>Foreign currency translation and other</t>
        </is>
      </c>
      <c r="B11" s="5" t="n">
        <v>-916</v>
      </c>
    </row>
    <row r="12">
      <c r="A12" s="4" t="inlineStr">
        <is>
          <t>Other</t>
        </is>
      </c>
      <c r="B12" s="4" t="inlineStr">
        <is>
          <t xml:space="preserve"> </t>
        </is>
      </c>
    </row>
    <row r="13">
      <c r="A13" s="3" t="inlineStr">
        <is>
          <t>Finite-Lived Intangible Assets [Line Items]</t>
        </is>
      </c>
      <c r="B13" s="4" t="inlineStr">
        <is>
          <t xml:space="preserve"> </t>
        </is>
      </c>
    </row>
    <row r="14">
      <c r="A14" s="4" t="inlineStr">
        <is>
          <t>Remainder of 2022</t>
        </is>
      </c>
      <c r="B14" s="5" t="n">
        <v>40</v>
      </c>
    </row>
    <row r="15">
      <c r="A15" s="4" t="inlineStr">
        <is>
          <t>2023</t>
        </is>
      </c>
      <c r="B15" s="5" t="n">
        <v>80</v>
      </c>
    </row>
    <row r="16">
      <c r="A16" s="4" t="inlineStr">
        <is>
          <t>2024</t>
        </is>
      </c>
      <c r="B16" s="5" t="n">
        <v>80</v>
      </c>
    </row>
    <row r="17">
      <c r="A17" s="4" t="inlineStr">
        <is>
          <t>2025</t>
        </is>
      </c>
      <c r="B17" s="5" t="n">
        <v>40</v>
      </c>
    </row>
    <row r="18">
      <c r="A18" s="4" t="inlineStr">
        <is>
          <t>2026</t>
        </is>
      </c>
      <c r="B18" s="5" t="n">
        <v>0</v>
      </c>
    </row>
    <row r="19">
      <c r="A19" s="4" t="inlineStr">
        <is>
          <t>2027 and thereafter</t>
        </is>
      </c>
      <c r="B19" s="5" t="n">
        <v>0</v>
      </c>
    </row>
    <row r="20">
      <c r="A20" s="4" t="inlineStr">
        <is>
          <t>Total</t>
        </is>
      </c>
      <c r="B20" s="5" t="n">
        <v>240</v>
      </c>
    </row>
    <row r="21">
      <c r="A21" s="4" t="inlineStr">
        <is>
          <t>Foreign currency translation and other</t>
        </is>
      </c>
      <c r="B21" s="5" t="n">
        <v>0</v>
      </c>
    </row>
    <row r="22">
      <c r="A22" s="4" t="inlineStr">
        <is>
          <t>Insurance | Operating segments</t>
        </is>
      </c>
      <c r="B22" s="4" t="inlineStr">
        <is>
          <t xml:space="preserve"> </t>
        </is>
      </c>
    </row>
    <row r="23">
      <c r="A23" s="3" t="inlineStr">
        <is>
          <t>Finite-Lived Intangible Assets [Line Items]</t>
        </is>
      </c>
      <c r="B23" s="4" t="inlineStr">
        <is>
          <t xml:space="preserve"> </t>
        </is>
      </c>
    </row>
    <row r="24">
      <c r="A24" s="4" t="inlineStr">
        <is>
          <t>Remainder of 2022</t>
        </is>
      </c>
      <c r="B24" s="5" t="n">
        <v>8200</v>
      </c>
    </row>
    <row r="25">
      <c r="A25" s="4" t="inlineStr">
        <is>
          <t>2023</t>
        </is>
      </c>
      <c r="B25" s="5" t="n">
        <v>15594</v>
      </c>
    </row>
    <row r="26">
      <c r="A26" s="4" t="inlineStr">
        <is>
          <t>2024</t>
        </is>
      </c>
      <c r="B26" s="5" t="n">
        <v>13906</v>
      </c>
    </row>
    <row r="27">
      <c r="A27" s="4" t="inlineStr">
        <is>
          <t>2025</t>
        </is>
      </c>
      <c r="B27" s="5" t="n">
        <v>11792</v>
      </c>
    </row>
    <row r="28">
      <c r="A28" s="4" t="inlineStr">
        <is>
          <t>2026</t>
        </is>
      </c>
      <c r="B28" s="5" t="n">
        <v>9543</v>
      </c>
    </row>
    <row r="29">
      <c r="A29" s="4" t="inlineStr">
        <is>
          <t>2027 and thereafter</t>
        </is>
      </c>
      <c r="B29" s="5" t="n">
        <v>51417</v>
      </c>
    </row>
    <row r="30">
      <c r="A30" s="4" t="inlineStr">
        <is>
          <t>Total</t>
        </is>
      </c>
      <c r="B30" s="5" t="n">
        <v>110452</v>
      </c>
    </row>
    <row r="31">
      <c r="A31" s="4" t="inlineStr">
        <is>
          <t>Foreign currency translation and other</t>
        </is>
      </c>
      <c r="B31" s="6" t="n">
        <v>-91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values</t>
        </is>
      </c>
      <c r="B3" s="6" t="n">
        <v>572580</v>
      </c>
      <c r="C3" s="6" t="n">
        <v>650703</v>
      </c>
    </row>
    <row r="4">
      <c r="A4" s="4" t="inlineStr">
        <is>
          <t>Derivative assets</t>
        </is>
      </c>
      <c r="B4" s="5" t="n">
        <v>7975</v>
      </c>
      <c r="C4" s="5" t="n">
        <v>8196</v>
      </c>
    </row>
    <row r="5">
      <c r="A5" s="4" t="inlineStr">
        <is>
          <t>Liability derivatives</t>
        </is>
      </c>
      <c r="B5" s="5" t="n">
        <v>7502</v>
      </c>
      <c r="C5" s="5" t="n">
        <v>2141</v>
      </c>
    </row>
    <row r="6">
      <c r="A6" s="4" t="inlineStr">
        <is>
          <t>Interest rate lock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s</t>
        </is>
      </c>
      <c r="B8" s="5" t="n">
        <v>239926</v>
      </c>
      <c r="C8" s="5" t="n">
        <v>268878</v>
      </c>
    </row>
    <row r="9">
      <c r="A9" s="4" t="inlineStr">
        <is>
          <t>Derivative assets</t>
        </is>
      </c>
      <c r="B9" s="5" t="n">
        <v>5702</v>
      </c>
      <c r="C9" s="5" t="n">
        <v>7514</v>
      </c>
    </row>
    <row r="10">
      <c r="A10" s="4" t="inlineStr">
        <is>
          <t>Liability derivatives</t>
        </is>
      </c>
      <c r="B10" s="5" t="n">
        <v>0</v>
      </c>
      <c r="C10" s="5" t="n">
        <v>0</v>
      </c>
    </row>
    <row r="11">
      <c r="A11" s="4" t="inlineStr">
        <is>
          <t>Forward delivery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s</t>
        </is>
      </c>
      <c r="B13" s="5" t="n">
        <v>38662</v>
      </c>
      <c r="C13" s="5" t="n">
        <v>56593</v>
      </c>
    </row>
    <row r="14">
      <c r="A14" s="4" t="inlineStr">
        <is>
          <t>Derivative assets</t>
        </is>
      </c>
      <c r="B14" s="5" t="n">
        <v>149</v>
      </c>
      <c r="C14" s="5" t="n">
        <v>204</v>
      </c>
    </row>
    <row r="15">
      <c r="A15" s="4" t="inlineStr">
        <is>
          <t>Liability derivatives</t>
        </is>
      </c>
      <c r="B15" s="5" t="n">
        <v>113</v>
      </c>
      <c r="C15" s="5" t="n">
        <v>59</v>
      </c>
    </row>
    <row r="16">
      <c r="A16" s="4" t="inlineStr">
        <is>
          <t>TBA mortgage backed securiti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alues</t>
        </is>
      </c>
      <c r="B18" s="5" t="n">
        <v>279000</v>
      </c>
      <c r="C18" s="5" t="n">
        <v>316000</v>
      </c>
    </row>
    <row r="19">
      <c r="A19" s="4" t="inlineStr">
        <is>
          <t>Derivative assets</t>
        </is>
      </c>
      <c r="B19" s="5" t="n">
        <v>574</v>
      </c>
      <c r="C19" s="5" t="n">
        <v>262</v>
      </c>
    </row>
    <row r="20">
      <c r="A20" s="4" t="inlineStr">
        <is>
          <t>Liability derivatives</t>
        </is>
      </c>
      <c r="B20" s="5" t="n">
        <v>1096</v>
      </c>
      <c r="C20" s="5" t="n">
        <v>425</v>
      </c>
    </row>
    <row r="21">
      <c r="A21" s="4" t="inlineStr">
        <is>
          <t>Oth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alues</t>
        </is>
      </c>
      <c r="B23" s="5" t="n">
        <v>14992</v>
      </c>
      <c r="C23" s="5" t="n">
        <v>9232</v>
      </c>
    </row>
    <row r="24">
      <c r="A24" s="4" t="inlineStr">
        <is>
          <t>Derivative assets</t>
        </is>
      </c>
      <c r="B24" s="5" t="n">
        <v>1550</v>
      </c>
      <c r="C24" s="5" t="n">
        <v>216</v>
      </c>
    </row>
    <row r="25">
      <c r="A25" s="4" t="inlineStr">
        <is>
          <t>Liability derivatives</t>
        </is>
      </c>
      <c r="B25" s="5" t="n">
        <v>63</v>
      </c>
      <c r="C25" s="5" t="n">
        <v>1657</v>
      </c>
    </row>
    <row r="26">
      <c r="A26" s="4" t="inlineStr">
        <is>
          <t>Warra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s</t>
        </is>
      </c>
      <c r="B28" s="5" t="n">
        <v>0</v>
      </c>
      <c r="C28" s="5" t="n">
        <v>0</v>
      </c>
    </row>
    <row r="29">
      <c r="A29" s="4" t="inlineStr">
        <is>
          <t>Derivative assets</t>
        </is>
      </c>
      <c r="B29" s="5" t="n">
        <v>0</v>
      </c>
      <c r="C29" s="5" t="n">
        <v>0</v>
      </c>
    </row>
    <row r="30">
      <c r="A30" s="4" t="inlineStr">
        <is>
          <t>Liability derivatives</t>
        </is>
      </c>
      <c r="B30" s="6" t="n">
        <v>6230</v>
      </c>
      <c r="C3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net - Schedule of Debt Obligations, Net of Discounts and Deferred Financing Costs (Detail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6" t="n">
        <v>269672</v>
      </c>
      <c r="C4" s="6" t="n">
        <v>404651</v>
      </c>
    </row>
    <row r="5">
      <c r="A5" s="4" t="inlineStr">
        <is>
          <t>Unamortized discount, net</t>
        </is>
      </c>
      <c r="B5" s="5" t="n">
        <v>0</v>
      </c>
      <c r="C5" s="5" t="n">
        <v>-1458</v>
      </c>
    </row>
    <row r="6">
      <c r="A6" s="4" t="inlineStr">
        <is>
          <t>Unamortized deferred financing costs</t>
        </is>
      </c>
      <c r="B6" s="5" t="n">
        <v>-7891</v>
      </c>
      <c r="C6" s="5" t="n">
        <v>-9844</v>
      </c>
    </row>
    <row r="7">
      <c r="A7" s="4" t="inlineStr">
        <is>
          <t>Total debt, net</t>
        </is>
      </c>
      <c r="B7" s="5" t="n">
        <v>261781</v>
      </c>
      <c r="C7" s="5" t="n">
        <v>393349</v>
      </c>
    </row>
    <row r="8">
      <c r="A8" s="4" t="inlineStr">
        <is>
          <t>Oth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55284</v>
      </c>
      <c r="C10" s="5" t="n">
        <v>86118</v>
      </c>
    </row>
    <row r="11">
      <c r="A11" s="4" t="inlineStr">
        <is>
          <t>Unamortized discount, net</t>
        </is>
      </c>
      <c r="B11" s="5" t="n">
        <v>0</v>
      </c>
      <c r="C11" s="5" t="n">
        <v>0</v>
      </c>
    </row>
    <row r="12">
      <c r="A12" s="4" t="inlineStr">
        <is>
          <t>Unamortized deferred financing costs</t>
        </is>
      </c>
      <c r="B12" s="5" t="n">
        <v>-5</v>
      </c>
      <c r="C12" s="5" t="n">
        <v>-1069</v>
      </c>
    </row>
    <row r="13">
      <c r="A13" s="4" t="inlineStr">
        <is>
          <t>Total debt, net</t>
        </is>
      </c>
      <c r="B13" s="5" t="n">
        <v>55279</v>
      </c>
      <c r="C13" s="5" t="n">
        <v>85049</v>
      </c>
    </row>
    <row r="14">
      <c r="A14" s="4" t="inlineStr">
        <is>
          <t>Corpo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0</v>
      </c>
      <c r="C16" s="5" t="n">
        <v>114063</v>
      </c>
    </row>
    <row r="17">
      <c r="A17" s="4" t="inlineStr">
        <is>
          <t>Unamortized discount, net</t>
        </is>
      </c>
      <c r="B17" s="5" t="n">
        <v>0</v>
      </c>
      <c r="C17" s="5" t="n">
        <v>-1458</v>
      </c>
    </row>
    <row r="18">
      <c r="A18" s="4" t="inlineStr">
        <is>
          <t>Unamortized deferred financing costs</t>
        </is>
      </c>
      <c r="B18" s="5" t="n">
        <v>0</v>
      </c>
      <c r="C18" s="5" t="n">
        <v>-301</v>
      </c>
    </row>
    <row r="19">
      <c r="A19" s="4" t="inlineStr">
        <is>
          <t>Total debt, net</t>
        </is>
      </c>
      <c r="B19" s="5" t="n">
        <v>0</v>
      </c>
      <c r="C19" s="5" t="n">
        <v>112304</v>
      </c>
    </row>
    <row r="20">
      <c r="A20" s="4" t="inlineStr">
        <is>
          <t>Insurance | Operating segment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214388</v>
      </c>
      <c r="C22" s="5" t="n">
        <v>204470</v>
      </c>
    </row>
    <row r="23">
      <c r="A23" s="4" t="inlineStr">
        <is>
          <t>Unamortized discount, net</t>
        </is>
      </c>
      <c r="B23" s="5" t="n">
        <v>0</v>
      </c>
      <c r="C23" s="5" t="n">
        <v>0</v>
      </c>
    </row>
    <row r="24">
      <c r="A24" s="4" t="inlineStr">
        <is>
          <t>Unamortized deferred financing costs</t>
        </is>
      </c>
      <c r="B24" s="5" t="n">
        <v>-7886</v>
      </c>
      <c r="C24" s="5" t="n">
        <v>-8474</v>
      </c>
    </row>
    <row r="25">
      <c r="A25" s="4" t="inlineStr">
        <is>
          <t>Total debt, net</t>
        </is>
      </c>
      <c r="B25" s="5" t="n">
        <v>206502</v>
      </c>
      <c r="C25" s="5" t="n">
        <v>195996</v>
      </c>
    </row>
    <row r="26">
      <c r="A26" s="4" t="inlineStr">
        <is>
          <t>Corporat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60000</v>
      </c>
      <c r="C28" s="5" t="n">
        <v>276223</v>
      </c>
    </row>
    <row r="29">
      <c r="A29" s="4" t="inlineStr">
        <is>
          <t>Corporate debt | Revolving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0</v>
      </c>
      <c r="C31" s="5" t="n">
        <v>2160</v>
      </c>
    </row>
    <row r="32">
      <c r="A32" s="4" t="inlineStr">
        <is>
          <t>Corporate debt | 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0</v>
      </c>
      <c r="C34" s="5" t="n">
        <v>114063</v>
      </c>
    </row>
    <row r="35">
      <c r="A35" s="4" t="inlineStr">
        <is>
          <t>Corporate debt | Oth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5" t="n">
        <v>0</v>
      </c>
      <c r="C37" s="5" t="n">
        <v>0</v>
      </c>
    </row>
    <row r="38">
      <c r="A38" s="4" t="inlineStr">
        <is>
          <t>Corporate debt | Other | Revolving credit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0</v>
      </c>
      <c r="C40" s="5" t="n">
        <v>0</v>
      </c>
    </row>
    <row r="41">
      <c r="A41" s="4" t="inlineStr">
        <is>
          <t>Corporate debt | Other | 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5" t="n">
        <v>0</v>
      </c>
      <c r="C43" s="5" t="n">
        <v>0</v>
      </c>
    </row>
    <row r="44">
      <c r="A44" s="4" t="inlineStr">
        <is>
          <t>Corporate debt | Corporat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5" t="n">
        <v>0</v>
      </c>
      <c r="C46" s="5" t="n">
        <v>114063</v>
      </c>
    </row>
    <row r="47">
      <c r="A47" s="4" t="inlineStr">
        <is>
          <t>Corporate debt | Corporate | Revolving credit facilit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5" t="n">
        <v>0</v>
      </c>
      <c r="C49" s="5" t="n">
        <v>0</v>
      </c>
    </row>
    <row r="50">
      <c r="A50" s="4" t="inlineStr">
        <is>
          <t>Corporate debt | Corporate | Secured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5" t="n">
        <v>0</v>
      </c>
      <c r="C52" s="5" t="n">
        <v>114063</v>
      </c>
    </row>
    <row r="53">
      <c r="A53" s="4" t="inlineStr">
        <is>
          <t>Corporate debt | Insurance | Operating segment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t>
        </is>
      </c>
      <c r="B55" s="5" t="n">
        <v>160000</v>
      </c>
      <c r="C55" s="5" t="n">
        <v>162160</v>
      </c>
    </row>
    <row r="56">
      <c r="A56" s="4" t="inlineStr">
        <is>
          <t>Corporate debt | Insurance | Operating segments | Revolving credit facility</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t>
        </is>
      </c>
      <c r="B58" s="5" t="n">
        <v>0</v>
      </c>
      <c r="C58" s="5" t="n">
        <v>2160</v>
      </c>
    </row>
    <row r="59">
      <c r="A59" s="4" t="inlineStr">
        <is>
          <t>Corporate debt | Insurance | Operating segments | Secured deb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t>
        </is>
      </c>
      <c r="B61" s="6" t="n">
        <v>0</v>
      </c>
      <c r="C61" s="6" t="n">
        <v>0</v>
      </c>
    </row>
    <row r="62">
      <c r="A62" s="4" t="inlineStr">
        <is>
          <t>Corporate debt | LIBOR | Revolving credit facility</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9" t="n">
        <v>0.0225</v>
      </c>
      <c r="C64" s="9" t="n">
        <v>0.0225</v>
      </c>
    </row>
    <row r="65">
      <c r="A65" s="4" t="inlineStr">
        <is>
          <t>Corporate debt | LIBOR | Secured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sis spread on variable rate</t>
        </is>
      </c>
      <c r="B67" s="9" t="n">
        <v>0.0675</v>
      </c>
      <c r="C67" s="9" t="n">
        <v>0.0675</v>
      </c>
    </row>
    <row r="68">
      <c r="A68" s="4" t="inlineStr">
        <is>
          <t>Corporate debt | Prime Rate | Revolving credit facility</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asis spread on variable rate</t>
        </is>
      </c>
      <c r="B70" s="9" t="n">
        <v>0.0125</v>
      </c>
      <c r="C70" s="9" t="n">
        <v>0.0125</v>
      </c>
    </row>
    <row r="71">
      <c r="A71" s="4" t="inlineStr">
        <is>
          <t>Asset based deb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ong-term debt</t>
        </is>
      </c>
      <c r="B73" s="6" t="n">
        <v>109672</v>
      </c>
      <c r="C73" s="6" t="n">
        <v>128428</v>
      </c>
    </row>
    <row r="74">
      <c r="A74" s="4" t="inlineStr">
        <is>
          <t>Asset based debt | Revolving credit facility</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term debt</t>
        </is>
      </c>
      <c r="B76" s="5" t="n">
        <v>54388</v>
      </c>
      <c r="C76" s="5" t="n">
        <v>42310</v>
      </c>
    </row>
    <row r="77">
      <c r="A77" s="4" t="inlineStr">
        <is>
          <t>Asset based debt | Oth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Long-term debt</t>
        </is>
      </c>
      <c r="B79" s="5" t="n">
        <v>55284</v>
      </c>
      <c r="C79" s="5" t="n">
        <v>86118</v>
      </c>
    </row>
    <row r="80">
      <c r="A80" s="4" t="inlineStr">
        <is>
          <t>Asset based debt | Other | Revolving credit facility</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term debt</t>
        </is>
      </c>
      <c r="B82" s="5" t="n">
        <v>0</v>
      </c>
      <c r="C82" s="5" t="n">
        <v>0</v>
      </c>
    </row>
    <row r="83">
      <c r="A83" s="4" t="inlineStr">
        <is>
          <t>Asset based debt | Corporat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ong-term debt</t>
        </is>
      </c>
      <c r="B85" s="5" t="n">
        <v>0</v>
      </c>
      <c r="C85" s="5" t="n">
        <v>0</v>
      </c>
    </row>
    <row r="86">
      <c r="A86" s="4" t="inlineStr">
        <is>
          <t>Asset based debt | Corporate | Revolving credit facility</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Long-term debt</t>
        </is>
      </c>
      <c r="B88" s="5" t="n">
        <v>0</v>
      </c>
      <c r="C88" s="5" t="n">
        <v>0</v>
      </c>
    </row>
    <row r="89">
      <c r="A89" s="4" t="inlineStr">
        <is>
          <t>Asset based debt | Insurance | Operating segment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Long-term debt</t>
        </is>
      </c>
      <c r="B91" s="5" t="n">
        <v>54388</v>
      </c>
      <c r="C91" s="5" t="n">
        <v>42310</v>
      </c>
    </row>
    <row r="92">
      <c r="A92" s="4" t="inlineStr">
        <is>
          <t>Asset based debt | Insurance | Operating segments | Revolving credit facility</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ong-term debt</t>
        </is>
      </c>
      <c r="B94" s="6" t="n">
        <v>54388</v>
      </c>
      <c r="C94" s="6" t="n">
        <v>42310</v>
      </c>
    </row>
    <row r="95">
      <c r="A95" s="4" t="inlineStr">
        <is>
          <t>Asset based debt | LIBOR | Revolving credit facility</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t>
        </is>
      </c>
      <c r="B97" s="9" t="n">
        <v>0.0275</v>
      </c>
      <c r="C97" s="9" t="n">
        <v>0.0275</v>
      </c>
    </row>
    <row r="98">
      <c r="A98" s="4" t="inlineStr">
        <is>
          <t>Preferred trust securities | Corporate debt</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Long-term debt</t>
        </is>
      </c>
      <c r="B100" s="6" t="n">
        <v>35000</v>
      </c>
      <c r="C100" s="6" t="n">
        <v>35000</v>
      </c>
    </row>
    <row r="101">
      <c r="A101" s="4" t="inlineStr">
        <is>
          <t>Preferred trust securities | Corporate debt | Oth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Long-term debt</t>
        </is>
      </c>
      <c r="B103" s="5" t="n">
        <v>0</v>
      </c>
      <c r="C103" s="5" t="n">
        <v>0</v>
      </c>
    </row>
    <row r="104">
      <c r="A104" s="4" t="inlineStr">
        <is>
          <t>Preferred trust securities | Corporate debt | Corporate</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Long-term debt</t>
        </is>
      </c>
      <c r="B106" s="5" t="n">
        <v>0</v>
      </c>
      <c r="C106" s="5" t="n">
        <v>0</v>
      </c>
    </row>
    <row r="107">
      <c r="A107" s="4" t="inlineStr">
        <is>
          <t>Preferred trust securities | Corporate debt | Insurance | Operating segment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Long-term debt</t>
        </is>
      </c>
      <c r="B109" s="6" t="n">
        <v>35000</v>
      </c>
      <c r="C109" s="6" t="n">
        <v>35000</v>
      </c>
    </row>
    <row r="110">
      <c r="A110" s="4" t="inlineStr">
        <is>
          <t>Preferred trust securities | Corporate debt | LIBOR</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Basis spread on variable rate</t>
        </is>
      </c>
      <c r="B112" s="9" t="n">
        <v>0.041</v>
      </c>
      <c r="C112" s="9" t="n">
        <v>0.041</v>
      </c>
    </row>
    <row r="113">
      <c r="A113" s="4" t="inlineStr">
        <is>
          <t>Floor rate</t>
        </is>
      </c>
      <c r="B113" s="10" t="n">
        <v>0.01</v>
      </c>
      <c r="C113" s="10" t="n">
        <v>0.01</v>
      </c>
    </row>
    <row r="114">
      <c r="A114" s="4" t="inlineStr">
        <is>
          <t>8.50% Junior subordinated notes | Corporate debt</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Stated interest rate, percentage</t>
        </is>
      </c>
      <c r="B116" s="9" t="n">
        <v>0.08500000000000001</v>
      </c>
      <c r="C116" s="9" t="n">
        <v>0.08500000000000001</v>
      </c>
    </row>
    <row r="117">
      <c r="A117" s="4" t="inlineStr">
        <is>
          <t>Long-term debt</t>
        </is>
      </c>
      <c r="B117" s="6" t="n">
        <v>125000</v>
      </c>
      <c r="C117" s="6" t="n">
        <v>125000</v>
      </c>
    </row>
    <row r="118">
      <c r="A118" s="4" t="inlineStr">
        <is>
          <t>8.50% Junior subordinated notes | Corporate debt | Othe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Long-term debt</t>
        </is>
      </c>
      <c r="B120" s="5" t="n">
        <v>0</v>
      </c>
      <c r="C120" s="5" t="n">
        <v>0</v>
      </c>
    </row>
    <row r="121">
      <c r="A121" s="4" t="inlineStr">
        <is>
          <t>8.50% Junior subordinated notes | Corporate debt | Corporate</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Long-term debt</t>
        </is>
      </c>
      <c r="B123" s="5" t="n">
        <v>0</v>
      </c>
      <c r="C123" s="5" t="n">
        <v>0</v>
      </c>
    </row>
    <row r="124">
      <c r="A124" s="4" t="inlineStr">
        <is>
          <t>8.50% Junior subordinated notes | Corporate debt | Insurance | Operating segments</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Long-term debt</t>
        </is>
      </c>
      <c r="B126" s="5" t="n">
        <v>125000</v>
      </c>
      <c r="C126" s="5" t="n">
        <v>125000</v>
      </c>
    </row>
    <row r="127">
      <c r="A127" s="4" t="inlineStr">
        <is>
          <t>Residential mortgage warehouse borrowings | Asset based debt</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Long-term debt</t>
        </is>
      </c>
      <c r="B129" s="6" t="n">
        <v>55284</v>
      </c>
      <c r="C129" s="6" t="n">
        <v>72518</v>
      </c>
    </row>
    <row r="130">
      <c r="A130" s="4" t="inlineStr">
        <is>
          <t>Weighted average interest rate</t>
        </is>
      </c>
      <c r="B130" s="9" t="n">
        <v>0.0365</v>
      </c>
      <c r="C130" s="9" t="n">
        <v>0.0276</v>
      </c>
    </row>
    <row r="131">
      <c r="A131" s="4" t="inlineStr">
        <is>
          <t>Residential mortgage warehouse borrowings | Asset based debt | Other</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Long-term debt</t>
        </is>
      </c>
      <c r="B133" s="6" t="n">
        <v>55284</v>
      </c>
      <c r="C133" s="6" t="n">
        <v>72518</v>
      </c>
    </row>
    <row r="134">
      <c r="A134" s="4" t="inlineStr">
        <is>
          <t>Residential mortgage warehouse borrowings | Asset based debt | Corporate</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Long-term debt</t>
        </is>
      </c>
      <c r="B136" s="5" t="n">
        <v>0</v>
      </c>
      <c r="C136" s="5" t="n">
        <v>0</v>
      </c>
    </row>
    <row r="137">
      <c r="A137" s="4" t="inlineStr">
        <is>
          <t>Residential mortgage warehouse borrowings | Asset based debt | Insurance | Operating segments</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Long-term debt</t>
        </is>
      </c>
      <c r="B139" s="6" t="n">
        <v>0</v>
      </c>
      <c r="C139" s="6" t="n">
        <v>0</v>
      </c>
    </row>
    <row r="140">
      <c r="A140" s="4" t="inlineStr">
        <is>
          <t>Residential mortgage warehouse borrowings | Asset based debt | LIBOR</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Floor rate</t>
        </is>
      </c>
      <c r="B142" s="10" t="n">
        <v>0.01</v>
      </c>
      <c r="C142" s="10" t="n">
        <v>0.01</v>
      </c>
    </row>
    <row r="143">
      <c r="A143" s="4" t="inlineStr">
        <is>
          <t>Residential mortgage warehouse borrowings | Minimum | Asset based debt | LIBOR</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Basis spread on variable rate</t>
        </is>
      </c>
      <c r="B145" s="9" t="n">
        <v>0.0188</v>
      </c>
      <c r="C145" s="9" t="n">
        <v>0.0188</v>
      </c>
    </row>
    <row r="146">
      <c r="A146" s="4" t="inlineStr">
        <is>
          <t>Floor rate</t>
        </is>
      </c>
      <c r="B146" s="9" t="n">
        <v>0.005</v>
      </c>
      <c r="C146" s="9" t="n">
        <v>0.005</v>
      </c>
    </row>
    <row r="147">
      <c r="A147" s="4" t="inlineStr">
        <is>
          <t>Residential mortgage warehouse borrowings | Maximum | Asset based debt | LIBOR</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Basis spread on variable rate</t>
        </is>
      </c>
      <c r="B149" s="10" t="n">
        <v>0.03</v>
      </c>
      <c r="C149" s="10" t="n">
        <v>0.03</v>
      </c>
    </row>
    <row r="150">
      <c r="A150" s="4" t="inlineStr">
        <is>
          <t>Floor rate</t>
        </is>
      </c>
      <c r="B150" s="10" t="n">
        <v>0.01</v>
      </c>
      <c r="C150" s="10" t="n">
        <v>0.01</v>
      </c>
    </row>
    <row r="151">
      <c r="A151" s="4" t="inlineStr">
        <is>
          <t>Vessel backed term loan | Asset based debt</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Long-term debt</t>
        </is>
      </c>
      <c r="B153" s="6" t="n">
        <v>0</v>
      </c>
      <c r="C153" s="6" t="n">
        <v>13600</v>
      </c>
    </row>
    <row r="154">
      <c r="A154" s="4" t="inlineStr">
        <is>
          <t>Vessel backed term loan | Asset based debt | Other</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Long-term debt</t>
        </is>
      </c>
      <c r="B156" s="5" t="n">
        <v>0</v>
      </c>
      <c r="C156" s="5" t="n">
        <v>13600</v>
      </c>
    </row>
    <row r="157">
      <c r="A157" s="4" t="inlineStr">
        <is>
          <t>Vessel backed term loan | Asset based debt | Corporate</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Long-term debt</t>
        </is>
      </c>
      <c r="B159" s="5" t="n">
        <v>0</v>
      </c>
      <c r="C159" s="5" t="n">
        <v>0</v>
      </c>
    </row>
    <row r="160">
      <c r="A160" s="4" t="inlineStr">
        <is>
          <t>Vessel backed term loan | Asset based debt | Insurance | Operating segments</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Long-term debt</t>
        </is>
      </c>
      <c r="B162" s="6" t="n">
        <v>0</v>
      </c>
      <c r="C162" s="6" t="n">
        <v>0</v>
      </c>
    </row>
    <row r="163">
      <c r="A163" s="4" t="inlineStr">
        <is>
          <t>Vessel backed term loan | Asset based debt | LIBOR</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Basis spread on variable rate</t>
        </is>
      </c>
      <c r="B165" s="9" t="n">
        <v>0.0475</v>
      </c>
      <c r="C165" s="9" t="n">
        <v>0.04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net - Schedule of Interest Expense Incurred on Deb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on debt</t>
        </is>
      </c>
      <c r="B4" s="6" t="n">
        <v>9028</v>
      </c>
      <c r="C4" s="6" t="n">
        <v>8908</v>
      </c>
      <c r="D4" s="6" t="n">
        <v>19102</v>
      </c>
      <c r="E4" s="6" t="n">
        <v>18053</v>
      </c>
    </row>
    <row r="5">
      <c r="A5" s="4" t="inlineStr">
        <is>
          <t>Corporat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on debt</t>
        </is>
      </c>
      <c r="B7" s="5" t="n">
        <v>6091</v>
      </c>
      <c r="C7" s="5" t="n">
        <v>6301</v>
      </c>
      <c r="D7" s="5" t="n">
        <v>11967</v>
      </c>
      <c r="E7" s="5" t="n">
        <v>12364</v>
      </c>
    </row>
    <row r="8">
      <c r="A8" s="4" t="inlineStr">
        <is>
          <t>Asset bas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 on debt</t>
        </is>
      </c>
      <c r="B10" s="6" t="n">
        <v>2937</v>
      </c>
      <c r="C10" s="6" t="n">
        <v>2607</v>
      </c>
      <c r="D10" s="6" t="n">
        <v>7135</v>
      </c>
      <c r="E10" s="6" t="n">
        <v>568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et - Schedule of Debt Maturiti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26943</v>
      </c>
      <c r="C3" s="4" t="inlineStr">
        <is>
          <t xml:space="preserve"> </t>
        </is>
      </c>
    </row>
    <row r="4">
      <c r="A4" s="4" t="inlineStr">
        <is>
          <t>2023</t>
        </is>
      </c>
      <c r="B4" s="5" t="n">
        <v>82729</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2027 and thereafter</t>
        </is>
      </c>
      <c r="B8" s="5" t="n">
        <v>160000</v>
      </c>
      <c r="C8" s="4" t="inlineStr">
        <is>
          <t xml:space="preserve"> </t>
        </is>
      </c>
    </row>
    <row r="9">
      <c r="A9" s="4" t="inlineStr">
        <is>
          <t>Total</t>
        </is>
      </c>
      <c r="B9" s="6" t="n">
        <v>269672</v>
      </c>
      <c r="C9" s="6" t="n">
        <v>4046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net - Narrative (Details) - USD ($) $ in Thousands</t>
        </is>
      </c>
      <c r="B1" s="2" t="inlineStr">
        <is>
          <t>1 Months Ended</t>
        </is>
      </c>
      <c r="C1" s="2" t="inlineStr">
        <is>
          <t>3 Months Ended</t>
        </is>
      </c>
      <c r="E1" s="2" t="inlineStr">
        <is>
          <t>6 Months Ended</t>
        </is>
      </c>
    </row>
    <row r="2">
      <c r="B2" s="2" t="inlineStr">
        <is>
          <t>May 31, 2022</t>
        </is>
      </c>
      <c r="C2" s="2" t="inlineStr">
        <is>
          <t>Jun. 30, 2022</t>
        </is>
      </c>
      <c r="D2" s="2" t="inlineStr">
        <is>
          <t>Jun. 30, 2021</t>
        </is>
      </c>
      <c r="E2" s="2" t="inlineStr">
        <is>
          <t>Jun. 30, 2022</t>
        </is>
      </c>
      <c r="F2" s="2" t="inlineStr">
        <is>
          <t>Jun. 30, 2021</t>
        </is>
      </c>
      <c r="G2" s="2" t="inlineStr">
        <is>
          <t>Apr. 30,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6" t="n">
        <v>269672</v>
      </c>
      <c r="D4" s="4" t="inlineStr">
        <is>
          <t xml:space="preserve"> </t>
        </is>
      </c>
      <c r="E4" s="6" t="n">
        <v>269672</v>
      </c>
      <c r="F4" s="4" t="inlineStr">
        <is>
          <t xml:space="preserve"> </t>
        </is>
      </c>
      <c r="G4" s="4" t="inlineStr">
        <is>
          <t xml:space="preserve"> </t>
        </is>
      </c>
      <c r="H4" s="6" t="n">
        <v>404651</v>
      </c>
    </row>
    <row r="5">
      <c r="A5" s="4" t="inlineStr">
        <is>
          <t>Gain on extinguishment of debt</t>
        </is>
      </c>
      <c r="B5" s="4" t="inlineStr">
        <is>
          <t xml:space="preserve"> </t>
        </is>
      </c>
      <c r="C5" s="5" t="n">
        <v>-940</v>
      </c>
      <c r="D5" s="6" t="n">
        <v>0</v>
      </c>
      <c r="E5" s="5" t="n">
        <v>-940</v>
      </c>
      <c r="F5" s="6" t="n">
        <v>0</v>
      </c>
      <c r="G5" s="4" t="inlineStr">
        <is>
          <t xml:space="preserve"> </t>
        </is>
      </c>
      <c r="H5" s="4" t="inlineStr">
        <is>
          <t xml:space="preserve"> </t>
        </is>
      </c>
    </row>
    <row r="6">
      <c r="A6" s="4" t="inlineStr">
        <is>
          <t>Corporat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t>
        </is>
      </c>
      <c r="B8" s="4" t="inlineStr">
        <is>
          <t xml:space="preserve"> </t>
        </is>
      </c>
      <c r="C8" s="5" t="n">
        <v>160000</v>
      </c>
      <c r="D8" s="4" t="inlineStr">
        <is>
          <t xml:space="preserve"> </t>
        </is>
      </c>
      <c r="E8" s="5" t="n">
        <v>160000</v>
      </c>
      <c r="F8" s="4" t="inlineStr">
        <is>
          <t xml:space="preserve"> </t>
        </is>
      </c>
      <c r="G8" s="4" t="inlineStr">
        <is>
          <t xml:space="preserve"> </t>
        </is>
      </c>
      <c r="H8" s="5" t="n">
        <v>276223</v>
      </c>
    </row>
    <row r="9">
      <c r="A9" s="4" t="inlineStr">
        <is>
          <t>Asset bas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4" t="inlineStr">
        <is>
          <t xml:space="preserve"> </t>
        </is>
      </c>
      <c r="C11" s="5" t="n">
        <v>109672</v>
      </c>
      <c r="D11" s="4" t="inlineStr">
        <is>
          <t xml:space="preserve"> </t>
        </is>
      </c>
      <c r="E11" s="5" t="n">
        <v>109672</v>
      </c>
      <c r="F11" s="4" t="inlineStr">
        <is>
          <t xml:space="preserve"> </t>
        </is>
      </c>
      <c r="G11" s="4" t="inlineStr">
        <is>
          <t xml:space="preserve"> </t>
        </is>
      </c>
      <c r="H11" s="5" t="n">
        <v>128428</v>
      </c>
    </row>
    <row r="12">
      <c r="A12" s="4" t="inlineStr">
        <is>
          <t>Asset based debt | Residential mortgage warehouse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4" t="inlineStr">
        <is>
          <t xml:space="preserve"> </t>
        </is>
      </c>
      <c r="C14" s="5" t="n">
        <v>55284</v>
      </c>
      <c r="D14" s="4" t="inlineStr">
        <is>
          <t xml:space="preserve"> </t>
        </is>
      </c>
      <c r="E14" s="5" t="n">
        <v>55284</v>
      </c>
      <c r="F14" s="4" t="inlineStr">
        <is>
          <t xml:space="preserve"> </t>
        </is>
      </c>
      <c r="G14" s="4" t="inlineStr">
        <is>
          <t xml:space="preserve"> </t>
        </is>
      </c>
      <c r="H14" s="5" t="n">
        <v>72518</v>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60000</v>
      </c>
      <c r="H15" s="4" t="inlineStr">
        <is>
          <t xml:space="preserve"> </t>
        </is>
      </c>
    </row>
    <row r="16">
      <c r="A16" s="4" t="inlineStr">
        <is>
          <t>Asset based debt | Vessel backed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4" t="inlineStr">
        <is>
          <t xml:space="preserve"> </t>
        </is>
      </c>
      <c r="C18" s="5" t="n">
        <v>0</v>
      </c>
      <c r="D18" s="4" t="inlineStr">
        <is>
          <t xml:space="preserve"> </t>
        </is>
      </c>
      <c r="E18" s="5" t="n">
        <v>0</v>
      </c>
      <c r="F18" s="4" t="inlineStr">
        <is>
          <t xml:space="preserve"> </t>
        </is>
      </c>
      <c r="G18" s="4" t="inlineStr">
        <is>
          <t xml:space="preserve"> </t>
        </is>
      </c>
      <c r="H18" s="5" t="n">
        <v>13600</v>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600</v>
      </c>
    </row>
    <row r="20">
      <c r="A20" s="4" t="inlineStr">
        <is>
          <t>Gain on extinguishment of debt</t>
        </is>
      </c>
      <c r="B20" s="6" t="n">
        <v>11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debt | Corporat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4" t="inlineStr">
        <is>
          <t xml:space="preserve"> </t>
        </is>
      </c>
      <c r="C23" s="5" t="n">
        <v>0</v>
      </c>
      <c r="D23" s="4" t="inlineStr">
        <is>
          <t xml:space="preserve"> </t>
        </is>
      </c>
      <c r="E23" s="5" t="n">
        <v>0</v>
      </c>
      <c r="F23" s="4" t="inlineStr">
        <is>
          <t xml:space="preserve"> </t>
        </is>
      </c>
      <c r="G23" s="4" t="inlineStr">
        <is>
          <t xml:space="preserve"> </t>
        </is>
      </c>
      <c r="H23" s="5" t="n">
        <v>114063</v>
      </c>
    </row>
    <row r="24">
      <c r="A24" s="4" t="inlineStr">
        <is>
          <t>Revolving credit facility | Corporat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t>
        </is>
      </c>
      <c r="B26" s="4" t="inlineStr">
        <is>
          <t xml:space="preserve"> </t>
        </is>
      </c>
      <c r="C26" s="5" t="n">
        <v>0</v>
      </c>
      <c r="D26" s="4" t="inlineStr">
        <is>
          <t xml:space="preserve"> </t>
        </is>
      </c>
      <c r="E26" s="5" t="n">
        <v>0</v>
      </c>
      <c r="F26" s="4" t="inlineStr">
        <is>
          <t xml:space="preserve"> </t>
        </is>
      </c>
      <c r="G26" s="4" t="inlineStr">
        <is>
          <t xml:space="preserve"> </t>
        </is>
      </c>
      <c r="H26" s="5" t="n">
        <v>2160</v>
      </c>
    </row>
    <row r="27">
      <c r="A27" s="4" t="inlineStr">
        <is>
          <t>Revolving credit facility | Corporate debt | 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4" t="inlineStr">
        <is>
          <t xml:space="preserve"> </t>
        </is>
      </c>
      <c r="C29" s="5" t="n">
        <v>200000</v>
      </c>
      <c r="D29" s="4" t="inlineStr">
        <is>
          <t xml:space="preserve"> </t>
        </is>
      </c>
      <c r="E29" s="5" t="n">
        <v>200000</v>
      </c>
      <c r="F29" s="4" t="inlineStr">
        <is>
          <t xml:space="preserve"> </t>
        </is>
      </c>
      <c r="G29" s="4" t="inlineStr">
        <is>
          <t xml:space="preserve"> </t>
        </is>
      </c>
      <c r="H29" s="4" t="inlineStr">
        <is>
          <t xml:space="preserve"> </t>
        </is>
      </c>
    </row>
    <row r="30">
      <c r="A30" s="4" t="inlineStr">
        <is>
          <t>Revolving credit facility | Asset bas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t>
        </is>
      </c>
      <c r="B32" s="4" t="inlineStr">
        <is>
          <t xml:space="preserve"> </t>
        </is>
      </c>
      <c r="C32" s="5" t="n">
        <v>54388</v>
      </c>
      <c r="D32" s="4" t="inlineStr">
        <is>
          <t xml:space="preserve"> </t>
        </is>
      </c>
      <c r="E32" s="5" t="n">
        <v>54388</v>
      </c>
      <c r="F32" s="4" t="inlineStr">
        <is>
          <t xml:space="preserve"> </t>
        </is>
      </c>
      <c r="G32" s="4" t="inlineStr">
        <is>
          <t xml:space="preserve"> </t>
        </is>
      </c>
      <c r="H32" s="5" t="n">
        <v>42310</v>
      </c>
    </row>
    <row r="33">
      <c r="A33" s="4" t="inlineStr">
        <is>
          <t>Operating segments |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t>
        </is>
      </c>
      <c r="B35" s="4" t="inlineStr">
        <is>
          <t xml:space="preserve"> </t>
        </is>
      </c>
      <c r="C35" s="5" t="n">
        <v>214388</v>
      </c>
      <c r="D35" s="4" t="inlineStr">
        <is>
          <t xml:space="preserve"> </t>
        </is>
      </c>
      <c r="E35" s="5" t="n">
        <v>214388</v>
      </c>
      <c r="F35" s="4" t="inlineStr">
        <is>
          <t xml:space="preserve"> </t>
        </is>
      </c>
      <c r="G35" s="4" t="inlineStr">
        <is>
          <t xml:space="preserve"> </t>
        </is>
      </c>
      <c r="H35" s="5" t="n">
        <v>204470</v>
      </c>
    </row>
    <row r="36">
      <c r="A36" s="4" t="inlineStr">
        <is>
          <t>Operating segments | Corporate debt |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4" t="inlineStr">
        <is>
          <t xml:space="preserve"> </t>
        </is>
      </c>
      <c r="C38" s="5" t="n">
        <v>160000</v>
      </c>
      <c r="D38" s="4" t="inlineStr">
        <is>
          <t xml:space="preserve"> </t>
        </is>
      </c>
      <c r="E38" s="5" t="n">
        <v>160000</v>
      </c>
      <c r="F38" s="4" t="inlineStr">
        <is>
          <t xml:space="preserve"> </t>
        </is>
      </c>
      <c r="G38" s="4" t="inlineStr">
        <is>
          <t xml:space="preserve"> </t>
        </is>
      </c>
      <c r="H38" s="5" t="n">
        <v>162160</v>
      </c>
    </row>
    <row r="39">
      <c r="A39" s="4" t="inlineStr">
        <is>
          <t>Operating segments | Asset based debt | 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t>
        </is>
      </c>
      <c r="B41" s="4" t="inlineStr">
        <is>
          <t xml:space="preserve"> </t>
        </is>
      </c>
      <c r="C41" s="5" t="n">
        <v>54388</v>
      </c>
      <c r="D41" s="4" t="inlineStr">
        <is>
          <t xml:space="preserve"> </t>
        </is>
      </c>
      <c r="E41" s="5" t="n">
        <v>54388</v>
      </c>
      <c r="F41" s="4" t="inlineStr">
        <is>
          <t xml:space="preserve"> </t>
        </is>
      </c>
      <c r="G41" s="4" t="inlineStr">
        <is>
          <t xml:space="preserve"> </t>
        </is>
      </c>
      <c r="H41" s="5" t="n">
        <v>42310</v>
      </c>
    </row>
    <row r="42">
      <c r="A42" s="4" t="inlineStr">
        <is>
          <t>Operating segments | Asset based debt | Insurance | Residential mortgage warehouse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t>
        </is>
      </c>
      <c r="B44" s="4" t="inlineStr">
        <is>
          <t xml:space="preserve"> </t>
        </is>
      </c>
      <c r="C44" s="5" t="n">
        <v>0</v>
      </c>
      <c r="D44" s="4" t="inlineStr">
        <is>
          <t xml:space="preserve"> </t>
        </is>
      </c>
      <c r="E44" s="5" t="n">
        <v>0</v>
      </c>
      <c r="F44" s="4" t="inlineStr">
        <is>
          <t xml:space="preserve"> </t>
        </is>
      </c>
      <c r="G44" s="4" t="inlineStr">
        <is>
          <t xml:space="preserve"> </t>
        </is>
      </c>
      <c r="H44" s="5" t="n">
        <v>0</v>
      </c>
    </row>
    <row r="45">
      <c r="A45" s="4" t="inlineStr">
        <is>
          <t>Operating segments | Asset based debt | Insurance | Vessel backed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t>
        </is>
      </c>
      <c r="B47" s="4" t="inlineStr">
        <is>
          <t xml:space="preserve"> </t>
        </is>
      </c>
      <c r="C47" s="5" t="n">
        <v>0</v>
      </c>
      <c r="D47" s="4" t="inlineStr">
        <is>
          <t xml:space="preserve"> </t>
        </is>
      </c>
      <c r="E47" s="5" t="n">
        <v>0</v>
      </c>
      <c r="F47" s="4" t="inlineStr">
        <is>
          <t xml:space="preserve"> </t>
        </is>
      </c>
      <c r="G47" s="4" t="inlineStr">
        <is>
          <t xml:space="preserve"> </t>
        </is>
      </c>
      <c r="H47" s="5" t="n">
        <v>0</v>
      </c>
    </row>
    <row r="48">
      <c r="A48" s="4" t="inlineStr">
        <is>
          <t>Operating segments | Secured debt | Corporate debt | Insur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t>
        </is>
      </c>
      <c r="B50" s="4" t="inlineStr">
        <is>
          <t xml:space="preserve"> </t>
        </is>
      </c>
      <c r="C50" s="5" t="n">
        <v>0</v>
      </c>
      <c r="D50" s="4" t="inlineStr">
        <is>
          <t xml:space="preserve"> </t>
        </is>
      </c>
      <c r="E50" s="5" t="n">
        <v>0</v>
      </c>
      <c r="F50" s="4" t="inlineStr">
        <is>
          <t xml:space="preserve"> </t>
        </is>
      </c>
      <c r="G50" s="4" t="inlineStr">
        <is>
          <t xml:space="preserve"> </t>
        </is>
      </c>
      <c r="H50" s="5" t="n">
        <v>0</v>
      </c>
    </row>
    <row r="51">
      <c r="A51" s="4" t="inlineStr">
        <is>
          <t>Operating segments | Revolving credit facility | Corporate debt | Insu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debt</t>
        </is>
      </c>
      <c r="B53" s="4" t="inlineStr">
        <is>
          <t xml:space="preserve"> </t>
        </is>
      </c>
      <c r="C53" s="5" t="n">
        <v>0</v>
      </c>
      <c r="D53" s="4" t="inlineStr">
        <is>
          <t xml:space="preserve"> </t>
        </is>
      </c>
      <c r="E53" s="5" t="n">
        <v>0</v>
      </c>
      <c r="F53" s="4" t="inlineStr">
        <is>
          <t xml:space="preserve"> </t>
        </is>
      </c>
      <c r="G53" s="4" t="inlineStr">
        <is>
          <t xml:space="preserve"> </t>
        </is>
      </c>
      <c r="H53" s="5" t="n">
        <v>2160</v>
      </c>
    </row>
    <row r="54">
      <c r="A54" s="4" t="inlineStr">
        <is>
          <t>Operating segments | Revolving credit facility | Asset based debt | 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t>
        </is>
      </c>
      <c r="B56" s="4" t="inlineStr">
        <is>
          <t xml:space="preserve"> </t>
        </is>
      </c>
      <c r="C56" s="6" t="n">
        <v>54388</v>
      </c>
      <c r="D56" s="4" t="inlineStr">
        <is>
          <t xml:space="preserve"> </t>
        </is>
      </c>
      <c r="E56" s="6" t="n">
        <v>54388</v>
      </c>
      <c r="F56" s="4" t="inlineStr">
        <is>
          <t xml:space="preserve"> </t>
        </is>
      </c>
      <c r="G56" s="4" t="inlineStr">
        <is>
          <t xml:space="preserve"> </t>
        </is>
      </c>
      <c r="H56" s="6" t="n">
        <v>42310</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ies for Financial Assets and Liabilities Measured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vailable for sale securities, at fair value, net of allowance for credit losses</t>
        </is>
      </c>
      <c r="B3" s="6" t="n">
        <v>606462</v>
      </c>
      <c r="C3" s="6" t="n">
        <v>577448</v>
      </c>
    </row>
    <row r="4">
      <c r="A4" s="4" t="inlineStr">
        <is>
          <t>Loans, at fair value</t>
        </is>
      </c>
      <c r="B4" s="5" t="n">
        <v>91387</v>
      </c>
      <c r="C4" s="5" t="n">
        <v>105583</v>
      </c>
    </row>
    <row r="5">
      <c r="A5" s="4" t="inlineStr">
        <is>
          <t>Equity securities</t>
        </is>
      </c>
      <c r="B5" s="5" t="n">
        <v>96876</v>
      </c>
      <c r="C5" s="5" t="n">
        <v>138483</v>
      </c>
    </row>
    <row r="6">
      <c r="A6" s="4" t="inlineStr">
        <is>
          <t>Derivative assets</t>
        </is>
      </c>
      <c r="B6" s="5" t="n">
        <v>7975</v>
      </c>
      <c r="C6" s="5" t="n">
        <v>8196</v>
      </c>
    </row>
    <row r="7">
      <c r="A7" s="4" t="inlineStr">
        <is>
          <t>Total other investments, at fair value</t>
        </is>
      </c>
      <c r="B7" s="5" t="n">
        <v>81690</v>
      </c>
      <c r="C7" s="5" t="n">
        <v>168656</v>
      </c>
    </row>
    <row r="8">
      <c r="A8" s="4" t="inlineStr">
        <is>
          <t>Mortgage servicing rights</t>
        </is>
      </c>
      <c r="B8" s="5" t="n">
        <v>40890</v>
      </c>
      <c r="C8" s="5" t="n">
        <v>29833</v>
      </c>
    </row>
    <row r="9">
      <c r="A9" s="3" t="inlineStr">
        <is>
          <t>Liabilities</t>
        </is>
      </c>
      <c r="B9" s="4" t="inlineStr">
        <is>
          <t xml:space="preserve"> </t>
        </is>
      </c>
      <c r="C9" s="4" t="inlineStr">
        <is>
          <t xml:space="preserve"> </t>
        </is>
      </c>
    </row>
    <row r="10">
      <c r="A10" s="4" t="inlineStr">
        <is>
          <t>Securities sold, not yet purchased</t>
        </is>
      </c>
      <c r="B10" s="5" t="n">
        <v>17343</v>
      </c>
      <c r="C10" s="5" t="n">
        <v>242</v>
      </c>
    </row>
    <row r="11">
      <c r="A11" s="4" t="inlineStr">
        <is>
          <t>Derivative liabilities</t>
        </is>
      </c>
      <c r="B11" s="5" t="n">
        <v>7502</v>
      </c>
      <c r="C11" s="5" t="n">
        <v>2141</v>
      </c>
    </row>
    <row r="12">
      <c r="A12" s="4" t="inlineStr">
        <is>
          <t>Fixed income ETF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securities</t>
        </is>
      </c>
      <c r="B14" s="5" t="n">
        <v>56529</v>
      </c>
      <c r="C14" s="5" t="n">
        <v>53154</v>
      </c>
    </row>
    <row r="15">
      <c r="A15" s="4" t="inlineStr">
        <is>
          <t>Other equit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securities</t>
        </is>
      </c>
      <c r="B17" s="5" t="n">
        <v>19459</v>
      </c>
      <c r="C17" s="5" t="n">
        <v>50515</v>
      </c>
    </row>
    <row r="18">
      <c r="A18" s="4" t="inlineStr">
        <is>
          <t>Invesq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securities</t>
        </is>
      </c>
      <c r="B20" s="5" t="n">
        <v>20888</v>
      </c>
      <c r="C20" s="5" t="n">
        <v>34814</v>
      </c>
    </row>
    <row r="21">
      <c r="A21" s="4" t="inlineStr">
        <is>
          <t>Significant unobservable inputs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65939</v>
      </c>
      <c r="C23" s="5" t="n">
        <v>57084</v>
      </c>
    </row>
    <row r="24">
      <c r="A24" s="4" t="inlineStr">
        <is>
          <t>Recurring | Quoted prices in active mark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 for sale securities, at fair value, net of allowance for credit losses</t>
        </is>
      </c>
      <c r="B26" s="5" t="n">
        <v>2695</v>
      </c>
      <c r="C26" s="5" t="n">
        <v>2696</v>
      </c>
    </row>
    <row r="27">
      <c r="A27" s="4" t="inlineStr">
        <is>
          <t>Loans, at fair value</t>
        </is>
      </c>
      <c r="B27" s="5" t="n">
        <v>0</v>
      </c>
      <c r="C27" s="5" t="n">
        <v>0</v>
      </c>
    </row>
    <row r="28">
      <c r="A28" s="4" t="inlineStr">
        <is>
          <t>Derivative assets</t>
        </is>
      </c>
      <c r="B28" s="5" t="n">
        <v>40</v>
      </c>
      <c r="C28" s="5" t="n">
        <v>113</v>
      </c>
    </row>
    <row r="29">
      <c r="A29" s="4" t="inlineStr">
        <is>
          <t>Total other investments, at fair value</t>
        </is>
      </c>
      <c r="B29" s="5" t="n">
        <v>40</v>
      </c>
      <c r="C29" s="5" t="n">
        <v>113</v>
      </c>
    </row>
    <row r="30">
      <c r="A30" s="4" t="inlineStr">
        <is>
          <t>Mortgage servicing rights</t>
        </is>
      </c>
      <c r="B30" s="5" t="n">
        <v>0</v>
      </c>
      <c r="C30" s="5" t="n">
        <v>0</v>
      </c>
    </row>
    <row r="31">
      <c r="A31" s="4" t="inlineStr">
        <is>
          <t>Total assets</t>
        </is>
      </c>
      <c r="B31" s="5" t="n">
        <v>92459</v>
      </c>
      <c r="C31" s="5" t="n">
        <v>140086</v>
      </c>
    </row>
    <row r="32">
      <c r="A32" s="3" t="inlineStr">
        <is>
          <t>Liabilities</t>
        </is>
      </c>
      <c r="B32" s="4" t="inlineStr">
        <is>
          <t xml:space="preserve"> </t>
        </is>
      </c>
      <c r="C32" s="4" t="inlineStr">
        <is>
          <t xml:space="preserve"> </t>
        </is>
      </c>
    </row>
    <row r="33">
      <c r="A33" s="4" t="inlineStr">
        <is>
          <t>Securities sold, not yet purchased</t>
        </is>
      </c>
      <c r="B33" s="5" t="n">
        <v>13874</v>
      </c>
      <c r="C33" s="5" t="n">
        <v>242</v>
      </c>
    </row>
    <row r="34">
      <c r="A34" s="4" t="inlineStr">
        <is>
          <t>Derivative liabilities</t>
        </is>
      </c>
      <c r="B34" s="5" t="n">
        <v>0</v>
      </c>
      <c r="C34" s="5" t="n">
        <v>0</v>
      </c>
    </row>
    <row r="35">
      <c r="A35" s="4" t="inlineStr">
        <is>
          <t>Warrants</t>
        </is>
      </c>
      <c r="B35" s="5" t="n">
        <v>0</v>
      </c>
      <c r="C35" s="4" t="inlineStr">
        <is>
          <t xml:space="preserve"> </t>
        </is>
      </c>
    </row>
    <row r="36">
      <c r="A36" s="4" t="inlineStr">
        <is>
          <t>Contingent consideration payable</t>
        </is>
      </c>
      <c r="B36" s="5" t="n">
        <v>0</v>
      </c>
      <c r="C36" s="5" t="n">
        <v>0</v>
      </c>
    </row>
    <row r="37">
      <c r="A37" s="4" t="inlineStr">
        <is>
          <t>Total liabilities</t>
        </is>
      </c>
      <c r="B37" s="5" t="n">
        <v>13874</v>
      </c>
      <c r="C37" s="5" t="n">
        <v>242</v>
      </c>
    </row>
    <row r="38">
      <c r="A38" s="4" t="inlineStr">
        <is>
          <t>Recurring | Quoted prices in active markets Level 1 | U.S. Treasury securities and obligations of U.S. government authorities and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 for sale securities, at fair value, net of allowance for credit losses</t>
        </is>
      </c>
      <c r="B40" s="5" t="n">
        <v>0</v>
      </c>
      <c r="C40" s="5" t="n">
        <v>0</v>
      </c>
    </row>
    <row r="41">
      <c r="A41" s="4" t="inlineStr">
        <is>
          <t>Recurring | Quoted prices in active markets Level 1 | Obligations of state and political subdivis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 for sale securities, at fair value, net of allowance for credit losses</t>
        </is>
      </c>
      <c r="B43" s="5" t="n">
        <v>0</v>
      </c>
      <c r="C43" s="5" t="n">
        <v>0</v>
      </c>
    </row>
    <row r="44">
      <c r="A44" s="4" t="inlineStr">
        <is>
          <t>Recurring | Quoted prices in active markets Level 1 | Obligations of foreign govern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 for sale securities, at fair value, net of allowance for credit losses</t>
        </is>
      </c>
      <c r="B46" s="5" t="n">
        <v>0</v>
      </c>
      <c r="C46" s="5" t="n">
        <v>0</v>
      </c>
    </row>
    <row r="47">
      <c r="A47" s="4" t="inlineStr">
        <is>
          <t>Recurring | Quoted prices in active markets Level 1 | Certificates of deposi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 for sale securities, at fair value, net of allowance for credit losses</t>
        </is>
      </c>
      <c r="B49" s="5" t="n">
        <v>2695</v>
      </c>
      <c r="C49" s="5" t="n">
        <v>2696</v>
      </c>
    </row>
    <row r="50">
      <c r="A50" s="4" t="inlineStr">
        <is>
          <t>Recurring | Quoted prices in active markets Level 1 | Asset backed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 for sale securities, at fair value, net of allowance for credit losses</t>
        </is>
      </c>
      <c r="B52" s="5" t="n">
        <v>0</v>
      </c>
      <c r="C52" s="5" t="n">
        <v>0</v>
      </c>
    </row>
    <row r="53">
      <c r="A53" s="4" t="inlineStr">
        <is>
          <t>Recurring | Quoted prices in active markets Level 1 | Corporate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 for sale securities, at fair value, net of allowance for credit losses</t>
        </is>
      </c>
      <c r="B55" s="5" t="n">
        <v>0</v>
      </c>
      <c r="C55" s="5" t="n">
        <v>0</v>
      </c>
    </row>
    <row r="56">
      <c r="A56" s="4" t="inlineStr">
        <is>
          <t>Recurring | Quoted prices in active markets Level 1 | Corporate loa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at fair value</t>
        </is>
      </c>
      <c r="B58" s="5" t="n">
        <v>0</v>
      </c>
      <c r="C58" s="5" t="n">
        <v>0</v>
      </c>
    </row>
    <row r="59">
      <c r="A59" s="4" t="inlineStr">
        <is>
          <t>Recurring | Quoted prices in active markets Level 1 | Mortgage loans held for sal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ortgage loans held for sale</t>
        </is>
      </c>
      <c r="B61" s="5" t="n">
        <v>0</v>
      </c>
      <c r="C61" s="5" t="n">
        <v>0</v>
      </c>
    </row>
    <row r="62">
      <c r="A62" s="4" t="inlineStr">
        <is>
          <t>Recurring | Quoted prices in active markets Level 1 | Dividends from equit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Equity securities</t>
        </is>
      </c>
      <c r="B64" s="5" t="n">
        <v>89724</v>
      </c>
      <c r="C64" s="5" t="n">
        <v>137277</v>
      </c>
    </row>
    <row r="65">
      <c r="A65" s="4" t="inlineStr">
        <is>
          <t>Recurring | Quoted prices in active markets Level 1 | Dividends from equity securities | Fixed income ETF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Equity securities</t>
        </is>
      </c>
      <c r="B67" s="5" t="n">
        <v>56529</v>
      </c>
      <c r="C67" s="5" t="n">
        <v>53154</v>
      </c>
    </row>
    <row r="68">
      <c r="A68" s="4" t="inlineStr">
        <is>
          <t>Recurring | Quoted prices in active markets Level 1 | Dividends from equity securities | Other equity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Equity securities</t>
        </is>
      </c>
      <c r="B70" s="5" t="n">
        <v>12307</v>
      </c>
      <c r="C70" s="5" t="n">
        <v>49309</v>
      </c>
    </row>
    <row r="71">
      <c r="A71" s="4" t="inlineStr">
        <is>
          <t>Recurring | Quoted prices in active markets Level 1 | Dividends from equity securities | Invesqu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Equity securities</t>
        </is>
      </c>
      <c r="B73" s="5" t="n">
        <v>20888</v>
      </c>
      <c r="C73" s="5" t="n">
        <v>34814</v>
      </c>
    </row>
    <row r="74">
      <c r="A74" s="4" t="inlineStr">
        <is>
          <t>Recurring | Quoted prices in active markets Level 1 | Corporate bo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orporate bonds</t>
        </is>
      </c>
      <c r="B76" s="5" t="n">
        <v>0</v>
      </c>
      <c r="C76" s="5" t="n">
        <v>0</v>
      </c>
    </row>
    <row r="77">
      <c r="A77" s="4" t="inlineStr">
        <is>
          <t>Recurring | Quoted prices in active markets Level 1 | Trade claim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rade claims</t>
        </is>
      </c>
      <c r="B79" s="4" t="inlineStr">
        <is>
          <t xml:space="preserve"> </t>
        </is>
      </c>
      <c r="C79" s="5" t="n">
        <v>0</v>
      </c>
    </row>
    <row r="80">
      <c r="A80" s="4" t="inlineStr">
        <is>
          <t>Recurring | Quoted prices in active markets Level 1 | Oth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Other investments</t>
        </is>
      </c>
      <c r="B82" s="5" t="n">
        <v>0</v>
      </c>
      <c r="C82" s="5" t="n">
        <v>0</v>
      </c>
    </row>
    <row r="83">
      <c r="A83" s="4" t="inlineStr">
        <is>
          <t>Recurring | Other significant observable inputs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 for sale securities, at fair value, net of allowance for credit losses</t>
        </is>
      </c>
      <c r="B85" s="5" t="n">
        <v>603450</v>
      </c>
      <c r="C85" s="5" t="n">
        <v>574137</v>
      </c>
    </row>
    <row r="86">
      <c r="A86" s="4" t="inlineStr">
        <is>
          <t>Loans, at fair value</t>
        </is>
      </c>
      <c r="B86" s="5" t="n">
        <v>77238</v>
      </c>
      <c r="C86" s="5" t="n">
        <v>103486</v>
      </c>
    </row>
    <row r="87">
      <c r="A87" s="4" t="inlineStr">
        <is>
          <t>Derivative assets</t>
        </is>
      </c>
      <c r="B87" s="5" t="n">
        <v>2233</v>
      </c>
      <c r="C87" s="5" t="n">
        <v>569</v>
      </c>
    </row>
    <row r="88">
      <c r="A88" s="4" t="inlineStr">
        <is>
          <t>Total other investments, at fair value</t>
        </is>
      </c>
      <c r="B88" s="5" t="n">
        <v>19571</v>
      </c>
      <c r="C88" s="5" t="n">
        <v>39534</v>
      </c>
    </row>
    <row r="89">
      <c r="A89" s="4" t="inlineStr">
        <is>
          <t>Mortgage servicing rights</t>
        </is>
      </c>
      <c r="B89" s="5" t="n">
        <v>0</v>
      </c>
      <c r="C89" s="5" t="n">
        <v>0</v>
      </c>
    </row>
    <row r="90">
      <c r="A90" s="4" t="inlineStr">
        <is>
          <t>Total assets</t>
        </is>
      </c>
      <c r="B90" s="5" t="n">
        <v>700259</v>
      </c>
      <c r="C90" s="5" t="n">
        <v>717157</v>
      </c>
    </row>
    <row r="91">
      <c r="A91" s="3" t="inlineStr">
        <is>
          <t>Liabilities</t>
        </is>
      </c>
      <c r="B91" s="4" t="inlineStr">
        <is>
          <t xml:space="preserve"> </t>
        </is>
      </c>
      <c r="C91" s="4" t="inlineStr">
        <is>
          <t xml:space="preserve"> </t>
        </is>
      </c>
    </row>
    <row r="92">
      <c r="A92" s="4" t="inlineStr">
        <is>
          <t>Securities sold, not yet purchased</t>
        </is>
      </c>
      <c r="B92" s="5" t="n">
        <v>3469</v>
      </c>
      <c r="C92" s="5" t="n">
        <v>0</v>
      </c>
    </row>
    <row r="93">
      <c r="A93" s="4" t="inlineStr">
        <is>
          <t>Derivative liabilities</t>
        </is>
      </c>
      <c r="B93" s="5" t="n">
        <v>1272</v>
      </c>
      <c r="C93" s="5" t="n">
        <v>2141</v>
      </c>
    </row>
    <row r="94">
      <c r="A94" s="4" t="inlineStr">
        <is>
          <t>Warrants</t>
        </is>
      </c>
      <c r="B94" s="5" t="n">
        <v>0</v>
      </c>
      <c r="C94" s="4" t="inlineStr">
        <is>
          <t xml:space="preserve"> </t>
        </is>
      </c>
    </row>
    <row r="95">
      <c r="A95" s="4" t="inlineStr">
        <is>
          <t>Contingent consideration payable</t>
        </is>
      </c>
      <c r="B95" s="5" t="n">
        <v>0</v>
      </c>
      <c r="C95" s="5" t="n">
        <v>0</v>
      </c>
    </row>
    <row r="96">
      <c r="A96" s="4" t="inlineStr">
        <is>
          <t>Total liabilities</t>
        </is>
      </c>
      <c r="B96" s="5" t="n">
        <v>4741</v>
      </c>
      <c r="C96" s="5" t="n">
        <v>2141</v>
      </c>
    </row>
    <row r="97">
      <c r="A97" s="4" t="inlineStr">
        <is>
          <t>Recurring | Other significant observable inputs Level 2 | U.S. Treasury securities and obligations of U.S. government authorities and agenc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 for sale securities, at fair value, net of allowance for credit losses</t>
        </is>
      </c>
      <c r="B99" s="5" t="n">
        <v>373637</v>
      </c>
      <c r="C99" s="5" t="n">
        <v>351178</v>
      </c>
    </row>
    <row r="100">
      <c r="A100" s="4" t="inlineStr">
        <is>
          <t>Recurring | Other significant observable inputs Level 2 | Obligations of state and political subdivision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 for sale securities, at fair value, net of allowance for credit losses</t>
        </is>
      </c>
      <c r="B102" s="5" t="n">
        <v>44923</v>
      </c>
      <c r="C102" s="5" t="n">
        <v>58660</v>
      </c>
    </row>
    <row r="103">
      <c r="A103" s="4" t="inlineStr">
        <is>
          <t>Recurring | Other significant observable inputs Level 2 | Obligations of foreign govern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 for sale securities, at fair value, net of allowance for credit losses</t>
        </is>
      </c>
      <c r="B105" s="5" t="n">
        <v>2427</v>
      </c>
      <c r="C105" s="5" t="n">
        <v>2590</v>
      </c>
    </row>
    <row r="106">
      <c r="A106" s="4" t="inlineStr">
        <is>
          <t>Recurring | Other significant observable inputs Level 2 | Certificates of deposit</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 for sale securities, at fair value, net of allowance for credit losses</t>
        </is>
      </c>
      <c r="B108" s="5" t="n">
        <v>0</v>
      </c>
      <c r="C108" s="5" t="n">
        <v>0</v>
      </c>
    </row>
    <row r="109">
      <c r="A109" s="4" t="inlineStr">
        <is>
          <t>Recurring | Other significant observable inputs Level 2 | Asset 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 for sale securities, at fair value, net of allowance for credit losses</t>
        </is>
      </c>
      <c r="B111" s="5" t="n">
        <v>18928</v>
      </c>
      <c r="C111" s="5" t="n">
        <v>16832</v>
      </c>
    </row>
    <row r="112">
      <c r="A112" s="4" t="inlineStr">
        <is>
          <t>Recurring | Other significant observable inputs Level 2 | Corporate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Available for sale securities, at fair value, net of allowance for credit losses</t>
        </is>
      </c>
      <c r="B114" s="5" t="n">
        <v>163535</v>
      </c>
      <c r="C114" s="5" t="n">
        <v>144877</v>
      </c>
    </row>
    <row r="115">
      <c r="A115" s="4" t="inlineStr">
        <is>
          <t>Recurring | Other significant observable inputs Level 2 | Corporate loan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Loans, at fair value</t>
        </is>
      </c>
      <c r="B117" s="5" t="n">
        <v>7635</v>
      </c>
      <c r="C117" s="5" t="n">
        <v>5002</v>
      </c>
    </row>
    <row r="118">
      <c r="A118" s="4" t="inlineStr">
        <is>
          <t>Recurring | Other significant observable inputs Level 2 | Mortgage loans held for sale</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Mortgage loans held for sale</t>
        </is>
      </c>
      <c r="B120" s="5" t="n">
        <v>69603</v>
      </c>
      <c r="C120" s="5" t="n">
        <v>98484</v>
      </c>
    </row>
    <row r="121">
      <c r="A121" s="4" t="inlineStr">
        <is>
          <t>Recurring | Other significant observable inputs Level 2 | Dividends from equity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Equity securities</t>
        </is>
      </c>
      <c r="B123" s="5" t="n">
        <v>0</v>
      </c>
      <c r="C123" s="5" t="n">
        <v>0</v>
      </c>
    </row>
    <row r="124">
      <c r="A124" s="4" t="inlineStr">
        <is>
          <t>Recurring | Other significant observable inputs Level 2 | Dividends from equity securities | Fixed income ETF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Equity securities</t>
        </is>
      </c>
      <c r="B126" s="5" t="n">
        <v>0</v>
      </c>
      <c r="C126" s="5" t="n">
        <v>0</v>
      </c>
    </row>
    <row r="127">
      <c r="A127" s="4" t="inlineStr">
        <is>
          <t>Recurring | Other significant observable inputs Level 2 | Dividends from equity securities | Other equity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quity securities</t>
        </is>
      </c>
      <c r="B129" s="5" t="n">
        <v>0</v>
      </c>
      <c r="C129" s="5" t="n">
        <v>0</v>
      </c>
    </row>
    <row r="130">
      <c r="A130" s="4" t="inlineStr">
        <is>
          <t>Recurring | Other significant observable inputs Level 2 | Dividends from equity securities | Invesque</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Equity securities</t>
        </is>
      </c>
      <c r="B132" s="5" t="n">
        <v>0</v>
      </c>
      <c r="C132" s="5" t="n">
        <v>0</v>
      </c>
    </row>
    <row r="133">
      <c r="A133" s="4" t="inlineStr">
        <is>
          <t>Recurring | Other significant observable inputs Level 2 | Corporate bond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Corporate bonds</t>
        </is>
      </c>
      <c r="B135" s="5" t="n">
        <v>17338</v>
      </c>
      <c r="C135" s="5" t="n">
        <v>38965</v>
      </c>
    </row>
    <row r="136">
      <c r="A136" s="4" t="inlineStr">
        <is>
          <t>Recurring | Other significant observable inputs Level 2 | Trade claim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rade claims</t>
        </is>
      </c>
      <c r="B138" s="4" t="inlineStr">
        <is>
          <t xml:space="preserve"> </t>
        </is>
      </c>
      <c r="C138" s="5" t="n">
        <v>0</v>
      </c>
    </row>
    <row r="139">
      <c r="A139" s="4" t="inlineStr">
        <is>
          <t>Recurring | Other significant observable inputs Level 2 | Oth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Other investments</t>
        </is>
      </c>
      <c r="B141" s="5" t="n">
        <v>0</v>
      </c>
      <c r="C141" s="5" t="n">
        <v>0</v>
      </c>
    </row>
    <row r="142">
      <c r="A142" s="4" t="inlineStr">
        <is>
          <t>Recurring | Significant unobservable inputs Level 3</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Available for sale securities, at fair value, net of allowance for credit losses</t>
        </is>
      </c>
      <c r="B144" s="5" t="n">
        <v>317</v>
      </c>
      <c r="C144" s="5" t="n">
        <v>615</v>
      </c>
    </row>
    <row r="145">
      <c r="A145" s="4" t="inlineStr">
        <is>
          <t>Loans, at fair value</t>
        </is>
      </c>
      <c r="B145" s="5" t="n">
        <v>14149</v>
      </c>
      <c r="C145" s="5" t="n">
        <v>2097</v>
      </c>
    </row>
    <row r="146">
      <c r="A146" s="4" t="inlineStr">
        <is>
          <t>Derivative assets</t>
        </is>
      </c>
      <c r="B146" s="5" t="n">
        <v>5702</v>
      </c>
      <c r="C146" s="5" t="n">
        <v>7514</v>
      </c>
    </row>
    <row r="147">
      <c r="A147" s="4" t="inlineStr">
        <is>
          <t>Total other investments, at fair value</t>
        </is>
      </c>
      <c r="B147" s="5" t="n">
        <v>6068</v>
      </c>
      <c r="C147" s="5" t="n">
        <v>27692</v>
      </c>
    </row>
    <row r="148">
      <c r="A148" s="4" t="inlineStr">
        <is>
          <t>Mortgage servicing rights</t>
        </is>
      </c>
      <c r="B148" s="5" t="n">
        <v>40890</v>
      </c>
      <c r="C148" s="5" t="n">
        <v>29833</v>
      </c>
    </row>
    <row r="149">
      <c r="A149" s="4" t="inlineStr">
        <is>
          <t>Total assets</t>
        </is>
      </c>
      <c r="B149" s="5" t="n">
        <v>68576</v>
      </c>
      <c r="C149" s="5" t="n">
        <v>61443</v>
      </c>
    </row>
    <row r="150">
      <c r="A150" s="3" t="inlineStr">
        <is>
          <t>Liabilities</t>
        </is>
      </c>
      <c r="B150" s="4" t="inlineStr">
        <is>
          <t xml:space="preserve"> </t>
        </is>
      </c>
      <c r="C150" s="4" t="inlineStr">
        <is>
          <t xml:space="preserve"> </t>
        </is>
      </c>
    </row>
    <row r="151">
      <c r="A151" s="4" t="inlineStr">
        <is>
          <t>Securities sold, not yet purchased</t>
        </is>
      </c>
      <c r="B151" s="5" t="n">
        <v>0</v>
      </c>
      <c r="C151" s="5" t="n">
        <v>0</v>
      </c>
    </row>
    <row r="152">
      <c r="A152" s="4" t="inlineStr">
        <is>
          <t>Derivative liabilities</t>
        </is>
      </c>
      <c r="B152" s="5" t="n">
        <v>0</v>
      </c>
      <c r="C152" s="5" t="n">
        <v>0</v>
      </c>
    </row>
    <row r="153">
      <c r="A153" s="4" t="inlineStr">
        <is>
          <t>Warrants</t>
        </is>
      </c>
      <c r="B153" s="5" t="n">
        <v>6230</v>
      </c>
      <c r="C153" s="4" t="inlineStr">
        <is>
          <t xml:space="preserve"> </t>
        </is>
      </c>
    </row>
    <row r="154">
      <c r="A154" s="4" t="inlineStr">
        <is>
          <t>Contingent consideration payable</t>
        </is>
      </c>
      <c r="B154" s="5" t="n">
        <v>3115</v>
      </c>
      <c r="C154" s="5" t="n">
        <v>200</v>
      </c>
    </row>
    <row r="155">
      <c r="A155" s="4" t="inlineStr">
        <is>
          <t>Total liabilities</t>
        </is>
      </c>
      <c r="B155" s="5" t="n">
        <v>9345</v>
      </c>
      <c r="C155" s="5" t="n">
        <v>200</v>
      </c>
    </row>
    <row r="156">
      <c r="A156" s="4" t="inlineStr">
        <is>
          <t>Recurring | Significant unobservable inputs Level 3 | U.S. Treasury securities and obligations of U.S. government authorities and agenc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Available for sale securities, at fair value, net of allowance for credit losses</t>
        </is>
      </c>
      <c r="B158" s="5" t="n">
        <v>0</v>
      </c>
      <c r="C158" s="5" t="n">
        <v>0</v>
      </c>
    </row>
    <row r="159">
      <c r="A159" s="4" t="inlineStr">
        <is>
          <t>Recurring | Significant unobservable inputs Level 3 | Obligations of state and political subdivisio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Available for sale securities, at fair value, net of allowance for credit losses</t>
        </is>
      </c>
      <c r="B161" s="5" t="n">
        <v>0</v>
      </c>
      <c r="C161" s="5" t="n">
        <v>0</v>
      </c>
    </row>
    <row r="162">
      <c r="A162" s="4" t="inlineStr">
        <is>
          <t>Recurring | Significant unobservable inputs Level 3 | Obligations of foreign governmen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Available for sale securities, at fair value, net of allowance for credit losses</t>
        </is>
      </c>
      <c r="B164" s="5" t="n">
        <v>0</v>
      </c>
      <c r="C164" s="5" t="n">
        <v>0</v>
      </c>
    </row>
    <row r="165">
      <c r="A165" s="4" t="inlineStr">
        <is>
          <t>Recurring | Significant unobservable inputs Level 3 | Certificates of deposit</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Available for sale securities, at fair value, net of allowance for credit losses</t>
        </is>
      </c>
      <c r="B167" s="5" t="n">
        <v>0</v>
      </c>
      <c r="C167" s="5" t="n">
        <v>0</v>
      </c>
    </row>
    <row r="168">
      <c r="A168" s="4" t="inlineStr">
        <is>
          <t>Recurring | Significant unobservable inputs Level 3 | Asset backed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Available for sale securities, at fair value, net of allowance for credit losses</t>
        </is>
      </c>
      <c r="B170" s="5" t="n">
        <v>317</v>
      </c>
      <c r="C170" s="5" t="n">
        <v>615</v>
      </c>
    </row>
    <row r="171">
      <c r="A171" s="4" t="inlineStr">
        <is>
          <t>Recurring | Significant unobservable inputs Level 3 | Corporate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Available for sale securities, at fair value, net of allowance for credit losses</t>
        </is>
      </c>
      <c r="B173" s="5" t="n">
        <v>0</v>
      </c>
      <c r="C173" s="5" t="n">
        <v>0</v>
      </c>
    </row>
    <row r="174">
      <c r="A174" s="4" t="inlineStr">
        <is>
          <t>Recurring | Significant unobservable inputs Level 3 | Corporate loan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Loans, at fair value</t>
        </is>
      </c>
      <c r="B176" s="5" t="n">
        <v>14149</v>
      </c>
      <c r="C176" s="5" t="n">
        <v>2097</v>
      </c>
    </row>
    <row r="177">
      <c r="A177" s="4" t="inlineStr">
        <is>
          <t>Recurring | Significant unobservable inputs Level 3 | Mortgage loans held for sale</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Mortgage loans held for sale</t>
        </is>
      </c>
      <c r="B179" s="5" t="n">
        <v>0</v>
      </c>
      <c r="C179" s="5" t="n">
        <v>0</v>
      </c>
    </row>
    <row r="180">
      <c r="A180" s="4" t="inlineStr">
        <is>
          <t>Recurring | Significant unobservable inputs Level 3 | Dividends from equity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Equity securities</t>
        </is>
      </c>
      <c r="B182" s="5" t="n">
        <v>7152</v>
      </c>
      <c r="C182" s="5" t="n">
        <v>1206</v>
      </c>
    </row>
    <row r="183">
      <c r="A183" s="4" t="inlineStr">
        <is>
          <t>Recurring | Significant unobservable inputs Level 3 | Dividends from equity securities | Fixed income ETF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Equity securities</t>
        </is>
      </c>
      <c r="B185" s="5" t="n">
        <v>0</v>
      </c>
      <c r="C185" s="5" t="n">
        <v>0</v>
      </c>
    </row>
    <row r="186">
      <c r="A186" s="4" t="inlineStr">
        <is>
          <t>Recurring | Significant unobservable inputs Level 3 | Dividends from equity securities | Other equity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Equity securities</t>
        </is>
      </c>
      <c r="B188" s="5" t="n">
        <v>7152</v>
      </c>
      <c r="C188" s="5" t="n">
        <v>1206</v>
      </c>
    </row>
    <row r="189">
      <c r="A189" s="4" t="inlineStr">
        <is>
          <t>Recurring | Significant unobservable inputs Level 3 | Dividends from equity securities | Invesque</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Equity securities</t>
        </is>
      </c>
      <c r="B191" s="5" t="n">
        <v>0</v>
      </c>
      <c r="C191" s="5" t="n">
        <v>0</v>
      </c>
    </row>
    <row r="192">
      <c r="A192" s="4" t="inlineStr">
        <is>
          <t>Recurring | Significant unobservable inputs Level 3 | Corporate bond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Corporate bonds</t>
        </is>
      </c>
      <c r="B194" s="5" t="n">
        <v>0</v>
      </c>
      <c r="C194" s="5" t="n">
        <v>0</v>
      </c>
    </row>
    <row r="195">
      <c r="A195" s="4" t="inlineStr">
        <is>
          <t>Recurring | Significant unobservable inputs Level 3 | Trade claim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Trade claims</t>
        </is>
      </c>
      <c r="B197" s="5" t="n">
        <v>0</v>
      </c>
      <c r="C197" s="5" t="n">
        <v>19737</v>
      </c>
    </row>
    <row r="198">
      <c r="A198" s="4" t="inlineStr">
        <is>
          <t>Recurring | Significant unobservable inputs Level 3 | Other</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Other investments</t>
        </is>
      </c>
      <c r="B200" s="5" t="n">
        <v>366</v>
      </c>
      <c r="C200" s="5" t="n">
        <v>441</v>
      </c>
    </row>
    <row r="201">
      <c r="A201" s="4" t="inlineStr">
        <is>
          <t>Fair Value | Other significant observable inputs Level 2</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Total assets</t>
        </is>
      </c>
      <c r="B203" s="5" t="n">
        <v>128925</v>
      </c>
      <c r="C203" s="5" t="n">
        <v>110845</v>
      </c>
    </row>
    <row r="204">
      <c r="A204" s="4" t="inlineStr">
        <is>
          <t>Fair Value | Significant unobservable inputs Level 3</t>
        </is>
      </c>
      <c r="B204" s="4" t="inlineStr">
        <is>
          <t xml:space="preserve"> </t>
        </is>
      </c>
      <c r="C204" s="4" t="inlineStr">
        <is>
          <t xml:space="preserve"> </t>
        </is>
      </c>
    </row>
    <row r="205">
      <c r="A205" s="3" t="inlineStr">
        <is>
          <t>Liabilities</t>
        </is>
      </c>
      <c r="B205" s="4" t="inlineStr">
        <is>
          <t xml:space="preserve"> </t>
        </is>
      </c>
      <c r="C205" s="4" t="inlineStr">
        <is>
          <t xml:space="preserve"> </t>
        </is>
      </c>
    </row>
    <row r="206">
      <c r="A206" s="4" t="inlineStr">
        <is>
          <t>Total liabilities</t>
        </is>
      </c>
      <c r="B206" s="5" t="n">
        <v>272172</v>
      </c>
      <c r="C206" s="5" t="n">
        <v>419599</v>
      </c>
    </row>
    <row r="207">
      <c r="A207" s="4" t="inlineStr">
        <is>
          <t>Fair Value | Recurring</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Available for sale securities, at fair value, net of allowance for credit losses</t>
        </is>
      </c>
      <c r="B209" s="5" t="n">
        <v>606462</v>
      </c>
      <c r="C209" s="5" t="n">
        <v>577448</v>
      </c>
    </row>
    <row r="210">
      <c r="A210" s="4" t="inlineStr">
        <is>
          <t>Loans, at fair value</t>
        </is>
      </c>
      <c r="B210" s="5" t="n">
        <v>91387</v>
      </c>
      <c r="C210" s="5" t="n">
        <v>105583</v>
      </c>
    </row>
    <row r="211">
      <c r="A211" s="4" t="inlineStr">
        <is>
          <t>Derivative assets</t>
        </is>
      </c>
      <c r="B211" s="5" t="n">
        <v>7975</v>
      </c>
      <c r="C211" s="5" t="n">
        <v>8196</v>
      </c>
    </row>
    <row r="212">
      <c r="A212" s="4" t="inlineStr">
        <is>
          <t>Total other investments, at fair value</t>
        </is>
      </c>
      <c r="B212" s="5" t="n">
        <v>25679</v>
      </c>
      <c r="C212" s="5" t="n">
        <v>67339</v>
      </c>
    </row>
    <row r="213">
      <c r="A213" s="4" t="inlineStr">
        <is>
          <t>Mortgage servicing rights</t>
        </is>
      </c>
      <c r="B213" s="5" t="n">
        <v>40890</v>
      </c>
      <c r="C213" s="5" t="n">
        <v>29833</v>
      </c>
    </row>
    <row r="214">
      <c r="A214" s="4" t="inlineStr">
        <is>
          <t>Total assets</t>
        </is>
      </c>
      <c r="B214" s="5" t="n">
        <v>861294</v>
      </c>
      <c r="C214" s="5" t="n">
        <v>918686</v>
      </c>
    </row>
    <row r="215">
      <c r="A215" s="3" t="inlineStr">
        <is>
          <t>Liabilities</t>
        </is>
      </c>
      <c r="B215" s="4" t="inlineStr">
        <is>
          <t xml:space="preserve"> </t>
        </is>
      </c>
      <c r="C215" s="4" t="inlineStr">
        <is>
          <t xml:space="preserve"> </t>
        </is>
      </c>
    </row>
    <row r="216">
      <c r="A216" s="4" t="inlineStr">
        <is>
          <t>Securities sold, not yet purchased</t>
        </is>
      </c>
      <c r="B216" s="5" t="n">
        <v>17343</v>
      </c>
      <c r="C216" s="5" t="n">
        <v>242</v>
      </c>
    </row>
    <row r="217">
      <c r="A217" s="4" t="inlineStr">
        <is>
          <t>Derivative liabilities</t>
        </is>
      </c>
      <c r="B217" s="5" t="n">
        <v>1272</v>
      </c>
      <c r="C217" s="5" t="n">
        <v>2141</v>
      </c>
    </row>
    <row r="218">
      <c r="A218" s="4" t="inlineStr">
        <is>
          <t>Warrants</t>
        </is>
      </c>
      <c r="B218" s="5" t="n">
        <v>6230</v>
      </c>
      <c r="C218" s="4" t="inlineStr">
        <is>
          <t xml:space="preserve"> </t>
        </is>
      </c>
    </row>
    <row r="219">
      <c r="A219" s="4" t="inlineStr">
        <is>
          <t>Contingent consideration payable</t>
        </is>
      </c>
      <c r="B219" s="5" t="n">
        <v>3115</v>
      </c>
      <c r="C219" s="5" t="n">
        <v>200</v>
      </c>
    </row>
    <row r="220">
      <c r="A220" s="4" t="inlineStr">
        <is>
          <t>Total liabilities</t>
        </is>
      </c>
      <c r="B220" s="5" t="n">
        <v>27960</v>
      </c>
      <c r="C220" s="5" t="n">
        <v>2583</v>
      </c>
    </row>
    <row r="221">
      <c r="A221" s="4" t="inlineStr">
        <is>
          <t>Fair Value | Recurring | U.S. Treasury securities and obligations of U.S. government authorities and agencie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Available for sale securities, at fair value, net of allowance for credit losses</t>
        </is>
      </c>
      <c r="B223" s="5" t="n">
        <v>373637</v>
      </c>
      <c r="C223" s="5" t="n">
        <v>351178</v>
      </c>
    </row>
    <row r="224">
      <c r="A224" s="4" t="inlineStr">
        <is>
          <t>Fair Value | Recurring | Obligations of state and political subdivision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Available for sale securities, at fair value, net of allowance for credit losses</t>
        </is>
      </c>
      <c r="B226" s="5" t="n">
        <v>44923</v>
      </c>
      <c r="C226" s="5" t="n">
        <v>58660</v>
      </c>
    </row>
    <row r="227">
      <c r="A227" s="4" t="inlineStr">
        <is>
          <t>Fair Value | Recurring | Obligations of foreign government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Available for sale securities, at fair value, net of allowance for credit losses</t>
        </is>
      </c>
      <c r="B229" s="5" t="n">
        <v>2427</v>
      </c>
      <c r="C229" s="5" t="n">
        <v>2590</v>
      </c>
    </row>
    <row r="230">
      <c r="A230" s="4" t="inlineStr">
        <is>
          <t>Fair Value | Recurring | Certificates of deposit</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Available for sale securities, at fair value, net of allowance for credit losses</t>
        </is>
      </c>
      <c r="B232" s="5" t="n">
        <v>2695</v>
      </c>
      <c r="C232" s="5" t="n">
        <v>2696</v>
      </c>
    </row>
    <row r="233">
      <c r="A233" s="4" t="inlineStr">
        <is>
          <t>Fair Value | Recurring | Asset backed securitie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Available for sale securities, at fair value, net of allowance for credit losses</t>
        </is>
      </c>
      <c r="B235" s="5" t="n">
        <v>19245</v>
      </c>
      <c r="C235" s="5" t="n">
        <v>17447</v>
      </c>
    </row>
    <row r="236">
      <c r="A236" s="4" t="inlineStr">
        <is>
          <t>Fair Value | Recurring | Corporate securitie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Available for sale securities, at fair value, net of allowance for credit losses</t>
        </is>
      </c>
      <c r="B238" s="5" t="n">
        <v>163535</v>
      </c>
      <c r="C238" s="5" t="n">
        <v>144877</v>
      </c>
    </row>
    <row r="239">
      <c r="A239" s="4" t="inlineStr">
        <is>
          <t>Fair Value | Recurring | Corporate loans</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Loans, at fair value</t>
        </is>
      </c>
      <c r="B241" s="5" t="n">
        <v>21784</v>
      </c>
      <c r="C241" s="5" t="n">
        <v>7099</v>
      </c>
    </row>
    <row r="242">
      <c r="A242" s="4" t="inlineStr">
        <is>
          <t>Fair Value | Recurring | Mortgage loans held for sale</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Mortgage loans held for sale</t>
        </is>
      </c>
      <c r="B244" s="5" t="n">
        <v>69603</v>
      </c>
      <c r="C244" s="5" t="n">
        <v>98484</v>
      </c>
    </row>
    <row r="245">
      <c r="A245" s="4" t="inlineStr">
        <is>
          <t>Fair Value | Recurring | Dividends from equity securities</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Equity securities</t>
        </is>
      </c>
      <c r="B247" s="5" t="n">
        <v>96876</v>
      </c>
      <c r="C247" s="5" t="n">
        <v>138483</v>
      </c>
    </row>
    <row r="248">
      <c r="A248" s="4" t="inlineStr">
        <is>
          <t>Fair Value | Recurring | Dividends from equity securities | Fixed income ETF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Equity securities</t>
        </is>
      </c>
      <c r="B250" s="5" t="n">
        <v>56529</v>
      </c>
      <c r="C250" s="5" t="n">
        <v>53154</v>
      </c>
    </row>
    <row r="251">
      <c r="A251" s="4" t="inlineStr">
        <is>
          <t>Fair Value | Recurring | Dividends from equity securities | Other equity securities</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Equity securities</t>
        </is>
      </c>
      <c r="B253" s="5" t="n">
        <v>19459</v>
      </c>
      <c r="C253" s="5" t="n">
        <v>50515</v>
      </c>
    </row>
    <row r="254">
      <c r="A254" s="4" t="inlineStr">
        <is>
          <t>Fair Value | Recurring | Dividends from equity securities | Invesque</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Equity securities</t>
        </is>
      </c>
      <c r="B256" s="5" t="n">
        <v>20888</v>
      </c>
      <c r="C256" s="5" t="n">
        <v>34814</v>
      </c>
    </row>
    <row r="257">
      <c r="A257" s="4" t="inlineStr">
        <is>
          <t>Fair Value | Recurring | Corporate bonds</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Corporate bonds</t>
        </is>
      </c>
      <c r="B259" s="5" t="n">
        <v>17338</v>
      </c>
      <c r="C259" s="5" t="n">
        <v>38965</v>
      </c>
    </row>
    <row r="260">
      <c r="A260" s="4" t="inlineStr">
        <is>
          <t>Fair Value | Recurring | Trade claim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rade claims</t>
        </is>
      </c>
      <c r="B262" s="4" t="inlineStr">
        <is>
          <t xml:space="preserve"> </t>
        </is>
      </c>
      <c r="C262" s="5" t="n">
        <v>19737</v>
      </c>
    </row>
    <row r="263">
      <c r="A263" s="4" t="inlineStr">
        <is>
          <t>Fair Value | Recurring | Other</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Other investments</t>
        </is>
      </c>
      <c r="B265" s="6" t="n">
        <v>366</v>
      </c>
      <c r="C265" s="6" t="n">
        <v>4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Level 3 Rollforward, Assets Measured on Recurring Basis Utilizing Level 3 Inputs (Details) - USD ($) $ in Thousands</t>
        </is>
      </c>
      <c r="B1" s="2" t="inlineStr">
        <is>
          <t>6 Months Ended</t>
        </is>
      </c>
    </row>
    <row r="2">
      <c r="B2" s="2" t="inlineStr">
        <is>
          <t>Jun. 30, 2022</t>
        </is>
      </c>
      <c r="C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January 1,</t>
        </is>
      </c>
      <c r="B4" s="6" t="n">
        <v>61443</v>
      </c>
      <c r="C4" s="6" t="n">
        <v>33455</v>
      </c>
    </row>
    <row r="5">
      <c r="A5" s="4" t="inlineStr">
        <is>
          <t>Net realized and unrealized gains or losses included in earnings</t>
        </is>
      </c>
      <c r="B5" s="5" t="n">
        <v>10459</v>
      </c>
      <c r="C5" s="5" t="n">
        <v>9589</v>
      </c>
    </row>
    <row r="6">
      <c r="A6" s="4" t="inlineStr">
        <is>
          <t>Net realized and unrealized gains or losses included in OCI</t>
        </is>
      </c>
      <c r="B6" s="5" t="n">
        <v>-298</v>
      </c>
      <c r="C6" s="5" t="n">
        <v>128</v>
      </c>
    </row>
    <row r="7">
      <c r="A7" s="4" t="inlineStr">
        <is>
          <t>Sales and repayments</t>
        </is>
      </c>
      <c r="B7" s="5" t="n">
        <v>-1854</v>
      </c>
      <c r="C7" s="5" t="n">
        <v>-5685</v>
      </c>
    </row>
    <row r="8">
      <c r="A8" s="4" t="inlineStr">
        <is>
          <t>Balance at June 30,</t>
        </is>
      </c>
      <c r="B8" s="5" t="n">
        <v>68576</v>
      </c>
      <c r="C8" s="5" t="n">
        <v>42210</v>
      </c>
    </row>
    <row r="9">
      <c r="A9" s="4" t="inlineStr">
        <is>
          <t>Changes in unrealized gains (losses) included in earnings related to assets still held at period end</t>
        </is>
      </c>
      <c r="B9" s="5" t="n">
        <v>1919</v>
      </c>
      <c r="C9" s="5" t="n">
        <v>3149</v>
      </c>
    </row>
    <row r="10">
      <c r="A10" s="4" t="inlineStr">
        <is>
          <t>Changes in unrealized gains (losses) included in OCI related to assets still held at period end</t>
        </is>
      </c>
      <c r="B10" s="5" t="n">
        <v>-298</v>
      </c>
      <c r="C10" s="5" t="n">
        <v>128</v>
      </c>
    </row>
    <row r="11">
      <c r="A11" s="4" t="inlineStr">
        <is>
          <t>Conversion to mortgage held for sale</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Conversions to mortgage loans held for sale</t>
        </is>
      </c>
      <c r="B13" s="5" t="n">
        <v>-31658</v>
      </c>
      <c r="C13" s="5" t="n">
        <v>-53369</v>
      </c>
    </row>
    <row r="14">
      <c r="A14" s="4" t="inlineStr">
        <is>
          <t>Trade claim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Settlements</t>
        </is>
      </c>
      <c r="B16" s="5" t="n">
        <v>-18709</v>
      </c>
      <c r="C16" s="5" t="n">
        <v>0</v>
      </c>
    </row>
    <row r="17">
      <c r="A17" s="4" t="inlineStr">
        <is>
          <t>Loans, at fair value</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Issuances</t>
        </is>
      </c>
      <c r="B19" s="5" t="n">
        <v>12243</v>
      </c>
      <c r="C19" s="5" t="n">
        <v>0</v>
      </c>
    </row>
    <row r="20">
      <c r="A20" s="4" t="inlineStr">
        <is>
          <t>Dividends from equity securitie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Issuances</t>
        </is>
      </c>
      <c r="B22" s="5" t="n">
        <v>7104</v>
      </c>
      <c r="C22" s="5" t="n">
        <v>0</v>
      </c>
    </row>
    <row r="23">
      <c r="A23" s="4" t="inlineStr">
        <is>
          <t>Interest rate lock commitment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Issuances</t>
        </is>
      </c>
      <c r="B25" s="5" t="n">
        <v>29846</v>
      </c>
      <c r="C25" s="5" t="n">
        <v>53730</v>
      </c>
    </row>
    <row r="26">
      <c r="A26" s="4" t="inlineStr">
        <is>
          <t>Purchases</t>
        </is>
      </c>
      <c r="B26" s="6" t="n">
        <v>0</v>
      </c>
      <c r="C26" s="6" t="n">
        <v>436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Significant Inputs used in the Valuation of Level 3 Assets (Details)</t>
        </is>
      </c>
      <c r="B1" s="2" t="inlineStr">
        <is>
          <t>Jun. 30, 2022 USD ($)</t>
        </is>
      </c>
      <c r="C1" s="2" t="inlineStr">
        <is>
          <t>Dec. 31, 2021 USD ($)</t>
        </is>
      </c>
    </row>
    <row r="2">
      <c r="A2" s="3" t="inlineStr">
        <is>
          <t>Fair Value Inputs, Assets, Quantitative Information [Line Items]</t>
        </is>
      </c>
      <c r="B2" s="4" t="inlineStr">
        <is>
          <t xml:space="preserve"> </t>
        </is>
      </c>
      <c r="C2" s="4" t="inlineStr">
        <is>
          <t xml:space="preserve"> </t>
        </is>
      </c>
    </row>
    <row r="3">
      <c r="A3" s="4" t="inlineStr">
        <is>
          <t>Derivative assets</t>
        </is>
      </c>
      <c r="B3" s="6" t="n">
        <v>7975000</v>
      </c>
      <c r="C3" s="6" t="n">
        <v>8196000</v>
      </c>
    </row>
    <row r="4">
      <c r="A4" s="4" t="inlineStr">
        <is>
          <t>Mortgage servicing rights</t>
        </is>
      </c>
      <c r="B4" s="5" t="n">
        <v>40890000</v>
      </c>
      <c r="C4" s="5" t="n">
        <v>29833000</v>
      </c>
    </row>
    <row r="5">
      <c r="A5" s="4" t="inlineStr">
        <is>
          <t>Equity securities</t>
        </is>
      </c>
      <c r="B5" s="5" t="n">
        <v>96876000</v>
      </c>
      <c r="C5" s="5" t="n">
        <v>138483000</v>
      </c>
    </row>
    <row r="6">
      <c r="A6" s="4" t="inlineStr">
        <is>
          <t>Loans, at fair value</t>
        </is>
      </c>
      <c r="B6" s="5" t="n">
        <v>91387000</v>
      </c>
      <c r="C6" s="5" t="n">
        <v>105583000</v>
      </c>
    </row>
    <row r="7">
      <c r="A7" s="4" t="inlineStr">
        <is>
          <t>Significant unobservable inputs Level 3</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Total assets</t>
        </is>
      </c>
      <c r="B9" s="5" t="n">
        <v>65939000</v>
      </c>
      <c r="C9" s="5" t="n">
        <v>57084000</v>
      </c>
    </row>
    <row r="10">
      <c r="A10" s="4" t="inlineStr">
        <is>
          <t>Total liabilities</t>
        </is>
      </c>
      <c r="B10" s="5" t="n">
        <v>9345000</v>
      </c>
      <c r="C10" s="5" t="n">
        <v>200000</v>
      </c>
    </row>
    <row r="11">
      <c r="A11" s="4" t="inlineStr">
        <is>
          <t>Significant unobservable inputs Level 3 | Warrant</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Warrants</t>
        </is>
      </c>
      <c r="B13" s="5" t="n">
        <v>6230000</v>
      </c>
      <c r="C13" s="5" t="n">
        <v>0</v>
      </c>
    </row>
    <row r="14">
      <c r="A14" s="4" t="inlineStr">
        <is>
          <t>Significant unobservable inputs Level 3 | ITC | Contingent Consideration, earnout amount, cash</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Contingent consideration payable</t>
        </is>
      </c>
      <c r="B16" s="5" t="n">
        <v>2915000</v>
      </c>
      <c r="C16" s="5" t="n">
        <v>0</v>
      </c>
    </row>
    <row r="17">
      <c r="A17" s="4" t="inlineStr">
        <is>
          <t>Significant unobservable inputs Level 3 | Smart AutoCare | Contingent Consideration, earnout amount, cash</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Contingent consideration payable</t>
        </is>
      </c>
      <c r="B19" s="5" t="n">
        <v>200000</v>
      </c>
      <c r="C19" s="5" t="n">
        <v>200000</v>
      </c>
    </row>
    <row r="20">
      <c r="A20" s="4" t="inlineStr">
        <is>
          <t>Significant unobservable inputs Level 3 | Recurring</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Derivative assets</t>
        </is>
      </c>
      <c r="B22" s="5" t="n">
        <v>5702000</v>
      </c>
      <c r="C22" s="5" t="n">
        <v>7514000</v>
      </c>
    </row>
    <row r="23">
      <c r="A23" s="4" t="inlineStr">
        <is>
          <t>Mortgage servicing rights</t>
        </is>
      </c>
      <c r="B23" s="5" t="n">
        <v>40890000</v>
      </c>
      <c r="C23" s="5" t="n">
        <v>29833000</v>
      </c>
    </row>
    <row r="24">
      <c r="A24" s="4" t="inlineStr">
        <is>
          <t>Loans, at fair value</t>
        </is>
      </c>
      <c r="B24" s="5" t="n">
        <v>14149000</v>
      </c>
      <c r="C24" s="5" t="n">
        <v>2097000</v>
      </c>
    </row>
    <row r="25">
      <c r="A25" s="4" t="inlineStr">
        <is>
          <t>Total assets</t>
        </is>
      </c>
      <c r="B25" s="5" t="n">
        <v>68576000</v>
      </c>
      <c r="C25" s="5" t="n">
        <v>61443000</v>
      </c>
    </row>
    <row r="26">
      <c r="A26" s="4" t="inlineStr">
        <is>
          <t>Warrants</t>
        </is>
      </c>
      <c r="B26" s="5" t="n">
        <v>6230000</v>
      </c>
      <c r="C26" s="4" t="inlineStr">
        <is>
          <t xml:space="preserve"> </t>
        </is>
      </c>
    </row>
    <row r="27">
      <c r="A27" s="4" t="inlineStr">
        <is>
          <t>Contingent consideration payable</t>
        </is>
      </c>
      <c r="B27" s="5" t="n">
        <v>3115000</v>
      </c>
      <c r="C27" s="5" t="n">
        <v>200000</v>
      </c>
    </row>
    <row r="28">
      <c r="A28" s="4" t="inlineStr">
        <is>
          <t>Significant unobservable inputs Level 3 | Interest rate lock commitments</t>
        </is>
      </c>
      <c r="B28" s="4" t="inlineStr">
        <is>
          <t xml:space="preserve"> </t>
        </is>
      </c>
      <c r="C28" s="4" t="inlineStr">
        <is>
          <t xml:space="preserve"> </t>
        </is>
      </c>
    </row>
    <row r="29">
      <c r="A29" s="3" t="inlineStr">
        <is>
          <t>Fair Value Inputs, Assets, Quantitative Information [Line Items]</t>
        </is>
      </c>
      <c r="B29" s="4" t="inlineStr">
        <is>
          <t xml:space="preserve"> </t>
        </is>
      </c>
      <c r="C29" s="4" t="inlineStr">
        <is>
          <t xml:space="preserve"> </t>
        </is>
      </c>
    </row>
    <row r="30">
      <c r="A30" s="4" t="inlineStr">
        <is>
          <t>Derivative assets</t>
        </is>
      </c>
      <c r="B30" s="5" t="n">
        <v>5702000</v>
      </c>
      <c r="C30" s="5" t="n">
        <v>7514000</v>
      </c>
    </row>
    <row r="31">
      <c r="A31" s="4" t="inlineStr">
        <is>
          <t>Significant unobservable inputs Level 3 | Residential Mortgage</t>
        </is>
      </c>
      <c r="B31" s="4" t="inlineStr">
        <is>
          <t xml:space="preserve"> </t>
        </is>
      </c>
      <c r="C31" s="4" t="inlineStr">
        <is>
          <t xml:space="preserve"> </t>
        </is>
      </c>
    </row>
    <row r="32">
      <c r="A32" s="3" t="inlineStr">
        <is>
          <t>Fair Value Inputs, Assets, Quantitative Information [Line Items]</t>
        </is>
      </c>
      <c r="B32" s="4" t="inlineStr">
        <is>
          <t xml:space="preserve"> </t>
        </is>
      </c>
      <c r="C32" s="4" t="inlineStr">
        <is>
          <t xml:space="preserve"> </t>
        </is>
      </c>
    </row>
    <row r="33">
      <c r="A33" s="4" t="inlineStr">
        <is>
          <t>Mortgage servicing rights</t>
        </is>
      </c>
      <c r="B33" s="5" t="n">
        <v>40890000</v>
      </c>
      <c r="C33" s="5" t="n">
        <v>29833000</v>
      </c>
    </row>
    <row r="34">
      <c r="A34" s="4" t="inlineStr">
        <is>
          <t>Significant unobservable inputs Level 3 | Trade claims | Recurring</t>
        </is>
      </c>
      <c r="B34" s="4" t="inlineStr">
        <is>
          <t xml:space="preserve"> </t>
        </is>
      </c>
      <c r="C34" s="4" t="inlineStr">
        <is>
          <t xml:space="preserve"> </t>
        </is>
      </c>
    </row>
    <row r="35">
      <c r="A35" s="3" t="inlineStr">
        <is>
          <t>Fair Value Inputs, Assets, Quantitative Information [Line Items]</t>
        </is>
      </c>
      <c r="B35" s="4" t="inlineStr">
        <is>
          <t xml:space="preserve"> </t>
        </is>
      </c>
      <c r="C35" s="4" t="inlineStr">
        <is>
          <t xml:space="preserve"> </t>
        </is>
      </c>
    </row>
    <row r="36">
      <c r="A36" s="4" t="inlineStr">
        <is>
          <t>Trade claims</t>
        </is>
      </c>
      <c r="B36" s="5" t="n">
        <v>0</v>
      </c>
      <c r="C36" s="5" t="n">
        <v>19737000</v>
      </c>
    </row>
    <row r="37">
      <c r="A37" s="4" t="inlineStr">
        <is>
          <t>Significant unobservable inputs Level 3 | Dividends from equity securities | Recurring</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Equity securities</t>
        </is>
      </c>
      <c r="B39" s="5" t="n">
        <v>7152000</v>
      </c>
      <c r="C39" s="5" t="n">
        <v>1206000</v>
      </c>
    </row>
    <row r="40">
      <c r="A40" s="4" t="inlineStr">
        <is>
          <t>Significant unobservable inputs Level 3 | Dividends from equity securities | Recurring | Other equity securities</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Equity securities</t>
        </is>
      </c>
      <c r="B42" s="5" t="n">
        <v>7104000</v>
      </c>
      <c r="C42" s="5" t="n">
        <v>0</v>
      </c>
    </row>
    <row r="43">
      <c r="A43" s="4" t="inlineStr">
        <is>
          <t>Significant unobservable inputs Level 3 | Corporate loans | Recurring</t>
        </is>
      </c>
      <c r="B43" s="4" t="inlineStr">
        <is>
          <t xml:space="preserve"> </t>
        </is>
      </c>
      <c r="C43" s="4" t="inlineStr">
        <is>
          <t xml:space="preserve"> </t>
        </is>
      </c>
    </row>
    <row r="44">
      <c r="A44" s="3" t="inlineStr">
        <is>
          <t>Fair Value Inputs, Assets, Quantitative Information [Line Items]</t>
        </is>
      </c>
      <c r="B44" s="4" t="inlineStr">
        <is>
          <t xml:space="preserve"> </t>
        </is>
      </c>
      <c r="C44" s="4" t="inlineStr">
        <is>
          <t xml:space="preserve"> </t>
        </is>
      </c>
    </row>
    <row r="45">
      <c r="A45" s="4" t="inlineStr">
        <is>
          <t>Loans, at fair value</t>
        </is>
      </c>
      <c r="B45" s="5" t="n">
        <v>14149000</v>
      </c>
      <c r="C45" s="5" t="n">
        <v>2097000</v>
      </c>
    </row>
    <row r="46">
      <c r="A46" s="4" t="inlineStr">
        <is>
          <t>Significant unobservable inputs Level 3 | Corporate loans | Recurring | Corporate loans and related receivables</t>
        </is>
      </c>
      <c r="B46" s="4" t="inlineStr">
        <is>
          <t xml:space="preserve"> </t>
        </is>
      </c>
      <c r="C46" s="4" t="inlineStr">
        <is>
          <t xml:space="preserve"> </t>
        </is>
      </c>
    </row>
    <row r="47">
      <c r="A47" s="3" t="inlineStr">
        <is>
          <t>Fair Value Inputs, Assets, Quantitative Information [Line Items]</t>
        </is>
      </c>
      <c r="B47" s="4" t="inlineStr">
        <is>
          <t xml:space="preserve"> </t>
        </is>
      </c>
      <c r="C47" s="4" t="inlineStr">
        <is>
          <t xml:space="preserve"> </t>
        </is>
      </c>
    </row>
    <row r="48">
      <c r="A48" s="4" t="inlineStr">
        <is>
          <t>Loans, at fair value</t>
        </is>
      </c>
      <c r="B48" s="6" t="n">
        <v>12243000</v>
      </c>
      <c r="C48" s="6" t="n">
        <v>0</v>
      </c>
    </row>
    <row r="49">
      <c r="A49" s="4" t="inlineStr">
        <is>
          <t>Pull through rate | Significant unobservable inputs Level 3 | Interest rate lock commitments | Internal Model | Minimum</t>
        </is>
      </c>
      <c r="B49" s="4" t="inlineStr">
        <is>
          <t xml:space="preserve"> </t>
        </is>
      </c>
      <c r="C49" s="4" t="inlineStr">
        <is>
          <t xml:space="preserve"> </t>
        </is>
      </c>
    </row>
    <row r="50">
      <c r="A50" s="3" t="inlineStr">
        <is>
          <t>Unobservable input(s)</t>
        </is>
      </c>
      <c r="B50" s="4" t="inlineStr">
        <is>
          <t xml:space="preserve"> </t>
        </is>
      </c>
      <c r="C50" s="4" t="inlineStr">
        <is>
          <t xml:space="preserve"> </t>
        </is>
      </c>
    </row>
    <row r="51">
      <c r="A51" s="4" t="inlineStr">
        <is>
          <t>Pull through rate</t>
        </is>
      </c>
      <c r="B51" s="11" t="n">
        <v>0.55</v>
      </c>
      <c r="C51" s="11" t="n">
        <v>0.55</v>
      </c>
    </row>
    <row r="52">
      <c r="A52" s="4" t="inlineStr">
        <is>
          <t>Pull through rate | Significant unobservable inputs Level 3 | Interest rate lock commitments | Internal Model | Maximum</t>
        </is>
      </c>
      <c r="B52" s="4" t="inlineStr">
        <is>
          <t xml:space="preserve"> </t>
        </is>
      </c>
      <c r="C52" s="4" t="inlineStr">
        <is>
          <t xml:space="preserve"> </t>
        </is>
      </c>
    </row>
    <row r="53">
      <c r="A53" s="3" t="inlineStr">
        <is>
          <t>Unobservable input(s)</t>
        </is>
      </c>
      <c r="B53" s="4" t="inlineStr">
        <is>
          <t xml:space="preserve"> </t>
        </is>
      </c>
      <c r="C53" s="4" t="inlineStr">
        <is>
          <t xml:space="preserve"> </t>
        </is>
      </c>
    </row>
    <row r="54">
      <c r="A54" s="4" t="inlineStr">
        <is>
          <t>Pull through rate</t>
        </is>
      </c>
      <c r="B54" s="11" t="n">
        <v>0.95</v>
      </c>
      <c r="C54" s="11" t="n">
        <v>0.95</v>
      </c>
    </row>
    <row r="55">
      <c r="A55" s="4" t="inlineStr">
        <is>
          <t>Pull through rate | Significant unobservable inputs Level 3 | Interest rate lock commitments | Internal Model | Average</t>
        </is>
      </c>
      <c r="B55" s="4" t="inlineStr">
        <is>
          <t xml:space="preserve"> </t>
        </is>
      </c>
      <c r="C55" s="4" t="inlineStr">
        <is>
          <t xml:space="preserve"> </t>
        </is>
      </c>
    </row>
    <row r="56">
      <c r="A56" s="3" t="inlineStr">
        <is>
          <t>Unobservable input(s)</t>
        </is>
      </c>
      <c r="B56" s="4" t="inlineStr">
        <is>
          <t xml:space="preserve"> </t>
        </is>
      </c>
      <c r="C56" s="4" t="inlineStr">
        <is>
          <t xml:space="preserve"> </t>
        </is>
      </c>
    </row>
    <row r="57">
      <c r="A57" s="4" t="inlineStr">
        <is>
          <t>Pull through rate</t>
        </is>
      </c>
      <c r="B57" s="11" t="n">
        <v>0.66</v>
      </c>
      <c r="C57" s="11" t="n">
        <v>0.66</v>
      </c>
    </row>
    <row r="58">
      <c r="A58" s="4" t="inlineStr">
        <is>
          <t>Discount rate | Significant unobservable inputs Level 3 | External model | Minimum | Warrant</t>
        </is>
      </c>
      <c r="B58" s="4" t="inlineStr">
        <is>
          <t xml:space="preserve"> </t>
        </is>
      </c>
      <c r="C58" s="4" t="inlineStr">
        <is>
          <t xml:space="preserve"> </t>
        </is>
      </c>
    </row>
    <row r="59">
      <c r="A59" s="3" t="inlineStr">
        <is>
          <t>Unobservable input(s)</t>
        </is>
      </c>
      <c r="B59" s="4" t="inlineStr">
        <is>
          <t xml:space="preserve"> </t>
        </is>
      </c>
      <c r="C59" s="4" t="inlineStr">
        <is>
          <t xml:space="preserve"> </t>
        </is>
      </c>
    </row>
    <row r="60">
      <c r="A60" s="4" t="inlineStr">
        <is>
          <t>Warrants, measurement input</t>
        </is>
      </c>
      <c r="B60" s="11" t="n">
        <v>0.03</v>
      </c>
      <c r="C60" s="4" t="inlineStr">
        <is>
          <t xml:space="preserve"> </t>
        </is>
      </c>
    </row>
    <row r="61">
      <c r="A61" s="4" t="inlineStr">
        <is>
          <t>Discount rate | Significant unobservable inputs Level 3 | External model | Maximum | Warrant</t>
        </is>
      </c>
      <c r="B61" s="4" t="inlineStr">
        <is>
          <t xml:space="preserve"> </t>
        </is>
      </c>
      <c r="C61" s="4" t="inlineStr">
        <is>
          <t xml:space="preserve"> </t>
        </is>
      </c>
    </row>
    <row r="62">
      <c r="A62" s="3" t="inlineStr">
        <is>
          <t>Unobservable input(s)</t>
        </is>
      </c>
      <c r="B62" s="4" t="inlineStr">
        <is>
          <t xml:space="preserve"> </t>
        </is>
      </c>
      <c r="C62" s="4" t="inlineStr">
        <is>
          <t xml:space="preserve"> </t>
        </is>
      </c>
    </row>
    <row r="63">
      <c r="A63" s="4" t="inlineStr">
        <is>
          <t>Warrants, measurement input</t>
        </is>
      </c>
      <c r="B63" s="11" t="n">
        <v>0.05</v>
      </c>
      <c r="C63" s="4" t="inlineStr">
        <is>
          <t xml:space="preserve"> </t>
        </is>
      </c>
    </row>
    <row r="64">
      <c r="A64" s="4" t="inlineStr">
        <is>
          <t>Discount rate | Significant unobservable inputs Level 3 | External model | Average | Warrant</t>
        </is>
      </c>
      <c r="B64" s="4" t="inlineStr">
        <is>
          <t xml:space="preserve"> </t>
        </is>
      </c>
      <c r="C64" s="4" t="inlineStr">
        <is>
          <t xml:space="preserve"> </t>
        </is>
      </c>
    </row>
    <row r="65">
      <c r="A65" s="3" t="inlineStr">
        <is>
          <t>Unobservable input(s)</t>
        </is>
      </c>
      <c r="B65" s="4" t="inlineStr">
        <is>
          <t xml:space="preserve"> </t>
        </is>
      </c>
      <c r="C65" s="4" t="inlineStr">
        <is>
          <t xml:space="preserve"> </t>
        </is>
      </c>
    </row>
    <row r="66">
      <c r="A66" s="4" t="inlineStr">
        <is>
          <t>Warrants, measurement input</t>
        </is>
      </c>
      <c r="B66" s="12" t="n">
        <v>0.033</v>
      </c>
      <c r="C66" s="4" t="inlineStr">
        <is>
          <t xml:space="preserve"> </t>
        </is>
      </c>
    </row>
    <row r="67">
      <c r="A67" s="4" t="inlineStr">
        <is>
          <t>Discount rate | Significant unobservable inputs Level 3 | Residential Mortgage | External model | Minimum</t>
        </is>
      </c>
      <c r="B67" s="4" t="inlineStr">
        <is>
          <t xml:space="preserve"> </t>
        </is>
      </c>
      <c r="C67" s="4" t="inlineStr">
        <is>
          <t xml:space="preserve"> </t>
        </is>
      </c>
    </row>
    <row r="68">
      <c r="A68" s="3" t="inlineStr">
        <is>
          <t>Unobservable input(s)</t>
        </is>
      </c>
      <c r="B68" s="4" t="inlineStr">
        <is>
          <t xml:space="preserve"> </t>
        </is>
      </c>
      <c r="C68" s="4" t="inlineStr">
        <is>
          <t xml:space="preserve"> </t>
        </is>
      </c>
    </row>
    <row r="69">
      <c r="A69" s="4" t="inlineStr">
        <is>
          <t>Servicing asset, measurement input</t>
        </is>
      </c>
      <c r="B69" s="11" t="n">
        <v>0.09</v>
      </c>
      <c r="C69" s="11" t="n">
        <v>0.1</v>
      </c>
    </row>
    <row r="70">
      <c r="A70" s="4" t="inlineStr">
        <is>
          <t>Discount rate | Significant unobservable inputs Level 3 | Residential Mortgage | External model | Maximum</t>
        </is>
      </c>
      <c r="B70" s="4" t="inlineStr">
        <is>
          <t xml:space="preserve"> </t>
        </is>
      </c>
      <c r="C70" s="4" t="inlineStr">
        <is>
          <t xml:space="preserve"> </t>
        </is>
      </c>
    </row>
    <row r="71">
      <c r="A71" s="3" t="inlineStr">
        <is>
          <t>Unobservable input(s)</t>
        </is>
      </c>
      <c r="B71" s="4" t="inlineStr">
        <is>
          <t xml:space="preserve"> </t>
        </is>
      </c>
      <c r="C71" s="4" t="inlineStr">
        <is>
          <t xml:space="preserve"> </t>
        </is>
      </c>
    </row>
    <row r="72">
      <c r="A72" s="4" t="inlineStr">
        <is>
          <t>Servicing asset, measurement input</t>
        </is>
      </c>
      <c r="B72" s="11" t="n">
        <v>0.14</v>
      </c>
      <c r="C72" s="11" t="n">
        <v>0.12</v>
      </c>
    </row>
    <row r="73">
      <c r="A73" s="4" t="inlineStr">
        <is>
          <t>Discount rate | Significant unobservable inputs Level 3 | Residential Mortgage | External model | Average</t>
        </is>
      </c>
      <c r="B73" s="4" t="inlineStr">
        <is>
          <t xml:space="preserve"> </t>
        </is>
      </c>
      <c r="C73" s="4" t="inlineStr">
        <is>
          <t xml:space="preserve"> </t>
        </is>
      </c>
    </row>
    <row r="74">
      <c r="A74" s="3" t="inlineStr">
        <is>
          <t>Unobservable input(s)</t>
        </is>
      </c>
      <c r="B74" s="4" t="inlineStr">
        <is>
          <t xml:space="preserve"> </t>
        </is>
      </c>
      <c r="C74" s="4" t="inlineStr">
        <is>
          <t xml:space="preserve"> </t>
        </is>
      </c>
    </row>
    <row r="75">
      <c r="A75" s="4" t="inlineStr">
        <is>
          <t>Servicing asset, measurement input</t>
        </is>
      </c>
      <c r="B75" s="11" t="n">
        <v>0.09</v>
      </c>
      <c r="C75" s="11" t="n">
        <v>0.09</v>
      </c>
    </row>
    <row r="76">
      <c r="A76" s="4" t="inlineStr">
        <is>
          <t>Discount rate | Significant unobservable inputs Level 3 | Corporate loans | Internal Model | Minimum | Corporate loans and related receivables</t>
        </is>
      </c>
      <c r="B76" s="4" t="inlineStr">
        <is>
          <t xml:space="preserve"> </t>
        </is>
      </c>
      <c r="C76" s="4" t="inlineStr">
        <is>
          <t xml:space="preserve"> </t>
        </is>
      </c>
    </row>
    <row r="77">
      <c r="A77" s="3" t="inlineStr">
        <is>
          <t>Unobservable input(s)</t>
        </is>
      </c>
      <c r="B77" s="4" t="inlineStr">
        <is>
          <t xml:space="preserve"> </t>
        </is>
      </c>
      <c r="C77" s="4" t="inlineStr">
        <is>
          <t xml:space="preserve"> </t>
        </is>
      </c>
    </row>
    <row r="78">
      <c r="A78" s="4" t="inlineStr">
        <is>
          <t>Loan receivable, measurement input</t>
        </is>
      </c>
      <c r="B78" s="11" t="n">
        <v>0.18</v>
      </c>
      <c r="C78" s="4" t="inlineStr">
        <is>
          <t xml:space="preserve"> </t>
        </is>
      </c>
    </row>
    <row r="79">
      <c r="A79" s="4" t="inlineStr">
        <is>
          <t>Discount rate | Significant unobservable inputs Level 3 | Corporate loans | Internal Model | Maximum | Corporate loans and related receivables</t>
        </is>
      </c>
      <c r="B79" s="4" t="inlineStr">
        <is>
          <t xml:space="preserve"> </t>
        </is>
      </c>
      <c r="C79" s="4" t="inlineStr">
        <is>
          <t xml:space="preserve"> </t>
        </is>
      </c>
    </row>
    <row r="80">
      <c r="A80" s="3" t="inlineStr">
        <is>
          <t>Unobservable input(s)</t>
        </is>
      </c>
      <c r="B80" s="4" t="inlineStr">
        <is>
          <t xml:space="preserve"> </t>
        </is>
      </c>
      <c r="C80" s="4" t="inlineStr">
        <is>
          <t xml:space="preserve"> </t>
        </is>
      </c>
    </row>
    <row r="81">
      <c r="A81" s="4" t="inlineStr">
        <is>
          <t>Loan receivable, measurement input</t>
        </is>
      </c>
      <c r="B81" s="11" t="n">
        <v>0.2</v>
      </c>
      <c r="C81" s="4" t="inlineStr">
        <is>
          <t xml:space="preserve"> </t>
        </is>
      </c>
    </row>
    <row r="82">
      <c r="A82" s="4" t="inlineStr">
        <is>
          <t>Discount rate | Significant unobservable inputs Level 3 | Corporate loans | Internal Model | Average | Corporate loans and related receivables</t>
        </is>
      </c>
      <c r="B82" s="4" t="inlineStr">
        <is>
          <t xml:space="preserve"> </t>
        </is>
      </c>
      <c r="C82" s="4" t="inlineStr">
        <is>
          <t xml:space="preserve"> </t>
        </is>
      </c>
    </row>
    <row r="83">
      <c r="A83" s="3" t="inlineStr">
        <is>
          <t>Unobservable input(s)</t>
        </is>
      </c>
      <c r="B83" s="4" t="inlineStr">
        <is>
          <t xml:space="preserve"> </t>
        </is>
      </c>
      <c r="C83" s="4" t="inlineStr">
        <is>
          <t xml:space="preserve"> </t>
        </is>
      </c>
    </row>
    <row r="84">
      <c r="A84" s="4" t="inlineStr">
        <is>
          <t>Loan receivable, measurement input</t>
        </is>
      </c>
      <c r="B84" s="11" t="n">
        <v>0.19</v>
      </c>
      <c r="C84" s="4" t="inlineStr">
        <is>
          <t xml:space="preserve"> </t>
        </is>
      </c>
    </row>
    <row r="85">
      <c r="A85" s="4" t="inlineStr">
        <is>
          <t>Cost to service | Significant unobservable inputs Level 3 | Residential Mortgage | External model | Minimum</t>
        </is>
      </c>
      <c r="B85" s="4" t="inlineStr">
        <is>
          <t xml:space="preserve"> </t>
        </is>
      </c>
      <c r="C85" s="4" t="inlineStr">
        <is>
          <t xml:space="preserve"> </t>
        </is>
      </c>
    </row>
    <row r="86">
      <c r="A86" s="3" t="inlineStr">
        <is>
          <t>Unobservable input(s)</t>
        </is>
      </c>
      <c r="B86" s="4" t="inlineStr">
        <is>
          <t xml:space="preserve"> </t>
        </is>
      </c>
      <c r="C86" s="4" t="inlineStr">
        <is>
          <t xml:space="preserve"> </t>
        </is>
      </c>
    </row>
    <row r="87">
      <c r="A87" s="4" t="inlineStr">
        <is>
          <t>Servicing asset, measurement input</t>
        </is>
      </c>
      <c r="B87" s="5" t="n">
        <v>65</v>
      </c>
      <c r="C87" s="5" t="n">
        <v>65</v>
      </c>
    </row>
    <row r="88">
      <c r="A88" s="4" t="inlineStr">
        <is>
          <t>Cost to service | Significant unobservable inputs Level 3 | Residential Mortgage | External model | Maximum</t>
        </is>
      </c>
      <c r="B88" s="4" t="inlineStr">
        <is>
          <t xml:space="preserve"> </t>
        </is>
      </c>
      <c r="C88" s="4" t="inlineStr">
        <is>
          <t xml:space="preserve"> </t>
        </is>
      </c>
    </row>
    <row r="89">
      <c r="A89" s="3" t="inlineStr">
        <is>
          <t>Unobservable input(s)</t>
        </is>
      </c>
      <c r="B89" s="4" t="inlineStr">
        <is>
          <t xml:space="preserve"> </t>
        </is>
      </c>
      <c r="C89" s="4" t="inlineStr">
        <is>
          <t xml:space="preserve"> </t>
        </is>
      </c>
    </row>
    <row r="90">
      <c r="A90" s="4" t="inlineStr">
        <is>
          <t>Servicing asset, measurement input</t>
        </is>
      </c>
      <c r="B90" s="5" t="n">
        <v>80</v>
      </c>
      <c r="C90" s="5" t="n">
        <v>80</v>
      </c>
    </row>
    <row r="91">
      <c r="A91" s="4" t="inlineStr">
        <is>
          <t>Cost to service | Significant unobservable inputs Level 3 | Residential Mortgage | External model | Average</t>
        </is>
      </c>
      <c r="B91" s="4" t="inlineStr">
        <is>
          <t xml:space="preserve"> </t>
        </is>
      </c>
      <c r="C91" s="4" t="inlineStr">
        <is>
          <t xml:space="preserve"> </t>
        </is>
      </c>
    </row>
    <row r="92">
      <c r="A92" s="3" t="inlineStr">
        <is>
          <t>Unobservable input(s)</t>
        </is>
      </c>
      <c r="B92" s="4" t="inlineStr">
        <is>
          <t xml:space="preserve"> </t>
        </is>
      </c>
      <c r="C92" s="4" t="inlineStr">
        <is>
          <t xml:space="preserve"> </t>
        </is>
      </c>
    </row>
    <row r="93">
      <c r="A93" s="4" t="inlineStr">
        <is>
          <t>Servicing asset, measurement input</t>
        </is>
      </c>
      <c r="B93" s="5" t="n">
        <v>71</v>
      </c>
      <c r="C93" s="5" t="n">
        <v>71</v>
      </c>
    </row>
    <row r="94">
      <c r="A94" s="4" t="inlineStr">
        <is>
          <t>Prepayment speed | Significant unobservable inputs Level 3 | Residential Mortgage | External model | Minimum</t>
        </is>
      </c>
      <c r="B94" s="4" t="inlineStr">
        <is>
          <t xml:space="preserve"> </t>
        </is>
      </c>
      <c r="C94" s="4" t="inlineStr">
        <is>
          <t xml:space="preserve"> </t>
        </is>
      </c>
    </row>
    <row r="95">
      <c r="A95" s="3" t="inlineStr">
        <is>
          <t>Unobservable input(s)</t>
        </is>
      </c>
      <c r="B95" s="4" t="inlineStr">
        <is>
          <t xml:space="preserve"> </t>
        </is>
      </c>
      <c r="C95" s="4" t="inlineStr">
        <is>
          <t xml:space="preserve"> </t>
        </is>
      </c>
    </row>
    <row r="96">
      <c r="A96" s="4" t="inlineStr">
        <is>
          <t>Servicing asset, measurement input</t>
        </is>
      </c>
      <c r="B96" s="11" t="n">
        <v>0.05</v>
      </c>
      <c r="C96" s="11" t="n">
        <v>0.05</v>
      </c>
    </row>
    <row r="97">
      <c r="A97" s="4" t="inlineStr">
        <is>
          <t>Prepayment speed | Significant unobservable inputs Level 3 | Residential Mortgage | External model | Maximum</t>
        </is>
      </c>
      <c r="B97" s="4" t="inlineStr">
        <is>
          <t xml:space="preserve"> </t>
        </is>
      </c>
      <c r="C97" s="4" t="inlineStr">
        <is>
          <t xml:space="preserve"> </t>
        </is>
      </c>
    </row>
    <row r="98">
      <c r="A98" s="3" t="inlineStr">
        <is>
          <t>Unobservable input(s)</t>
        </is>
      </c>
      <c r="B98" s="4" t="inlineStr">
        <is>
          <t xml:space="preserve"> </t>
        </is>
      </c>
      <c r="C98" s="4" t="inlineStr">
        <is>
          <t xml:space="preserve"> </t>
        </is>
      </c>
    </row>
    <row r="99">
      <c r="A99" s="4" t="inlineStr">
        <is>
          <t>Servicing asset, measurement input</t>
        </is>
      </c>
      <c r="B99" s="11" t="n">
        <v>0.84</v>
      </c>
      <c r="C99" s="5" t="n">
        <v>1</v>
      </c>
    </row>
    <row r="100">
      <c r="A100" s="4" t="inlineStr">
        <is>
          <t>Prepayment speed | Significant unobservable inputs Level 3 | Residential Mortgage | External model | Average</t>
        </is>
      </c>
      <c r="B100" s="4" t="inlineStr">
        <is>
          <t xml:space="preserve"> </t>
        </is>
      </c>
      <c r="C100" s="4" t="inlineStr">
        <is>
          <t xml:space="preserve"> </t>
        </is>
      </c>
    </row>
    <row r="101">
      <c r="A101" s="3" t="inlineStr">
        <is>
          <t>Unobservable input(s)</t>
        </is>
      </c>
      <c r="B101" s="4" t="inlineStr">
        <is>
          <t xml:space="preserve"> </t>
        </is>
      </c>
      <c r="C101" s="4" t="inlineStr">
        <is>
          <t xml:space="preserve"> </t>
        </is>
      </c>
    </row>
    <row r="102">
      <c r="A102" s="4" t="inlineStr">
        <is>
          <t>Servicing asset, measurement input</t>
        </is>
      </c>
      <c r="B102" s="11" t="n">
        <v>0.09</v>
      </c>
      <c r="C102" s="11" t="n">
        <v>0.15</v>
      </c>
    </row>
    <row r="103">
      <c r="A103" s="4" t="inlineStr">
        <is>
          <t>Plan projected recovery rate | Significant unobservable inputs Level 3 | Trade claims | Internal Model | Minimum</t>
        </is>
      </c>
      <c r="B103" s="4" t="inlineStr">
        <is>
          <t xml:space="preserve"> </t>
        </is>
      </c>
      <c r="C103" s="4" t="inlineStr">
        <is>
          <t xml:space="preserve"> </t>
        </is>
      </c>
    </row>
    <row r="104">
      <c r="A104" s="3" t="inlineStr">
        <is>
          <t>Unobservable input(s)</t>
        </is>
      </c>
      <c r="B104" s="4" t="inlineStr">
        <is>
          <t xml:space="preserve"> </t>
        </is>
      </c>
      <c r="C104" s="4" t="inlineStr">
        <is>
          <t xml:space="preserve"> </t>
        </is>
      </c>
    </row>
    <row r="105">
      <c r="A105" s="4" t="inlineStr">
        <is>
          <t>Trade claims, measurement input</t>
        </is>
      </c>
      <c r="B105" s="4" t="inlineStr">
        <is>
          <t xml:space="preserve"> </t>
        </is>
      </c>
      <c r="C105" s="11" t="n">
        <v>0.15</v>
      </c>
    </row>
    <row r="106">
      <c r="A106" s="4" t="inlineStr">
        <is>
          <t>Plan projected recovery rate | Significant unobservable inputs Level 3 | Trade claims | Internal Model | Maximum</t>
        </is>
      </c>
      <c r="B106" s="4" t="inlineStr">
        <is>
          <t xml:space="preserve"> </t>
        </is>
      </c>
      <c r="C106" s="4" t="inlineStr">
        <is>
          <t xml:space="preserve"> </t>
        </is>
      </c>
    </row>
    <row r="107">
      <c r="A107" s="3" t="inlineStr">
        <is>
          <t>Unobservable input(s)</t>
        </is>
      </c>
      <c r="B107" s="4" t="inlineStr">
        <is>
          <t xml:space="preserve"> </t>
        </is>
      </c>
      <c r="C107" s="4" t="inlineStr">
        <is>
          <t xml:space="preserve"> </t>
        </is>
      </c>
    </row>
    <row r="108">
      <c r="A108" s="4" t="inlineStr">
        <is>
          <t>Trade claims, measurement input</t>
        </is>
      </c>
      <c r="B108" s="4" t="inlineStr">
        <is>
          <t xml:space="preserve"> </t>
        </is>
      </c>
      <c r="C108" s="11" t="n">
        <v>0.18</v>
      </c>
    </row>
    <row r="109">
      <c r="A109" s="4" t="inlineStr">
        <is>
          <t>Plan projected recovery rate | Significant unobservable inputs Level 3 | Trade claims | Internal Model | Average</t>
        </is>
      </c>
      <c r="B109" s="4" t="inlineStr">
        <is>
          <t xml:space="preserve"> </t>
        </is>
      </c>
      <c r="C109" s="4" t="inlineStr">
        <is>
          <t xml:space="preserve"> </t>
        </is>
      </c>
    </row>
    <row r="110">
      <c r="A110" s="3" t="inlineStr">
        <is>
          <t>Unobservable input(s)</t>
        </is>
      </c>
      <c r="B110" s="4" t="inlineStr">
        <is>
          <t xml:space="preserve"> </t>
        </is>
      </c>
      <c r="C110" s="4" t="inlineStr">
        <is>
          <t xml:space="preserve"> </t>
        </is>
      </c>
    </row>
    <row r="111">
      <c r="A111" s="4" t="inlineStr">
        <is>
          <t>Trade claims, measurement input</t>
        </is>
      </c>
      <c r="B111" s="4" t="inlineStr">
        <is>
          <t xml:space="preserve"> </t>
        </is>
      </c>
      <c r="C111" s="11" t="n">
        <v>0.17</v>
      </c>
    </row>
    <row r="112">
      <c r="A112" s="4" t="inlineStr">
        <is>
          <t>Plan projected recovery rate | Significant unobservable inputs Level 3 | Dividends from equity securities | Internal Model | Minimum | Other equity securities</t>
        </is>
      </c>
      <c r="B112" s="4" t="inlineStr">
        <is>
          <t xml:space="preserve"> </t>
        </is>
      </c>
      <c r="C112" s="4" t="inlineStr">
        <is>
          <t xml:space="preserve"> </t>
        </is>
      </c>
    </row>
    <row r="113">
      <c r="A113" s="3" t="inlineStr">
        <is>
          <t>Unobservable input(s)</t>
        </is>
      </c>
      <c r="B113" s="4" t="inlineStr">
        <is>
          <t xml:space="preserve"> </t>
        </is>
      </c>
      <c r="C113" s="4" t="inlineStr">
        <is>
          <t xml:space="preserve"> </t>
        </is>
      </c>
    </row>
    <row r="114">
      <c r="A114" s="4" t="inlineStr">
        <is>
          <t>Equity securities, measurement input</t>
        </is>
      </c>
      <c r="B114" s="11" t="n">
        <v>0.15</v>
      </c>
      <c r="C114" s="4" t="inlineStr">
        <is>
          <t xml:space="preserve"> </t>
        </is>
      </c>
    </row>
    <row r="115">
      <c r="A115" s="4" t="inlineStr">
        <is>
          <t>Plan projected recovery rate | Significant unobservable inputs Level 3 | Dividends from equity securities | Internal Model | Maximum | Other equity securities</t>
        </is>
      </c>
      <c r="B115" s="4" t="inlineStr">
        <is>
          <t xml:space="preserve"> </t>
        </is>
      </c>
      <c r="C115" s="4" t="inlineStr">
        <is>
          <t xml:space="preserve"> </t>
        </is>
      </c>
    </row>
    <row r="116">
      <c r="A116" s="3" t="inlineStr">
        <is>
          <t>Unobservable input(s)</t>
        </is>
      </c>
      <c r="B116" s="4" t="inlineStr">
        <is>
          <t xml:space="preserve"> </t>
        </is>
      </c>
      <c r="C116" s="4" t="inlineStr">
        <is>
          <t xml:space="preserve"> </t>
        </is>
      </c>
    </row>
    <row r="117">
      <c r="A117" s="4" t="inlineStr">
        <is>
          <t>Equity securities, measurement input</t>
        </is>
      </c>
      <c r="B117" s="11" t="n">
        <v>0.17</v>
      </c>
      <c r="C117" s="4" t="inlineStr">
        <is>
          <t xml:space="preserve"> </t>
        </is>
      </c>
    </row>
    <row r="118">
      <c r="A118" s="4" t="inlineStr">
        <is>
          <t>Plan projected recovery rate | Significant unobservable inputs Level 3 | Dividends from equity securities | Internal Model | Average | Other equity securities</t>
        </is>
      </c>
      <c r="B118" s="4" t="inlineStr">
        <is>
          <t xml:space="preserve"> </t>
        </is>
      </c>
      <c r="C118" s="4" t="inlineStr">
        <is>
          <t xml:space="preserve"> </t>
        </is>
      </c>
    </row>
    <row r="119">
      <c r="A119" s="3" t="inlineStr">
        <is>
          <t>Unobservable input(s)</t>
        </is>
      </c>
      <c r="B119" s="4" t="inlineStr">
        <is>
          <t xml:space="preserve"> </t>
        </is>
      </c>
      <c r="C119" s="4" t="inlineStr">
        <is>
          <t xml:space="preserve"> </t>
        </is>
      </c>
    </row>
    <row r="120">
      <c r="A120" s="4" t="inlineStr">
        <is>
          <t>Equity securities, measurement input</t>
        </is>
      </c>
      <c r="B120" s="11" t="n">
        <v>0.16</v>
      </c>
      <c r="C120" s="4" t="inlineStr">
        <is>
          <t xml:space="preserve"> </t>
        </is>
      </c>
    </row>
    <row r="121">
      <c r="A121" s="4" t="inlineStr">
        <is>
          <t>Implied Equity Volatility | Significant unobservable inputs Level 3 | External model | Minimum | Warrant</t>
        </is>
      </c>
      <c r="B121" s="4" t="inlineStr">
        <is>
          <t xml:space="preserve"> </t>
        </is>
      </c>
      <c r="C121" s="4" t="inlineStr">
        <is>
          <t xml:space="preserve"> </t>
        </is>
      </c>
    </row>
    <row r="122">
      <c r="A122" s="3" t="inlineStr">
        <is>
          <t>Unobservable input(s)</t>
        </is>
      </c>
      <c r="B122" s="4" t="inlineStr">
        <is>
          <t xml:space="preserve"> </t>
        </is>
      </c>
      <c r="C122" s="4" t="inlineStr">
        <is>
          <t xml:space="preserve"> </t>
        </is>
      </c>
    </row>
    <row r="123">
      <c r="A123" s="4" t="inlineStr">
        <is>
          <t>Warrants, measurement input</t>
        </is>
      </c>
      <c r="B123" s="11" t="n">
        <v>0.4</v>
      </c>
      <c r="C123" s="4" t="inlineStr">
        <is>
          <t xml:space="preserve"> </t>
        </is>
      </c>
    </row>
    <row r="124">
      <c r="A124" s="4" t="inlineStr">
        <is>
          <t>Implied Equity Volatility | Significant unobservable inputs Level 3 | External model | Maximum | Warrant</t>
        </is>
      </c>
      <c r="B124" s="4" t="inlineStr">
        <is>
          <t xml:space="preserve"> </t>
        </is>
      </c>
      <c r="C124" s="4" t="inlineStr">
        <is>
          <t xml:space="preserve"> </t>
        </is>
      </c>
    </row>
    <row r="125">
      <c r="A125" s="3" t="inlineStr">
        <is>
          <t>Unobservable input(s)</t>
        </is>
      </c>
      <c r="B125" s="4" t="inlineStr">
        <is>
          <t xml:space="preserve"> </t>
        </is>
      </c>
      <c r="C125" s="4" t="inlineStr">
        <is>
          <t xml:space="preserve"> </t>
        </is>
      </c>
    </row>
    <row r="126">
      <c r="A126" s="4" t="inlineStr">
        <is>
          <t>Warrants, measurement input</t>
        </is>
      </c>
      <c r="B126" s="11" t="n">
        <v>0.5</v>
      </c>
      <c r="C126" s="4" t="inlineStr">
        <is>
          <t xml:space="preserve"> </t>
        </is>
      </c>
    </row>
    <row r="127">
      <c r="A127" s="4" t="inlineStr">
        <is>
          <t>Implied Equity Volatility | Significant unobservable inputs Level 3 | External model | Average | Warrant</t>
        </is>
      </c>
      <c r="B127" s="4" t="inlineStr">
        <is>
          <t xml:space="preserve"> </t>
        </is>
      </c>
      <c r="C127" s="4" t="inlineStr">
        <is>
          <t xml:space="preserve"> </t>
        </is>
      </c>
    </row>
    <row r="128">
      <c r="A128" s="3" t="inlineStr">
        <is>
          <t>Unobservable input(s)</t>
        </is>
      </c>
      <c r="B128" s="4" t="inlineStr">
        <is>
          <t xml:space="preserve"> </t>
        </is>
      </c>
      <c r="C128" s="4" t="inlineStr">
        <is>
          <t xml:space="preserve"> </t>
        </is>
      </c>
    </row>
    <row r="129">
      <c r="A129" s="4" t="inlineStr">
        <is>
          <t>Warrants, measurement input</t>
        </is>
      </c>
      <c r="B129" s="11" t="n">
        <v>0.45</v>
      </c>
      <c r="C129" s="4" t="inlineStr">
        <is>
          <t xml:space="preserve"> </t>
        </is>
      </c>
    </row>
    <row r="130">
      <c r="A130" s="4" t="inlineStr">
        <is>
          <t>Forecast Cash EBITDA | Significant unobservable inputs Level 3 | Cash Flow model | Minimum | ITC | Contingent Consideration, earnout amount, cash</t>
        </is>
      </c>
      <c r="B130" s="4" t="inlineStr">
        <is>
          <t xml:space="preserve"> </t>
        </is>
      </c>
      <c r="C130" s="4" t="inlineStr">
        <is>
          <t xml:space="preserve"> </t>
        </is>
      </c>
    </row>
    <row r="131">
      <c r="A131" s="3" t="inlineStr">
        <is>
          <t>Unobservable input(s)</t>
        </is>
      </c>
      <c r="B131" s="4" t="inlineStr">
        <is>
          <t xml:space="preserve"> </t>
        </is>
      </c>
      <c r="C131" s="4" t="inlineStr">
        <is>
          <t xml:space="preserve"> </t>
        </is>
      </c>
    </row>
    <row r="132">
      <c r="A132" s="4" t="inlineStr">
        <is>
          <t>Contingent consideration, payable, measurement input</t>
        </is>
      </c>
      <c r="B132" s="5" t="n">
        <v>2500000</v>
      </c>
      <c r="C132" s="4" t="inlineStr">
        <is>
          <t xml:space="preserve"> </t>
        </is>
      </c>
    </row>
    <row r="133">
      <c r="A133" s="4" t="inlineStr">
        <is>
          <t>Forecast Cash EBITDA | Significant unobservable inputs Level 3 | Cash Flow model | Minimum | Smart AutoCare | Contingent Consideration, earnout amount, cash</t>
        </is>
      </c>
      <c r="B133" s="4" t="inlineStr">
        <is>
          <t xml:space="preserve"> </t>
        </is>
      </c>
      <c r="C133" s="4" t="inlineStr">
        <is>
          <t xml:space="preserve"> </t>
        </is>
      </c>
    </row>
    <row r="134">
      <c r="A134" s="3" t="inlineStr">
        <is>
          <t>Unobservable input(s)</t>
        </is>
      </c>
      <c r="B134" s="4" t="inlineStr">
        <is>
          <t xml:space="preserve"> </t>
        </is>
      </c>
      <c r="C134" s="4" t="inlineStr">
        <is>
          <t xml:space="preserve"> </t>
        </is>
      </c>
    </row>
    <row r="135">
      <c r="A135" s="4" t="inlineStr">
        <is>
          <t>Contingent consideration, payable, measurement input</t>
        </is>
      </c>
      <c r="B135" s="5" t="n">
        <v>20000000</v>
      </c>
      <c r="C135" s="5" t="n">
        <v>20000000</v>
      </c>
    </row>
    <row r="136">
      <c r="A136" s="4" t="inlineStr">
        <is>
          <t>Forecast Cash EBITDA | Significant unobservable inputs Level 3 | Cash Flow model | Maximum | ITC | Contingent Consideration, earnout amount, cash</t>
        </is>
      </c>
      <c r="B136" s="4" t="inlineStr">
        <is>
          <t xml:space="preserve"> </t>
        </is>
      </c>
      <c r="C136" s="4" t="inlineStr">
        <is>
          <t xml:space="preserve"> </t>
        </is>
      </c>
    </row>
    <row r="137">
      <c r="A137" s="3" t="inlineStr">
        <is>
          <t>Unobservable input(s)</t>
        </is>
      </c>
      <c r="B137" s="4" t="inlineStr">
        <is>
          <t xml:space="preserve"> </t>
        </is>
      </c>
      <c r="C137" s="4" t="inlineStr">
        <is>
          <t xml:space="preserve"> </t>
        </is>
      </c>
    </row>
    <row r="138">
      <c r="A138" s="4" t="inlineStr">
        <is>
          <t>Contingent consideration, payable, measurement input</t>
        </is>
      </c>
      <c r="B138" s="5" t="n">
        <v>4000000</v>
      </c>
      <c r="C138" s="4" t="inlineStr">
        <is>
          <t xml:space="preserve"> </t>
        </is>
      </c>
    </row>
    <row r="139">
      <c r="A139" s="4" t="inlineStr">
        <is>
          <t>Forecast Cash EBITDA | Significant unobservable inputs Level 3 | Cash Flow model | Maximum | Smart AutoCare | Contingent Consideration, earnout amount, cash</t>
        </is>
      </c>
      <c r="B139" s="4" t="inlineStr">
        <is>
          <t xml:space="preserve"> </t>
        </is>
      </c>
      <c r="C139" s="4" t="inlineStr">
        <is>
          <t xml:space="preserve"> </t>
        </is>
      </c>
    </row>
    <row r="140">
      <c r="A140" s="3" t="inlineStr">
        <is>
          <t>Unobservable input(s)</t>
        </is>
      </c>
      <c r="B140" s="4" t="inlineStr">
        <is>
          <t xml:space="preserve"> </t>
        </is>
      </c>
      <c r="C140" s="4" t="inlineStr">
        <is>
          <t xml:space="preserve"> </t>
        </is>
      </c>
    </row>
    <row r="141">
      <c r="A141" s="4" t="inlineStr">
        <is>
          <t>Contingent consideration, payable, measurement input</t>
        </is>
      </c>
      <c r="B141" s="5" t="n">
        <v>30000000</v>
      </c>
      <c r="C141" s="5" t="n">
        <v>30000000</v>
      </c>
    </row>
    <row r="142">
      <c r="A142" s="4" t="inlineStr">
        <is>
          <t>Forecast Underwriting EBITDA | Significant unobservable inputs Level 3 | Cash Flow model | Minimum | ITC | Contingent Consideration, earnout amount, cash</t>
        </is>
      </c>
      <c r="B142" s="4" t="inlineStr">
        <is>
          <t xml:space="preserve"> </t>
        </is>
      </c>
      <c r="C142" s="4" t="inlineStr">
        <is>
          <t xml:space="preserve"> </t>
        </is>
      </c>
    </row>
    <row r="143">
      <c r="A143" s="3" t="inlineStr">
        <is>
          <t>Unobservable input(s)</t>
        </is>
      </c>
      <c r="B143" s="4" t="inlineStr">
        <is>
          <t xml:space="preserve"> </t>
        </is>
      </c>
      <c r="C143" s="4" t="inlineStr">
        <is>
          <t xml:space="preserve"> </t>
        </is>
      </c>
    </row>
    <row r="144">
      <c r="A144" s="4" t="inlineStr">
        <is>
          <t>Contingent consideration, payable, measurement input</t>
        </is>
      </c>
      <c r="B144" s="5" t="n">
        <v>0</v>
      </c>
      <c r="C144" s="4" t="inlineStr">
        <is>
          <t xml:space="preserve"> </t>
        </is>
      </c>
    </row>
    <row r="145">
      <c r="A145" s="4" t="inlineStr">
        <is>
          <t>Forecast Underwriting EBITDA | Significant unobservable inputs Level 3 | Cash Flow model | Maximum | ITC | Contingent Consideration, earnout amount, cash</t>
        </is>
      </c>
      <c r="B145" s="4" t="inlineStr">
        <is>
          <t xml:space="preserve"> </t>
        </is>
      </c>
      <c r="C145" s="4" t="inlineStr">
        <is>
          <t xml:space="preserve"> </t>
        </is>
      </c>
    </row>
    <row r="146">
      <c r="A146" s="3" t="inlineStr">
        <is>
          <t>Unobservable input(s)</t>
        </is>
      </c>
      <c r="B146" s="4" t="inlineStr">
        <is>
          <t xml:space="preserve"> </t>
        </is>
      </c>
      <c r="C146" s="4" t="inlineStr">
        <is>
          <t xml:space="preserve"> </t>
        </is>
      </c>
    </row>
    <row r="147">
      <c r="A147" s="4" t="inlineStr">
        <is>
          <t>Contingent consideration, payable, measurement input</t>
        </is>
      </c>
      <c r="B147" s="5" t="n">
        <v>2000000</v>
      </c>
      <c r="C147" s="4" t="inlineStr">
        <is>
          <t xml:space="preserve"> </t>
        </is>
      </c>
    </row>
    <row r="148">
      <c r="A148" s="4" t="inlineStr">
        <is>
          <t>Assumed Claim Liabilities | Significant unobservable inputs Level 3 | Actuarial analysis | Smart AutoCare | Contingent Consideration, earnout amount, cash</t>
        </is>
      </c>
      <c r="B148" s="4" t="inlineStr">
        <is>
          <t xml:space="preserve"> </t>
        </is>
      </c>
      <c r="C148" s="4" t="inlineStr">
        <is>
          <t xml:space="preserve"> </t>
        </is>
      </c>
    </row>
    <row r="149">
      <c r="A149" s="3" t="inlineStr">
        <is>
          <t>Unobservable input(s)</t>
        </is>
      </c>
      <c r="B149" s="4" t="inlineStr">
        <is>
          <t xml:space="preserve"> </t>
        </is>
      </c>
      <c r="C149" s="4" t="inlineStr">
        <is>
          <t xml:space="preserve"> </t>
        </is>
      </c>
    </row>
    <row r="150">
      <c r="A150" s="4" t="inlineStr">
        <is>
          <t>Contingent consideration, payable, measurement input</t>
        </is>
      </c>
      <c r="B150" s="5" t="n">
        <v>55000000</v>
      </c>
      <c r="C150" s="5" t="n">
        <v>55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and Carrying Values of Assets and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Notes receivable, net</t>
        </is>
      </c>
      <c r="B3" s="6" t="n">
        <v>108417</v>
      </c>
      <c r="C3" s="6" t="n">
        <v>89788</v>
      </c>
    </row>
    <row r="4">
      <c r="A4" s="4" t="inlineStr">
        <is>
          <t>Fair Value, Inputs, Level 2 |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28925</v>
      </c>
      <c r="C6" s="5" t="n">
        <v>110845</v>
      </c>
    </row>
    <row r="7">
      <c r="A7" s="4" t="inlineStr">
        <is>
          <t>Fair Value, Inputs, Level 2 | 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28925</v>
      </c>
      <c r="C9" s="5" t="n">
        <v>110845</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65939</v>
      </c>
      <c r="C12" s="5" t="n">
        <v>57084</v>
      </c>
    </row>
    <row r="13">
      <c r="A13" s="4" t="inlineStr">
        <is>
          <t>Significant unobservable inputs Level 3 |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 net</t>
        </is>
      </c>
      <c r="B15" s="5" t="n">
        <v>272172</v>
      </c>
      <c r="C15" s="5" t="n">
        <v>419599</v>
      </c>
    </row>
    <row r="16">
      <c r="A16" s="4" t="inlineStr">
        <is>
          <t>Total liabilities</t>
        </is>
      </c>
      <c r="B16" s="5" t="n">
        <v>272172</v>
      </c>
      <c r="C16" s="5" t="n">
        <v>419599</v>
      </c>
    </row>
    <row r="17">
      <c r="A17" s="4" t="inlineStr">
        <is>
          <t>Significant unobservable inputs Level 3 | Carrying valu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 net</t>
        </is>
      </c>
      <c r="B19" s="5" t="n">
        <v>269672</v>
      </c>
      <c r="C19" s="5" t="n">
        <v>403193</v>
      </c>
    </row>
    <row r="20">
      <c r="A20" s="4" t="inlineStr">
        <is>
          <t>Total liabilities</t>
        </is>
      </c>
      <c r="B20" s="5" t="n">
        <v>269672</v>
      </c>
      <c r="C20" s="5" t="n">
        <v>403193</v>
      </c>
    </row>
    <row r="21">
      <c r="A21" s="4" t="inlineStr">
        <is>
          <t>Debentures | Fair Value, Inputs, Level 2 |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Notes receivable, net</t>
        </is>
      </c>
      <c r="B23" s="5" t="n">
        <v>20508</v>
      </c>
      <c r="C23" s="5" t="n">
        <v>21057</v>
      </c>
    </row>
    <row r="24">
      <c r="A24" s="4" t="inlineStr">
        <is>
          <t>Debentures | Fair Value, Inputs, Level 2 | Carrying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Notes receivable, net</t>
        </is>
      </c>
      <c r="B26" s="5" t="n">
        <v>20508</v>
      </c>
      <c r="C26" s="5" t="n">
        <v>21057</v>
      </c>
    </row>
    <row r="27">
      <c r="A27" s="4" t="inlineStr">
        <is>
          <t>Notes receivable, net | Fair Value, Inputs, Level 2 |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Notes receivable, net</t>
        </is>
      </c>
      <c r="B29" s="5" t="n">
        <v>108417</v>
      </c>
      <c r="C29" s="5" t="n">
        <v>89788</v>
      </c>
    </row>
    <row r="30">
      <c r="A30" s="4" t="inlineStr">
        <is>
          <t>Notes receivable, net | Fair Value, Inputs, Level 2 | Carrying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Notes receivable, net</t>
        </is>
      </c>
      <c r="B32" s="6" t="n">
        <v>108417</v>
      </c>
      <c r="C32" s="6" t="n">
        <v>897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allocates capital across a broad spectrum of businesses, asset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On June 21, 2022, the Company closed the WP Transaction whereby Warburg invested $200,000 in Fortegra in exchange for Fortegra Common Stock, Fortegra Preferred Stock, Fortegra Warrants and Fortegra Additional Warrants. See Note (17) Stockholders’ Equity for additional information regarding the terms of the securities issued in connection with the closing of the WP Transaction. As of June 30, 2022, Fortegra was owned approximately 79.2% by Tiptree Holdings, 17.4% by Warburg and 3.4% by management and directors of Fortegra, before giving effect to the exercise of outstanding warrants and the conversion of outstanding preferred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Claims and Claim Adjustment Expenses - Rollforward of Claims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Policy liabilities and unpaid claims balance as of January 1,</t>
        </is>
      </c>
      <c r="B4" s="4" t="inlineStr">
        <is>
          <t xml:space="preserve"> </t>
        </is>
      </c>
      <c r="C4" s="4" t="inlineStr">
        <is>
          <t xml:space="preserve"> </t>
        </is>
      </c>
      <c r="D4" s="6" t="n">
        <v>331703</v>
      </c>
      <c r="E4" s="6" t="n">
        <v>233438</v>
      </c>
    </row>
    <row r="5">
      <c r="A5" s="4" t="inlineStr">
        <is>
          <t>Less: liabilities of policy-holder account balances, gross</t>
        </is>
      </c>
      <c r="B5" s="4" t="inlineStr">
        <is>
          <t xml:space="preserve"> </t>
        </is>
      </c>
      <c r="C5" s="4" t="inlineStr">
        <is>
          <t xml:space="preserve"> </t>
        </is>
      </c>
      <c r="D5" s="5" t="n">
        <v>-801</v>
      </c>
      <c r="E5" s="5" t="n">
        <v>-5419</v>
      </c>
    </row>
    <row r="6">
      <c r="A6" s="4" t="inlineStr">
        <is>
          <t>Less: non-insurance warranty benefit claim liabilities</t>
        </is>
      </c>
      <c r="B6" s="4" t="inlineStr">
        <is>
          <t xml:space="preserve"> </t>
        </is>
      </c>
      <c r="C6" s="4" t="inlineStr">
        <is>
          <t xml:space="preserve"> </t>
        </is>
      </c>
      <c r="D6" s="5" t="n">
        <v>-10785</v>
      </c>
      <c r="E6" s="5" t="n">
        <v>-30664</v>
      </c>
    </row>
    <row r="7">
      <c r="A7" s="4" t="inlineStr">
        <is>
          <t>Gross liabilities for unpaid losses and loss adjustment expenses</t>
        </is>
      </c>
      <c r="B7" s="4" t="inlineStr">
        <is>
          <t xml:space="preserve"> </t>
        </is>
      </c>
      <c r="C7" s="4" t="inlineStr">
        <is>
          <t xml:space="preserve"> </t>
        </is>
      </c>
      <c r="D7" s="5" t="n">
        <v>320117</v>
      </c>
      <c r="E7" s="5" t="n">
        <v>197355</v>
      </c>
    </row>
    <row r="8">
      <c r="A8" s="4" t="inlineStr">
        <is>
          <t>Net balance as of January 1, short duration</t>
        </is>
      </c>
      <c r="B8" s="4" t="inlineStr">
        <is>
          <t xml:space="preserve"> </t>
        </is>
      </c>
      <c r="C8" s="4" t="inlineStr">
        <is>
          <t xml:space="preserve"> </t>
        </is>
      </c>
      <c r="D8" s="5" t="n">
        <v>154412</v>
      </c>
      <c r="E8" s="5" t="n">
        <v>83945</v>
      </c>
    </row>
    <row r="9">
      <c r="A9" s="3" t="inlineStr">
        <is>
          <t>Incurred (short duration) related to:</t>
        </is>
      </c>
      <c r="B9" s="4" t="inlineStr">
        <is>
          <t xml:space="preserve"> </t>
        </is>
      </c>
      <c r="C9" s="4" t="inlineStr">
        <is>
          <t xml:space="preserve"> </t>
        </is>
      </c>
      <c r="D9" s="4" t="inlineStr">
        <is>
          <t xml:space="preserve"> </t>
        </is>
      </c>
      <c r="E9" s="4" t="inlineStr">
        <is>
          <t xml:space="preserve"> </t>
        </is>
      </c>
    </row>
    <row r="10">
      <c r="A10" s="4" t="inlineStr">
        <is>
          <t>Current year</t>
        </is>
      </c>
      <c r="B10" s="4" t="inlineStr">
        <is>
          <t xml:space="preserve"> </t>
        </is>
      </c>
      <c r="C10" s="4" t="inlineStr">
        <is>
          <t xml:space="preserve"> </t>
        </is>
      </c>
      <c r="D10" s="5" t="n">
        <v>164868</v>
      </c>
      <c r="E10" s="5" t="n">
        <v>116868</v>
      </c>
    </row>
    <row r="11">
      <c r="A11" s="4" t="inlineStr">
        <is>
          <t>Prior years</t>
        </is>
      </c>
      <c r="B11" s="4" t="inlineStr">
        <is>
          <t xml:space="preserve"> </t>
        </is>
      </c>
      <c r="C11" s="4" t="inlineStr">
        <is>
          <t xml:space="preserve"> </t>
        </is>
      </c>
      <c r="D11" s="5" t="n">
        <v>703</v>
      </c>
      <c r="E11" s="5" t="n">
        <v>2581</v>
      </c>
    </row>
    <row r="12">
      <c r="A12" s="4" t="inlineStr">
        <is>
          <t>Total incurred</t>
        </is>
      </c>
      <c r="B12" s="6" t="n">
        <v>82846</v>
      </c>
      <c r="C12" s="6" t="n">
        <v>69472</v>
      </c>
      <c r="D12" s="5" t="n">
        <v>165571</v>
      </c>
      <c r="E12" s="5" t="n">
        <v>119449</v>
      </c>
    </row>
    <row r="13">
      <c r="A13" s="3" t="inlineStr">
        <is>
          <t>Paid (short duration) related to:</t>
        </is>
      </c>
      <c r="B13" s="4" t="inlineStr">
        <is>
          <t xml:space="preserve"> </t>
        </is>
      </c>
      <c r="C13" s="4" t="inlineStr">
        <is>
          <t xml:space="preserve"> </t>
        </is>
      </c>
      <c r="D13" s="4" t="inlineStr">
        <is>
          <t xml:space="preserve"> </t>
        </is>
      </c>
      <c r="E13" s="4" t="inlineStr">
        <is>
          <t xml:space="preserve"> </t>
        </is>
      </c>
    </row>
    <row r="14">
      <c r="A14" s="4" t="inlineStr">
        <is>
          <t>Current year</t>
        </is>
      </c>
      <c r="B14" s="4" t="inlineStr">
        <is>
          <t xml:space="preserve"> </t>
        </is>
      </c>
      <c r="C14" s="4" t="inlineStr">
        <is>
          <t xml:space="preserve"> </t>
        </is>
      </c>
      <c r="D14" s="5" t="n">
        <v>91245</v>
      </c>
      <c r="E14" s="5" t="n">
        <v>73847</v>
      </c>
    </row>
    <row r="15">
      <c r="A15" s="4" t="inlineStr">
        <is>
          <t>Prior years</t>
        </is>
      </c>
      <c r="B15" s="4" t="inlineStr">
        <is>
          <t xml:space="preserve"> </t>
        </is>
      </c>
      <c r="C15" s="4" t="inlineStr">
        <is>
          <t xml:space="preserve"> </t>
        </is>
      </c>
      <c r="D15" s="5" t="n">
        <v>11804</v>
      </c>
      <c r="E15" s="5" t="n">
        <v>5398</v>
      </c>
    </row>
    <row r="16">
      <c r="A16" s="4" t="inlineStr">
        <is>
          <t>Total paid</t>
        </is>
      </c>
      <c r="B16" s="4" t="inlineStr">
        <is>
          <t xml:space="preserve"> </t>
        </is>
      </c>
      <c r="C16" s="4" t="inlineStr">
        <is>
          <t xml:space="preserve"> </t>
        </is>
      </c>
      <c r="D16" s="5" t="n">
        <v>103049</v>
      </c>
      <c r="E16" s="5" t="n">
        <v>79245</v>
      </c>
    </row>
    <row r="17">
      <c r="A17" s="4" t="inlineStr">
        <is>
          <t>Gross liabilities for unpaid losses and loss adjustment expenses</t>
        </is>
      </c>
      <c r="B17" s="5" t="n">
        <v>436779</v>
      </c>
      <c r="C17" s="5" t="n">
        <v>262032</v>
      </c>
      <c r="D17" s="5" t="n">
        <v>436779</v>
      </c>
      <c r="E17" s="5" t="n">
        <v>262032</v>
      </c>
    </row>
    <row r="18">
      <c r="A18" s="4" t="inlineStr">
        <is>
          <t>Plus: liabilities of policy-holder account balances, gross</t>
        </is>
      </c>
      <c r="B18" s="5" t="n">
        <v>42</v>
      </c>
      <c r="C18" s="5" t="n">
        <v>3873</v>
      </c>
      <c r="D18" s="5" t="n">
        <v>42</v>
      </c>
      <c r="E18" s="5" t="n">
        <v>3873</v>
      </c>
    </row>
    <row r="19">
      <c r="A19" s="4" t="inlineStr">
        <is>
          <t>Plus: non-insurance warranty benefit claim liabilities</t>
        </is>
      </c>
      <c r="B19" s="5" t="n">
        <v>4257</v>
      </c>
      <c r="C19" s="5" t="n">
        <v>19735</v>
      </c>
      <c r="D19" s="5" t="n">
        <v>4257</v>
      </c>
      <c r="E19" s="5" t="n">
        <v>19735</v>
      </c>
    </row>
    <row r="20">
      <c r="A20" s="4" t="inlineStr">
        <is>
          <t>Policy liabilities and unpaid claims balance as of June 30,</t>
        </is>
      </c>
      <c r="B20" s="5" t="n">
        <v>441078</v>
      </c>
      <c r="C20" s="5" t="n">
        <v>285640</v>
      </c>
      <c r="D20" s="5" t="n">
        <v>441078</v>
      </c>
      <c r="E20" s="5" t="n">
        <v>285640</v>
      </c>
    </row>
    <row r="21">
      <c r="A21" s="4" t="inlineStr">
        <is>
          <t>Short duration</t>
        </is>
      </c>
      <c r="B21" s="4" t="inlineStr">
        <is>
          <t xml:space="preserve"> </t>
        </is>
      </c>
      <c r="C21" s="4" t="inlineStr">
        <is>
          <t xml:space="preserve"> </t>
        </is>
      </c>
      <c r="D21" s="4" t="inlineStr">
        <is>
          <t xml:space="preserve"> </t>
        </is>
      </c>
      <c r="E21" s="4" t="inlineStr">
        <is>
          <t xml:space="preserve"> </t>
        </is>
      </c>
    </row>
    <row r="22">
      <c r="A22" s="3" t="inlineStr">
        <is>
          <t>Liability for Unpaid Claims and Claims Adjustment Expense [Roll Forward]</t>
        </is>
      </c>
      <c r="B22" s="4" t="inlineStr">
        <is>
          <t xml:space="preserve"> </t>
        </is>
      </c>
      <c r="C22" s="4" t="inlineStr">
        <is>
          <t xml:space="preserve"> </t>
        </is>
      </c>
      <c r="D22" s="4" t="inlineStr">
        <is>
          <t xml:space="preserve"> </t>
        </is>
      </c>
      <c r="E22" s="4" t="inlineStr">
        <is>
          <t xml:space="preserve"> </t>
        </is>
      </c>
    </row>
    <row r="23">
      <c r="A23" s="4" t="inlineStr">
        <is>
          <t>Reinsurance recoverable for unpaid claims and claims adjustments, beginning balance</t>
        </is>
      </c>
      <c r="B23" s="4" t="inlineStr">
        <is>
          <t xml:space="preserve"> </t>
        </is>
      </c>
      <c r="C23" s="4" t="inlineStr">
        <is>
          <t xml:space="preserve"> </t>
        </is>
      </c>
      <c r="D23" s="5" t="n">
        <v>-165129</v>
      </c>
      <c r="E23" s="5" t="n">
        <v>-113163</v>
      </c>
    </row>
    <row r="24">
      <c r="A24" s="3" t="inlineStr">
        <is>
          <t>Paid (short duration) related to:</t>
        </is>
      </c>
      <c r="B24" s="4" t="inlineStr">
        <is>
          <t xml:space="preserve"> </t>
        </is>
      </c>
      <c r="C24" s="4" t="inlineStr">
        <is>
          <t xml:space="preserve"> </t>
        </is>
      </c>
      <c r="D24" s="4" t="inlineStr">
        <is>
          <t xml:space="preserve"> </t>
        </is>
      </c>
      <c r="E24" s="4" t="inlineStr">
        <is>
          <t xml:space="preserve"> </t>
        </is>
      </c>
    </row>
    <row r="25">
      <c r="A25" s="4" t="inlineStr">
        <is>
          <t>Net balance as of June 30, short duration</t>
        </is>
      </c>
      <c r="B25" s="5" t="n">
        <v>216934</v>
      </c>
      <c r="C25" s="5" t="n">
        <v>124149</v>
      </c>
      <c r="D25" s="5" t="n">
        <v>216934</v>
      </c>
      <c r="E25" s="5" t="n">
        <v>124149</v>
      </c>
    </row>
    <row r="26">
      <c r="A26" s="4" t="inlineStr">
        <is>
          <t>Reinsurance recoverable for unpaid claims and claims adjustments, ending balance</t>
        </is>
      </c>
      <c r="B26" s="5" t="n">
        <v>219349</v>
      </c>
      <c r="C26" s="5" t="n">
        <v>137194</v>
      </c>
      <c r="D26" s="5" t="n">
        <v>219349</v>
      </c>
      <c r="E26" s="5" t="n">
        <v>137194</v>
      </c>
    </row>
    <row r="27">
      <c r="A27" s="4" t="inlineStr">
        <is>
          <t>Other lines</t>
        </is>
      </c>
      <c r="B27" s="4" t="inlineStr">
        <is>
          <t xml:space="preserve"> </t>
        </is>
      </c>
      <c r="C27" s="4" t="inlineStr">
        <is>
          <t xml:space="preserve"> </t>
        </is>
      </c>
      <c r="D27" s="4" t="inlineStr">
        <is>
          <t xml:space="preserve"> </t>
        </is>
      </c>
      <c r="E27" s="4" t="inlineStr">
        <is>
          <t xml:space="preserve"> </t>
        </is>
      </c>
    </row>
    <row r="28">
      <c r="A28" s="3" t="inlineStr">
        <is>
          <t>Liability for Unpaid Claims and Claims Adjustment Expense [Roll Forward]</t>
        </is>
      </c>
      <c r="B28" s="4" t="inlineStr">
        <is>
          <t xml:space="preserve"> </t>
        </is>
      </c>
      <c r="C28" s="4" t="inlineStr">
        <is>
          <t xml:space="preserve"> </t>
        </is>
      </c>
      <c r="D28" s="4" t="inlineStr">
        <is>
          <t xml:space="preserve"> </t>
        </is>
      </c>
      <c r="E28" s="4" t="inlineStr">
        <is>
          <t xml:space="preserve"> </t>
        </is>
      </c>
    </row>
    <row r="29">
      <c r="A29" s="4" t="inlineStr">
        <is>
          <t>Reinsurance recoverable for unpaid claims and claims adjustments, beginning balance</t>
        </is>
      </c>
      <c r="B29" s="4" t="inlineStr">
        <is>
          <t xml:space="preserve"> </t>
        </is>
      </c>
      <c r="C29" s="4" t="inlineStr">
        <is>
          <t xml:space="preserve"> </t>
        </is>
      </c>
      <c r="D29" s="5" t="n">
        <v>-576</v>
      </c>
      <c r="E29" s="5" t="n">
        <v>-247</v>
      </c>
    </row>
    <row r="30">
      <c r="A30" s="3" t="inlineStr">
        <is>
          <t>Paid (short duration) related to:</t>
        </is>
      </c>
      <c r="B30" s="4" t="inlineStr">
        <is>
          <t xml:space="preserve"> </t>
        </is>
      </c>
      <c r="C30" s="4" t="inlineStr">
        <is>
          <t xml:space="preserve"> </t>
        </is>
      </c>
      <c r="D30" s="4" t="inlineStr">
        <is>
          <t xml:space="preserve"> </t>
        </is>
      </c>
      <c r="E30" s="4" t="inlineStr">
        <is>
          <t xml:space="preserve"> </t>
        </is>
      </c>
    </row>
    <row r="31">
      <c r="A31" s="4" t="inlineStr">
        <is>
          <t>Reinsurance recoverable for unpaid claims and claims adjustments, ending balance</t>
        </is>
      </c>
      <c r="B31" s="6" t="n">
        <v>496</v>
      </c>
      <c r="C31" s="6" t="n">
        <v>689</v>
      </c>
      <c r="D31" s="6" t="n">
        <v>496</v>
      </c>
      <c r="E31" s="6" t="n">
        <v>68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Claims and Claim Adjustment Expenses - Schedule Showing the Reconciliation of Short Duration Contracts to Total Losses Incurr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Short duration incurred</t>
        </is>
      </c>
      <c r="B4" s="6" t="n">
        <v>82846</v>
      </c>
      <c r="C4" s="6" t="n">
        <v>69472</v>
      </c>
      <c r="D4" s="6" t="n">
        <v>165571</v>
      </c>
      <c r="E4" s="6" t="n">
        <v>119449</v>
      </c>
    </row>
    <row r="5">
      <c r="A5" s="4" t="inlineStr">
        <is>
          <t>Other lines incurred</t>
        </is>
      </c>
      <c r="B5" s="5" t="n">
        <v>-29</v>
      </c>
      <c r="C5" s="5" t="n">
        <v>45</v>
      </c>
      <c r="D5" s="5" t="n">
        <v>362</v>
      </c>
      <c r="E5" s="5" t="n">
        <v>45</v>
      </c>
    </row>
    <row r="6">
      <c r="A6" s="4" t="inlineStr">
        <is>
          <t>Unallocated loss adjustment expenses</t>
        </is>
      </c>
      <c r="B6" s="5" t="n">
        <v>136</v>
      </c>
      <c r="C6" s="5" t="n">
        <v>224</v>
      </c>
      <c r="D6" s="5" t="n">
        <v>296</v>
      </c>
      <c r="E6" s="5" t="n">
        <v>498</v>
      </c>
    </row>
    <row r="7">
      <c r="A7" s="4" t="inlineStr">
        <is>
          <t>Net amount</t>
        </is>
      </c>
      <c r="B7" s="6" t="n">
        <v>82953</v>
      </c>
      <c r="C7" s="6" t="n">
        <v>69741</v>
      </c>
      <c r="D7" s="6" t="n">
        <v>166229</v>
      </c>
      <c r="E7" s="6" t="n">
        <v>11999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Narrative (Details) - USD ($) $ in Thousands</t>
        </is>
      </c>
      <c r="B1" s="2" t="inlineStr">
        <is>
          <t>6 Months Ended</t>
        </is>
      </c>
    </row>
    <row r="2">
      <c r="B2" s="2" t="inlineStr">
        <is>
          <t>Jun. 30, 2022</t>
        </is>
      </c>
      <c r="C2" s="2" t="inlineStr">
        <is>
          <t>Jun. 30, 2021</t>
        </is>
      </c>
    </row>
    <row r="3">
      <c r="A3" s="3" t="inlineStr">
        <is>
          <t>Insurance [Abstract]</t>
        </is>
      </c>
      <c r="B3" s="4" t="inlineStr">
        <is>
          <t xml:space="preserve"> </t>
        </is>
      </c>
      <c r="C3" s="4" t="inlineStr">
        <is>
          <t xml:space="preserve"> </t>
        </is>
      </c>
    </row>
    <row r="4">
      <c r="A4" s="4" t="inlineStr">
        <is>
          <t>Prior year expense, increase (decrease)</t>
        </is>
      </c>
      <c r="B4" s="6" t="n">
        <v>703</v>
      </c>
      <c r="C4" s="6" t="n">
        <v>258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By Product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7488</v>
      </c>
      <c r="C4" s="6" t="n">
        <v>60167</v>
      </c>
      <c r="D4" s="6" t="n">
        <v>144242</v>
      </c>
      <c r="E4" s="6" t="n">
        <v>113482</v>
      </c>
    </row>
    <row r="5">
      <c r="A5" s="4" t="inlineStr">
        <is>
          <t>Service contract revenu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50607</v>
      </c>
      <c r="C7" s="5" t="n">
        <v>35808</v>
      </c>
      <c r="D7" s="5" t="n">
        <v>93820</v>
      </c>
      <c r="E7" s="5" t="n">
        <v>68876</v>
      </c>
    </row>
    <row r="8">
      <c r="A8" s="4" t="inlineStr">
        <is>
          <t>Motor club revenu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3217</v>
      </c>
      <c r="C10" s="5" t="n">
        <v>9472</v>
      </c>
      <c r="D10" s="5" t="n">
        <v>25775</v>
      </c>
      <c r="E10" s="5" t="n">
        <v>18656</v>
      </c>
    </row>
    <row r="11">
      <c r="A11" s="4" t="inlineStr">
        <is>
          <t>Vessel related revenu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11646</v>
      </c>
      <c r="C13" s="5" t="n">
        <v>7918</v>
      </c>
      <c r="D13" s="5" t="n">
        <v>20508</v>
      </c>
      <c r="E13" s="5" t="n">
        <v>1361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6" t="n">
        <v>2018</v>
      </c>
      <c r="C16" s="6" t="n">
        <v>6969</v>
      </c>
      <c r="D16" s="6" t="n">
        <v>4139</v>
      </c>
      <c r="E16" s="6" t="n">
        <v>1233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Deferred Assets and Liabilities Related to Revenue From Contracts with Customers (Details) $ in Thousands</t>
        </is>
      </c>
      <c r="B1" s="2" t="inlineStr">
        <is>
          <t>6 Months Ended</t>
        </is>
      </c>
    </row>
    <row r="2">
      <c r="B2" s="2" t="inlineStr">
        <is>
          <t>Jun. 30, 2022 USD ($)</t>
        </is>
      </c>
    </row>
    <row r="3">
      <c r="A3" s="3" t="inlineStr">
        <is>
          <t>Deferred acquisition costs</t>
        </is>
      </c>
      <c r="B3" s="4" t="inlineStr">
        <is>
          <t xml:space="preserve"> </t>
        </is>
      </c>
    </row>
    <row r="4">
      <c r="A4" s="4" t="inlineStr">
        <is>
          <t>Beginning balance</t>
        </is>
      </c>
      <c r="B4" s="6" t="n">
        <v>379373</v>
      </c>
    </row>
    <row r="5">
      <c r="A5" s="4" t="inlineStr">
        <is>
          <t>Ending balance</t>
        </is>
      </c>
      <c r="B5" s="5" t="n">
        <v>433614</v>
      </c>
    </row>
    <row r="6">
      <c r="A6" s="3" t="inlineStr">
        <is>
          <t>Deferred revenue</t>
        </is>
      </c>
      <c r="B6" s="4" t="inlineStr">
        <is>
          <t xml:space="preserve"> </t>
        </is>
      </c>
    </row>
    <row r="7">
      <c r="A7" s="4" t="inlineStr">
        <is>
          <t>Beginning balance</t>
        </is>
      </c>
      <c r="B7" s="5" t="n">
        <v>534863</v>
      </c>
    </row>
    <row r="8">
      <c r="A8" s="4" t="inlineStr">
        <is>
          <t>Ending balance</t>
        </is>
      </c>
      <c r="B8" s="5" t="n">
        <v>593235</v>
      </c>
    </row>
    <row r="9">
      <c r="A9" s="4" t="inlineStr">
        <is>
          <t>Service and Administrative Fees:</t>
        </is>
      </c>
      <c r="B9" s="4" t="inlineStr">
        <is>
          <t xml:space="preserve"> </t>
        </is>
      </c>
    </row>
    <row r="10">
      <c r="A10" s="3" t="inlineStr">
        <is>
          <t>Deferred acquisition costs</t>
        </is>
      </c>
      <c r="B10" s="4" t="inlineStr">
        <is>
          <t xml:space="preserve"> </t>
        </is>
      </c>
    </row>
    <row r="11">
      <c r="A11" s="4" t="inlineStr">
        <is>
          <t>Beginning balance</t>
        </is>
      </c>
      <c r="B11" s="5" t="n">
        <v>129644</v>
      </c>
    </row>
    <row r="12">
      <c r="A12" s="4" t="inlineStr">
        <is>
          <t>Additions</t>
        </is>
      </c>
      <c r="B12" s="5" t="n">
        <v>78329</v>
      </c>
    </row>
    <row r="13">
      <c r="A13" s="4" t="inlineStr">
        <is>
          <t>Amortization</t>
        </is>
      </c>
      <c r="B13" s="5" t="n">
        <v>42986</v>
      </c>
    </row>
    <row r="14">
      <c r="A14" s="4" t="inlineStr">
        <is>
          <t>Ending balance</t>
        </is>
      </c>
      <c r="B14" s="5" t="n">
        <v>164987</v>
      </c>
    </row>
    <row r="15">
      <c r="A15" s="3" t="inlineStr">
        <is>
          <t>Deferred revenue</t>
        </is>
      </c>
      <c r="B15" s="4" t="inlineStr">
        <is>
          <t xml:space="preserve"> </t>
        </is>
      </c>
    </row>
    <row r="16">
      <c r="A16" s="4" t="inlineStr">
        <is>
          <t>Beginning balance</t>
        </is>
      </c>
      <c r="B16" s="5" t="n">
        <v>495269</v>
      </c>
    </row>
    <row r="17">
      <c r="A17" s="4" t="inlineStr">
        <is>
          <t>Additions</t>
        </is>
      </c>
      <c r="B17" s="5" t="n">
        <v>175245</v>
      </c>
    </row>
    <row r="18">
      <c r="A18" s="4" t="inlineStr">
        <is>
          <t>Amortization</t>
        </is>
      </c>
      <c r="B18" s="5" t="n">
        <v>119595</v>
      </c>
    </row>
    <row r="19">
      <c r="A19" s="4" t="inlineStr">
        <is>
          <t>Ending balance</t>
        </is>
      </c>
      <c r="B19" s="5" t="n">
        <v>550919</v>
      </c>
    </row>
    <row r="20">
      <c r="A20" s="4" t="inlineStr">
        <is>
          <t>Service contract revenue</t>
        </is>
      </c>
      <c r="B20" s="4" t="inlineStr">
        <is>
          <t xml:space="preserve"> </t>
        </is>
      </c>
    </row>
    <row r="21">
      <c r="A21" s="3" t="inlineStr">
        <is>
          <t>Deferred acquisition costs</t>
        </is>
      </c>
      <c r="B21" s="4" t="inlineStr">
        <is>
          <t xml:space="preserve"> </t>
        </is>
      </c>
    </row>
    <row r="22">
      <c r="A22" s="4" t="inlineStr">
        <is>
          <t>Beginning balance</t>
        </is>
      </c>
      <c r="B22" s="5" t="n">
        <v>110220</v>
      </c>
    </row>
    <row r="23">
      <c r="A23" s="4" t="inlineStr">
        <is>
          <t>Additions</t>
        </is>
      </c>
      <c r="B23" s="5" t="n">
        <v>58287</v>
      </c>
    </row>
    <row r="24">
      <c r="A24" s="4" t="inlineStr">
        <is>
          <t>Amortization</t>
        </is>
      </c>
      <c r="B24" s="5" t="n">
        <v>22472</v>
      </c>
    </row>
    <row r="25">
      <c r="A25" s="4" t="inlineStr">
        <is>
          <t>Ending balance</t>
        </is>
      </c>
      <c r="B25" s="5" t="n">
        <v>146035</v>
      </c>
    </row>
    <row r="26">
      <c r="A26" s="3" t="inlineStr">
        <is>
          <t>Deferred revenue</t>
        </is>
      </c>
      <c r="B26" s="4" t="inlineStr">
        <is>
          <t xml:space="preserve"> </t>
        </is>
      </c>
    </row>
    <row r="27">
      <c r="A27" s="4" t="inlineStr">
        <is>
          <t>Beginning balance</t>
        </is>
      </c>
      <c r="B27" s="5" t="n">
        <v>470399</v>
      </c>
    </row>
    <row r="28">
      <c r="A28" s="4" t="inlineStr">
        <is>
          <t>Additions</t>
        </is>
      </c>
      <c r="B28" s="5" t="n">
        <v>149239</v>
      </c>
    </row>
    <row r="29">
      <c r="A29" s="4" t="inlineStr">
        <is>
          <t>Amortization</t>
        </is>
      </c>
      <c r="B29" s="5" t="n">
        <v>93820</v>
      </c>
    </row>
    <row r="30">
      <c r="A30" s="4" t="inlineStr">
        <is>
          <t>Ending balance</t>
        </is>
      </c>
      <c r="B30" s="5" t="n">
        <v>525818</v>
      </c>
    </row>
    <row r="31">
      <c r="A31" s="4" t="inlineStr">
        <is>
          <t>Motor club revenue</t>
        </is>
      </c>
      <c r="B31" s="4" t="inlineStr">
        <is>
          <t xml:space="preserve"> </t>
        </is>
      </c>
    </row>
    <row r="32">
      <c r="A32" s="3" t="inlineStr">
        <is>
          <t>Deferred acquisition costs</t>
        </is>
      </c>
      <c r="B32" s="4" t="inlineStr">
        <is>
          <t xml:space="preserve"> </t>
        </is>
      </c>
    </row>
    <row r="33">
      <c r="A33" s="4" t="inlineStr">
        <is>
          <t>Beginning balance</t>
        </is>
      </c>
      <c r="B33" s="5" t="n">
        <v>19424</v>
      </c>
    </row>
    <row r="34">
      <c r="A34" s="4" t="inlineStr">
        <is>
          <t>Additions</t>
        </is>
      </c>
      <c r="B34" s="5" t="n">
        <v>20042</v>
      </c>
    </row>
    <row r="35">
      <c r="A35" s="4" t="inlineStr">
        <is>
          <t>Amortization</t>
        </is>
      </c>
      <c r="B35" s="5" t="n">
        <v>20514</v>
      </c>
    </row>
    <row r="36">
      <c r="A36" s="4" t="inlineStr">
        <is>
          <t>Ending balance</t>
        </is>
      </c>
      <c r="B36" s="5" t="n">
        <v>18952</v>
      </c>
    </row>
    <row r="37">
      <c r="A37" s="3" t="inlineStr">
        <is>
          <t>Deferred revenue</t>
        </is>
      </c>
      <c r="B37" s="4" t="inlineStr">
        <is>
          <t xml:space="preserve"> </t>
        </is>
      </c>
    </row>
    <row r="38">
      <c r="A38" s="4" t="inlineStr">
        <is>
          <t>Beginning balance</t>
        </is>
      </c>
      <c r="B38" s="5" t="n">
        <v>24870</v>
      </c>
    </row>
    <row r="39">
      <c r="A39" s="4" t="inlineStr">
        <is>
          <t>Additions</t>
        </is>
      </c>
      <c r="B39" s="5" t="n">
        <v>26006</v>
      </c>
    </row>
    <row r="40">
      <c r="A40" s="4" t="inlineStr">
        <is>
          <t>Amortization</t>
        </is>
      </c>
      <c r="B40" s="5" t="n">
        <v>25775</v>
      </c>
    </row>
    <row r="41">
      <c r="A41" s="4" t="inlineStr">
        <is>
          <t>Ending balance</t>
        </is>
      </c>
      <c r="B41" s="6" t="n">
        <v>251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From Contracts with Customer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Deferred acquisition costs, impairm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and Other Liabilities and Accrued Expenses - Schedule of Other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oans eligible for repurchase</t>
        </is>
      </c>
      <c r="B3" s="6" t="n">
        <v>25705</v>
      </c>
      <c r="C3" s="6" t="n">
        <v>36732</v>
      </c>
    </row>
    <row r="4">
      <c r="A4" s="4" t="inlineStr">
        <is>
          <t>Mortgage servicing rights</t>
        </is>
      </c>
      <c r="B4" s="5" t="n">
        <v>40890</v>
      </c>
      <c r="C4" s="5" t="n">
        <v>29833</v>
      </c>
    </row>
    <row r="5">
      <c r="A5" s="4" t="inlineStr">
        <is>
          <t>Right of use asset - Operating leases</t>
        </is>
      </c>
      <c r="B5" s="5" t="n">
        <v>32842</v>
      </c>
      <c r="C5" s="5" t="n">
        <v>23870</v>
      </c>
    </row>
    <row r="6">
      <c r="A6" s="4" t="inlineStr">
        <is>
          <t>Income taxes receivable</t>
        </is>
      </c>
      <c r="B6" s="5" t="n">
        <v>19973</v>
      </c>
      <c r="C6" s="5" t="n">
        <v>19824</v>
      </c>
    </row>
    <row r="7">
      <c r="A7" s="4" t="inlineStr">
        <is>
          <t>Furniture, fixtures and equipment, net</t>
        </is>
      </c>
      <c r="B7" s="5" t="n">
        <v>16355</v>
      </c>
      <c r="C7" s="5" t="n">
        <v>14878</v>
      </c>
    </row>
    <row r="8">
      <c r="A8" s="4" t="inlineStr">
        <is>
          <t>Prepaid expenses</t>
        </is>
      </c>
      <c r="B8" s="5" t="n">
        <v>9898</v>
      </c>
      <c r="C8" s="5" t="n">
        <v>10722</v>
      </c>
    </row>
    <row r="9">
      <c r="A9" s="4" t="inlineStr">
        <is>
          <t>Other</t>
        </is>
      </c>
      <c r="B9" s="5" t="n">
        <v>6204</v>
      </c>
      <c r="C9" s="5" t="n">
        <v>10985</v>
      </c>
    </row>
    <row r="10">
      <c r="A10" s="4" t="inlineStr">
        <is>
          <t>Total other assets</t>
        </is>
      </c>
      <c r="B10" s="6" t="n">
        <v>151867</v>
      </c>
      <c r="C10" s="6" t="n">
        <v>146844</v>
      </c>
    </row>
    <row r="11">
      <c r="A11" s="4" t="inlineStr">
        <is>
          <t>Operating Lease, Right-of-Use Asset, Statement of Financial Position [Extensible Enumeration]</t>
        </is>
      </c>
      <c r="B11" s="4" t="inlineStr">
        <is>
          <t>Total other assets</t>
        </is>
      </c>
      <c r="C11" s="4" t="inlineStr">
        <is>
          <t>Total other asset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Other Liabilities and Accrued Expenses - Schedule of Depreci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urniture and Fixtures</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 related to furniture, fixtures and equipment</t>
        </is>
      </c>
      <c r="B5" s="6" t="n">
        <v>952</v>
      </c>
      <c r="C5" s="6" t="n">
        <v>996</v>
      </c>
      <c r="D5" s="6" t="n">
        <v>1790</v>
      </c>
      <c r="E5" s="6" t="n">
        <v>177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Other Liabilities and Accrued Expenses - Schedule of Other Liabilities and Accrued Expense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counts payable and accrued expenses</t>
        </is>
      </c>
      <c r="B3" s="6" t="n">
        <v>114953</v>
      </c>
      <c r="C3" s="6" t="n">
        <v>149816</v>
      </c>
    </row>
    <row r="4">
      <c r="A4" s="4" t="inlineStr">
        <is>
          <t>Loans eligible for repurchase liability</t>
        </is>
      </c>
      <c r="B4" s="5" t="n">
        <v>25705</v>
      </c>
      <c r="C4" s="5" t="n">
        <v>36732</v>
      </c>
    </row>
    <row r="5">
      <c r="A5" s="4" t="inlineStr">
        <is>
          <t>Deferred tax liabilities, net</t>
        </is>
      </c>
      <c r="B5" s="5" t="n">
        <v>73987</v>
      </c>
      <c r="C5" s="5" t="n">
        <v>40049</v>
      </c>
    </row>
    <row r="6">
      <c r="A6" s="4" t="inlineStr">
        <is>
          <t>Operating lease liability</t>
        </is>
      </c>
      <c r="B6" s="5" t="n">
        <v>41171</v>
      </c>
      <c r="C6" s="5" t="n">
        <v>29396</v>
      </c>
    </row>
    <row r="7">
      <c r="A7" s="4" t="inlineStr">
        <is>
          <t>Due to brokers</t>
        </is>
      </c>
      <c r="B7" s="5" t="n">
        <v>4360</v>
      </c>
      <c r="C7" s="5" t="n">
        <v>10763</v>
      </c>
    </row>
    <row r="8">
      <c r="A8" s="4" t="inlineStr">
        <is>
          <t>Commissions payable</t>
        </is>
      </c>
      <c r="B8" s="5" t="n">
        <v>24676</v>
      </c>
      <c r="C8" s="5" t="n">
        <v>20412</v>
      </c>
    </row>
    <row r="9">
      <c r="A9" s="4" t="inlineStr">
        <is>
          <t>Securities sold, not yet purchased</t>
        </is>
      </c>
      <c r="B9" s="5" t="n">
        <v>17343</v>
      </c>
      <c r="C9" s="5" t="n">
        <v>242</v>
      </c>
    </row>
    <row r="10">
      <c r="A10" s="4" t="inlineStr">
        <is>
          <t>Other</t>
        </is>
      </c>
      <c r="B10" s="5" t="n">
        <v>28464</v>
      </c>
      <c r="C10" s="5" t="n">
        <v>19126</v>
      </c>
    </row>
    <row r="11">
      <c r="A11" s="4" t="inlineStr">
        <is>
          <t>Total other liabilities and accrued expenses</t>
        </is>
      </c>
      <c r="B11" s="6" t="n">
        <v>330659</v>
      </c>
      <c r="C11" s="6" t="n">
        <v>306536</v>
      </c>
    </row>
    <row r="12">
      <c r="A12" s="4" t="inlineStr">
        <is>
          <t>Operating Lease, Liability, Statement of Financial Position [Extensible Enumeration]</t>
        </is>
      </c>
      <c r="B12" s="4" t="inlineStr">
        <is>
          <t>Total other liabilities and accrued expenses</t>
        </is>
      </c>
      <c r="C12" s="4" t="inlineStr">
        <is>
          <t>Total other liabilities and accrued expens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 and Other Expenses - Schedule of Other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ther revenue</t>
        </is>
      </c>
      <c r="B4" s="6" t="n">
        <v>23899</v>
      </c>
      <c r="C4" s="6" t="n">
        <v>16623</v>
      </c>
      <c r="D4" s="6" t="n">
        <v>45643</v>
      </c>
      <c r="E4" s="6" t="n">
        <v>31179</v>
      </c>
    </row>
    <row r="5">
      <c r="A5" s="4" t="inlineStr">
        <is>
          <t>Other</t>
        </is>
      </c>
      <c r="B5" s="5" t="n">
        <v>5714</v>
      </c>
      <c r="C5" s="5" t="n">
        <v>2186</v>
      </c>
      <c r="D5" s="5" t="n">
        <v>10753</v>
      </c>
      <c r="E5" s="5" t="n">
        <v>4009</v>
      </c>
    </row>
    <row r="6">
      <c r="A6" s="4" t="inlineStr">
        <is>
          <t>Mortgag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ther revenue</t>
        </is>
      </c>
      <c r="B8" s="5" t="n">
        <v>18185</v>
      </c>
      <c r="C8" s="5" t="n">
        <v>14437</v>
      </c>
      <c r="D8" s="5" t="n">
        <v>34890</v>
      </c>
      <c r="E8" s="5" t="n">
        <v>27170</v>
      </c>
    </row>
    <row r="9">
      <c r="A9" s="4" t="inlineStr">
        <is>
          <t>Insuranc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ther</t>
        </is>
      </c>
      <c r="B11" s="6" t="n">
        <v>3702</v>
      </c>
      <c r="C11" s="6" t="n">
        <v>2458</v>
      </c>
      <c r="D11" s="6" t="n">
        <v>6918</v>
      </c>
      <c r="E11" s="6" t="n">
        <v>458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3:13:40Z</dcterms:created>
  <dcterms:modified xmlns:dcterms="http://purl.org/dc/terms/" xmlns:xsi="http://www.w3.org/2001/XMLSchema-instance" xsi:type="dcterms:W3CDTF">2022-08-08T13:13:40Z</dcterms:modified>
</cp:coreProperties>
</file>